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lassifications Out of Accumu"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s for Loan Losse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Federal, State &amp; Local Taxes" sheetId="17" state="visible" r:id="rId17"/>
    <sheet xmlns:r="http://schemas.openxmlformats.org/officeDocument/2006/relationships" name="Commitments and Contingencies" sheetId="18" state="visible" r:id="rId18"/>
    <sheet xmlns:r="http://schemas.openxmlformats.org/officeDocument/2006/relationships" name="Intangible Assets" sheetId="19" state="visible" r:id="rId19"/>
    <sheet xmlns:r="http://schemas.openxmlformats.org/officeDocument/2006/relationships" name="Employee Benefits" sheetId="20" state="visible" r:id="rId20"/>
    <sheet xmlns:r="http://schemas.openxmlformats.org/officeDocument/2006/relationships" name="Stock-Related Benefit Plan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Dividend Restriction" sheetId="24" state="visible" r:id="rId24"/>
    <sheet xmlns:r="http://schemas.openxmlformats.org/officeDocument/2006/relationships" name="Parent Company Only Financial I" sheetId="25" state="visible" r:id="rId25"/>
    <sheet xmlns:r="http://schemas.openxmlformats.org/officeDocument/2006/relationships" name="Regulatory Matters" sheetId="26" state="visible" r:id="rId26"/>
    <sheet xmlns:r="http://schemas.openxmlformats.org/officeDocument/2006/relationships" name="Segment Reporting" sheetId="27" state="visible" r:id="rId27"/>
    <sheet xmlns:r="http://schemas.openxmlformats.org/officeDocument/2006/relationships" name="Organization and Basis of Pre28" sheetId="28" state="visible" r:id="rId28"/>
    <sheet xmlns:r="http://schemas.openxmlformats.org/officeDocument/2006/relationships" name="Summary Of Significant Accoun29" sheetId="29" state="visible" r:id="rId29"/>
    <sheet xmlns:r="http://schemas.openxmlformats.org/officeDocument/2006/relationships" name="Reclassifications Out of Accu30"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s for Loan Losses (Tab" sheetId="33" state="visible" r:id="rId33"/>
    <sheet xmlns:r="http://schemas.openxmlformats.org/officeDocument/2006/relationships" name="Deposits (Tables)" sheetId="34" state="visible" r:id="rId34"/>
    <sheet xmlns:r="http://schemas.openxmlformats.org/officeDocument/2006/relationships" name="Borrowed Funds (Tables)" sheetId="35" state="visible" r:id="rId35"/>
    <sheet xmlns:r="http://schemas.openxmlformats.org/officeDocument/2006/relationships" name="Federal, State &amp; Local Taxes (T" sheetId="36" state="visible" r:id="rId36"/>
    <sheet xmlns:r="http://schemas.openxmlformats.org/officeDocument/2006/relationships" name="Commitments and Contingencies (" sheetId="37" state="visible" r:id="rId37"/>
    <sheet xmlns:r="http://schemas.openxmlformats.org/officeDocument/2006/relationships" name="Intangible Assets (Tables)" sheetId="38" state="visible" r:id="rId38"/>
    <sheet xmlns:r="http://schemas.openxmlformats.org/officeDocument/2006/relationships" name="Employee Benefits (Tables)" sheetId="39" state="visible" r:id="rId39"/>
    <sheet xmlns:r="http://schemas.openxmlformats.org/officeDocument/2006/relationships" name="Stock-Related Benefit Plans (Ta" sheetId="40" state="visible" r:id="rId40"/>
    <sheet xmlns:r="http://schemas.openxmlformats.org/officeDocument/2006/relationships" name="Fair Value Measurements (Tables" sheetId="41" state="visible" r:id="rId41"/>
    <sheet xmlns:r="http://schemas.openxmlformats.org/officeDocument/2006/relationships" name="Derivative Financial Instrume42" sheetId="42" state="visible" r:id="rId42"/>
    <sheet xmlns:r="http://schemas.openxmlformats.org/officeDocument/2006/relationships" name="Parent Company Only Financial43" sheetId="43" state="visible" r:id="rId43"/>
    <sheet xmlns:r="http://schemas.openxmlformats.org/officeDocument/2006/relationships" name="Regulatory Matters (Tables)" sheetId="44" state="visible" r:id="rId44"/>
    <sheet xmlns:r="http://schemas.openxmlformats.org/officeDocument/2006/relationships" name="Segment Reporting (Tables)" sheetId="45" state="visible" r:id="rId45"/>
    <sheet xmlns:r="http://schemas.openxmlformats.org/officeDocument/2006/relationships" name="Organization and Basis of Pre46" sheetId="46" state="visible" r:id="rId46"/>
    <sheet xmlns:r="http://schemas.openxmlformats.org/officeDocument/2006/relationships" name="Summary of Significant Accoun47" sheetId="47" state="visible" r:id="rId47"/>
    <sheet xmlns:r="http://schemas.openxmlformats.org/officeDocument/2006/relationships" name="Computation of Basic and Dilute" sheetId="48" state="visible" r:id="rId48"/>
    <sheet xmlns:r="http://schemas.openxmlformats.org/officeDocument/2006/relationships" name="Computation of Basic and Dilu49" sheetId="49" state="visible" r:id="rId49"/>
    <sheet xmlns:r="http://schemas.openxmlformats.org/officeDocument/2006/relationships" name="Reclassifications of Accumulate" sheetId="50" state="visible" r:id="rId50"/>
    <sheet xmlns:r="http://schemas.openxmlformats.org/officeDocument/2006/relationships" name="Summary of Portfolio of Securit" sheetId="51" state="visible" r:id="rId51"/>
    <sheet xmlns:r="http://schemas.openxmlformats.org/officeDocument/2006/relationships" name="Summary of Portfolio of Secur52" sheetId="52" state="visible" r:id="rId52"/>
    <sheet xmlns:r="http://schemas.openxmlformats.org/officeDocument/2006/relationships" name="Summary of Portfolio of Secur53" sheetId="53" state="visible" r:id="rId53"/>
    <sheet xmlns:r="http://schemas.openxmlformats.org/officeDocument/2006/relationships" name="Securities - Additional Informa" sheetId="54" state="visible" r:id="rId54"/>
    <sheet xmlns:r="http://schemas.openxmlformats.org/officeDocument/2006/relationships" name="Summary of Gross Proceeds and G" sheetId="55" state="visible" r:id="rId55"/>
    <sheet xmlns:r="http://schemas.openxmlformats.org/officeDocument/2006/relationships" name="Credit Loss Component of Other " sheetId="56" state="visible" r:id="rId56"/>
    <sheet xmlns:r="http://schemas.openxmlformats.org/officeDocument/2006/relationships" name="Summary of Carrying Amount and " sheetId="57" state="visible" r:id="rId57"/>
    <sheet xmlns:r="http://schemas.openxmlformats.org/officeDocument/2006/relationships" name="Summary of Held-to-Maturity and" sheetId="58" state="visible" r:id="rId58"/>
    <sheet xmlns:r="http://schemas.openxmlformats.org/officeDocument/2006/relationships" name="Composition of Loan Portfolio (" sheetId="59" state="visible" r:id="rId59"/>
    <sheet xmlns:r="http://schemas.openxmlformats.org/officeDocument/2006/relationships" name="Composition of Loan Portfolio60" sheetId="60" state="visible" r:id="rId60"/>
    <sheet xmlns:r="http://schemas.openxmlformats.org/officeDocument/2006/relationships" name="Loans - Additional Information " sheetId="61" state="visible" r:id="rId61"/>
    <sheet xmlns:r="http://schemas.openxmlformats.org/officeDocument/2006/relationships" name="Quality of Non-Covered Loans (E" sheetId="62" state="visible" r:id="rId62"/>
    <sheet xmlns:r="http://schemas.openxmlformats.org/officeDocument/2006/relationships" name="Quality of Non-Covered Loans 63" sheetId="63" state="visible" r:id="rId63"/>
    <sheet xmlns:r="http://schemas.openxmlformats.org/officeDocument/2006/relationships" name="Non-Covered Loan Portfolio by C" sheetId="64" state="visible" r:id="rId64"/>
    <sheet xmlns:r="http://schemas.openxmlformats.org/officeDocument/2006/relationships" name="Details of Interest Income on N" sheetId="65" state="visible" r:id="rId65"/>
    <sheet xmlns:r="http://schemas.openxmlformats.org/officeDocument/2006/relationships" name="Information Regarding Troubled " sheetId="66" state="visible" r:id="rId66"/>
    <sheet xmlns:r="http://schemas.openxmlformats.org/officeDocument/2006/relationships" name="Summary of Financial Effects of" sheetId="67" state="visible" r:id="rId67"/>
    <sheet xmlns:r="http://schemas.openxmlformats.org/officeDocument/2006/relationships" name="Covered Loans Acquired in AmTru" sheetId="68" state="visible" r:id="rId68"/>
    <sheet xmlns:r="http://schemas.openxmlformats.org/officeDocument/2006/relationships" name="Changes in Accretable Yield for" sheetId="69" state="visible" r:id="rId69"/>
    <sheet xmlns:r="http://schemas.openxmlformats.org/officeDocument/2006/relationships" name="Covered Loans Thirty to Eighty " sheetId="70" state="visible" r:id="rId70"/>
    <sheet xmlns:r="http://schemas.openxmlformats.org/officeDocument/2006/relationships" name="Activity in Allowance for Losse" sheetId="71" state="visible" r:id="rId71"/>
    <sheet xmlns:r="http://schemas.openxmlformats.org/officeDocument/2006/relationships" name="Additional Information Regardin" sheetId="72" state="visible" r:id="rId72"/>
    <sheet xmlns:r="http://schemas.openxmlformats.org/officeDocument/2006/relationships" name="Activity in Allowance for Los73" sheetId="73" state="visible" r:id="rId73"/>
    <sheet xmlns:r="http://schemas.openxmlformats.org/officeDocument/2006/relationships" name="Activity in Allowance for Los74" sheetId="74" state="visible" r:id="rId74"/>
    <sheet xmlns:r="http://schemas.openxmlformats.org/officeDocument/2006/relationships" name="Additional Information about Im" sheetId="75" state="visible" r:id="rId75"/>
    <sheet xmlns:r="http://schemas.openxmlformats.org/officeDocument/2006/relationships" name="Activity in Allowance for Los76" sheetId="76" state="visible" r:id="rId76"/>
    <sheet xmlns:r="http://schemas.openxmlformats.org/officeDocument/2006/relationships" name="Activity in Allowance for Los77" sheetId="77" state="visible" r:id="rId77"/>
    <sheet xmlns:r="http://schemas.openxmlformats.org/officeDocument/2006/relationships" name="Weighted Average Interest Rates" sheetId="78" state="visible" r:id="rId78"/>
    <sheet xmlns:r="http://schemas.openxmlformats.org/officeDocument/2006/relationships" name="Deposits - Additional Informati" sheetId="79" state="visible" r:id="rId79"/>
    <sheet xmlns:r="http://schemas.openxmlformats.org/officeDocument/2006/relationships" name="Scheduled Maturities of Certifi" sheetId="80" state="visible" r:id="rId80"/>
    <sheet xmlns:r="http://schemas.openxmlformats.org/officeDocument/2006/relationships" name="Core Deposit Intangibles in Amo" sheetId="81" state="visible" r:id="rId81"/>
    <sheet xmlns:r="http://schemas.openxmlformats.org/officeDocument/2006/relationships" name="Summary of Borrowed Funds (Deta" sheetId="82" state="visible" r:id="rId82"/>
    <sheet xmlns:r="http://schemas.openxmlformats.org/officeDocument/2006/relationships" name="Borrowed Funds - Additional Inf" sheetId="83" state="visible" r:id="rId83"/>
    <sheet xmlns:r="http://schemas.openxmlformats.org/officeDocument/2006/relationships" name="Contractual Maturities of Outst" sheetId="84" state="visible" r:id="rId84"/>
    <sheet xmlns:r="http://schemas.openxmlformats.org/officeDocument/2006/relationships" name="Analysis of Contractual Maturit" sheetId="85" state="visible" r:id="rId85"/>
    <sheet xmlns:r="http://schemas.openxmlformats.org/officeDocument/2006/relationships" name="Details of Repurchase Agreement" sheetId="86" state="visible" r:id="rId86"/>
    <sheet xmlns:r="http://schemas.openxmlformats.org/officeDocument/2006/relationships" name="Junior Subordinated Debentures " sheetId="87" state="visible" r:id="rId87"/>
    <sheet xmlns:r="http://schemas.openxmlformats.org/officeDocument/2006/relationships" name="Components of Net Deferred Tax " sheetId="88" state="visible" r:id="rId88"/>
    <sheet xmlns:r="http://schemas.openxmlformats.org/officeDocument/2006/relationships" name="Federal, State and Local Taxes " sheetId="89" state="visible" r:id="rId89"/>
    <sheet xmlns:r="http://schemas.openxmlformats.org/officeDocument/2006/relationships" name="Income Tax Expense (Benefit) (D" sheetId="90" state="visible" r:id="rId90"/>
    <sheet xmlns:r="http://schemas.openxmlformats.org/officeDocument/2006/relationships" name="Reconciliation of Statutory Fed" sheetId="91" state="visible" r:id="rId91"/>
    <sheet xmlns:r="http://schemas.openxmlformats.org/officeDocument/2006/relationships" name="Reconciliation of Statutory F92" sheetId="92" state="visible" r:id="rId92"/>
    <sheet xmlns:r="http://schemas.openxmlformats.org/officeDocument/2006/relationships" name="Reconciliation of Statutory F93" sheetId="93" state="visible" r:id="rId93"/>
    <sheet xmlns:r="http://schemas.openxmlformats.org/officeDocument/2006/relationships" name="Changes in Liability for Unreco" sheetId="94" state="visible" r:id="rId94"/>
    <sheet xmlns:r="http://schemas.openxmlformats.org/officeDocument/2006/relationships" name="Commitments And Contingencies -" sheetId="95" state="visible" r:id="rId95"/>
    <sheet xmlns:r="http://schemas.openxmlformats.org/officeDocument/2006/relationships" name="Off-Balance-Sheet Originate Loa" sheetId="96" state="visible" r:id="rId96"/>
    <sheet xmlns:r="http://schemas.openxmlformats.org/officeDocument/2006/relationships" name="Remaining Projected Minimum Ann" sheetId="97" state="visible" r:id="rId97"/>
    <sheet xmlns:r="http://schemas.openxmlformats.org/officeDocument/2006/relationships" name="Guarantees and Indemnifications" sheetId="98" state="visible" r:id="rId98"/>
    <sheet xmlns:r="http://schemas.openxmlformats.org/officeDocument/2006/relationships" name="Intangible Assets - Additional " sheetId="99" state="visible" r:id="rId99"/>
    <sheet xmlns:r="http://schemas.openxmlformats.org/officeDocument/2006/relationships" name="Gross Carrying and Accumulated " sheetId="100" state="visible" r:id="rId100"/>
    <sheet xmlns:r="http://schemas.openxmlformats.org/officeDocument/2006/relationships" name="Changes in Residential and Part" sheetId="101" state="visible" r:id="rId101"/>
    <sheet xmlns:r="http://schemas.openxmlformats.org/officeDocument/2006/relationships" name="Key Assumptions Used in Calcula" sheetId="102" state="visible" r:id="rId102"/>
    <sheet xmlns:r="http://schemas.openxmlformats.org/officeDocument/2006/relationships" name="Retirement Plan, Based on Measu" sheetId="103" state="visible" r:id="rId103"/>
    <sheet xmlns:r="http://schemas.openxmlformats.org/officeDocument/2006/relationships" name="Employee Benefits - Additional " sheetId="104" state="visible" r:id="rId104"/>
    <sheet xmlns:r="http://schemas.openxmlformats.org/officeDocument/2006/relationships" name="Pension and Post-Retirement Pla" sheetId="105" state="visible" r:id="rId105"/>
    <sheet xmlns:r="http://schemas.openxmlformats.org/officeDocument/2006/relationships" name="Weighted Average Assumptions Us" sheetId="106" state="visible" r:id="rId106"/>
    <sheet xmlns:r="http://schemas.openxmlformats.org/officeDocument/2006/relationships" name="Fair Value Measurements of Inve" sheetId="107" state="visible" r:id="rId107"/>
    <sheet xmlns:r="http://schemas.openxmlformats.org/officeDocument/2006/relationships" name="Fair Value Measurements of I108" sheetId="108" state="visible" r:id="rId108"/>
    <sheet xmlns:r="http://schemas.openxmlformats.org/officeDocument/2006/relationships" name="Weighted Average Asset Allocati" sheetId="109" state="visible" r:id="rId109"/>
    <sheet xmlns:r="http://schemas.openxmlformats.org/officeDocument/2006/relationships" name="Expected Future Annuity Payment" sheetId="110" state="visible" r:id="rId110"/>
    <sheet xmlns:r="http://schemas.openxmlformats.org/officeDocument/2006/relationships" name="Certain Information Regarding H" sheetId="111" state="visible" r:id="rId111"/>
    <sheet xmlns:r="http://schemas.openxmlformats.org/officeDocument/2006/relationships" name="Components of Net Periodic Bene" sheetId="112" state="visible" r:id="rId112"/>
    <sheet xmlns:r="http://schemas.openxmlformats.org/officeDocument/2006/relationships" name="Weighted Average Assumptions113" sheetId="113" state="visible" r:id="rId113"/>
    <sheet xmlns:r="http://schemas.openxmlformats.org/officeDocument/2006/relationships" name="Expected Future Payments for Pr" sheetId="114" state="visible" r:id="rId114"/>
    <sheet xmlns:r="http://schemas.openxmlformats.org/officeDocument/2006/relationships" name="Stock-Related Benefit Plans - A" sheetId="115" state="visible" r:id="rId115"/>
    <sheet xmlns:r="http://schemas.openxmlformats.org/officeDocument/2006/relationships" name="Summary of Activity for Restric" sheetId="116" state="visible" r:id="rId116"/>
    <sheet xmlns:r="http://schemas.openxmlformats.org/officeDocument/2006/relationships" name="Summary of Activity for Stock O" sheetId="117" state="visible" r:id="rId117"/>
    <sheet xmlns:r="http://schemas.openxmlformats.org/officeDocument/2006/relationships" name="Assets and Liabilities Measured" sheetId="118" state="visible" r:id="rId118"/>
    <sheet xmlns:r="http://schemas.openxmlformats.org/officeDocument/2006/relationships" name="Assets and Liabilities Measu119" sheetId="119" state="visible" r:id="rId119"/>
    <sheet xmlns:r="http://schemas.openxmlformats.org/officeDocument/2006/relationships" name="Difference between Fair Value O" sheetId="120" state="visible" r:id="rId120"/>
    <sheet xmlns:r="http://schemas.openxmlformats.org/officeDocument/2006/relationships" name="Changes in Fair Value of Loans " sheetId="121" state="visible" r:id="rId121"/>
    <sheet xmlns:r="http://schemas.openxmlformats.org/officeDocument/2006/relationships" name="Rollforward of Financial Instru" sheetId="122" state="visible" r:id="rId122"/>
    <sheet xmlns:r="http://schemas.openxmlformats.org/officeDocument/2006/relationships" name="Fair Value Measurements - Addit" sheetId="123" state="visible" r:id="rId123"/>
    <sheet xmlns:r="http://schemas.openxmlformats.org/officeDocument/2006/relationships" name="Significant Unobservable Inputs" sheetId="124" state="visible" r:id="rId124"/>
    <sheet xmlns:r="http://schemas.openxmlformats.org/officeDocument/2006/relationships" name="Assets and Liabilities Measu125" sheetId="125" state="visible" r:id="rId125"/>
    <sheet xmlns:r="http://schemas.openxmlformats.org/officeDocument/2006/relationships" name="Summary of Carrying Values, Est" sheetId="126" state="visible" r:id="rId126"/>
    <sheet xmlns:r="http://schemas.openxmlformats.org/officeDocument/2006/relationships" name="Derivative Financial Instrum127" sheetId="127" state="visible" r:id="rId127"/>
    <sheet xmlns:r="http://schemas.openxmlformats.org/officeDocument/2006/relationships" name="Derivative Financial Instrum128" sheetId="128" state="visible" r:id="rId128"/>
    <sheet xmlns:r="http://schemas.openxmlformats.org/officeDocument/2006/relationships" name="Effect of Derivative Instrument" sheetId="129" state="visible" r:id="rId129"/>
    <sheet xmlns:r="http://schemas.openxmlformats.org/officeDocument/2006/relationships" name="Effect of Master Netting Arrang" sheetId="130" state="visible" r:id="rId130"/>
    <sheet xmlns:r="http://schemas.openxmlformats.org/officeDocument/2006/relationships" name="Effect of Master Netting Arr131" sheetId="131" state="visible" r:id="rId131"/>
    <sheet xmlns:r="http://schemas.openxmlformats.org/officeDocument/2006/relationships" name="Dividend Restrictions - Additio" sheetId="132" state="visible" r:id="rId132"/>
    <sheet xmlns:r="http://schemas.openxmlformats.org/officeDocument/2006/relationships" name="Condensed Statements of Conditi" sheetId="133" state="visible" r:id="rId133"/>
    <sheet xmlns:r="http://schemas.openxmlformats.org/officeDocument/2006/relationships" name="Condensed Statements of Income " sheetId="134" state="visible" r:id="rId134"/>
    <sheet xmlns:r="http://schemas.openxmlformats.org/officeDocument/2006/relationships" name="Condensed Statements of Cash Fl" sheetId="135" state="visible" r:id="rId135"/>
    <sheet xmlns:r="http://schemas.openxmlformats.org/officeDocument/2006/relationships" name="Regulatory Capital Ratios for i" sheetId="136" state="visible" r:id="rId136"/>
    <sheet xmlns:r="http://schemas.openxmlformats.org/officeDocument/2006/relationships" name="Regulatory Matters - Additional" sheetId="137" state="visible" r:id="rId137"/>
    <sheet xmlns:r="http://schemas.openxmlformats.org/officeDocument/2006/relationships" name="Actual Capital Amounts and Rati" sheetId="138" state="visible" r:id="rId138"/>
    <sheet xmlns:r="http://schemas.openxmlformats.org/officeDocument/2006/relationships" name="Actual Capital Amounts and R139" sheetId="139" state="visible" r:id="rId139"/>
    <sheet xmlns:r="http://schemas.openxmlformats.org/officeDocument/2006/relationships" name="Segment Reporting - Additional " sheetId="140" state="visible" r:id="rId140"/>
    <sheet xmlns:r="http://schemas.openxmlformats.org/officeDocument/2006/relationships" name="Segment Results (Detail)" sheetId="141" state="visible" r:id="rId141"/>
  </sheets>
  <definedNames/>
  <calcPr calcId="124519" fullCalcOnLoad="1"/>
</workbook>
</file>

<file path=xl/sharedStrings.xml><?xml version="1.0" encoding="utf-8"?>
<sst xmlns="http://schemas.openxmlformats.org/spreadsheetml/2006/main" uniqueCount="1685">
  <si>
    <t>Document and Entity Information - USD ($) $ in Billions</t>
  </si>
  <si>
    <t>12 Months Ended</t>
  </si>
  <si>
    <t>Dec. 31, 2016</t>
  </si>
  <si>
    <t>Feb. 21, 2017</t>
  </si>
  <si>
    <t>Jun. 30, 2016</t>
  </si>
  <si>
    <t>Document Type</t>
  </si>
  <si>
    <t>10-K</t>
  </si>
  <si>
    <t>Amendment Flag</t>
  </si>
  <si>
    <t>false</t>
  </si>
  <si>
    <t>Document Period End Date</t>
  </si>
  <si>
    <t>Dec. 31,
		2016</t>
  </si>
  <si>
    <t>Document Fiscal Year Focus</t>
  </si>
  <si>
    <t>Document Fiscal Period Focus</t>
  </si>
  <si>
    <t>FY</t>
  </si>
  <si>
    <t>Trading Symbol</t>
  </si>
  <si>
    <t>NYB</t>
  </si>
  <si>
    <t>Entity Registrant Name</t>
  </si>
  <si>
    <t>NEW YORK COMMUNITY BANCOR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Condition - USD ($) $ in Thousands</t>
  </si>
  <si>
    <t>Dec. 31, 2015</t>
  </si>
  <si>
    <t>ASSETS:</t>
  </si>
  <si>
    <t>Cash and cash equivalents</t>
  </si>
  <si>
    <t>Securities:</t>
  </si>
  <si>
    <t>Available for sale</t>
  </si>
  <si>
    <t>Held-to-maturity ($1,930,533 and $2,152,939 pledged, respectively) (fair value of $3,813,959 and $6,108,529, respectively)</t>
  </si>
  <si>
    <t>[1]</t>
  </si>
  <si>
    <t>[2]</t>
  </si>
  <si>
    <t>Total securities</t>
  </si>
  <si>
    <t>Non-covered loans held for sale</t>
  </si>
  <si>
    <t>Non-covered loans held for investment, net of deferred loan fees and costs</t>
  </si>
  <si>
    <t>Less: Allowance for losses on non-covered loans</t>
  </si>
  <si>
    <t>Non-covered loans held for investment, net</t>
  </si>
  <si>
    <t>Covered loans</t>
  </si>
  <si>
    <t>Less: Allowance for losses on covered loans</t>
  </si>
  <si>
    <t>Covered loans, net</t>
  </si>
  <si>
    <t>Total loans, net</t>
  </si>
  <si>
    <t>Federal Home Loan Bank stock, at cost</t>
  </si>
  <si>
    <t>[3]</t>
  </si>
  <si>
    <t>Premises and equipment, net</t>
  </si>
  <si>
    <t>FDIC loss share receivable</t>
  </si>
  <si>
    <t>Goodwill</t>
  </si>
  <si>
    <t>Core deposit intangibles</t>
  </si>
  <si>
    <t>Mortgage servicing rights (includes $228,099 and $243,389, respectively, measured at fair value)</t>
  </si>
  <si>
    <t>Bank-owned life insurance</t>
  </si>
  <si>
    <t>Other real estate owned (includes $16,990 and $25,817, respectively, covered by loss sharing agreements)</t>
  </si>
  <si>
    <t>Other assets</t>
  </si>
  <si>
    <t>Total assets</t>
  </si>
  <si>
    <t>Deposits:</t>
  </si>
  <si>
    <t>NOW and money market accounts</t>
  </si>
  <si>
    <t>Savings accounts</t>
  </si>
  <si>
    <t>Certificates of deposit</t>
  </si>
  <si>
    <t>Non-interest-bearing accounts</t>
  </si>
  <si>
    <t>Total deposits</t>
  </si>
  <si>
    <t>Wholesale borrowings:</t>
  </si>
  <si>
    <t>Federal Home Loan Bank advances</t>
  </si>
  <si>
    <t>Repurchase agreements</t>
  </si>
  <si>
    <t>Federal funds purchased</t>
  </si>
  <si>
    <t>Total wholesale borrowings</t>
  </si>
  <si>
    <t>Junior subordinated debentures</t>
  </si>
  <si>
    <t>Total borrowed funds</t>
  </si>
  <si>
    <t>Other liabilities</t>
  </si>
  <si>
    <t>Total liabilities</t>
  </si>
  <si>
    <t>Stockholders' equity:</t>
  </si>
  <si>
    <t>Preferred stock at par $0.01 (5,000,000 shares authorized; none issued)</t>
  </si>
  <si>
    <t xml:space="preserve"> </t>
  </si>
  <si>
    <t>Common stock at par $0.01 (900,000,000 shares authorized; 487,067,889 and 484,968,024 shares issued, and 487,056,676 and 484,943,308 shares outstanding, respectively)</t>
  </si>
  <si>
    <t>Paid-in capital in excess of par</t>
  </si>
  <si>
    <t>Retained earnings (accumulated deficit)</t>
  </si>
  <si>
    <t>Treasury stock, at cost (11,213 and 24,716 shares, respectively)</t>
  </si>
  <si>
    <t>Accumulated other comprehensive loss, net of tax:</t>
  </si>
  <si>
    <t>Net unrealized (loss) gain on securities available for sale, net of tax of $534 and $2,153, respectively</t>
  </si>
  <si>
    <t>Net unrealized loss on the non-credit portion of other-than-temporary impairment ("OTTI") losses on securities, net of tax of $3,351 and $3,400, respectively</t>
  </si>
  <si>
    <t>Net unrealized loss on pension and post-retirement obligations, net of tax of $34,355 and $37,279, respectively</t>
  </si>
  <si>
    <t>Total accumulated other comprehensive loss, net of tax</t>
  </si>
  <si>
    <t>Total stockholders' equity</t>
  </si>
  <si>
    <t>Total liabilities and stockholders' equity</t>
  </si>
  <si>
    <t>Held-to-maturity securities are reported at a carrying amount equal to amortized cost less the non-credit portion of OTTI recorded in AOCL. At December 31, 2016, the non-credit portion of OTTI recorded in AOCL was $8.6 million (before taxes).</t>
  </si>
  <si>
    <t>Held-to-maturity securities are reported at a carrying amount equal to amortized cost less the non-credit portion of OTTI recorded in AOCL. At December 31, 2015, the non-credit portion of OTTI recorded in AOCL was $8.7 million (before taxes).</t>
  </si>
  <si>
    <t>Carrying value and estimated fair value are at cost.</t>
  </si>
  <si>
    <t>Consolidated Statements of Condition (Parenthetical) - USD ($) $ in Thousands</t>
  </si>
  <si>
    <t>Securities held to maturity, pledged</t>
  </si>
  <si>
    <t>Securities held to maturity, fair value</t>
  </si>
  <si>
    <t>Mortgage servicing rights,fair value</t>
  </si>
  <si>
    <t>Other real estate owned, covered by loss sharing agreements</t>
  </si>
  <si>
    <t>Preferred stock, par</t>
  </si>
  <si>
    <t>Preferred stock, shares authorized</t>
  </si>
  <si>
    <t>Preferred stock, issued</t>
  </si>
  <si>
    <t>Common stock, par</t>
  </si>
  <si>
    <t>Common stock, shares authorized</t>
  </si>
  <si>
    <t>Common stock, shares issued</t>
  </si>
  <si>
    <t>Common stock, shares outstanding</t>
  </si>
  <si>
    <t>Treasury stock, shares</t>
  </si>
  <si>
    <t>Net unrealized (loss) gain on securities available for sale, tax</t>
  </si>
  <si>
    <t>Net unrealized loss on the non-credit portion of other-than-temporary impairment losses on securities, tax</t>
  </si>
  <si>
    <t>Net unrealized loss on pension and post-retirement obligations, tax</t>
  </si>
  <si>
    <t>Consolidated Statements of Operations and Comprehensive Income (Loss) - USD ($) $ in Thousands</t>
  </si>
  <si>
    <t>Dec. 31, 2014</t>
  </si>
  <si>
    <t>INTEREST INCOME:</t>
  </si>
  <si>
    <t>Mortgage and other loans</t>
  </si>
  <si>
    <t>Securities and money market investments</t>
  </si>
  <si>
    <t>Total interest income</t>
  </si>
  <si>
    <t>INTEREST EXPENSE:</t>
  </si>
  <si>
    <t>Borrowed funds</t>
  </si>
  <si>
    <t>Total interest expense</t>
  </si>
  <si>
    <t>Net interest income</t>
  </si>
  <si>
    <t>Provision for (recovery of) losses</t>
  </si>
  <si>
    <t>Net interest income after provision for (recoveries of) loan losses</t>
  </si>
  <si>
    <t>NON-INTEREST INCOME:</t>
  </si>
  <si>
    <t>Mortgage banking income</t>
  </si>
  <si>
    <t>Fee income</t>
  </si>
  <si>
    <t>Net gain (loss) on sales of loans</t>
  </si>
  <si>
    <t>Net gain on sales of securities</t>
  </si>
  <si>
    <t>FDIC indemnification expense</t>
  </si>
  <si>
    <t>Other</t>
  </si>
  <si>
    <t>Total non-interest income</t>
  </si>
  <si>
    <t>Operating expenses:</t>
  </si>
  <si>
    <t>Compensation and benefits</t>
  </si>
  <si>
    <t>Occupancy and equipment</t>
  </si>
  <si>
    <t>General and administrative</t>
  </si>
  <si>
    <t>Total operating expenses</t>
  </si>
  <si>
    <t>Amortization of core deposit intangibles</t>
  </si>
  <si>
    <t>Debt repositioning charge</t>
  </si>
  <si>
    <t>Merger-related expenses</t>
  </si>
  <si>
    <t>Total non-interest expense</t>
  </si>
  <si>
    <t>Income (loss) before income taxes</t>
  </si>
  <si>
    <t>Income tax expense (benefit)</t>
  </si>
  <si>
    <t>Net (Loss) income</t>
  </si>
  <si>
    <t>Other comprehensive income (loss), net of tax:</t>
  </si>
  <si>
    <t>Change in net unrealized gain (loss) on securities available for sale, net of tax of $1,560; $437; and $4,343, respectively</t>
  </si>
  <si>
    <t>Change in the non-credit portion of OTTI losses recognized in other comprehensive income (loss), net of tax of $49; $44; and $142, respectively</t>
  </si>
  <si>
    <t>Change in pension and post-retirement obligations, net of tax of $2,924; $1,161; and $14,992, respectively</t>
  </si>
  <si>
    <t>Less: Reclassification adjustment for sales of available-for-sale securities, net of tax of $1,127; $306; and $2,492, respectively</t>
  </si>
  <si>
    <t>Total other comprehensive income (loss), net of tax</t>
  </si>
  <si>
    <t>Total comprehensive income (loss), net of tax</t>
  </si>
  <si>
    <t>Basic earnings (loss) per share</t>
  </si>
  <si>
    <t>Diluted earnings (loss) per share</t>
  </si>
  <si>
    <t>Non-Covered Loans</t>
  </si>
  <si>
    <t>Covered Loans</t>
  </si>
  <si>
    <t>Includes ancillary fee income.</t>
  </si>
  <si>
    <t>Includes both direct and indirect expenses.</t>
  </si>
  <si>
    <t>Consolidated Statements of Operations and Comprehensive Income (Loss) (Parenthetical) - USD ($) $ in Thousands</t>
  </si>
  <si>
    <t>Change in net unrealized gain (loss) on securities available for sale, tax</t>
  </si>
  <si>
    <t>Change in the non-credit portion of OTTI losses recognized in other comprehensive income (loss), tax</t>
  </si>
  <si>
    <t>Change in pension and post-retirement obligations, tax</t>
  </si>
  <si>
    <t>Reclassification adjustment for sales of available-for-sale securities, tax</t>
  </si>
  <si>
    <t>Consolidated Statements of Changes in Stockholders' Equity - USD ($) $ in Thousands</t>
  </si>
  <si>
    <t>Total</t>
  </si>
  <si>
    <t>COMMON STOCK (Par Value: $0.01):</t>
  </si>
  <si>
    <t>PAID-IN CAPITAL IN EXCESS OF PAR:</t>
  </si>
  <si>
    <t>RETAINED EARNINGS (ACCUMULATED DEFICIT):</t>
  </si>
  <si>
    <t>TREASURY STOCK:</t>
  </si>
  <si>
    <t>ACCUMULATED OTHER COMPREHENSIVE LOSS, NET OF TAX:</t>
  </si>
  <si>
    <t>Balance at beginning of year at Dec. 31, 2013</t>
  </si>
  <si>
    <t>Net income (loss)</t>
  </si>
  <si>
    <t>Purchase of common stock (566,584; 448,223; and 439,437 shares, respectively)</t>
  </si>
  <si>
    <t>Other comprehensive income (loss), net of tax</t>
  </si>
  <si>
    <t>Dividends paid on common stock ($0.68; $1.00; and $1.00 per share)</t>
  </si>
  <si>
    <t>Exercise of stock options (8,990 shares)</t>
  </si>
  <si>
    <t>Shares issued for restricted stock awards (2,099,865; 1,683,564; and 1,782,601, respectively)</t>
  </si>
  <si>
    <t>Effect of adopting Accounting Standards Update | ASU No. 2014-01</t>
  </si>
  <si>
    <t>Compensation expense related to restricted stock awards</t>
  </si>
  <si>
    <t>Tax effect of stock plans</t>
  </si>
  <si>
    <t>Balance at end of year at Dec. 31, 2014</t>
  </si>
  <si>
    <t>Proceeds from follow-on common stock offering, net</t>
  </si>
  <si>
    <t>Balance at end of year at Dec. 31, 2015</t>
  </si>
  <si>
    <t>Effect of adopting Accounting Standards Update | ASU No. 2016-09</t>
  </si>
  <si>
    <t>Balance at end of year at Dec. 31, 2016</t>
  </si>
  <si>
    <t>See Note 2, "Summary of Significant Accounting Policies" for a discussion of the Company's adoption of ASU No. 2016-09.</t>
  </si>
  <si>
    <t>Consolidated Statements of Changes in Stockholders' Equity (Parenthetical) - $ / shares</t>
  </si>
  <si>
    <t>Shares issued for exercise of stock option, shares</t>
  </si>
  <si>
    <t>Shares issued for restricted stock awards, shares</t>
  </si>
  <si>
    <t>Shares issued in follow-on common stock offering, shares</t>
  </si>
  <si>
    <t>Dividends paid on common stock, per share</t>
  </si>
  <si>
    <t>Purchase of common stock, shares</t>
  </si>
  <si>
    <t>Consolidated Statements of Cash Flows - USD ($) $ in Thousands</t>
  </si>
  <si>
    <t>CASH FLOWS FROM OPERATING ACTIVITIES:</t>
  </si>
  <si>
    <t>Adjustments to reconcile net income to net cash provided by (used in) operating activities:</t>
  </si>
  <si>
    <t>Provision for (recoveries of) loan losses</t>
  </si>
  <si>
    <t>Depreciation and amortization</t>
  </si>
  <si>
    <t>Amortization of discounts and premiums, net</t>
  </si>
  <si>
    <t>Net gain on sales of loans</t>
  </si>
  <si>
    <t>Gain on Visa shares sold</t>
  </si>
  <si>
    <t>Stock-based compensation</t>
  </si>
  <si>
    <t>Deferred tax expense (benefit)</t>
  </si>
  <si>
    <t>Changes in operating assets and liabilities:</t>
  </si>
  <si>
    <t>Decrease (increase) in other assets</t>
  </si>
  <si>
    <t>(Decrease) increase in other liabilities</t>
  </si>
  <si>
    <t>Origination of loans held for sale</t>
  </si>
  <si>
    <t>Proceeds from sales of loans originated for sale</t>
  </si>
  <si>
    <t>Net cash provided by (used in) operating activities</t>
  </si>
  <si>
    <t>CASH FLOWS FROM INVESTING ACTIVITIES:</t>
  </si>
  <si>
    <t>Proceeds from repayment of securities held to maturity</t>
  </si>
  <si>
    <t>Proceeds from repayment of securities available for sale</t>
  </si>
  <si>
    <t>Proceeds from sales of securities held to maturity</t>
  </si>
  <si>
    <t>Proceeds from sales of securities available for sale</t>
  </si>
  <si>
    <t>Purchase of securities held to maturity</t>
  </si>
  <si>
    <t>Purchase of securities available for sale</t>
  </si>
  <si>
    <t>Proceeds from sale of Visa shares</t>
  </si>
  <si>
    <t>Redemption of Federal Home Loan Bank stock</t>
  </si>
  <si>
    <t>Purchase of Federal Home Loan Bank stock</t>
  </si>
  <si>
    <t>Net increase in loans</t>
  </si>
  <si>
    <t>Proceeds from sales of loans</t>
  </si>
  <si>
    <t>Purchase of premises and equipment, net</t>
  </si>
  <si>
    <t>Net cash provided by (used in) investing activities</t>
  </si>
  <si>
    <t>CASH FLOWS FROM FINANCING ACTIVITIES:</t>
  </si>
  <si>
    <t>Net increase in deposits</t>
  </si>
  <si>
    <t>Net increase (decrease) in short-term borrowed funds</t>
  </si>
  <si>
    <t>Proceeds from long-term borrowed funds</t>
  </si>
  <si>
    <t>Repayments of long-term borrowed funds</t>
  </si>
  <si>
    <t>Proceeds received from follow-on common stock offering, net</t>
  </si>
  <si>
    <t>Cash dividends paid on common stock</t>
  </si>
  <si>
    <t>Net cash received from stock option exercises</t>
  </si>
  <si>
    <t>Payments relating to treasury shares received for restricted stock award tax payments</t>
  </si>
  <si>
    <t>Net cash (used in) provided by financing activities</t>
  </si>
  <si>
    <t>Net increase (decrease) in cash and cash equivalents</t>
  </si>
  <si>
    <t>Cash and cash equivalents at beginning of year</t>
  </si>
  <si>
    <t>Cash and cash equivalents at end of year</t>
  </si>
  <si>
    <t>Supplemental information:</t>
  </si>
  <si>
    <t>Cash paid for interest</t>
  </si>
  <si>
    <t>Cash paid for income taxes</t>
  </si>
  <si>
    <t>Cash paid for prepayment penalties on borrowings</t>
  </si>
  <si>
    <t>Non-cash investing and financing activities:</t>
  </si>
  <si>
    <t>Transfers to other real estate owned from loans</t>
  </si>
  <si>
    <t>Transfer of loans from held for investment to held for sale</t>
  </si>
  <si>
    <t>Transfer of loans from held for sale to held for investment</t>
  </si>
  <si>
    <t>Shares issued for restricted stock awards</t>
  </si>
  <si>
    <t>Organization and Basis of Presentation</t>
  </si>
  <si>
    <t>NOTE 1: ORGANIZATION AND BASIS OF PRESENTATION
Organization
New York Community Bancorp, Inc. (on a stand-alone basis, the
“Parent Company” or, collectively with its
subsidiaries, the “Company”) was organized under
Delaware law on July 20, 1993 and is the holding company for
New York Community Bank and New York Commercial Bank (hereinafter
referred to as the “Community Bank” and the
“Commercial Bank,” respectively, and collectively as
the “Banks”). For the purpose of these Consolidated
Financial Statements, the “Community Bank” and the
“Commercial Bank” refer not only to the respective
banks but also to their respective subsidiaries.
The Community Bank is the primary banking subsidiary of the
Company, which was formerly known as Queens County Bancorp, Inc.
Founded on April 14, 1859 and formerly known as Queens County
Savings Bank, the Community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Commercial Bank was established on December 30,
2005.
Reflecting its growth through acquisitions, the Community Bank
currently operates 225 branches, two of which operate directly
under the Community Bank name. The remaining 223 Community Bank
branches operate through seven divisional banks: Queens County
Savings Bank, Roslyn Savings Bank, Richmond County Savings Bank,
and Roosevelt Savings Bank in New York; Garden State Community Bank
in New Jersey; AmTrust Bank in Florida and Arizona; and Ohio
Savings Bank in Ohio.
The Commercial Bank currently operates 30 branches in
Manhattan, Queens, Brooklyn, Westchester County, and Long Island
(all in New York), including 18 branches that operate under the
name “Atlantic Bank.”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valuation of mortgage servicing rights
(“MSRs”); the evaluation of goodwill for impairment;
the evaluation of other-than-temporary impairment
(“OTTI”) of securities;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capital securities”). See Note 8,
“Borrowed Funds,” for additional information regarding
these trusts.
When necessary, certain reclassifications are made to prior-year
amounts to conform to the current-year presentation. In the
Consolidated Statements of Cash Flows for the years ended
December 31, 2015 and 2014, Federal Home Loan Bank
(“FHLB”) stock is presented on a gross basis to conform
to the presentation for the year ended December 31, 2016.</t>
  </si>
  <si>
    <t>Summary Of Significant Accounting Policies</t>
  </si>
  <si>
    <t>NOTE 2: SUMMARY OF SIGNIFICANT ACCOUNTING POLICIES
Cash and Cash Equivalents
For cash flow reporting purposes, cash and cash equivalents include
cash on hand, amounts due from banks, and money market investments,
which include federal funds sold and reverse repurchase agreements.
At December 31, 2016 and 2015, the Company’s cash and
cash equivalents totaled $557.9 million and
$537.7 million, respectively. Included in cash and cash
equivalents at those dates were $138.6 million and
$119.2 million, respectively, of interest-bearing deposits in
other financial institutions, primarily consisting of balances due
from the Federal Reserve Bank of New York. Also included in cash
and cash equivalents at December 31, 2016 and 2015 were
federal funds sold of $6.8 million and $4.6 million,
respectively. In addition, the Company had $250.0 million in
pledged reverse repurchase agreements outstanding at
December 31, 2016 and 2015.
In accordance with the monetary policy of the Board of Governors of
the Federal Reserve System (the “FRB”), the Company was
required to maintain total reserves with the Federal Reserve Bank
of New York of $162.1 million and $158.3 million,
respectively, at December 31, 2016 and 2015, in the form of
deposits and vault cash. The Company was in compliance with this
requirement at both dates.
Securities Held to Maturity and Available for
Sale
The securities portfolio primarily consists of mortgage-related
securities and, to a lesser extent, debt and equity (together,
“other”)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less
the non-credit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We regularly conduct a review and evaluation of our securities
portfolio to determine if the decline in the fair value of any
security below its carrying amount is other than temporary. If we
deem any such decline in value to be other than temporary, the
security is written down to its current fair value, creating a new
cost basis, and the resultant loss (other than the OTTI of debt
securities attributable to non-credit “Non-interest
In accordance with OTTI accounting guidance, unless we have the
intent to sell, or it is more likely than not that we may be
required to sell a security before recovery, OTTI is recognized as
a realized loss in earnings to the extent that the decline in fair
value is credit-related. If there is a decline in fair value of a
security below its carrying amount and we have the intent to sell
it, or it is more likely than not that we may be required to sell
the security before recovery, the entire amount of the decline in
fair value is charged to earnings.
Premiums and discounts on securities are amortized to expense and
accreted to income over the remaining period to contractual
maturity using a method that approximates the interest method, and
are adjusted for anticipated prepayments. Dividend and interest
income are recognized when earned. The cost of securities sold is
based on the specific identification method.
Federal Home Loan Bank Stock
As a member of the FHLB of New York (the “FHLB-NY”), FHLB-NY FHLB-NY. FHLB-NY
The Company conducts a periodic review and evaluation of its FHLB
stock to determine if any impairment exists. The factors considered
in this process include, among others, significant deterioration in
FHLB earnings performance, credit rating, or asset quality;
significant adverse changes in the regulatory or economic
environment; and other factors that could raise significant
concerns about the creditworthiness and the ability of the
applicable FHLB to continue as a going concern.
Loans
Loans, net, are carried at unpaid principal balances, including
unearned discounts, purchase accounting (i.e., acquisition-date
fair value) adjustments, net deferred loan origination costs or
fees, and the allowances for loan losses.
Loans held for sale are originated by the Community Bank through
its mortgage banking operation, and primarily are sold to
government-sponsored enterprises (“GSEs”), with the
servicing typically retained. The loans originated for sale by the
mortgage banking operation are carried at fair value, which is
primarily based on quoted market prices for securities backed by
similar types of loans. The changes in fair value of these assets
are largely driven by changes in mortgage interest rates subsequent
to loan funding, and changes in the fair value of the servicing
rights associated with the mortgage loans held for sale. In
addition, loans originated as “held for investment” and
subsequently designated as “held for sale” are
transferred to held for sale at fair value.
The Company recognizes interest income on non-covered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classified as a “non-accrual” non-accrual non-accrual
Allowances for Loan Losses
Allowance for Losses on Non-Covered
The allowance for losses on non-covered non-covered non-covered non-covered non-covered
Although non-covered non-covered
The methodology used for the allocation of the allowance for
non-covered non-criticized non-covered
The allowance for losses on non-covered
Specific valuation allowances are established based on
management’s analyses of individual loans that are considered
impaired. If a non-covered non-covered non-covered
Management generally measures impairment on an individual loan and
determines the extent to which a specific valuation allowance is
necessary by comparing the loan’s outstanding balance to
either the fair value of the collateral, less the estimated cost to
sell, or the present value of expected cash flows, discounted at
the loan’s effective interest rate. Generally, when the fair
value of the collateral, net of the estimated costs to sell, or the
present value of the expected cash flows is less than the recorded
investment in the loan, any shortfall is promptly charged off.
Management also follows a process to assign general valuation
allowances to non-covered held-for-investment charge-off
The allocation methodology consists of the following components:
First, we determine an allowance for loan losses based on a
quantitative loss factor for loans evaluated collectively for
impairment. This quantitative loss factor is based primarily on
historical loss rates, after considering loan type, historical loss
and delinquency experience, and loss emergence periods. The
quantitative loss factors applied in the methodology are
periodically re-evaluated
• Changes in lending policies and
procedures, including changes in underwriting standards and
collection, charge-off,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 due loans, the volume of non-accrual
• Changes in the quality of the
Company’s loan review system;
• Changes in the value of the
underlying collateral for collateral-dependent loans;
• The existence and effect of any
concentrations of credit, and changes in the level of such
concentrations;
• Changes in the experience, ability,
and depth of lending management and other relevant staff; and
• The effect of other external factors,
such as competition and legal and regulatory requirements, on the
level of estimated credit losses in the existing portfolio.
By considering the factors discussed above, management determines
an allowance for non-covered non-covered
The Company uses a rolling 24-quarter non-covered
In order to determine their overall adequacy, each of the
respective non-covered
Loans, or portions of loans, are charged off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past-due (1) Closed-end (2) Open-end closed-end open-end
An allowance for unfunded commitments is maintained separate from
the allowances for non-covered
Allowance for Losses on Covered Loans
The Company has elected to account for the loans acquired in the
AmTrust and Desert Hills acquisitions (the “covered
loans”) based on expected cash flows. This election is in
accordance with Financial Accounting Standards Board
(“FASB”) Accounting Standards Codification
(“ASC”) Topic 310-30, 310-30”). 310-30,
Covered loans are reported exclusive of the FDIC loss share
receivable. The covered loans acquired in the AmTrust and Desert
Hills acquisitions are reviewed for collectability based on the
expectations of cash flows from these loans. Covered loans have
been aggregated into pools of loans with common characteristics. In
determining the allowance for losses on covered loans, the Company
periodically performs an analysis to estimate the expected cash
flows for each of the loan pools. A provision for losses on covered
loans is recorded to the extent that the expected cash flows from a
loan pool have decreased for credit-related items since the
acquisition date. Accordingly, during the loss share recovery
period, if there is a decrease in expected cash flows due to an
increase in estimated credit losses compared to the estimates made
at the respective acquisition dates, the decrease in the present
value of expected cash flows will be recorded as a provision for
covered loan losses charged to earnings, and the allowance for
covered loan losses will be increased. During the loss share
recovery period, a related credit to non-interest
See Note 6, “Allowances for Loan Losses” for a further
discussion of the allowances for losses on non-covered
FDIC Loss Share Receivable
The FDIC loss share receivable is initially recorded at fair value
and is measured separately from the covered loans acquired in the
AmTrust and Desert Hills acquisitions as it is not contractually
embedded in any of the covered loans. The loss share
receivable related to estimated future loan losses is not
transferable should the Company sell a covered loan prior to
foreclosure or maturity. The loss share receivable represents
the present value of the estimated cash payments expected to be
received from the FDIC for future losses on covered assets, based
on the credit adjustment estimated for each covered asset and the
applicable loss sharing percentages. These cash flows are then
discounted at a market-based rate to reflect the uncertainty of the
timing and receipt of the loss sharing reimbursements from the
FDIC. The amount ultimately collected for this asset is
dependent upon the performance of the underlying covered assets,
the passage of time, and claims submitted to the FDIC.
The FDIC loss share receivable is reduced as losses are recognized
on covered loans and loss sharing payments are received from the
FDIC. Realized losses in excess of acquisition-date estimates
will result in an increase in the FDIC loss share
receivable. Conversely, if realized losses are lower than the
acquisition-date estimates, the FDIC loss share receivable will be
reduced.
Decreases in estimated reimbursements from the FDIC, if any, are
recognized in income prospectively over the lives of the related
covered loans (or, if shorter, over the remaining term of the
related loss sharing agreement). Related additions to the
accretable yield on covered loans are recognized in income
prospectively over the lives of the loans. Increases in estimated
reimbursements will be recognized in interest income in the same
period that they are identified, and an allowance for loan losses
for the related loans recorded.
The Company’s FDIC loss sharing agreements pertaining to the
remaining covered loans acquired in connection with the AmTrust and
Desert Hills acquisitions are scheduled to expire in December 2019
and March 2020, respectively.
Goodwill Impairment
Goodwill is an asset representing the future economic benefits
arising from other assets acquired in a business combination that
are not individually identified and separately recognized.
ASC Topic 350 - Intangibles—Goodwill and Other (“ASC
350”) requires companies to test goodwill for impairment
annually and more frequently if indicators of impairment exist.
Testing goodwill for impairment requires companies to compare the
fair value of a reporting unit with its carrying amount, including
goodwill.
ASC 350 also provides for an optional qualitative assessment for
testing goodwill for impairment that may allow companies to skip
the annual two-step two-step two-step
Under step one of the two-step
The Company performs its annual impairment review of goodwill at
December 31st, and when a triggering event occurs between
annual impairment tests. No impairment losses were recorded in
2016, 2015, or 2014.
Core Deposit Intangibles
Core deposit intangible (“CDI”) is a measure of the
value of checking and savings deposits acquired in a business
combination. The fair value of the CDI stemming from any given
business combination is based on the present value of the expected
cost savings attributable to the core deposit funding, relative to
an alternative funding source. CDI is amortized over the estimated
useful lives of the existing deposit relationships acquired, but
does not exceed 10 years. The Company evaluates such identifiable
intangibles for impairment when an indication of impairment exists.
No impairment charges were required to be recorded on the
Company’s CDI in 2016, 2015, or 2014. If an impairment loss
is determined to exist in the future, the loss will be reflected as
an expense in the Consolidated Statement of Operations and
Comprehensive Income (Loss) for the period in which such impairment
is identified.
Premises and Equipment, Net
Premises, furniture, fixtures, and equipment are carried at cost,
less the accumulated depreciation computed on a straight-line basis
over the estimated useful lives of the respective assets (generally
20 years for premises and three to ten years for furniture,
fixtures, and equipment). Leasehold improvements are carried at
cost less the accumulated amortization computed on a straight-line
basis over the shorter of the related lease term or the estimated
useful life of the improvement.
Depreciation and amortization are included in “Occupancy and
equipment expense” in the Consolidated Statements of
Operations and Comprehensive Income (Loss), and amounted to
$32.8 million, $31.5 million, and $27.8 million,
respectively, in the years ended December 31, 2016, 2015, and
2014.
Mortgage Servicing Rights
The Company recognizes the right to service mortgage loans for
others as a separate asset referred to as “mortgage servicing
rights,” or “MSRs.” MSRs are generally recognized
when loans are sold whole or in part (i.e., as a
“participation”), servicing retained. Both of the
Company’s two classes of MSRs (i.e., residential and
participation) are initially recorded at fair value. While
residential MSRs continue to be carried at fair value,
participation MSRs are subsequently amortized and carried at the
lower of their fair value or amortized amount on a quarterly basis.
The amortization is recorded in proportion to, and over the period
of, estimated net servicing income.
The Company bases the fair value of its MSRs on a valuation
performed by a third-party valuation specialist. The specialist
determines fair value based on the present value of estimated
future net servicing income cash flows, and incorporates
assumptions that market participants would use to estimate fair
value, including estimates of prepayment speeds, discount rates,
default rates, refinance rates, servicing costs, escrow account
earnings, contractual servicing fee income, and ancillary income.
The specialist and the Company evaluate, and periodically adjust,
as necessary, these underlying inputs and assumptions to reflect
market conditions and changes in the assumptions that a market
participant would consider in valuing MSRs.
Changes in the fair value of MSRs occur primarily in connection
with the collection/realization of expected cash flows, as well as
changes in the valuation inputs and assumptions. Changes in the
fair value of residential MSRs are reported in “Mortgage
banking income” and changes in the value of participation
MSRs are reported in “Other income” in the period
during which such changes occur.
See Note 11, “Intangible Assets,” for additional
information regarding the Company’s residential and
participation MSRs.
Offsetting Derivative Positions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Consolidated Statements of Condition reflect derivative contracts
with negative fair values that are included in derivative assets,
and contracts with positive fair values that are included in
derivative liabilities, on a net basis.
Bank-Owned Life Insurance
The Company has purchased life insurance policies on certain
employees. These bank-owned life insurance (“BOLI”)
policies are recorded in the Consolidated Statements of Condition
at their cash surrender value. Income from these policies and
changes in the cash surrender value are recorded in “Non-interest
Other Real Estate Owned
Real estate properties acquired through, or in lieu of, foreclosure
are sold or rented, and are recorded at fair value, less the
estimated selling costs, at the date of acquisition. Following
foreclosure, management periodically performs a valuation of the
property, and the real estate is carried at the lower of the
carrying amount or fair value, less the estimated selling costs.
Expenses and revenues from operations and changes in valuation, if
any, are included in “General and administrative”
expense in the Consolidated Statements of Operations and
Comprehensive Income (Loss). At December 31, 2016 and 2015,
respectively, the Company had other real estate owned
(“OREO”) of $28.6 million and $39.9 million,
including OREO of $17.0 million and $25.8 million that is
covered under the Company’s FDIC loss sharing agreements.
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
Stock-Based Compensation
Under the New York Community Bancorp, Inc. 2012 Stock Incentive
Plan (the “2012 Stock Incentive Plan”), which was
approved by the Company’s shareholders at its Annual Meeting
on June 7, 2012, shares are available for grant as restricted
stock or other forms of related rights. At December 31, 2016,
the Company had 9,646,760 shares available for grant under the 2012
Stock Incentive Plan, including 1,030,673 shares that were
transferred from the New York Community Bancorp, Inc. 2006 Stock
Incentive Plan (the “2006 Stock Incentive Plan”), which
was approved by the Company’s shareholders at its Annual
Meeting on June 7, 2006 and reapproved at its Annual Meeting
on June 2, 2011. Compensation cost related to restricted stock
grants is recognized on a straight-line basis over the vesting
period. For a more detailed discussion of the Company’s
stock-based compensation, see Note 13, “Stock-Related Benefit
Plans.”
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critical assumptions on an
annual basis. Other factors considered by the Company in its
evaluation include retirement patterns, mortality rates, turnover,
and the rate of compensation increase.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
Earnings (Loss) per Share (Basic and Diluted)
Basic earnings (loss) per share (“EPS”) is computed by
dividing net income (los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non-forfeitable,
The following table presents the Company’s computation of
basic and diluted earnings (loss) per share for the years ended
December 31, 2016, 2015, and 2014:
Years Ended December 31,
(in thousands, except share
and per share amounts) 2016 2015 2014
Net income (loss) $ 495,401 $ (47,156 ) $ 485,397
Less: Dividends paid on and earnings/(loss) allocated to
participating securities (3,795 ) (3,357 ) (3,425 )
Earnings/(loss) applicable to common stock $ 491,606 $ (50,513 ) $ 481,972
Weighted average common shares outstanding 485,150,173 448,982,223 440,988,102
Basic earnings (loss) per common share $ 1.01 $ (0.11 ) $ 1.09
Earnings (loss) applicable to common stock $ 491,606 $ (50,513 ) $ 481,972
Weighted average common shares outstanding 485,150,173 448,982,223 440,988,102
Potential dilutive common shares (1)
—
—
—
Total shares for diluted earnings (loss) per share computation 485,150,173 448,982,223 440,988,102
Diluted earnings (loss) per common share and common share
equivalents $ 1.01 $ (0.11 ) $ 1.09
(1) Options to purchase 58,560 shares
of the Company’s common stock that were outstanding as of
December 31, 2014 at a weighted average exercise price of
$18.04 were excluded from the computation of diluted EPS because
their inclusion would have had an antidilutive effect. At
December 31, 2016 and 2015, there were no stock options
outstanding.
Impact of Recent Accounting Pronouncements
In January 2017, the Financial Accounting Standards Board
(“FASB”) issued Accounting Standards Update
(“ASU”) No. 2017-04, two-step
To address concerns over the cost and complexity of the
two-step No. 2017-04 one-step No. 2017-04 No. 2017-04 No. 2017-04. No. 2017-04 No. 2017-04
In August 2016, the FASB issued ASU No. 2016-15, No. 2016-15 zero-coupon No. 2016-15 No. 2016-15 No. 2016-15
In June 2016, the FASB issued ASU No. 2016-13, No. 2016-13 available-for-sale No. 2016-13 available-for-sale No. 2016-13 No. 2016-13 off-balance No. 2016-13 No. 2016-13, No. 2016-13
In March 2016, the FASB issued ASU No. 2016-09, No. 2016-09 No. 2016-09 No. 2016-09 No. 2016-09 No. 2016-09 No. 2016-09
In February 2016, the FASB issued ASU No. 2016-02, No. 2016-02 No. 2016-02, No. 2016-02 No. 2016-02 right-of-use
In January 2016, the FASB issued ASU No. 2016-01, 825-10): No. 2016-01 No. 2016-01 No. 2016-01 No. 2016-01 No. 2013-220—Financial 825-10) No. 2013-221—Financial 825-10). No. 2016-01 No. 2016-01
In August 2014, the FASB issued ASU No. 2014-15, 205-40): No. 2014-15 No. 2014-15
In May 2014, the FASB issued ASU No. 2014-09, 605-35, 340-40, No. 2014-09 No. 2014-09 No. 2014-09 No. 2014-09 No. 2014-09. No. 2014-09. No. 2014-09 No. 2014-09.</t>
  </si>
  <si>
    <t>Reclassifications Out of Accumulated Other Comprehensive Loss</t>
  </si>
  <si>
    <t>NOTE 3: RECLASSIFICATIONS OUT OF ACCUMULATED OTHER COMPREHENSIVE
LOSS
(in thousands) For the Twelve Months Ended
December 31, 2016
Details about
Accumulated Other Comprehensive Loss Amount Reclassified (1)
Affected Line Item in the
Consolidated Statement of Operations and Comprehensive Income (Loss)
Unrealized gains on available-for-sale securities $ 2,704
Net gain on sales of securities
(1,127 )
Tax expense
$ 1,577
Net gain on sales of securities, net of tax
Amortization of defined benefit pension plan items:
Past service liability $ 249
Included in the computation of net periodic (credit) expense
(2)
Actuarial losses (9,376 )
Included in the computation of net periodic (credit) expense
(2)
(9,127 )
Total before tax
3,804
Tax benefit
$ (5,323 )
Amortization of defined benefit pension plan items, net of tax
Total reclassifications for the period $ (3,746 )
(1) Amounts in parentheses indicate
expense items.
(2) See Note 12, “Employee
Benefits,” for additional information.</t>
  </si>
  <si>
    <t>Securities</t>
  </si>
  <si>
    <t>NOTE 4: SECURITIES
The following tables summarize the Company’s portfolio of
securities available for sale at December 31, 2016 and
2015:
December 31, 2016
(in thousands) Amortized Gross Gross Fair Value
Mortgage-Related Securities:
GSE (1) $ 7,786 $
— $ 460 $ 7,326
Other Securities:
Municipal bonds $ 583 $ 48 $
— $ 631
Capital trust notes 9,458 2 2,217 7,243
Preferred stock 70,866 1,446 328 71,984
Mutual funds and common stock (2) 16,874 484 261 17,097
Total other securities $ 97,781 $ 1,980 $ 2,806 $ 96,955
Total securities available for sale $ 105,567 $ 1,980 $ 3,266 $ 104,281
(1) Government-sponsored
enterprise.
(2) Primarily consists of mutual funds
that are Community Reinvestment Act-qualified
December 31, 2015
(in thousands) Amortized Gross Gross Fair Value
Mortgage-Related Securities:
GSE certificates $ 53,820 $ 33 $ 1 $ 53,852
Other Securities:
Municipal bonds $ 725 $ 70 $
— $ 795
Capital trust notes 9,444
— 2,480 6,964
Preferred stock 118,205 7,415 248 125,372
Mutual funds and common stock 16,877 470 75 17,272
Total other securities $ 145,251 $ 7,955 $ 2,803 $ 150,403
Total securities available for sale $ 199,071 $ 7,988 $ 2,804 $ 204,255
The following tables summarize the Company’s portfolio of
securities held to maturity at December 31, 2016 and 2015:
December 31, 2016
(in thousands) Amortized Carrying Gross Gross Fair Value
Mortgage-Related Securities:
GSE certificates $ 2,193,489 $ 2,193,489 $ 64,431 $ 2,399 $ 2,255,521
GSE CMOs (1) 1,019,074 1,019,074 36,895 57 1,055,912
Total mortgage-related securities $ 3,212,563 $ 3,212,563 $ 101,326 $ 2,456 $ 3,311,433
Other Securities:
U. S. Treasury obligations $ 200,293 $ 200,293 $
— $ 73 $ 200,220
GSE debentures 88,457 88,457 3,836
— 92,293
Corporate bonds 74,217 74,217 9,549
— 83,766
Municipal bonds 71,554 71,554
— 1,789 69,765
Capital trust notes 74,284 65,692 2,662 11,872 56,482
Total other securities $ 508,805 $ 500,213 $ 16,047 $ 13,734 $ 502,526
Total securities held to maturity (2) $ 3,721,368 $ 3,712,776 $ 117,373 $ 16,190 $ 3,813,959
(1) Collateralized mortgage
obligations.
(2) Held-to-maturity non-credit non-credit
December 31, 2015
(in thousands) Amortized Carrying Gross Gross Fair Value
Mortgage-Related Securities:
GSE certificates $ 2,269,828 $ 2,269,828 $ 76,827 $ 4,722 $ 2,341,933
GSE CMOs 1,325,033 1,325,033 53,236 57 1,378,212
Total mortgage-related securities $ 3,594,861 $ 3,594,861 $ 130,063 $ 4,779 $ 3,720,145
Other Securities:
GSE debentures $ 2,159,856 $ 2,159,856 $ 23,892 $ 7,568 $ 2,176,180
Corporate bonds 73,756 73,756 10,503
— 84,259
Municipal bonds 75,317 75,317 262 1,084 74,495
Capital trust notes 74,317 65,600 3,750 15,900 53,450
Total other securities $ 2,383,246 $ 2,374,529 $ 38,407 $ 24,552 $ 2,388,384
Total securities held to maturity (1) $ 5,978,107 $ 5,969,390 $ 168,470 $ 29,331 $ 6,108,529
(1) Held-to-maturity non-credit non-credit
At December 31, 2016 and 2015, respectively, the Company had
$590.9 million and $664.0 million of FHLB stock, at cost,
consisting entirely of stock in the FHLB-NY. FHLB-NY
The following table summarizes the gross proceeds, gross realized
gains, and gross realized losses from the sale of available-for-sale
December 31,
(in thousands) 2016 2015 2014
Gross proceeds $ 322,038 $ 278,689 $ 333,725
Gross realized gains 3,128 1,159 6,186
Gross realized losses
— 4
—
In addition, during the twelve months ended December 31, 2016,
the Company sold held-to-maturity held-to-maturity held-to-maturity
In the following table, the beginning balance represents the credit
loss component for debt securities on which OTTI occurred prior to
January 1, 2016.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Twelve Months Ended
Beginning credit loss amount as of December 31, 2015 $ 198,766
Add: Initial other-than-temporary credit losses
—
Subsequent other-than-temporary credit losses
—
Amount previously recognized in AOCL
—
Less: Realized losses for securities sold
—
Securities intended or required to be sold
—
Increase in cash flows on debt securities 1,214
Ending credit loss amount as of December 31, 2016 $ 197,552
The following table summarizes, by contractual maturity, the
carrying amounts and estimated fair values of held-to-maturity available-for-sale
At December 31, 2016
(dollars in
thousands) Mortgage- Average U.S. Treasury Average State, County, Average (1) Other Debt (2) Average Fair Value
Held-to-Maturity
Due within one year $
— — % $ 200,293 0.60 % $
— — % $
— — % $ 200,220
Due from one to five years 648,801 3.68 66,534 4.14
—
— 48,064 3.34 802,256
Due from five to ten years 2,233,393 3.10 21,923 3.52
—
— 26,153 9.06 2,350,628
Due after ten years 330,369 2.96
—
— 71,554 2.88 65,692 4.73 460,855
Total securities held to maturity $ 3,212,563 3.20 % $ 288,750 1.64 % $ 71,554 2.88 % $ 139,909 5.06 % $ 3,813,959
Available-for-Sale (3)
Due within one year $
— — % $
— — % $ 149 6.47 % $
— — % $ 155
Due from one to five years
—
—
—
— 434 6.59
—
— 476
Due from five to ten years 7,786 1.90
—
—
—
—
—
— 7,326
Due after ten years
—
—
—
—
—
— 9,458 4.66 7,243
Total securities available for sale $ 7,786 1.90 % $
— — % $ 583 6.56 % $ 9,458 4.66 % $ 15,200
(1) Not presented on a tax-equivalent
(2) Includes corporate bonds and
capital trust notes.
(3) As equity securities have no
contractual maturity, they have been excluded from this
table.
The following table presents held-to-maturity available-for-sale
At December 31, 2016 Less than Twelve
Months Twelve Months or
Longer Total
(in thousands) Fair Value
Unrealized Loss Fair Value
Unrealized Loss Fair Value
Unrealized Loss
Temporarily Impaired Held-to-Maturity
GSE certificates $ 268,891 $ 2,399 $
— $
— $ 268,891 $ 2,399
GSE CMOs 42,980 57
—
— 42,980 57
U. S. Treasury obligations 200,220 73
—
— 200,220 73
Municipal bonds 69,765 1,789
—
— 69,765 1,789
Capital trust notes
—
— 24,364 11,872 24,364 11,872
Total temporarily impaired held-to-maturity $ 581,856 $ 4,318 $ 24,364 $ 11,872 $ 606,220 $ 16,190
Temporarily Impaired Available-for-Sale
GSE certificates $ 7,326 $ 460 $
— $
— $ 7,326 $ 460
Capital trust notes
—
— 5,241 2,217 5,241 2,217
Equity securities 29,059 589
—
— 29,059 589
Total temporarily impaired available-for-sale $ 36,385 $ 1,049 $ 5,241 $ 2,217 $ 41,626 $ 3,266
The following table presents held-to-maturity available-for-sale
At December 31, 2015
Less than Twelve Months Twelve Months or
Longer Total
(in thousands) Fair Value
Unrealized Loss Fair Value
Unrealized Loss Fair Value
Unrealized Loss
Temporarily Impaired Held-to-Maturity
GSE debentures $ 547,484 $ 728 $ 1,176,949 $ 6,840 $ 1,724,433 $ 7,568
GSE certificates 299,019 4,608 3,899 114 302,918 4,722
GSE CMOs 9,943 57
—
— 9,943 57
Municipal bonds 42,083 1,084
—
— 42,083 1,084
Capital trust notes 24,601 399 20,710 15,501 45,311 15,900
Total temporarily impaired held-to-maturity $ 923,130 $ 6,876 $ 1,201,558 $ 22,455 $ 2,124,688 $ 29,331
Temporarily Impaired Available-for-Sale
GSE certificates $ 51,959 $ 1 $
— $
— $ 51,959 $ 1
Capital trust notes 1,968 32 4,997 2,448 6,965 2,480
Equity securities 51,775 323
—
— 51,775 323
Total temporarily impaired available-for-sale $ 105,702 $ 356 $ 4,997 $ 2,448 $ 110,699 $ 2,804
An OTTI los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of impairment
relating to factors other than credit losses are recorded in
AOCL.
At December 31, 2016, the Company had unrealized losses on
certain GSE mortgage-related securities, U.S. Treasury obligations,
municipal bonds, capital trust notes, and equity securities.
The unrealized losses on the Company’s GSE mortgage-related
securities, U.S. Treasury obligations, and municipal bonds at
December 31, 2016 were primarily caused by movements in market
interest rates and spread volatility, rather than credit risk.
These securities are not expected to be settled at a price that is
less than the amortized cost of the Company’s investment.
The Company reviews quarterly financial information related to its
investments in capital trust notes, as well as other information
that is released by each of the issuers of such notes, to determine
their continued creditworthiness. The Company continues to monitor
these investments and currently estimates that the present value of
expected cash flows is not less than the amortized cost of the
securities.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thus result in potential OTTI losses, include, but are not limited
to government intervention; deteriorating asset quality and credit
metrics; significantly higher levels of default and loan loss
provisions; losses in value on the underlying collateral; net
operating losses; and illiquidity in the financial markets.
The Company considers a decline in the fair value of equity
securities to be other than temporary if the Company does not
expect to recover the entire amortized cost basis of the security.
The unrealized losses on the Company’s equity securities at
December 31, 2016 were caused by market volatility. The
Company evaluated the near-term prospects of recovering the fair
value of these securities, together with the severity and duration
of impairment to date, and determined that they were not other than
temporarily impaired. Nonetheless, it is possible that these equity
securities will perform worse than is currently expected, which
could lead to adverse changes in their fair value, or to the
failure of the securities to fully recover in value as currently
anticipated by management. Either event could cause the Company to
record an OTTI loss in a future period. Events that could trigger a
material decline in the fair value of these securities include, but
are not limited to, deterioration in the equity markets; a decline
in the quality of the loan portfolio of the issuer in which the
Company has invested; and the recording of higher loan loss
provisions and net operating losses by such issuer.
The investment securities designated as having a continuous loss
position for twelve months or more at December 31, 2016
consisted of five capital trust notes. At December 31, 2015,
the investment securities designated as having a continuous loss
position for twelve months or more consisted of seven agency debt
securities, five capital trust notes, and two agency
mortgage-backed securities. At December 31, 2016 and 2015, the
combined market value of the respective securities represented
unrealized losses of $14.1 million and $24.9 million,
respectively. At December 31, 2016, the fair value of
securities having a continuous loss position for twelve months or
more was 32.2% below the collective amortized cost of
$43.7 million. At December 31, 2015, the fair value of
such securities was 2.0% below the collective amortized cost of
$1.2 billion.</t>
  </si>
  <si>
    <t>Loans</t>
  </si>
  <si>
    <t>NOTE 5: LOANS
The following table sets forth the composition of the loan
portfolio at December 31, 2016 and 2015:
December 31,
2016 2015
(dollars in
thousands) Amount Percent of Non-Covered Amount Percent of Non-Covered
Non-Covered
Mortgage Loans:
Multi-family $ 26,945,052 72.13 % $ 25,971,629 72.67 %
Commercial real estate 7,724,362 20.68 7,857,204 21.98
One-to-four 381,081 1.02 116,841 0.33
Acquisition, development, and construction 381,194 1.02 311,676 0.87
Total mortgage loans held for investment $ 35,431,689 94.85 $ 34,257,350 95.85
Other Loans:
Commercial and industrial 1,341,216 3.59 1,085,529 3.04
Lease financing, net of unearned income of $60,278 and $43,553,
respectively 559,229 1.50 365,027 1.02
Total commercial and industrial loans (1) 1,900,445 5.09 1,450,556 4.06
Purchased credit-impaired loans 5,762 0.01 8,344 0.02
Other 18,305 0.05 24,239 0.07
Total other loans held for investment 1,924,512 5.15 1,483,139 4.15
Total non-covered $ 37,356,201 100.00 % $ 35,740,489 100.00 %
Net deferred loan origination costs 26,521 22,715
Allowance for losses on non-covered (158,290 ) (147,124 )
Non-covered $ 37,224,432 $ 35,616,080
Covered loans 1,698,133 2,060,089
Allowance for losses on covered loans (23,701 ) (31,395 )
Covered loans, net $ 1,674,432 $ 2,028,694
Loans held for sale 409,152 367,221
Total loans, net $ 39,308,016 $ 38,011,995
(1) Includes specialty finance loans
of $1.3 billion and $880.7 million, and other C&amp;I
loans of $632.9 million and $569.9 million, respectively,
at December 31, 2016 and 2015.
Non-Covered
Non-Covered
The majority of the loans the Company originates for investment are
multi-family loans, most of which are collateralized by
non-luxury mixed-use
To a lesser extent, the Company also originates one-to-four One-to-four mid-size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and
CRE properties are inspected as a prerequisite to approval, and
independent appraisers, whose appraisals are carefully reviewed by
the Company’s in-house loan-to-value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re-underwritte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non-covered
Non-covered non-covered 310-30 310-30,
Loans Held for Sale
The Community Bank’s mortgage banking operation originates,
aggregates, and services one-to-four web-accessible one-to-four held-for-sale
In addition, the Community Bank services mortgage loans for various
third parties, primarily including GSEs.
Asset Quality
The following table presents information regarding the quality of
the Company’s non-covered non-covered
(in thousands) Loans 30-89 Days (1) Non- (1) Loans Total Current Total Loans
Multi-family $ 28 $ 13,558 $
— $ 13,586 $ 26,931,466 $ 26,945,052
Commercial real estate
— 9,297
— 9,297 7,715,065 7,724,362
One-to-four 2,844 9,679
— 12,523 368,558 381,081
Acquisition, development, and construction
— 6,200
— 6,200 374,994 381,194
Commercial and industrial (2) 7,263 16,422
— 23,685 1,876,760 1,900,445
Other 248 1,313
— 1,561 16,744 18,305
Total $ 10,383 $ 56,469 $
— $ 66,852 $ 37,283,587 $ 37,350,439
( 1) Excludes $6,000 and $869,000 of
non-covered
(2) Includes lease financing
receivables, all of which were current.
The following table presents information regarding the quality of
the Company’s non-covered
(in thousands) Loans 30-89 Days Non- (1) Loans Total Current Total Loans
Multi-family $ 4,818 $ 13,904 $
— $ 18,722 $ 25,952,907 $ 25,971,629
Commercial real estate 178 14,920
— 15,098 7,842,106 7,857,204
One-to-four 1,117 12,259
— 13,376 103,465 116,841
Acquisition, development, and construction
— 27
— 27 311,649 311,676
Commercial and industrial (2)
— 4,473
— 4,473 1,446,083 1,450,556
Other 492 1,242
— 1,734 22,505 24,239
Total $ 6,605 $ 46,825 $
— $ 53,430 $ 35,678,715 $ 35,732,145
(1) Excludes $969,000 of non-covered
(2) Includes lease financing
receivables, all of which were current.
The following table summarizes the Company’s portfolio of
non-covered non-covered
Mortgage Loans Other Loans
(in thousands) Multi- Commercial One-to-Four Acquisition, Total Commercial (1) Other Total Other
Credit Quality Indicator:
Pass $ 26,754,622 $ 7,701,773 $ 371,179 $ 341,784 $ 35,169,358 $ 1,771,975 $ 16,992 $ 1,788,967
Special mention 164,325 12,604
— 33,210 210,139 54,979
— 54,979
Substandard 26,105 9,985 9,902 6,200 52,192 73,491 1,313 74,804
Doubtful
—
—
—
—
—
—
—
—
Total $ 26,945,052 $ 7,724,362 $ 381,081 $ 381,194 $ 35,431,689 $ 1,900,445 $ 18,305 $ 1,918,750
(1) Includes lease financing
receivables, all of which were classified as
“pass.”
The following table summarizes the Company’s portfolio of
non-covered non-covered
Mortgage Loans Other Loans
(in thousands) Multi- Commercial One-to-Four Acquisition, Total Commercial (1) Other Total Other
Credit Quality Indicator:
Pass $ 25,936,423 $ 7,839,127 $ 104,582 $ 309,039 $ 34,189,171 $ 1,433,778 $ 22,996 $ 1,456,774
Special mention 6,305 3,883
—
— 10,188 11,771
— 11,771
Substandard 28,901 14,194 12,259 2,637 57,991 5,007 1,243 6,250
Doubtful
—
—
—
—
—
—
—
—
Total $ 25,971,629 $ 7,857,204 $ 116,841 $ 311,676 $ 34,257,350 $ 1,450,556 $ 24,239 $ 1,474,795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a potential weakness or risk that may
result in the deterioration of future repayment; substandard loans
are inadequately protected by the current net worth and paying
capacity of the borrower or of the collateral pledged (these loans
have a well-defined weakness and there is a distinct possibility
that the Company will sustain some loss); and doubtful loans, based
on existing circumstances, have weaknesses that make collection or
liquidation in full highly questionable and improbable. In
addition, one-to-four
The interest income that would have been recorded under the
original terms of non-accrual
December 31,
(in thousands) 2016 2015 2014
Interest income that would have been recorded $ 3,128 $ 2,288 $ 3,997
Interest income actually recorded (1,708 ) (1,574 ) (3,017 )
Interest income foregone $ 1,420 $ 714 $ 980
Troubled Debt Restructurings
The Company is required to account for certain held-for-investment non-accrual
In an effort to proactively manage delinquent loans, the Company
has selectively extended to certain borrowers concessions such as
rate reductions, extension of maturity dates, and forbearance
agreements. As of December 31, 2016, loans on which
concessions were made with respect to rate reductions and/or
extension of maturity dates amounted to $17.1 million; loans
on which forbearance agreements were reached amounted to
$2.8 million.
The following table presents information regarding the
Company’s TDRs as of December 31, 2016 and 2015:
December 31,
2016 2015
(in thousands) Accruing Non- Total Accruing Non- Total
Loan Category:
Multi-family $ 1,981 $ 8,755 $ 10,736 $ 2,017 $ 635 $ 2,652
Commercial real estate
— 1,861 1,861 115 6,255 6,370
One-to-four 222 1,749 1,971
— 987 987
Acquisition, development, and construction
—
—
—
— 27 27
Commercial and industrial 1,263 3,887 5,150 627 1,279 1,906
Other
— 202 202
— 213 213
Total $ 3,466 $ 16,454 $ 19,920 $ 2,759 $ 9,396 $ 12,155
The eligibility of a borrower for work-out
The financial effects of the Company’s TDRs for the twelve
months ended December 31, 2016, 2015, and 2014 are summarized
as follows:
For the Twelve Months Ended
December 31, 2016
(dollars in thousands) Weighted Average Interest Rate
Number Pre- Post- Charge- Capitalized
Loan Category:
Multi-family 1 4.63 % 4.00 % $
— $
—
One-to-four 5 4.26 2.65
— 11
Commercial and industrial 7 3.22 3.19 170
—
Total 13 $ 170 $ 11
For the Twelve Months Ended December 31, 2015
(dollars in thousands) Weighted Average Interest Rate
Number Pre- Post- Charge- Capitalized
Loan Category:
One-to-four 4 4.02 % 2.72 % $
— $ 6
Commercial and industrial 2 3.40 3.52 33
—
Other 2 4.58 2.00
— 2
Total 8 $ 33 $ 8
For the Twelve Months Ended
December 31, 2014
(dollars in thousands) Weighted Average Interest Rate
Number Pre- Post- Charge- Capitalized
Loan Category:
Multi-family 2 5.61 % 5.61 % $
— $
—
Commercial real estate 2 6.71 5.54 334
—
One-to-four 1 5.75 4.27 18 22
Acquisition, development, and construction 2 7.00 7.00
—
—
Commercial and industrial 1 5.00 5.00
—
—
Total 8 $ 352 $ 22
At December 31, 2016, none of the loans that had been modified
as a TDR during the twelve months ended at that date were in
payment default. At December 31, 2015, one home equity loan in
the amount of $143,000 that had been modified as a TDR during the
twelve months ended at that date was in payment default. A loan is
considered to be in payment default once it is 30 days
contractually past due under the modified terms.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
Covered Loans
The following table presents the carrying value of covered loans
acquired in the AmTrust and Desert Hills acquisitions as of
December 31, 2016:
(dollars in thousands) Amount Percent of
Loan Category:
One-to-four $ 1,609,635 94.8 %
Other loans 88,498 5.2
Total covered loans $ 1,698,133 100.0 %
The Company refers to certain loans acquired in the AmTrust and
Desert Hills transactions as “covered loans” because
the Company is being reimbursed for a substantial portion of losses
on these loans under the terms of the FDIC loss sharing agreements.
Covered loans are accounted for under ASC 310-30 310-30,
At December 31, 2016 and 2015, the unpaid principal balance of
covered loans was $2.1 billion and $2.5 billion,
respectively. The carrying value of such loans was
$1.7 billion and $2.1 billion at the corresponding
dates.
At the respective acquisition dates, the Company estimated the fair
values of the AmTrust and Desert Hills loan portfolios, which
represented the expected cash flows from the portfolios, discounted
at market-based rates. In estimating such fair values, the Company:
(a) calculated the contractual amount and timing of
undiscounted principal and interest payments (the
“undiscounted contractual cash flows”); and
(b) estimated the expected amount and timing of undiscounted
principal and interest payments (the “undiscounted expected
cash flows”). The amount by which the undiscounted expected
cash flows exceed the estimated fair value (the “accretable
yield”) is accreted into interest income over the lives of
the loans. The amount by which the undiscounted contractual cash
flows exceed the undiscounted expected cash flows is referred to as
the “non-accretable non-accretable
The accretable yield is affected by changes in interest rate
indices for variable rate loans, changes in prepayment assumptions,
and changes in expected principal and interest payments over the
estimated lives of the loans. Changes in interest rate indices for
variable rate loans increase or decrease the amount of interest
income expected to be collected, depending on the direction of
interest rates. Prepayments affect the estimated lives of covered
loans and could change the amount of interest income and principal
expected to be collected. Changes in expected principal and
interest payments over the estimated lives of covered loans are
driven by the credit outlook and by actions that may be taken with
borrowers.
On a quarterly basis, the Company evaluates the estimates of the
cash flows it expects to collect. Expected future cash flows from
interest payments are based on variable rates at the time of the
quarterly evaluation. Estimates of expected cash flows that are
impacted by changes in interest rate indices for variable rate
loans and prepayment assumptions are treated as prospective yield
adjustments and included in interest income.
In the twelve months ended December 31, 2016, changes in the
accretable yield for covered loans were as follows:
(in thousands) Accretable Yield
Balance at beginning of period $ 803,145
Reclassification to non-accretable (24,396 )
Accretion (131,279 )
Balance at end of period $ 647,470
In the preceding table, the line item “Reclassification to
non-accretable
Reflecting the foreclosure of certain loans acquired in the AmTrust
and Desert Hills acquisitions, the Company owns certain OREO that
is covered under its loss sharing agreements with the FDIC
(“covered OREO”). Covered OREO was initially recorded
at its estimated fair value on the respective dates of acquisition,
based on independent appraisals, less the estimated selling costs.
Any subsequent write-downs due to declines in fair value have been
charged to non-interest non-interest
The FDIC loss share receivable represents the present value of the
estimated losses to be reimbursed by the FDIC. The estimated losses
were based on the same cash flow estimates used in determining the
fair value of the covered loans. The FDIC loss share receivable is
reduced as losses on covered loans are recognized and as loss
sharing payments are received from the FDIC. Realized losses in
excess of acquisition-date estimates result in an increase in the
FDIC loss share receivable. Conversely, if realized losses are
lower than the acquisition-date estimates, the FDIC loss share
receivable is reduced by amortization to interest income.
At December 31, 2016 and 2015, respectively, the Company held
residential mortgage loans of $78.6 million and $102.9
millionthat were in the process of foreclosure. The vast majority
of such loans were covered loans.
The following table presents information regarding the
Company’s covered loans that were 90 days or more past due at
December 31, 2016 and 2015:
December 31,
(in thousands) 2016 2015
Covered Loans 90 Days or More Past Due:
One-to-four $ 124,820 $ 130,626
Other loans 6,645 6,556
Total covered loans 90 days or more past
due $ 131,465 $ 137,182
The following table presents information regarding the
Company’s covered loans that were 30 to 89 days past due at
December 31, 2016 and 2015:
December 31,
(in thousands) 2016 2015
Covered Loans 30-89
One-to-four $ 21,112 $ 30,455
Other loans 1,536 2,369
Total covered loans 30-89 $ 22,648 $ 32,824
At December 31, 2016, the Company had $22.6 million of
covered loans that were 30 to 89 days past due, and covered loans
of $131.5 million that were 90 days or more past due but
considered to be performing due to the application of the yield
accretion method under ASC 310-30.
Loans that may have been classified as non-performing non-performing non-accretable 310-30
The primary credit quality indicator for covered loans is the
expectation of underlying cash flows. In the twelve months ended
December 31, 2016 and 2015, the Company recovered losses on
covered loans of $7.7 million and $11.7 million,
respectively. The respective recoveries were largely due to an
increase in expected cash flows in the acquired portfolios of
one-to-four “Non-interest</t>
  </si>
  <si>
    <t>Allowances for Loan Losses</t>
  </si>
  <si>
    <t>NOTE 6: ALLOWANCES FOR LOAN LOSSES
The following tables provide additional information regarding the
Company’s allowances for losses on non-covered
(in thousands) Mortgage Other Total
Allowances for Loan Losses at December 31, 2016:
Loans individually evaluated for impairment $
— $ 577 $ 577
Loans collectively evaluated for impairment 123,925 32,022 155,947
Acquired loans with deteriorated credit quality 11,984 13,483 25,467
Total $ 135,909 $ 46,082 $ 181,991
(in thousands) Mortgage Other Total
Allowances for Loan Losses at December 31, 2015:
Loans individually evaluated for impairment $
— $
— $
—
Loans collectively evaluated for impairment 122,712 22,484 145,196
Acquired loans with deteriorated credit quality 14,583 18,740 33,323
Total $ 137,295 $ 41,224 $ 178,519
The following tables provide additional information regarding the
methods used to evaluate the Company’s loan portfolio for
impairment:
(in thousands) Mortgage Other Total
Loans Receivable at December 31, 2016:
Loans individually evaluated for impairment $ 29,660 $ 18,592 $ 48,252
Loans collectively evaluated for impairment 35,402,029 1,900,158 37,302,187
Acquired loans with deteriorated credit quality 1,614,755 89,140 1,703,895
Total $ 37,046,444 $ 2,007,890 $ 39,054,334
(in thousands) Mortgage Other Total
Loans Receivable at December 31, 2015:
Loans individually evaluated for impairment $ 47,480 $ 4,474 $ 51,954
Loans collectively evaluated for impairment 34,209,870 1,470,321 35,680,191
Acquired loans with deteriorated credit quality 1,924,255 144,178 2,068,433
Total $ 36,181,605 $ 1,618,973 $ 37,800,578
Allowance for Losses on Non-Covered
The following table summarizes activity in the allowance for losses
on non-covered
December 31,
2016 2015
(in thousands) Mortgage Other Total Mortgage Other Total
Balance, beginning of period $ 124,478 $ 22,646 $ 147,124 $ 122,616 $ 17,241 $ 139,857
Charge-offs (170 ) (3,413 ) (3,583 ) (1,315 ) (1,273 ) (2,588 )
Recoveries 1,272 1,603 2,875 5,765 5,008 10,773
Transfer from the allowance for losses on covered loans (1)
—
—
— 2,250 166 2,416
(Recovery of) provision for non-covered (164 ) 12,038 11,874 (4,838 ) 1,504 (3,334 )
Balance, end of period $ 125,416 $ 32,874 $ 158,290 $ 124,478 $ 22,646 $ 147,124
( 1) Represents the allowance
associated with $14.2 million of loans acquired in the Desert
Hills transaction that were transferred from covered loans to
non-covered
See Note 2, “Summary of Significant Accounting Polices”
for additional information regarding the Company’s allowance
for losses on non-covered
The following table presents additional information about the
Company’s impaired non-covered
(in thousands) Recorded Unpaid Related Average Interest
Impaired loans with no related allowance:
Multi-family $ 10,742 $ 13,133 $
— $ 11,431 $ 627
Commercial real estate 9,117 14,868
— 10,461 143
One-to-four 3,601 4,267
— 3,079 124
Acquisition, development, and construction 6,200 15,500
— 1,550 414
Other 6,739 7,955
— 8,261 92
Total impaired loans with no related allowance $ 36,399 $ 55,723 $
— $ 34,782 $ 1,400
Impaired loans with an allowance recorded:
Multi-family $
— $
— $
— $
— $
—
Commercial real estate
—
—
—
—
—
One-to-four
—
—
—
—
—
Acquisition, development, and construction
—
—
—
—
—
Other 11,853 13,529 577 4,574 213
Total impaired loans with an allowance recorded $ 11,853 $ 13,529 $ 577 $ 4,574 $ 213
Total impaired loans:
Multi-family $ 10,742 $ 13,133 $
— $ 11,431 $ 627
Commercial real estate 9,117 14,868
— 10,461 143
One-to-four 3,601 4,267
— 3,079 124
Acquisition, development, and construction 6,200 15,500
— 1,550 414
Other 18,592 21,484 577 12,835 305
Total impaired loans $ 48,252 $ 69,252 $ 577 $ 39,356 $ 1,613
The following table presents additional information about the
Company’s impaired non-covered
(in thousands) Recorded Unpaid Related Average Interest
Impaired loans with no related allowance:
Multi-family $ 27,464 $ 29,379 $
— $ 30,965 $ 1,320
Commercial real estate 13,995 15,480
— 25,066 383
One-to-four 3,384 8,929
— 2,302 75
Acquisition, development, and construction 2,637 3,035
— 1,086 148
Other 4,474 4,794
— 8,386 118
Total impaired loans $ 51,954 $ 61,617 $
— $ 67,805 $ 2,044
Allowance for Losses on Covered Loans
Covered loans are reported exclusive of the FDIC loss share
receivable. The covered loans acquired in the AmTrust and Desert
Hills acquisitions are, and will continue to be, reviewed for
collectability based on the expectations of cash flows from these
loans. Covered loans have been aggregated into pools of loans with
common characteristics. In determining the allowance for losses on
covered loans, the Company periodically performs an analysis to
estimate the expected cash flows for each of the pools of loans.
The Company records a provision for (recovery of) losses on covered
loans to the extent that the expected cash flows from a loan pool
have decreased or increased since the acquisition date.
Accordingly, if there is a decrease in expected cash flows due to
an increase in estimated credit losses (as compared to the
estimates made at the respective acquisition dates), the decrease
in the present value of expected cash flows is recorded as a
provision for covered loan losses charged to earnings, and the
allowance for covered loan losses is increased. A related credit to
non-interest
If there is an increase in expected cash flows due to a decrease in
estimated credit losses (as compared to the estimates made at the
respective acquisition dates), the increase in the present value of
expected cash flows is recorded as a recovery of the prior-period
impairment charged to earnings, and the allowance for covered loan
losses is reduced. A related debit to non-interest
The following table summarizes activity in the allowance for losses
on covered loans for the years ended December 31, 2016, 2015,
and 2014:
December 31,
(in thousands) 2016 2015 2014
Balance, beginning of period $ 31,395 $ 45,481 $ 64,069
Recovery of losses on covered loans (7,694 ) (11,670 ) (18,588 )
Transfer to the allowance for losses on covered loans (1)
— (2,416 )
—
Balance, end of period $ 23,701 $ 31,395 $ 45,481
(1) Represents the allowance
associated with $14.2 million of loans acquired in the Desert
Hills transaction that were transferred from covered loans to
non-covered</t>
  </si>
  <si>
    <t>Deposits</t>
  </si>
  <si>
    <t>NOTE 7: DEPOSITS
The following table sets forth the weighted average interest rates
for each type of deposit at December 31, 2016 and 2015:
December 31,
2016 2015
(dollars in thousands) Amount Percent Weighted Amount Percent Weighted (1)
NOW and money market accounts $ 13,395,080 46.37 % 0.55 % $ 13,069,019 45.97 % 0.22 %
Savings accounts 5,280,374 18.28 0.46 7,541,566 26.53 0.63
Certificates of deposit 7,577,170 26.23 1.12 5,312,487 18.69 0.68
Non-interest-bearing 2,635,279 9.12
— 2,503,686 8.81
—
Total deposits $ 28,887,903 100.00 % 0.63 % $ 28,426,758 100.00 % 0.39 %
At December 31, 2016 and 2015, the aggregate amounts of
deposits that had been reclassified as loan balances (i.e.,
overdrafts) were $3.1 million and $3.5 million,
respectively.
The scheduled maturities of certificates of deposit
(“CDs”) at December 31, 2016 were as follows:
(in thousands)
1 year or less $ 6,876,629
More than 1 year through 2 years 561,031
More than 2 years through 3 years 40,908
More than 3 years through 4 years 25,039
More than 4 years through 5 years 54,544
Over 5 years 19,019
Total CDs $ 7,577,170
The following table presents a summary of CDs in amounts of
$100,000 or more by remaining term to maturity, at
December 31, 2016:
CDs of $100,000 or More Maturing
Within
(in thousands) 0 – 3 Over 3 to Over 6 to Over Total
Total $ 1,101,054 $ 718,082 $ 2,090,315 $ 367,310 $ 4,276,761
Included in total deposits at December 31, 2016 and 2015 were
brokered deposits of $3.9 billion and $4.0 billion, with
weighted average interest rates of 0.62% and 0.32% at the
respective year-ends. Brokered money market accounts represented
$2.5 billion of the December 31, 2016 and 2015 totals,
and brokered interest-bearing checking accounts represented
$1.4 billion and $1.5 billion, respectively. There were
no brokered CDs at either year-end.</t>
  </si>
  <si>
    <t>Borrowed Funds</t>
  </si>
  <si>
    <t>NOTE 8: BORROWED FUNDS
The following table summarizes the Company’s borrowed funds
at December 31, 2016 and 2015:
December 31,
(in thousands) 2016 2015
Wholesale borrowings:
FHLB advances $ 11,664,500 $ 13,463,800
Repurchase agreements 1,500,000 1,500,000
Federal funds purchased 150,000 426,000
Total wholesale borrowings $ 13,314,500 $ 15,389,800
Junior subordinated debentures 358,879 358,605
Total borrowed funds $ 13,673,379 $ 15,748,405
In the fourth quarter of 2015, the Company prepaid
$10.4 billion of wholesale borrowings with an average cost of
3.16% and replaced them with a like amount of wholesale borrowings
with an average cost of 1.58%. The wholesale borrowings that were
prepaid had callable features; the wholesale borrowings that
replaced them featured fixed maturities.
Accrued interest on borrowed funds is included in “Other
liabilities” in the Consolidated Statements of Condition and
amounted to $18.1 million and $12.4 million,
respectively, at December 31, 2016 and 2015.
FHLB Advances
The following table presents an analysis of the contractual
maturities of the Company’s outstanding FHLB advances at
December 31, 2016, none of which had callable features.
Contractual Maturity
(dollars in thousands)
Year of Maturity Amount Weighted Average
2017 $ 1,860,000 1.21 %
2018 4,423,500 1.50
2019 3,881,000 1.71
2020 1,500,000 1.93
Total FHLB advances $ 11,664,500 1.58 %
At December 31, 2016 and 2015, the Company had short-term FHLB
advances of $300.0 million and $2.5 billion, with
weighted average interest rates of 0.81% and 0.55%, respectively.
During the twelve months ended at those dates, the average balances
of short-term FHLB advances were $929.4 million and
$2.3 billion, with weighted average interest rates of 0.60%
and 0.42%, respectively. In 2016 and 2015, the interest expense
generated by average short-term FHLB advances was $5.5 million
and $9.8 million, respectively. During 2014, the average
balance of short-term advances was $2.6 billion with a
weighted average rate of 0.37%, generating interest expense of
$9.8 million.
At December 31, 2016 and 2015, respectively, the Banks had
combined unused lines of available credit with the FHLB-NY FHLB-NY
Total FHLB advances generated interest expense of
$172.0 million, $230.6 million, and $255.0 million,
respectively, in the years ended December 31, 2016, 2015, and
2014.
Repurchase Agreements
The following table presents an analysis of the contractual
maturities of the Company’s outstanding repurchase agreements
accounted for as secured borrowings at December 31, 2016. None
of these repurchase agreements had callable features.
Contractual Maturity
(dollars in thousands)
Year of Maturity Amount Weighted Average
2017 $ 1,250,000 1.19 %
2018 250,000 3.06
Total $ 1,500,000 1.50 %
The following table provides the contractual maturity and weighted
average interest rate of repurchase agreements, and the amortized
cost and fair value (including accrued interest) of the securities
collateralizing the repurchase agreements, at December 31,
2016:
Mortgage-Related and GSE Debentures and
(dollars in thousands)
Contractual Maturity Amount Weighted Average Amortized Fair Value Amortized Fair Value
Greater than 90 days $ 1,500,000 1.50 % $ 1,307,121 $ 1,351,515 $ 256,217 $ 258,835
The Company had no short-term repurchase agreements outstanding at
December 31, 2016 or 2015. During the year ended
December 31, 2015, the Company had average short-term
repurchase agreements outstanding of $197.3 million with a
weighted average interest rate of 0.31%, generating interest
expense of $614,000. There were no short-term repurchase agreements
outstanding during the year ended December 31, 2014.
At December 31, 2016 and 2015, the accrued interest on
repurchase agreements amounted to $1.2 million and
$1.2 million, respectively. The interest expense on repurchase
agreements was $23.3 million, $99.9 million, and
$119.3 million, respectively, in the years ended
December 31, 2016, 2015, and 2014.
Federal Funds Purchased
At December 31, 2016 and 2015, respectively, the balance of
federal funds purchased was $150.0 million and
$426.0 million, with weighted average interest rates of 0.75%
and 0.48%.
In 2016 and 2015, respectively, the average balances of federal
funds purchased were to $525.4 million and
$588.8 million, with weighted average interest rates of 0.51%
and 0.26%. In 2014, the average balance of federal funds purchased
amounted to $430.1 million with a weighted average interest
rate of 0.25%. The interest expense produced by federal funds
purchased was $2.7 million, $1.5 million, and
$1.1 million, respectively, for the years ended
December 31, 2016, 2015, and 2014.
Junior Subordinated Debentures
At December 31, 2016 and 2015, the Company had
$358.9 million and $358.6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December 31, 2016:
Issuer Interest Junior Capital Date of Stated Maturity First Optional
(dollars in thousands)
New York Community Capital Trust V (BONUSES SM 6.000 % $ 144,953 $ 138,602 Nov. 4, 2002 Nov. 1, 2051 Nov. 4, 2007 (1)
New York Community Capital Trust X 2.563 123,712 120,000 Dec. 14, 2006 Dec. 15, 2036 Dec. 15, 2011 (2)
PennFed Capital Trust III 4.213 30,928 30,000 June 2, 2003 June 15, 2033 June 15, 2008 (2)
New York Community Capital Trust XI 2.648 59,286 57,500 April 16, 2007 June 30, 2037 June 30, 2012 (2)
Total junior subordinated debentures $ 358,879 $ 346,102
(1) Callable subject to certain
conditions as described in the prospectus filed with the U. S.
Securities and Exchange Commission (the “SEC”) on
November 4, 2002.
(2) Callable from this date
forward.
The Bifurcated Option Note Unit SecuritiES SM non-callable
The gross proceeds of the BONUSES units totaled $275.0 million
and were allocated between the capital security and the warrant
comprising such units in proportion to their relative values at the
time of issuance. The value assigned to the warrants,
$92.4 million, was recorded as a component of additional
“paid-in 49-year
The other three trust preferred securities noted in the preceding
table were formed for the purpose of issuing Company Obligated
Mandatorily Redeemable Capital Securities of Subsidiary Trusts
Holding Solely Junior Subordinated Debentures (collectively, the
“Capital Securities”). Dividends on the Capital
Securities are payable either quarterly or semi-annually and are
deferrable, at the Company’s option, for up to five years. As
of December 31, 2016, all dividends were current.
Effective January 1, 2016, the Capital Securities no longer
qualified as tier I capital but did qualify 100% as tier II
capital.
Interest expense on junior subordinated debentures was
$18.5 million, $17.6 million, and $17.5 million,
respectively, for the years ended December 31, 2016, 2015, and
2014.</t>
  </si>
  <si>
    <t>Federal, State &amp; Local Taxes</t>
  </si>
  <si>
    <t>NOTE 9: FEDERAL, STATE, AND LOCAL TAXES
The following table summarizes the components of the
Company’s net deferred tax asset (liability) at
December 31, 2016 and 2015:
December 31,
(in thousands) 2016 2015
Deferred Tax Assets:
Allowance for loan losses $ 75,605 $ 73,835
Compensation and related benefit obligations 27,877 31,112
Acquisition accounting and fair value adjustments on securities
(including OTTI) 14,455 13,970
Acquisition accounting and fair value adjustments on loans
(including the FDIC loss share receivable) 7,496
—
Non-accrual 4,791 6,107
Restructuring and retirement of borrowed funds 6,957 16,545
Net operating loss carryforwards 5,664 16,675
Other 18,351 19,723
Gross deferred tax assets 161,196 177,967
Valuation allowance
—
—
Deferred tax asset after valuation allowance $ 161,196 $ 177,967
Deferred Tax Liabilities:
Amortizable intangibles $ (1,655 ) $ (1,379 )
Acquisition accounting and fair value adjustments on loans
(including the FDIC loss share receivable)
— (1,094 )
Mortgage servicing rights (65,975 ) (53,370 )
Premises and equipment (19,310 ) (20,120 )
Prepaid pension cost (30,962 ) (27,056 )
Leases (65,214 ) (50,658 )
Other (10,691 ) (12,281 )
Gross $ (193,807 ) $ (165,958 )
Net deferred tax asset (liability) $ (32,611 ) $ 12,009
The net federal deferred tax liability, which is included in
“Other liabilities,” and the net state and local
deferred tax asset, which is included in “Other
assets,” in the Consolidated Statements of Condition at
December 31, 2016 and 2015, represent the anticipated federal,
state, and local tax expenses or benefits that are expected to be
realized in future years upon the utilization of the underlying tax
attributes comprising said balances.
At December 31, 2016, the Company had a New York City net
operating loss carryforward in the amount of $354.9 million
available through 2035. The net operating loss carryforward is
available to offset future taxable income.
The Company has determined that all deductible temporary
differences and net operating loss carryforwards are more likely
than not to provide a benefit in reducing future federal, state,
and local tax liabilities, as applicable. The Company has reached
this determination based on its history of reporting positive
taxable income in all relevant tax jurisdictions, the length of
time available to utilize the net operating loss carryforwards, and
the recognition of taxable income in future periods from taxable
temporary differences.
The following table summarizes the Company’s income tax
expense (benefit) for the years ended December 31, 2016, 2015,
and 2014:
December 31,
(in thousands) 2016 2015 2014
Federal – current $ 216,182 $ (53,273 ) $ 207,864
State and local – current 20,799 (295 ) 53,654
Total current 236,981 (53,568 ) 261,518
Federal – deferred 18,203 468 23,814
State and local – deferred 26,543 (31,757 ) 2,337
Total deferred 44,746 (31,289 ) 26,151
Income tax expense (benefit) reported in net income 281,727 $ (84,857 ) $ 287,669
Income tax expense (benefit) reported in stockholders’ equity
related to:
Employee stock plans
— (2,486 ) (3,225 )
Adoption of ASU No. 2014-01
—
— 1,303
Securities available-for-sale (2,687 ) 131 1,851
Pension liability adjustments 2,924 (1,161 ) (14,992 )
Non-credit 49 44 142
Total income taxes $ 282,013 $ (88,329 ) $ 272,748
The following table presents a reconciliation of statutory federal
income tax expense (benefit) to combined actual income tax expense
(benefit) reported in net income for the years ended
December 31, 2016, 2015, and 2014:
December 31,
(in thousands) 2016 2015 2014
Statutory federal income tax at 35% $ 271,995 $ (46,204 ) $ 270,573
State and local income taxes, net of federal income tax
effect (1) 30,772 (20,835 ) 36,394
Effect of tax deductibility of ESOP (6,452 ) (7,321 ) (7,297 )
Non-taxable (10,808 ) (9,575 ) (9,415 )
Federal tax credits (1,607 ) (1,554 ) (1,820 )
Adjustments relating to prior tax years (668 ) (248 ) (1,166 )
Merger-related expenses (850 ) 850
—
Other, net (655 ) 30 400
Total income tax expense (benefit) $ 281,727 $ (84,857 ) $ 287,669
(1) Includes income tax (benefit)
expense for the years ended December 31, 2015 and 2014 of
$(1.4) million and $600,000, respectively, for adjustments to
deferred taxes necessitated by changes in tax laws of New York City
and New York State that were enacted in April 2015 and March 2014,
respectively.
The Company invests in affordable housing projects through limited
partnerships that generate federal Low Income Housing Tax Credits.
The balances of these investments, which are included in
“Other assets” in the Consolidated Statements of
Condition, were $42.4 million and $35.4 million,
respectively, at December 31, 2016 and 2015, and included
commitments of $21.9 million and $18.3 million that are
expected to be funded over the next four years.
The Company elected to early adopt ASU No. 2014-01,
In March 2014, tax legislation was enacted that changed the
manner in which financial institutions and their affiliates are
taxed in New York State. In April 2015, similar legislation was
enacted for New York City. Most of the provisions were effective
for fiscal years beginning in 2015. The most significant changes
affecting the Company were as follows:
• The tax rate applied to apportioned
New York State taxable income was reduced from 7.1% to 6.5%,
effective for fiscal years beginning in 2016. For financial
institutions with total assets below $100 billion, the New
York City statutory tax rate dropped from 9% to 8.85%.
• Tax is now determined by measuring
the apportioned income of the combined group of all domestic
affiliates that participate in a unitary business
relationship.
• Taxable income is apportioned based
on the location of the taxpayer’s customers, with special
rules for income from certain financial transactions.
• Thrift institutions that maintain a
qualified residential loan portfolio are entitled to a specially
computed modification that reduces taxable income.
• New York City taxable income is
reduced by net interest income earned on residential portfolio
loans that are secured by rent-regulated units or situated
in low-income
• An alternative tax of 0.15% on
apportioned capital is imposed to the extent that it exceeds the
tax on apportioned income. The New York State alternative tax is
capped at $5 million for a tax year and is gradually phased
out over six years. The New York City alternative tax is capped at
$10 million for a tax year and is not phased out.
• A reduction to taxable income from
the utilization of a net operating loss carryforward is determined
without reference to, nor limitation based on, a federal tax
deduction of such carryforward.
GAAP prescribes a recognition threshold and measurement attribute
for use in connection with the obligation of a company to
recognize, measure, present, and disclose in its financial
statements uncertain tax positions that the Company has taken or
expects to take on a tax return. As of December 31, 2016, the
Company had $33.5 million of unrecognized gross tax benefits.
Gross tax benefits do not reflect the federal tax effect associated
with state tax amounts. The total amount of net unrecognized tax
benefits at December 31, 2016 that would have affected the
effective tax rate, if recognized, was $21.8 million.
Interest and penalties (if any) related to the underpayment of
income taxes are classified as a component of income tax expense in
the Consolidated Statements of Operations and Comprehensive Income
(Loss). During the years ended December 31, 2016, 2015, and
2014, the Company recognized income tax expense attributed to
interest and penalties of $1.2 million, $1.1 million, and
$700,000, respectively. Accrued interest and penalties on tax
liabilities were $6.9 million and $5.0 million,
respectively, at December 31, 2016 and 2015.
The following table summarizes changes in the liability for
unrecognized gross tax benefits for the years ended
December 31, 2016, 2015, and 2014:
December 31,
(in thousands) 2016 2015 2014
Uncertain tax positions at beginning of year $ 30,456 $ 24,779 $ 20,250
Additions for tax positions relating to current-year operations 1,304 3,827 3,515
Additions for tax positions relating to prior tax years 1,997 2,935 1,819
Subtractions for tax positions relating to prior tax years (270 ) (963 ) (929 )
Reductions in balance due to settlements
— (122 ) 124
Uncertain tax positions at end of year $ 33,487 $ 30,456 $ 24,779
The Company and its subsidiaries have filed tax returns in many
states. The following are the more significant tax filings that are
open for examination:
• Federal tax filings for tax years
2013 through the present;
• New York State tax filings for tax
years 2010 through the present;
• New York City tax filings for tax
years 2011 through the present; and
• New Jersey tax filings for tax years
2012 through the present.
In addition to other state audits, the Company is currently under
examination by the following taxing jurisdictions of significance
to the Company:
• New York State for the tax years 2010
through 2012; and
• New York City for the tax years 2011
and 2012.
It is reasonably possible that there will be developments within
the next twelve months that would necessitate an adjustment to the
balance of unrecognized tax benefits, including decreases of up to
$14 million due to completion of tax authorities’ exams
and the expiration of statutes of limitations.
As a savings institution, the Community Bank is subject to a
special federal tax provision regarding its frozen tax bad debt
reserve. At December 31, 2016, the Community Bank’s
federal tax bad debt base-year reserve was $61.5 million, with
a related federal deferred tax liability of $21.5 million,
which has not been recognized since the Community Bank does not
expect that this reserve will become taxable in the foreseeable
future. Events that would result in taxation of this reserve
include redemptions of the Community Bank’s stock or certain
excess distributions by the Community Bank to the Company.</t>
  </si>
  <si>
    <t>Commitments and Contingencies</t>
  </si>
  <si>
    <t>NOTE 10: COMMITMENTS AND CONTINGENCIES
Pledged Assets
The Company pledges securities to serve as collateral for its
repurchase agreements, among other purposes. At December 31,
2016 and 2015, the Company had pledged mortgage-related securities
held to maturity with a carrying value of $1.6 billion and
$967.4 million, respectively . The Company also had pledged
other securities held to maturity with a carrying value of
$346.7 million and $1.2 billion at the corresponding
dates. There were no pledged available-for-sale FHLB-NY
Loan Commitments and Letters of Credit
At December 31, 2016 and 2015, the Company had commitments to
originate loans, including unused lines of credit, of
$2.1 billion and $2.8 billion, respectively. The majority
of the outstanding loan commitments at those dates were expected to
close within 90 days. In addition, the Company had commitments to
originate letters of credit totaling $324.3 million and
$296.5 million at December 31, 2016 and 2015.
The following table summarizes the Company’s off-balance
(in thousands)
Mortgage Loan Commitments:
Multi-family and commercial real estate $ 316,709
One-to-four 271,230
Acquisition, development, and construction 317,234
Total mortgage loan commitments $ 905,173
Other loan commitments 1,171,002
Total loan commitments $ 2,076,175
Commercial, performance stand-by, stand-by 324,288
Total commitments $ 2,400,463
Lease Commitments
At December 31, 2016, the Company was obligated under various
non-cancelable cost-of-living
The remaining projected minimum annual rental commitments under
these agreements, exclusive of taxes and other charges, are
summarized as follows:
(in thousands)
2017 $ 29,639
2018 26,281
2019 23,201
2020 17,099
2021 and thereafter 64,038
Total minimum future rentals $ 160,258
The rental expense under these leases, which is included in
“Occupancy and equipment expense” in the Consolidated
Statements of Operations and Comprehensive Income (Loss), amounted
to $32.6 million, $32.8 million, and $35.2 million,
respectively, in the years ended December 31, 2016, 2015, and
2014. Rental income on Company-owned properties, netted in
occupancy and equipment expense, was approximately
$7.1 million, $3.7 million, and $3.6 million in the
corresponding periods. There was no minimum future rental income
under non-cancelable sub-lease
Financial Guarantees
The Company provides guarantees and indemnifications to its
customers to enable them to complete a variety of business
transactions and to enhance their credit standings. These
guarantees are recorded at their respective fair values in
“Other liabilities” in the Consolidated Statements of
Condition. The Company deems the fair value of the guarantees to
equal the consideration received.
The following table summarizes the Company’s guarantees and
indemnifications at December 31, 2016:
(in thousands) Expires Expires Total Maximum Potential
Financial stand-by $ 25,574 $ 51,279 $ 76,853 $ 237,870
Performance stand-by 8,891
— 8,891 7,880
Commercial letters of credit 3,828 52 3,880 78,538
Total letters of credit $ 38,293 $ 51,331 $ 89,624 $ 324,288
The maximum potential amount of future payments represents the
notional amounts that could be funded under the guarantees and
indemnifications if there were a total default by the guaranteed
parties or if indemnification provisions were triggered, as
applicable, without consideration of possible recoveries under
recourse provisions or from collateral held or pledged.
The Company collects fees upon the issuance of commercial and
stand-by stand-by Stand-by
Visa Inc.
In October 2007, Visa U.S.A., a subsidiary of Visa Inc.
(“Visa”) completed a reorganization in contemplation of
its initial public offering, which was subsequently completed in
March 2008. As part of that reorganization, the Community Bank and
the former Synergy Bank, along with many other banks across the
nation, received shares of common stock of Visa. In accordance with
GAAP, the Company did not recognize any value for this common stock
ownership interest.
Visa claims that all Visa U.S.A. member banks are obligated to
share in its losses stemming from certain litigation against it and
certain other named member banks (the “Covered
Litigation”). Visa continues to set aside amounts in an
escrow account to fund any judgments or settlements that may arise
from the Covered Litigation, and has reduced the amount of shares
allocated to the Visa U.S.A. member banks by the amounts necessary
to cover such liability. Nevertheless, Visa U.S.A. member banks
were required to record a liability for the fair value of their
related contingent obligation to Visa U.S.A., based on the
percentage of their membership interest. The Company has a $443,000
liability based on its best estimate of the combined membership
interest of the Community Bank and the former Synergy Bank with
regard to both the settled and pending litigation in which Visa is
involved.
Derivative Financial Instruments
The Company uses various financial instruments, including
derivatives, in connection with its strategies to mitigate or
reduce price risk resulting from changes in interest rates. The
Company’s derivative financial instruments consist of
financial forward and futures contracts, interest rate lock
commitments (“IRLCs”), swaps, and options, and relate
to mortgage banking operations, MSRs, and other risk management
activities. These instruments vary in scope based on the level and
volatility of interest rates, the types of assets held, and other
changing market conditions. See Note 15, “Derivative
Financial Instruments” for further information about our use
of derivative financial instruments.
Legal Proceedings
Following the announcement on October 29, 2015 of the
execution of the Company’s merger agreement with Astoria
Financial Corporation (“Astoria Financial”), six
putative class action lawsuits were filed in the Supreme Court of
the State of New York, County of Nassau, challenging the proposed
merger between Astoria Financial and New York Community Bancorp,
Inc. (the “Company”). These actions are captioned:
(1) Sandra E. Weiss IRA v. Chrin, et al., Index
No. 607132/2015 (filed November 4, 2015); (2) Raul
v. Palleschi, et al., Index No. 607238/2015 (filed
November 6, 2015); (3) Lowinger v. Redman, et al., Index
No. 607268/2015 (filed November 9, 2015); (4) Minzer
v. Astoria Fin. Corp., et al., Index No. 607358/2015 (filed
November 12, 2015); (5) MSS 12-09
The New York Action is a putative class action filed on behalf of
the stockholders of Astoria Financial and names as defendants
Astoria Financial, its directors, and the Company. The consolidated
amended complaint alleges, among other things, that the directors
of Astoria Financial breached their fiduciary duties in connection
with their approval of the merger agreement, including by: agreeing
to an allegedly unfair price for Astoria Financial; approving the
transaction notwithstanding alleged conflicts of interest; agreeing
to deal protection devices that plaintiffs allege are unreasonable;
and by failing to disclose certain facts about the process that led
to the merger and financial analyses performed by Astoria
Financial’s financial advisors. Plaintiffs also allege that
the Company aided and abetted those alleged fiduciary breaches. The
action seeks, among other things, an order enjoining completion of
the proposed merger.
On April 6, 2016, the parties to the New York Action entered
into a Memorandum of Understanding (“MOU”) setting out
the terms of an agreement in principle to settle all claims alleged
on behalf of the putative class relating to the merger, which were
disclosed on April 8, 2016. The MOU provides, among other
things, that Astoria Financial will make certain supplemental
disclosures relating to the merger. The settlement is subject to,
among other things, the execution of definitive documentation, the
completion of the merger, and the approval by the court of the
proposed settlement. In view of the termination of the proposed
merger, the Company expects the settlement and the related MOU to
be terminated.
The Company believes that the factual allegations in the lawsuits
are without merit and, in the event that plaintiffs seek to pursue
those claims, would intend to defend vigorously against the
allegations made by the plaintiffs.
In addition to the lawsuits noted above, the Company is involved in
various other legal actions arising in the ordinary course of its
business. All such actions in the aggregate involve amounts
that are believed by management to be immaterial to the financial
condition and results of operations of the Company.</t>
  </si>
  <si>
    <t>Intangible Assets</t>
  </si>
  <si>
    <t>NOTE 11: INTANGIBLE ASSETS
Goodwill
Goodwill is presumed to have an indefinite useful life and is
tested for impairment, rather than amortized, at the reporting unit
level, at least once a year. There were no changes in the carrying
amount of goodwill during the years ended December 31, 2016 or
2015. Goodwill totaled $2.4 billion at each of these
dates.
Core Deposit Intangibles
CDI is a measure of the value of checking and savings deposits
acquired in a business combination. As previously noted, the
Company has recognized CDI stemming from its various business
combinations with other banks and thrifts. The fair value of the
CDI stemming from any given business combination is based on the
present value of the expected cost savings attributable to the core
deposit funding acquired, relative to an alternative source of
funding. CDI is amortized over the estimated useful lives of the
existing deposit relationships acquired, but does not exceed 10
years. The Company evaluates such identifiable intangibles for
impairment when an indication of impairment exists. No impairment
charges were required to be recorded in 2016, 2015, or 2014. If an
impairment loss is determined to exist in the future, the loss will
be recorded in “Non-interest
Analysis of Core Deposit Intangibles
The following table summarizes the gross carrying and accumulated
amortization amounts of the Company’s CDI as of
December 31, 2016:
(in thousands) Gross Carrying Accumulated Net Carrying
Core deposit intangibles $ 234,364 $ (234,156 ) $ 208
For the year ended December 31, 2016, amortization expenses
related to CDI totaled $2.4 million. The Company assessed the
useful lives of its intangible assets at December 31, 2016 and
deemed them to be appropriate.
In 2017, the expense stemming from the amortization of CDI (i.e.,
$208,000) is expected to be fully amortized.
Mortgage Servicing Rights
The Company records a separate servicing asset representing the
right to service third-party loans. Such MSRs are initially
recorded at their fair value as a component of the sale proceeds.
The fair values of MSRs are based on an analysis of discounted cash
flows that incorporates estimates of (1) market servicing
costs, (2) market-based estimates of ancillary servicing
revenue, (3) market-based prepayment rates, and
(4) market profit margins.
MSRs are subsequently measured at either fair value or amortized in
proportion to, and over the period of, estimated net servicing
income. The Company elects one of those methods on a class basis. A
class is determined based on (1) the availability of market
inputs used in determining the fair value of servicing assets,
and/or (2) the Company’s method for managing the risks
of servicing assets.
The Company had MSRs of $234.0 million and
$247.7 million, respectively, at December 31, 2016 and
2015. Both period-end one-to-four
The total unpaid principal balance of loans serviced for others was
$25.1 billion and $24.2 billion at December 31, 2016
and 2015, respectively.
Residential MSRs are carried at fair value, with changes in fair
value recorded as a component of non-interest “Non-interest
The value of residential MSRs at any given time is significantly
affected by the mortgage interest rates that are then available in
the marketplace. These, in turn, influence mortgage loan prepayment
speeds. The rate of prepayment of serviced residential loans is the
most significant estimate involved in the measurement process.
Actual prepayment rates may differ from those projected by
management due to changes in a variety of economic factors,
including prevailing interest rates and the availability of
alternative financing sources to borrowers.
During periods of declining interest rates, the value of
residential MSRs generally declines as an increase in mortgage
refinancing activity results in an increase in prepayments and a
decrease in the carrying value of residential MSRs through a charge
to earnings in the current period. Conversely, during periods of
rising interest rates, the value of residential MSRs generally
increases as mortgage refinancing activity declines and the actual
prepayments of loans being serviced occur more slowly than had been
expected. This results in the carrying value of residential MSRs
and servicing income being higher than previously anticipated.
Accordingly, the value of residential MSRs that is actually
realized could differ from the value initially recorded.
The collective amount of contractually specified servicing fees,
late fees, and ancillary fees, which is recorded as “Mortgage
banking income” in the Consolidated Statements of Operations
and Comprehensive Income (Loss), were $1.3 million, $941,000,
and $1.4 million for the years ended December 31, 2016,
2015, and 2014, respectively.
Participation MSRs are initially carried at fair value and are
subsequently amortized and carried at the lower of their fair value
or amortized amount. The amortization is recorded in proportion to,
and over the period of, estimated net servicing income, with
impairment of those servicing assets evaluated through an
assessment of their fair value via a discounted cash-flow method.
The net carrying value is compared to the discounted estimated
future net cash flows to determine whether adjustments should be
made to carrying values or amortization schedules. Impairment of
participation MSRs is recognized through a valuation allowance and
a charge to current-period earnings if it is considered to be
temporary, or through a direct write-down of the asset and a charge
to current-period earnings if it is considered to be other than
temporary. The predominant risk characteristics of the underlying
loans that are used to stratify the participation MSRs for
measurement purposes generally include the (1) loan
origination date, (2) loan rate, (3) loan type and size,
(4) loan maturity date, and (5) geographic location.
Changes in the carrying value of participation MSRs due to
amortization or declines in fair value (i.e., impairment), if any,
are reported in “Other income” in the period during
which such changes occur. In the twelve months ended
December 31, 2016, there was no impairment related to the
Company’s participation MSRs.
The following table presents the changes in the balances of
residential MSRs and participation MSRs for the years ended
December 31, 2016 and 2015:
For the Years Ended
December 31,
2016 2015 (1)
(in thousands) Residential Participation Residential Participation
Carrying value, beginning of year $ 243,389 $ 4,345 $ 227,297 $
—
Additions 45,588 3,774 48,990 5,063
Increase (decrease) in fair value:
Due to changes in interest rates 3,341
— 11,981
—
Due to model assumption changes (2) (13,088 )
— (1,506 )
—
Due to loan payoffs (33,425 )
— (27,288 )
—
Due to passage of time and other changes (17,706 )
— (16,085 )
—
Amortization
— (2,257 )
— (718 )
Carrying value, end of period $ 228,099 $ 5,862 $ 243,389 $ 4,345
(1) The presentation of the 2015
amounts has been modified to conform with the 2016
presentation.
(2) Represents changes in fair value
driven by changes to the inputs to the valuation model related to
assumed prepayment speeds.
The following table presents the key assumptions used in
calculating the fair value of the Company’s residential MSRs
at the dates indicated:
December 31,
2016 2015
Expected weighted average life 82 months 92 months
Constant prepayment speed 8.70 % 7.35 %
Discount rate 10.05 10.01
Primary mortgage rate to refinance 4.11 4.03
Cost to service (per loan per year):
Current $ 64 $ 63
30-59 214 213
60-89 364 313
90-119 464 413
120 days or more delinquent 864 563
Reflecting the aging of the portfolio and increasing home price
appreciation, the expected weighted average life of the
Company’s residential MSRs decreased and, conversely, the
constant prepayment speed rose. The year-over-year increase in the
constant prepayment speed was primarily attributable to three
factors: (1) The progressive aging of the servicing portfolio;
(2) An increase in the housing price index used by our
third-party valuation specialist suggesting that homebuyer demand
has increased and newly created equity could lead to more
refinancing; and (3) High consumer confidence indicators and
lower unemployment rates, suggesting that a near-term reversal in
home prices or affordability trends is unlikely.</t>
  </si>
  <si>
    <t>Employee Benefits</t>
  </si>
  <si>
    <t>NOTE 12: EMPLOYEE BENEFITS
Retirement Plan
On April 1, 2002, three separate pension plans for employees of the
former Queens County Savings Bank, the former CFS Bank, and the
former Richmond County Savings Bank were merged and renamed the
“New York Community Bancorp Retirement Plan” (the
“Retirement Plan”). The pension plan for employees of
the former Roslyn Savings Bank was merged into the Retirement Plan
on September 30, 2004. The pension plan for employees of the
former Atlantic Bank of New York was merged into the Retirement
Plan on March 31, 2008.
The Retirement Plan covers substantially all employees who had
attained minimum age, service, and employment status requirements
prior to the date when the individual plans were frozen by the
banks of origin. Once frozen, the individual plans ceased to accrue
additional benefits, service, and compensation factors, and became
closed to employees who would otherwise have met eligibility
requirements after the “freeze” date.
The following table sets forth certain information regarding the
Retirement Plan as of the dates indicated:
December 31,
(in thousands) 2016 2015
Change in Benefit Obligation:
Benefit obligation at beginning of year $ 146,618 $ 157,061
Interest cost 5,881 6,063
Actuarial loss (gain) 611 (7,891 )
Annuity payments (6,473 ) (6,339 )
Settlements (208 ) (2,276 )
Benefit obligation at end of year $ 146,429 $ 146,618
Change in Plan Assets:
Fair value of assets at beginning of year $ 211,888 $ 222,990
Actual return (loss) on plan assets 15,533 (2,487 )
Contributions
—
—
Annuity payments (6,473 ) (6,339 )
Settlements (208 ) (2,276 )
Fair value of assets at end of year $ 220,740 $ 211,888
Funded status (included in “Other assets”) $ 74,311 $ 65,270
Changes recognized in other comprehensive income (loss) for the
year ended December 31:
Amortization of prior service cost $
— $
—
Amortization of actuarial loss (9,050) (8,208 )
Net actuarial loss arising during the year 706 12,155
Total recognized in other comprehensive loss for the year
(pre-tax) $(8,344) $ 3,947
Accumulated other comprehensive loss (pre-tax)
Prior service cost $
— $
—
Actuarial loss, net 79,541 87,885
Total accumulated other comprehensive loss (pre-tax) $ 79,541 $ 87,885
In 2017, an estimated $8.2 million of unrecognized net
actuarial loss for the Retirement Plan will be amortized from AOCL
into net periodic benefit cost. The comparable amount recognized as
net periodic benefit cost in 2016 was $9.0 million. No prior
service cost will be amortized in 2017 and none was amortized in
2016. The discount rates used to determine the benefit obligation
at December 31, 2016 and 2015 were 3.9% and 4.1%,
respectively.
The discount rate reflects rates at which the benefit obligation
could be effectively settled. To determine this rate, the Company
considers rates of return on high-quality fixed-income investments
that are currently available and are expected to be available
during the period until the pension benefits are paid. The expected
future payments are discounted based on a portfolio of high-quality
rated bonds (above-median AA curve) for which the Company relies on
the Citigroup Pension Liability Index that is published as of the
measurement date.
The components of net periodic pension credit were as follows for
the years indicated:
Years Ended December 31,
(in thousands) 2016 2015 2014
Components of net periodic pension credit:
Interest cost $ 5,881 $ 6,063 $ 5,895
Expected return on plan assets (15,627 ) (17,559 ) (19,435 )
Amortization of net actuarial loss 9,050 8,208 3,289
Net periodic pension credit $ (696 ) $ (3,288 ) $ (10,251 )
The following table indicates the weighted average assumptions used
in determining the net periodic benefit cost for the years
indicated:
Years Ended December 31,
2016 2015 2014
Discount rate 4.1 % 4.0 % 4.8 %
Expected rate of return on plan assets 7.5 8.0 9.0
As of December 31, 2016, Retirement Plan assets were invested
in two diversified investment portfolios of the Pentegra Retirement
Trust (the “Trust”) (formerly known as “RSI
Retirement Trust”), a private placement investment fund.
The Company (in this context, the “Plan Sponsor”)
chooses the specific asset allocation for the Retirement Plan
within the parameters set forth in the Trust’s Investment
Policy Statement. The long-term investment objectives are to
maintain the Retirement Plan’s assets at a level that will
sufficiently cover the Plan Sponsor’s long-term obligations,
and to generate a return on those assets that will meet or exceed
the rate at which the Plan Sponsor’s long-term obligations
will grow.
The Retirement Plan allocates its assets in accordance with the
following targets:
• To hold 55% of its assets in equity
securities via investment in the Trust’s Long-Term
Growth—Equity (“LTGE”) Portfolio, a diversified
portfolio that invests in a number of actively and passively
managed equity mutual funds and collective trusts in order to
diversify within U.S. and non-U.S.
• To hold 44% of its assets in
intermediate-term investment-grade bonds via investment in the
Trust’s Long-Term Growth—Fixed Income
(“LTGFI”) Portfolio, a diversified portfolio that
invests in a number of fixed-income mutual funds and collective
investment trusts, primarily including intermediate-term bond funds
with a focus on U.S. investment grade securities and opportunistic
allocations to below-investment grade and non-U.S.
• To hold 1% of its assets in a
cash-equivalent portfolio for liquidity purposes.
In addition, the Retirement Plan holds Company shares, the value of
which is approximately equal to 11% of the assets that are held by
the Trust.
The LTGE and LTGFI portfolios are designed to provide long-term
growth of equity and fixed-income assets with the objective of
achieving an investment return in excess of the cost of funding the
active life, deferred vesting, and all 30-year
The following table presents information about the fair value
measurements of the investments held by the Retirement Plan as of
December 31, 2016:
(in thousands) Total Quoted Prices in Significant Other Significant
Equity:
Large-cap (1) $ 19,735 $
— $ 19,735 $
—
Large-cap (2) 17,726
— 17,726
—
Large-cap (3) 12,549
— 12,549
—
Mid-cap (4) 4,203
— 4,203
—
Mid-cap (5) 3,825
— 3,825
—
Mid-cap (6) 4,303
— 4,303
—
Small-cap (7) 3,441
— 3,441
—
Small-cap (8) 2,887
— 2,887
—
Small-cap (9) 6,432
— 6,432
—
International equity (10) 23,302
— 23,302
—
Fixed Income Funds:
Fixed Income – U.S. Core (11) 70,912
— 70,912
—
Intermediate duration (12) 24,312
— 24,312
—
Equity Securities:
Company common stock 24,403 24,403
—
—
Cash Equivalents:
—
Money market * 2,710 1,092 1,618
—
$ 220,740 $ 25,495 $ 195,245 $
—
* Includes cash equivalent
investments in equity and fixed income strategies.
(1) This category contains
large-cap
(2) This category seeks long-term
capital appreciation by investing primarily in large growth
companies based in the U.S.
(3) This fund tracks the performance
of the S&amp;P 500 Index by purchasing the securities represented
in the Index in approximately the same weightings as the
Index.
(4) This category employs an indexing
investment approach designed to track the performance of the Center
for Research in Security Prices (“CRSP”) U.S.
Mid-Cap
(5) This category employs an indexing
investment approach designed to track the performance of the CRSP
U.S. Mid-Cap
(6) This category seeks to track the
performance of the S&amp;P Midcap 400 Index.
(7) This category consists of a
selection of investments based on the Russell 2000 Value
Index.
(8) This category consists of a
selection of investments based on the Russell 2000 Growth
Index.
(9) This category consists of an index
fund designed to track the Russell 2000, along with a fund
investing in readily marketable securities of U.S. companies with
market capitalizations within the smallest 10% of the market
universe, or smaller than the 1000th largest U.S. company.
(10) This category has investments in
medium to large non-U.S. ex-U.S.
(11) This category currently includes
equal investments in three mutual funds, two of which usually hold
at least 80% of fund assets in investment-grade fixed income
securities, seeking to outperform the Barclays U.S. Aggregate Bond
Index while maintaining a similar duration to that index. The third
fund targets investments of 50% or more in mortgage-backed
securities guaranteed by the U.S. government and its
agencies.
(12) This category consists of a mutual
fund that invests in a diversified portfolio of high-quality bonds
and other fixed income securities, including U.S. Government
obligations, mortgage-related and asset-backed securities,
corporate and municipal bonds, CMOs, and other securities that are
mostly rated “A” or better.
Current Asset Allocation
The asset allocations for the Retirement Plan as of
December 31, 2016 and 2015 were as follows:
At December 31,
2016 2015
Equity securities 56 % 55 %
Debt securities 43 44
Cash equivalents 1 1
Total 100 % 100 %
Determination of Long-Term Rate of Return
The long-term rate of return on Retirement Plan assets assumption
was based on historical returns earned by equities and fixed income
securities, and adjusted to reflect expectations of future returns
as applied to the Retirement Plan’s target allocation of
asset classes. Equities and fixed income securities were assumed to
earn long-term rates of return in the ranges of 6% to 8% and 3% to
5%, respectively, with an assumed long-term inflation rate of 2.5%
reflected within these ranges. When these overall return
expectations are applied to the Retirement Plan’s target
allocations, the result is an expected rate of return of 5% to
8%.
Expected Contributions
The Company does not expect to contribute to the Retirement Plan in
2017.
Expected Future Annuity Payments
The following annuity payments, which reflect expected future
service, as appropriate, are expected to be paid by the Retirement
Plan during the years indicated:
(in thousands)
2017 $ 7,077
2018 7,158
2019 7,310
2020 7,385
2021 7,532
2022 and thereafter 39,526
Total $ 75,988
Qualified Savings Plan
The Company maintains a defined contribution qualified savings plan
in which all full-time employees are able to participate after
three months of service and having attained age 21. No matching
contributions are made by the Company to this plan.
Post-Retirement Health and Welfare Benefits
The Company offers certain post-retirement benefits, including
medical, dental, and life insurance (the “Health &amp;
Welfare Plan”) to retired employees, depending on age and
years of service at the time of retirement. The costs of such
benefits are accrued during the years that an employee renders the
necessary service.
The Health &amp; Welfare Plan is an unfunded plan and is not
expected to hold assets for investment at any time. Any
contributions made to the Health &amp; Welfare Plan are used
to immediately pay plan premiums and claims as they come due.
The following table sets forth certain information regarding the
Health &amp; Welfare Plan as of the dates indicated:
December 31,
(in thousands) 2016 2015
Change in benefit obligation:
Benefit obligation at beginning of year $ 17,280 $ 18,375
Service cost 5 4
Interest cost 639 700
Actuarial gain (673 ) (880 )
Premiums and claims paid (957 ) (919 )
Benefit obligation at end of year $ 16,294 $ 17,280
Change in plan assets:
Fair value of assets at beginning of year $
— $
—
Employer contribution 957 919
Premiums and claims paid (957 ) (919 )
Fair value of assets at end of year $
— $
—
Funded status (included in “Other liabilities”) $ (16,294 ) $ (17,280 )
Changes recognized in other comprehensive (loss) income for the
year ended December 31:
Amortization of prior service cost $ 249 $ 249
Amortization of actuarial gain (326 ) (383 )
Net actuarial (gain) loss arising during the year (673 ) (880 )
Total recognized in other comprehensive loss for the year
(pre-tax) $ (750 ) $ (1,014 )
Accumulated other comprehensive loss (pre-tax)
Prior service cost $ (1,283 ) $ (1,533 )
Actuarial loss, net 5,137 6,137
Total accumulated other comprehensive loss (pre-tax) $ 3,854 $ 4,604
The discount rates used in the preceding table were 3.7% and 3.8%,
respectively, at December 31, 2016 and 2015.
The estimated net actuarial loss and the prior service liability
that will be amortized from AOCL into net periodic benefit cost in
2017 are $275,000 and $249,000, respectively.
The following table presents the components of net periodic benefit
cost for the years indicated:
Years Ended December 31,
(in thousands) 2016 2015 2014
Components of Net Periodic Benefit Cost:
Service cost $ 5 $ 4 $ 4
Interest cost 639 700 759
Amortization of past-service liability (249 ) (249 ) (249 )
Amortization of net actuarial loss 326 383 474
Net periodic benefit cost $ 721 $ 838 $ 988
The following table presents the weighted average assumptions used
in determining the net periodic benefit cost for the years
indicated:
Years Ended December 31,
2016 2015 2014
Discount rate 3.8 % 4.0 % 4.3 %
Current medical trend rate 6.5 6.5 7.0
Ultimate trend rate 5.0 5.0 5.0
Year when ultimate trend rate will be reached 2022 2018 2018
Had the assumed medical trend rate at December 31, 2016
increased by 1% for each future year, the accumulated
post-retirement benefit obligation at that date would have
increased by $768,000, and the aggregate of the benefits earned and
the interest components of 2016 net post-retirement benefit cost
would each have increased by $32,000. Had the assumed medical trend
rate decreased by 1% for each future year, the accumulated
post-retirement benefit obligation at December 31, 2016 would
have declined by $645,000, and the aggregate of the benefits earned
and the interest components of 2016 net post-retirement benefit
cost would each have declined by $27,000.
Expected Contributions
The Company expects to contribute $1.3 million to the
Health &amp; Welfare Plan to pay premiums and claims in the
fiscal year ending December 31, 2017.
Expected Future Payments for Premiums and Claims
The following amounts are currently expected to be paid for
premiums and claims during the years indicated under the
Health &amp; Welfare Plan:
(in thousands)
2017 $ 1,307
2018 1,277
2019 1,238
2020 1,202
2021 1,165
2022 and thereafter 5,220
Total $ 11,409</t>
  </si>
  <si>
    <t>Stock-Related Benefit Plans</t>
  </si>
  <si>
    <t>NOTE 13: STOCK-RELATED BENEFIT PLANS
New York Community Bank Employee Stock Ownership
Plan
All full-time employees who have attained 21 years of age and have
completed twelve consecutive months of credited service are
eligible to participate in the Employee Stock Ownership Plan
(“ESOP”), with benefits vesting on a six-year
In 2016, 2015, and 2014, the Company allocated 617,031; 552,829;
and 560,228 shares, respectively, to participants in the ESOP. For
the years ended December 31, 2016, 2015, and 2014, the Company
recorded ESOP-related compensation expense of $9.8 million,
$9.2 million, and $8.8 million, respectively.
Supplemental Executive Retirement Plan
In 1993, the Community Bank established a Supplemental Executive
Retirement Plan (“SERP”), which provided additional
unfunded, non-qualified paid-in
Stock Incentive and Stock Option Plans
At December 31, 2016, the Company had a total of 9,646,760
shares available for grants as options, restricted stock, or other
forms of related rights under the New York Community Bancorp, Inc.
2012 Stock Incentive Plan (the “2012 Stock Incentive
Plan”), which was approved by the Company’s
shareholders at its Annual Meeting on June 7, 2012. The
Company granted 2,805,652 shares of restricted stock, with an
average fair value of $15.21 per share on the date of grant, during
the twelve months ended December 31, 2016. During 2015 and
2014, the Company granted 2,352,641 shares and 2,377,498 shares,
respectively, of restricted stock, which had average fair values of
$15.83 and $16.79 per share on the respective grant dates. The
shares of restricted stock that were granted during the years ended
December 31, 2016, 2015, and 2014 vest over a period of five
years. Compensation and benefits expense related to the restricted
stock grants is recognized on a straight-line basis over the
vesting period and totaled $32.7 million, $30.2 million,
and $27.5 million, respectively, for the years ended
December 31, 2016, 2015, and 2014.
The following table provides a summary of activity with regard to
restricted stock awards in the year ended December 31,
2016:
For the Year Ended
Number of Shares Weighted Average
Unvested at beginning of year 6,362,117 $ 15.44
Granted 2,805,652 15.21
Vested (2,007,863 ) 15.37
Cancelled (229,600 ) 15.23
Unvested at end of year 6,930,306 15.37
As of December 31, 2016, unrecognized compensation cost
relating to unvested restricted stock totaled $77.4 million.
This amount will be recognized over a remaining weighted average
period of 2.9 years.
In addition, at December 31, 2016 and 2015, the Company had no
stock option plans. At December 31, 2015, the Company had
options outstanding under the 2004 Synergy Financial Group Stock
Option Plan (the “Stock Option Plan”), all of which
expired on March 1, 2016.
The Company uses the modified prospective approach to recognize
compensation costs related to share-based payments at fair value on
the date of grant, and recognizes such costs in the financial
statements over the vesting period during which the employee
provides service in exchange for the grant. As there were no
unvested stock options at any time during 2016, 2015, or 2014, the
Company did not record any compensation and benefits expense
relating to stock options during those years.
To satisfy the exercise of options, the Company either issued new
shares of common stock or used common stock held in Treasury. In
the event that Treasury stock was used, the difference between the
average cost of Treasury shares and the exercise price was recorded
as an adjustment to retained earnings or paid-in
The status of the Stock Option Plan at December 31, 2016, and
the changes that occurred during the year ended at that date, are
summarized below:
For the Year Ended December 31, 2016
Number of Stock Weighted Average
Stock options outstanding, beginning of year 2,400 $ 16.88
Exercised
—
—
Expired (2,400 ) 16.88
Stock options outstanding, end of year
—
—
Options exercisable at year-end
—
—
There were no stock options outstanding or exercisable at
December 31, 2016 and no options were exercised during the
twelve months ended at that date. At December 31, 2015, the
stock options outstanding and exercisable had no intrinsic value,
and no options were exercised during the twelve months ended at
that date. The intrinsic value of options exercised during the
twelve months ended December 31, 2014 was $132,000.</t>
  </si>
  <si>
    <t>Fair Value Measurements</t>
  </si>
  <si>
    <t>NOTE 14: FAIR VALUE MEASUREMENTS
GAAP sets forth a definition of fair value, establishes a
consistent framework for measuring fair value, and requires
disclosure for each major asset and liability category measured at
fair value on either a recurring or non-recurring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December 31,
2016 and 2015, and that were included in the Company’s
Consolidated Statements of Condition at those dates:
Fair Value Measurements at
December 31, 2016
(in thousands) Quoted Prices Significant Significant Netting (1) Total
Assets:
Mortgage-Related Securities Available for Sale:
GSE certificates $
— $ 7,326 $
— $
— $ 7,326
Total mortgage-related securities $
— $ 7,326 $
— $
— $ 7,326
Other Securities Available for Sale:
Municipal bonds $
— $ 631 $
— $
— $ 631
Capital trust notes
— 7,243
—
— 7,243
Preferred stock 42,724 29,260
—
— 71,984
Mutual funds and common stock
— 17,097
—
— 17,097
Total other securities $ 42,724 $ 54,231 $
— $
— $ 96,955
Total securities available for sale $ 42,724 $ 61,557 $
— $
— $ 104,281
Other Assets:
Loans held for sale $
— $ 409,152 $
— $
— $ 409,152
Mortgage servicing rights
—
— 228,099
— 228,099
Interest rate lock commitments
—
— 982
— 982
Derivative assets-other (2) 2,611 16,829
— (17,861 ) 1,579
Liabilities:
Derivative liabilities $ (6,009 ) $ (17,719 ) $
— $ 16,588 $ (7,140 )
(1) Includes cash collateral received
from, and paid to, counterparties.
(2) Includes $1.9 million to
purchase Treasury options.
Fair Value Measurements at
December 31, 2015
(in thousands) Quoted Prices Significant Significant Netting (1) Total
Assets:
Mortgage-Related Securities Available for Sale:
GSE certificates $
— $ 53,852 $
— $
— $ 53,852
Total mortgage-related securities $
— $ 53,852 $
— $
— $ 53,852
Other Securities Available for Sale:
Municipal bonds $
— $ 795 $
— $
— $ 795
Capital trust notes
— 6,964
—
— 6,964
Preferred stock 96,641 28,731
—
— 125,372
Mutual funds and common stock
— 17,272
—
— 17,272
Total other securities $ 96,641 $ 53,762 $
— $
— $ 150,403
Total securities available for sale $ 96,641 $ 107,614 $
— $
— $ 204,255
Other Assets:
Loans held for sale $
— $ 367,221 $
— $
— $ 367,221
Mortgage servicing rights
—
— 243,389
— 243,389
Interest rate lock commitments
—
— 2,526
— 2,526
Derivative assets-other (2) 1,875 1,342
— (1,024 ) 2,193
Liabilities:
Derivative liabilities $ (1,539 ) $ (2,783 ) $
— $ 3,986 $ (336 )
(1) Includes cash collateral received
from, and paid to, counterparties.
(2) Includes $1.9 million to
purchase Treasury options.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available-for-sale
Where quoted prices are available in an active market, securities
are classified within Level 1 of the valuation hierarchy.
Level 1 securities include highly liquid government
securities, exchange-traded securities, and derivativ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The Company carries loans held for sale originated by its mortgage
banking operation at fair value. The fair value of loans held for
sale is primarily based on quoted market prices for securities
backed by similar types of loans. Changes in the fair value of
these assets are largely driven by changes in interest rates
subsequent to loan funding, and changes in the fair value of
servicing associated with the mortgage loans held for sale. Loans
held for sale are classified within Level 2 of the valuation
hierarchy.
MSRs do not trade in an active open market with readily observable
prices. The Company bases the fair value of its MSRs on the present
value of estimated future net servicing income cash flows,
utilizing a third-party valuation specialist. The specialist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periodically adjusts the underlying inputs and assumptions to
reflect market conditions and assumptions that a market participant
would consider in valuing the MSR asset. MSR fair value
measurements use significant unobservable inputs and, accordingly,
are classified within Level 3.
Exchange-traded derivatives that are valued using quoted prices are
classified within Level 1 of the valuation hierarchy. The
majority of the Company’s derivative positions are valued
using internally developed models that use readily observable
market parameters as their basis. These are parameters that are
actively quoted and can be validated by external sources, including
industry pricing services. Where the types of derivative products
have been in existence for some time, the Company uses models that
are widely accepted in the financial services industry. These
models reflect the contractual terms of the derivatives, including
the period to maturity, and market-based parameters such as
interest rates, volatility, and the credit quality of the
counterparty. Furthermore, many of these models do not contain a
high level of subjectivity, as the methodologies used in the models
do not require significant judgment, and inputs to the models are
readily observable from actively quoted markets, as is the case for
“plain vanilla” interest rate swaps and option
contracts. Such instruments are generally classified within
Level 2 of the valuation hierarchy. Derivatives that are
valued based on models with significant unobservable market
parameters, and that are normally traded less actively, have trade
activity that is one-way,
The fair values of IRLCs for residential mortgage loans that the
Company intends to sell are based on internally developed models.
The key model inputs primarily include the sum of the value of the
forward commitment based on the loans’ expected settlement
dates and the projected values of the MSRs, loan level price
adjustment factors, and historical IRLC closing ratios. The closing
ratio is computed by the Company’s mortgage banking operation
and is periodically reviewed by management for reasonableness. Such
derivatives are classified as Level 3.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Option
Loans Held for Sale
The Company has elected the fair value option for its loans held
for sale. The Company’s loans held for sale consist
of one-to-four
The following table reflects the difference between the fair value
carrying amount of loans held for sale, for which the Company has
elected the fair value option, and the unpaid principal
balance:
December 31, 2016 December 31, 2015
(in thousands) Fair Value Aggregate Fair Value Fair Value Aggregate Fair Value
Loans held for sale $ 409,152 $ 408,928 $ 224 $ 367,221 $ 359,587 $ 7,634
Gains and Losses Included in Income for Assets Where the Fair
Value Option Has Been Elected
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loans held for sale and MSRs for
the periods indicated:
(Loss) Gain Included in (1)
For the Twelve Months Ended December 31,
(in thousands) 2016 2015 (2) 2014 (2)
Loans held for sale $ (5,616 ) $ (472 ) $ 4,961
Mortgage servicing rights (27,453 ) (5,610 ) (31,541 )
Total (loss) gain $ (33,069 ) $ (6,082 ) $ (26,580 )
(1) Does not include the effect of
hedging activities, which is included in “Other non-interest
(2) The presentation of the 2015 and
2014 amounts has been modified to conform with the 2016
presentation.
The Company has determined that there is no instrument-specific
credit risk related to its loans held for sale, due to the short
duration of such assets.
Changes in Level 3 Fair Value Measurements
The following tables present, for the twelve months ended
December 31, 2016 and 2015, a roll-forward of the balance
sheet amounts (including changes in fair value) for financial
instruments classified in Level 3 of the valuation
hierarchy:
(in
thousands) Fair Value Total Realized/Unrealized Issuances Settlements Transfers Fair Value Change in
(Loss)/ Comprehensive
Mortgage servicing rights $ 243,389 $ (27,453 ) $
— $ 45,588 $ (33,425 ) $
— $ 228,099 $ (27,453 )
Interest rate lock commitments 2,526 (1,544 )
—
—
—
— 982 982
(in
thousands) Fair Value Total Realized/Unrealized Issuances Settlements Transfers Fair Value Change in
(Loss)/ Comprehensive
Mortgage servicing rights $ 227,297 $ (5,610 ) $
— $ 48,990 $ (27,288 ) $
— $ 243,389 $ (5,610 )
Interest rate lock commitments 4,397 (1,871 )
—
—
—
— 2,526 2,526
The Company’s policy is to recognize transfers in and out of
Levels 1, 2, and 3 as of the end of the reporting period. There
were no transfers in or out of Levels 1, 2, or 3 during the twelve
months ended December 31, 2016. During the twelve months ended
December 31, 2015, the Company transferred certain mutual
funds to Level 2 from Level 1 as a result of decreased
observable market activity for these securities. There were no
gains or losses recognized as a result of the transfer of
securities during the twelve months ended December 31,
2015.
For Level 3 assets and liabilities measured at fair value on a
recurring basis as of December 31, 2016, the significant
unobservable inputs used in the fair value measurements were as
follows:
(dollars in
thousands) Fair Value at
Valuation Technique
Significant Unobservable Inputs Significant
Mortgage servicing rights $ 228,099
Discounted Cash Flow
Weighted Average Constant Prepayment Rate (1) 8.70 %
Weighted Average Discount Rate 10.05
Interest rate lock commitments 982
Discounted Cash Flow
Weighted Average Closing Ratio 69.28
(1) Represents annualized loan
repayment rate assumptions.
The significant unobservable inputs used in the fair value
measurement of the Company’s MSRs are the weighted average
constant prepayment rate and the weighted average discount rate.
Significant increases or decreases in either of those inputs in
isolation could result in significantly lower or higher fair value
measurements. Although the constant prepayment rate and the
discount rate are not directly interrelated, they generally move in
opposite directions.
The significant unobservable input used in the fair value
measurement of the Company’s IRLCs is the closing ratio,
which represents the percentage of loans currently in an interest
rate lock position that management estimates will ultimately close.
Generally, the fair value of an IRLC is positive if the prevailing
interest rate is lower than the IRLC rate, and the fair value of an
IRLC is negative if the prevailing interest rate is higher than the
IRLC rate. Therefore, an increase in the closing ratio (i.e., a
higher percentage of loans estimated to close) will result in the
fair value of the IRLC increasing if in a gain position, or
decreasing if in a loss position. The closing ratio is largely
dependent on the stage of processing that a loan is currently in,
and the change in prevailing interest rates from the time of the
interest rate lock.
Assets Measured at Fair Value on a Non-Recurring
Certain assets are measured at fair value on a non-recurring non-recurring
Fair Value Measurements at
December 31, 2016 Using
(in thousands) Quoted Prices in Significant Other Significant Total Fair
Certain impaired loans (1) $
— $
— $ 15,635 $ 15,635
Other assets (2)
—
— 5,684 5,684
Total $
— $
— $ 21,319 $ 21,319
(1) Represents the fair value of
impaired loans, based on the value of the collateral.
(2) Represents the fair value of OREO,
based on the appraised value of the collateral subsequent to its
initial classification as OREO.
Fair Value Measurements at
December 31, 2015 Using
(in thousands) Quoted Prices in Significant Other Significant Total Fair
Certain impaired loans (1) $
— $
— $ 3,930 $ 3,930
Other assets (2)
—
— 7,982 7,982
Total $
— $
— $ 11,912 $ 11,912
(1) Represents the fair value of
impaired loans, based on the value of the collateral.
(2) Represents the fair value of OREO,
based on the appraised value of the collateral subsequent to its
initial classification as OREO.
The fair values of collateral-dependent impaired loans are
determined using various valuation techniques, including
consideration of appraised values and other pertinent real estate
market data.
Other Fair Value Disclosures
GAAP requires the disclosure of fair value information about the
Company’s on- off-balanc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December 31, 2016 and
2015:
December 31, 2016
Fair Value Measurement Using
(in thousands) Carrying Estimated Quoted Prices in Significant Significant
Financial Assets:
Cash and cash equivalents $ 557,850 $ 557,850 $ 557,850 $
— $
—
Securities held to maturity 3,712,776 3,813,959 200,220 3,613,739
—
FHLB stock (1) 590,934 590,934
— 590,934
—
Loans, net 39,308,016 39,416,469
—
— 39,416,469
Financial Liabilities:
Deposits $ 28,887,903 $ 28,888,064 $ 21,310,733 (2) $ 7,577,331 (3) $
—
Borrowed funds 13,673,379 13,633,943
— 13,633,943
—
(1) Carrying value and estimated fair
value are at cost.
(2) NOW and money market accounts,
savings accounts, and non-interest-bearing
(3) Certificates of deposit.
December 31, 2015
Fair Value Measurement Using
(in thousands) Carrying Estimated Quoted Prices in Significant Significant
Financial Assets:
Cash and cash equivalents $ 537,674 $ 537,674 $ 537,674 $
— $
—
Securities held to maturity 5,969,390 6,108,529
— 6,107,697 832
FHLB stock (1) 663,971 663,971
— 663,971
—
Loans, net 38,011,995 38,245,434
—
— 38,245,434
Financial Liabilities:
Deposits $ 28,426,758 $ 28,408,915 $ 23,114,271 (2) $ 5,294,644 (3) $
—
Borrowed funds 15,748,405 15,685,616
— 15,685,616
—
(1) Carrying value and estimated fair
value are at cost.
(2) NOW and money market accounts,
savings accounts, and non-interest-bearing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restricted and there
is no established market for their resale. The carrying amount
approximates the fair value.
Loans
The loan portfolio is segregated into various components for
valuation purposes in order to group loans based on their
significant financial characteristics, such as loan type (mortgage
or other) and payment status (performing or non-performing). non-performing
The methods used to estimate the fair values of loans are extremely
sensitive to the assumptions and estimates used. While management
has attempted to use assumptions and estimates that best reflect
the Company’s loan portfolio and current market conditions, a
greater degree of subjectivity is inherent in these values than in
those determined in active markets. Accordingly, readers are
cautioned in using this information for purposes of evaluating the
financial condition and/or value of the Company in and of itself,
or in comparison with that of any other company.
Mortgage Servicing Rights
MSRs do not trade in an active market with readily observable
prices. Accordingly, the Company bases the fair value of its MSRs
on a valuation performed by a third-party valuation specialist.
This specialist determines fair value based on the present value of
estimated future net servicing income cash flows, and incorporates
assumptions that market participants would use to estimate fair
value, including estimates of prepayment speeds, discount rates,
default rates, refinance rates, servicing costs, escrow account
earnings, contractual servicing fee income, and ancillary income.
The specialist and the Company evaluate, and periodically adjust,
as necessary, these underlying inputs and assumptions to reflect
market conditions and changes in the assumptions that a market
participant would consider in valuing MSRs.
Derivative Financial Instruments
For exchange-traded futures and exchange-traded options, fair value
is based on observable quoted market prices in an active market.
For forward commitments to buy and sell loans and mortgage-backed
securities, fair value is based on observable market prices for
similar loans and securities in an active market. The fair value of
IRLCs for one-to-four fall-out
Deposits
The fair values of deposit liabilities with no stated maturity
(i.e., NOW and money market accounts, savings accounts,
and non-interest-bearing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t>
  </si>
  <si>
    <t>Derivative Financial Instruments</t>
  </si>
  <si>
    <t xml:space="preserve">NOTE 15: DERIVATIVE FINANCIAL INSTRUMENTS
The Company’s derivative financial instruments consist of
financial forward and futures contracts, interest rate swaps,
IRLCs, and options. These derivatives relate to mortgage banking
operations, residential MSRs, and other risk management activities,
and seek to mitigate or reduce the Company’s exposure to
losses from adverse changes in interest rates. These activities
will vary in scope based on the level and volatility of interest
rates, other changing market conditions, and the types of assets
held.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that are included in derivative
assets, and contracts with positive fair values that are included
in derivative liabilities.
The Company held derivatives with a notional amount of
$2.8 billion at December 31, 2016. Changes in the fair
value of these derivatives are reflected in current-period
earnings. None of these derivatives are designated as hedges for
accounting purposes.
The Company uses various financial instruments, including
derivatives, in connection with its strategies to reduce pricing
risk resulting from changes in interest rates. Derivative
instruments may include IRLCs entered into with borrowers or
correspondents/brokers to acquire agency-conforming fixed and
adjustable rate residential mortgage loans that will be held for
sale, as well as Treasury options and Eurodollar futures.
The Company enters into forward contracts to sell fixed rate
mortgage-backed securities to protect against changes in the prices
of agency-conforming fixed rate loans held for sale. Forward
contracts are entered into with securities dealers in an amount
related to the portion of IRLCs that is expected to close. The
value of these forward sales contracts moves inversely with the
value of the loans in response to changes in interest rates.
To manage the price risk associated with fixed-rate non-conforming
The Company uses interest rate swaps to hedge the fair value of its
residential MSRs. The Company also purchases put and call options
to manage the risk associated with variations in the amount of
IRLCs that ultimately close.
The following table sets forth information regarding the
Company’s derivative financial instruments at
December 31, 2016:
December 31, 2016
(in thousands) Notional Unrealized (1)
Gain Loss
Treasury options $ 300,000 $ 44 $ 720
Eurodollar futures 75,000 135
—
Interest rate swaps 350,000 572 5,289
Forward commitments to sell loans/mortgage-backed securities 1,056,000 15,509 3,190
Forward commitments to buy loans/mortgage-backed securities 785,000 1,321 14,529
Interest rate lock commitments 257,928 982
—
Total derivatives $ 2,823,928 $ 18,563 $ 23,728
(1) Derivatives in a net gain position
are recorded as “Other assets” and derivatives in a net
loss position are recorded as “Other liabilities” in
the Consolidated Statements of Condition.
In addition, the Company mitigates a portion of the risk associated
with changes in the value of its residential MSRs. The general
strategy for mitigating this risk is to purchase derivative
instruments, the value of which changes in the opposite direction
of interest rates. This action partially offsets changes in the
value of its servicing assets, which tends to move in the same
direction as interest rates. Accordingly, the Company purchases
Eurodollar futures and call options on Treasury securities, and
enters into forward contracts to purchase mortgage-backed
securities.
The following table sets forth the effect of derivative instruments
on the Consolidated Statements of Operations and Comprehensive
Income (Loss) for the periods indicated:
(Loss) Gain Included in Mortgage Banking Income
For the Twelve Months Ended December 31,
(in thousands) 2016 2015 2014
Treasury options $ (2,795 ) $ (8,222 ) $ 1,968
Treasury and Eurodollar futures 165 501 333
Interest rate swaps (4,561 )
—
—
Forward commitments to buy/sell loans/mortgage-backed
securities (4,963 ) 5,752 12,009
Total (loss) gain $ (12,154 ) $ (1,969 ) $ 14,310
The Company has in place an enforceable master netting arrangement
with every counterparty. All master netting arrangements include
rights to offset associated with the Company’s recognized
derivative assets, derivative liabilities, and the cash collateral
received and pledged. Accordingly, the Company, where appropriate,
offsets all derivative asset and liability positions with the cash
collateral received and pledged.
The following tables present the effect of the master netting
arrangements on the presentation of the derivative assets in the
Consolidated Statements of Condition as of the dates indicated:
December 31, 2016
(in thousands) Gross Amount (1) Gross Amount
Net Amount of Gross Amounts Not Net
Financial Cash
Derivatives $ 20,422 $ 17,861 $ 2,561 $
— $
— $ 2,561
( 1) Includes $1.9 million
to purchase Treasury options.
December 31, 2015
(in thousands) Gross Amount (1) Gross Amount
Net Amount of Gross Amounts Not Net
Financial Cash
Derivatives $ 5,743 $ 1,024 $ 4,719 $
— $
— $ 4,719
(1) Includes $1.9 million to
purchase Treasury options.
The following tables present the effect the master netting
arrangements had on the presentation of the derivative liabilities
in the Consolidated Statements of Condition as of the dates
indicated:
December 31, 2016
(in thousands) Gross Amount Gross Amount
Net Amount of Gross Amounts Not Net
Financial Cash
Derivatives $ 23,728 $ 16,588 $ 7,140 $
— $
— $ 7,140
December 31, 2015
(in thousands) Gross Amount Gross Amount Net Amount of Gross Amounts Not Net
Financial Cash
Derivatives $ 4,322 $ 3,986 $ 336 $
— $
— $ 336 </t>
  </si>
  <si>
    <t>Dividend Restriction</t>
  </si>
  <si>
    <t>NOTE 16: DIVIDEND RESTRICTIONS
The Parent Company is a separate legal entity from each of the
Banks and must provide for its own liquidity. In addition to
operating expenses and any share repurchases, the Parent Company is
responsible for paying any dividends declared to the
Company’s shareholders. As a Delaware corporation, the
Parent Company is able to pay dividends either from surplus or, in
case there is no surplus, from net profits for the fiscal year in
which the dividend is declared and/or the preceding fiscal
year.
As a result of the $546.8 million after-tax 09-04, non-objection non-objections non-objection
Various legal restrictions limit the extent to which the
Company’s subsidiary banks can supply funds to the Parent
Company and its non-bank paid-in</t>
  </si>
  <si>
    <t>Parent Company Only Financial Information</t>
  </si>
  <si>
    <t>NOTE 17: PARENT COMPANY-ONLY FINANCIAL INFORMATION
The following tables present the condensed financial statements for
New York Community Bancorp, Inc. (parent company only):
Condensed Statements of Condition
December 31,
(in thousands) 2016 2015
ASSETS:
Cash and cash equivalents $ 63,727 $ 70,380
Securities available for sale 2,002 1,968
Investments in subsidiaries 6,426,276 6,232,228
Receivables from subsidiaries 7,839 7,635
Other assets 34,102 34,418
Total assets $ 6,533,946 $ 6,346,629
LIABILITIES AND STOCKHOLDERS’ EQUITY:
Junior subordinated debentures $ 358,879 $ 358,605
Other liabilities 51,076 53,328
Total liabilities 409,955 411,933
Stockholders’ equity 6,123,991 5,934,696
Total liabilities and stockholders’ equity $ 6,533,946 $ 6,346,629
Condensed Statements of Income (Loss)
Years Ended December 31,
(in thousands) 2016 2015 2014
Interest income $ 527 $ 1,027 $ 715
Dividends received from subsidiaries 330,000 345,000 410,000
Gain on sales of securities
—
— 261
Other income 679 527 520
Gross income 331,206 346,554 411,496
Operating expenses 49,157 48,255 42,370
Income before income tax benefit and equity in underdistributed
(overdistributed) earnings of subsidiaries 282,049 298,299 369,126
Income tax benefit 19,592 20,720 17,570
Income before equity in underdistributed (overdistributed) earnings
of subsidiaries 301,641 319,019 386,696
Equity in underdistributed (overdistributed) earnings of
subsidiaries 193,760 (366,175 ) 98,701
Net income (loss) $ 495,401 $ (47,156 ) $ 485,397
Condensed Statements of Cash Flows
Years Ended December 31,
(in thousands) 2016 2015 2014
CASH FLOWS FROM OPERATING ACTIVITIES:
Net income (loss) $ 495,401 $ (47,156 ) $ 485,397
Change in other assets 316 (2,253 ) 293
Change in other liabilities (2,252 ) 22,236 (2,807 )
Other, net 33,333 32,955 30,739
Equity in overdistributed (underdistributed) earnings of
subsidiaries (193,760 ) 366,175 (98,701 )
Net cash provided by operating activities $ 333,038 $ 371,957 $ 414,921
CASH FLOWS FROM INVESTING ACTIVITIES:
Proceeds from sales and repayments of securities $
— $
— $ 566
Change in receivable from subsidiaries, net (204 ) 224 (2,707 )
Investment in subsidiaries
— (560,000 )
—
Net cash used in investing activities $ (204 ) $ (559,776 ) $ (2,141 )
CASH FLOWS FROM FINANCING ACTIVITIES:
Treasury stock purchases $ (8,677 ) $ (7,020 ) $ (7,283 )
Cash dividends paid on common stock (330,810 ) (453,981 ) (442,204 )
Net cash received from exercise of stock options
—
— 60
Proceeds from follow-on
— 629,682
—
Net cash (used in) provided by financing activities $ (339,487 ) $ 168,681 $ (449,427 )
Net decrease in cash and cash equivalents (6,653 ) (19,138 ) (36,647 )
Cash and cash equivalents at beginning of year 70,380 89,518 126,165
Cash and cash equivalents at end of year $ 63,727 $ 70,380 $ 89,518</t>
  </si>
  <si>
    <t>Regulatory Matters</t>
  </si>
  <si>
    <t>NOTE 18: REGULATORY MATTERS
The Company is subject to examination, regulation, and periodic
reporting under the Bank Holding Company Act of 1956, as amended,
which is administered by the FRB. The FRB has adopted capital
adequacy guidelines for bank holding companies (on a consolidated
basis) that are substantially similar to those of the FDIC for the
Banks.
The following tables present the regulatory capital ratios for the
Company at December 31, 2016 and 2015, in comparison with the
minimum amounts and ratios required by the FRB for capital adequacy
purposes:
Risk-Based Capital
At December 31, 2016 Common Equity Tier 1 Total Leverage Capital
(dollars in thousands) Amount Ratio Amount Ratio Amount Ratio Amount Ratio
Total capital $ 3,748,231 10.62 % $ 3,748,231 10.62 % $ 4,277,759 12.12 % $ 3,748,231 8.00 %
Minimum for capital adequacy purposes 1,588,699 4.50 2,118,266 6.00 2,824,355 8.00 1,875,062 4.00
Excess $ 2,159,532 6.12 % $ 1,629,965 4.62 % $ 1,453,404 4.12 % $ 1,873,169 4.00 %
Risk-Based Capital
At December 31, 2015 Common Equity Tier 1 Total Leverage Capital
(dollars in thousands) Amount Ratio Amount Ratio Amount Ratio Amount Ratio
Total capital $ 3,558,415 9.95 % $ 3,644,872 10.19 % $ 4,086,913 11.43 % $ 3,644,872 7.77 %
Minimum for capital adequacy purposes 1,609,639 4.50 2,146,186 6.00 2,861,581 8.00 1,876,006 4.00
Excess $ 1,948,776 5.45 % $ 1,498,686 4.19 % 1,225,332 3.43 % $ 1,768,866 3.77 %
In accordance with Basel III, the inclusion of trust preferred
securities as tier 1 capital—which was reduced from 100% in
2014 to 25% in 2015—was completely phased out in 2016.
In addition, Basel III calls for the phase-in phased-in
The Banks are subject to regulation, examination, and supervision
by the NYSDFS and the FDIC (the “Regulators”). The
Banks are also governed by numerous federal and state laws and
regulations, including the FDIC Improvement Act of 1991, which
established five categories of capital adequacy ranging from
“well capitalized” to “critically
undercapitalized.” Such classifications are used by the FDIC
to determine various matters, including prompt corrective action
and each institution’s FDIC deposit insurance premium
assessments. Capital amounts and classifications are also subject
to the Regulators’ qualitative judgments about the components
of capital and risk weightings, among other factors.
The quantitative measures established to ensure capital adequacy
require that banks maintain minimum amounts and ratios of leverage
capital to average assets and of common equity tier 1 capital, tier
1 capital, and total capital to risk-weighted assets (as such
measures are defined in the regulations). At December 31,
2016, the Banks exceeded all the capital adequacy requirements to
which they were subject.
As of December 31, 2016, the Company, the Community Bank, and
the Commercial Bank are categorized as “well
capitalized” under the regulatory framework for prompt
corrective action. To be categorized as well capitalized, a bank
must maintain a minimum common equity tier 1 risk-based capital
ratio of 6.50%; a minimum tier 1 risk-based capital ratio of 8.00%;
a minimum total risk-based capital ratio of 10.00%; and a minimum
leverage capital ratio of 5.00%. In the opinion of management, no
conditions or events have transpired since December 31, 2016
to change these capital adequacy classifications.
The following tables present the actual capital amounts and ratios
for the Community Bank at December 31, 2016 and 2015 in
comparison to the minimum amounts and ratios required for capital
adequacy purposes.
Risk-Based Capital
At December 31, 2016 Common Equity Tier 1 Total Leverage Capital
(dollars in thousands) Amount Ratio Amount Ratio Amount Ratio Amount Ratio
Total capital $ 3,686,510 11.23 % $ 3,686,510 11.23 % $ 3,843,382 11.71 % $ 3,686,510 8.45 %
Minimum for capital adequacy purposes 1,477,056 4.50 1,969,408 6.00 2,625,877 8.00 1,744,601 4.00
Excess $ 2,209,454 6.73 % $ 1,717,102 5.23 % $ 1,217,505 3.71 % $ 1,941,909 4.45 %
Risk-Based Capital
At December 31, 2015 Common Equity Tier 1 Total Leverage Capital
(dollars in thousands) Amount Ratio Amount Ratio Amount Ratio Amount Ratio
Total capital $ 3,478,429 10.47 % $ 3,478,429 10.47 % $ 3,645,262 10.98 % $ 3,478,429 8.05 %
Minimum for capital adequacy purposes 1,494,584 4.50 1,992,778 6.00 2,657,037 8.00 1,729,021 4.00
Excess $ 1,983,845 5.97 % $ 1,485,651 4.47 % $ 988,225 2.98 % $ 1,749,408 4.05 %
The following tables present the actual capital amounts and ratios
for the Commercial Bank at December 31, 2016 and 2015 in
comparison to the minimum amounts and ratios required for capital
adequacy purposes:
Risk-Based Capital
At December 31, 2016 Common Equity Tier 1 Total Leverage Capital
(dollars in thousands) Amount Ratio Amount Ratio Amount Ratio Amount Ratio
Total capital $ 370,707 14.14 % $ 370,707 14.14 % $ 397,259 15.15 % $ 370,707 10.53 %
Minimum for capital adequacy purposes 117,973 4.50 157,297 6.00 209,729 8.00 140,813 4.00
Excess $ 252,734 9.64 % $ 213,410 8.14 % $ 187,530 7.15 % $ 229,894 6.53 %
Risk-Based Capital
At December 31, 2015 Common Equity Tier 1 Total Leverage Capital
(dollars in thousands) Amount Ratio Amount Ratio Amount Ratio Amount Ratio
Total capital $ 384,221 13.43 % $ 384,221 13.43 % $ 400,058 13.98 % $ 384,221 10.01 %
Minimum for capital adequacy purposes 128,732 4.50 171,642 6.00 228,857 8.00 153,507 4.00
Excess $ 255,489 8.93 % $ 212,579 7.43 % $ 171,201 5.98 % $ 230,714 6.01 %
The Company and the Banks assign various loan and other assets to
respective risk categories. In September 2016, management
reclassified certain multi-family loans that had previously been
assigned to the 50% risk-weight category to the 100% risk-weight
category, based on a new interpretation of applicable regulatory
guidance. The reclassification reduced the Company’s and
Banks’ common equity tier 1 capital, tier 1 risk-weighted
capital, and total risk-weighted capital ratios from the levels
that were previously reported for the period ended
December 31, 2015. For the Company, the common equity tier 1
capital, tier 1 risk-weighted capital, and total risk-weighted
capital ratios were reduced by 54 basis points, 56 basis points,
and 62 basis points, respectively; for the Community Bank, the
capital ratios were reduced by 57 basis points, 57 basis points,
and 59 basis points, respectively; and, for the Commercial Bank,
the capital ratios were reduced by 72 basis points, 72 basis
points, and 76 basis points, respectively, from the percentages
previously reported. Notwithstanding the respective reductions, the
Company and the Banks continued to be classified as
“well-capitalized” institutions.</t>
  </si>
  <si>
    <t>Segment Reporting</t>
  </si>
  <si>
    <t>NOTE 19: SEGMENT REPORTING
The Company’s operations are divided into two reportable
business segments: Banking Operations and Residential Mortgage
Banking. These operating segments have been identified based on the
Company’s organizational structure. The segments require
unique technology and marketing strategies, and offer different
products and services. While the Company is managed as an
integrated organization, individual executive managers are held
accountable for the operations of these business segments.
The Company measures and presents information for internal
reporting purposes in a variety of ways. The internal reporting
system presently used by management in the planning and measurement
of operating activities, and to which most managers are held
accountable, is based on organizational structure.
The management accounting process uses various estimates and
allocation methodologies to measure the performance of the
operating segments. To determine financial performance for each
segment, the Company allocates capital, funding charges and
credits, certain non-interest
The Company seeks to maximize shareholder value by, among other
means, optimizing the return on stockholders’ equity and
managing risk. Capital is assigned to each segment, the combination
of which is equivalent to the Company’s consolidated total,
on an economic basis, using management’s assessment of the
inherent risks associated with the respective segments.
The Company allocates expenses to the reportable segments based on
various factors, including the volume and number of loans produced
and the number of full-time equivalent employees. Income taxes are
allocated to the various segments based on taxable income and
statutory rates applicable to the segment.
Banking Operations Segment
The Banking Operations segment serves consumers and businesses by
offering and servicing a variety of loan and deposit products and
other financial services.
Residential Mortgage Banking Segment
The Residential Mortgage Banking segment originates, aggregates,
sells, and services one-to-four one-to-four non-interest
The following tables provide a summary of the Company’s
segment results for the years ended December 31, 2016, 2015,
and 2014 on an internally managed accounting basis:
For the Twelve Months Ended
December 31, 2016
(in thousands) Banking Residential Total
Net interest income $ 1,272,423 $ 14,959 $ 1,287,382
Provision for loan losses 4,180
— 4,180
Non-Interest
Third party (1) 116,200 29,372 145,572
Inter-segment (17,645 ) 17,645
—
Total non-interest 98,555 47,017 145,572
Non-interest (2) 584,894 66,752 651,646
Income (loss) before income tax expense (benefit) 781,904 (4,776 ) 777,128
Income tax expense (benefit) 283,656 (1,929 ) 281,727
Net income (loss) $ 498,248 $ (2,847 ) $ 495,401
Identifiable segment assets (period-end) $ 48,195,581 $ 730,974 $ 48,926,555
(1) Includes ancillary fee
income.
(2) Includes both direct and indirect
expenses.
For the Twelve Months Ended December 31, 2015
(in thousands) Banking Residential Total
Net interest income $ 393,074 $ 15,001 $ 408,075
Recoveries of loan losses (15,004 )
— (15,004 )
Non-Interest
Third party (1) 154,847 55,916 210,763
Inter-segment (15,359 ) 15,359
—
Total non-interest 139,488 71,275 210,763
Non-interest (2) 700,469 65,386 765,855
(Loss) income before income tax expense (152,903 ) 20,890 (132,013 )
Income tax (benefit) expense (93,297 ) 8,440 (84,857 )
Net (loss) income $ (59,606 ) $ 12,450 $ (47,156 )
Identifiable segment assets (period-end) $ 49,619,931 $ 697,865 $ 50,317,796
(1) Includes ancillary fee
income.
(2) Includes both direct and indirect
expenses
For the Twelve Months Ended December 31, 2014
(in thousands) Banking Residential Total
Net interest income $ 1,126,162 $ 14,191 $ 1,140,353
Recoveries of loan losses (18,587 )
— (18,587 )
Non-Interest
Third party (1) 135,834 65,759 201,593
Inter-segment (13,521 ) 13,521
—
Total non-interest 122,313 79,280 201,593
Non-interest (2) 528,436 59,031 587,467
Income before income tax expense 738,626 34,440 773,066
Income tax expense 274,179 13,490 287,669
Net income $ 464,447 $ 20,950 $ 485,397
Identifiable segment assets (period-end) $ 47,897,672 $ 661,545 $ 48,559,217
(1) Includes ancillary fee
income.
(2) Includes both direct and indirect
expenses.</t>
  </si>
  <si>
    <t>Organization and Basis of Presentation (Policies)</t>
  </si>
  <si>
    <t>Basis of Presentation</t>
  </si>
  <si>
    <t>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valuation of mortgage servicing rights
(“MSRs”); the evaluation of goodwill for impairment;
the evaluation of other-than-temporary impairment
(“OTTI”) of securities;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capital securities”). See Note 8,
“Borrowed Funds,” for additional information regarding
these trusts.
When necessary, certain reclassifications are made to prior-year
amounts to conform to the current-year presentation. In the
Consolidated Statements of Cash Flows for the years ended
December 31, 2015 and 2014, Federal Home Loan Bank
(“FHLB”) stock is presented on a gross basis to conform
to the presentation for the year ended December 31, 2016.</t>
  </si>
  <si>
    <t>Cash and Cash Equivalents</t>
  </si>
  <si>
    <t>Cash and Cash Equivalents
For cash flow reporting purposes, cash and cash equivalents include
cash on hand, amounts due from banks, and money market investments,
which include federal funds sold and reverse repurchase agreements.
At December 31, 2016 and 2015, the Company’s cash and
cash equivalents totaled $557.9 million and
$537.7 million, respectively. Included in cash and cash
equivalents at those dates were $138.6 million and
$119.2 million, respectively, of interest-bearing deposits in
other financial institutions, primarily consisting of balances due
from the Federal Reserve Bank of New York. Also included in cash
and cash equivalents at December 31, 2016 and 2015 were
federal funds sold of $6.8 million and $4.6 million,
respectively. In addition, the Company had $250.0 million in
pledged reverse repurchase agreements outstanding at
December 31, 2016 and 2015.
In accordance with the monetary policy of the Board of Governors of
the Federal Reserve System (the “FRB”), the Company was
required to maintain total reserves with the Federal Reserve Bank
of New York of $162.1 million and $158.3 million,
respectively, at December 31, 2016 and 2015, in the form of
deposits and vault cash. The Company was in compliance with this
requirement at both dates.</t>
  </si>
  <si>
    <t>Securities Held to Maturity and Available for Sale</t>
  </si>
  <si>
    <t>Securities Held to Maturity and Available for
Sale
The securities portfolio primarily consists of mortgage-related
securities and, to a lesser extent, debt and equity (together,
“other”)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less
the non-credit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We regularly conduct a review and evaluation of our securities
portfolio to determine if the decline in the fair value of any
security below its carrying amount is other than temporary. If we
deem any such decline in value to be other than temporary, the
security is written down to its current fair value, creating a new
cost basis, and the resultant loss (other than the OTTI of debt
securities attributable to non-credit “Non-interest
In accordance with OTTI accounting guidance, unless we have the
intent to sell, or it is more likely than not that we may be
required to sell a security before recovery, OTTI is recognized as
a realized loss in earnings to the extent that the decline in fair
value is credit-related. If there is a decline in fair value of a
security below its carrying amount and we have the intent to sell
it, or it is more likely than not that we may be required to sell
the security before recovery, the entire amount of the decline in
fair value is charged to earnings.
Premiums and discounts on securities are amortized to expense and
accreted to income over the remaining period to contractual
maturity using a method that approximates the interest method, and
are adjusted for anticipated prepayments. Dividend and interest
income are recognized when earned. The cost of securities sold is
based on the specific identification method.</t>
  </si>
  <si>
    <t>Federal Home Loan Bank Stock</t>
  </si>
  <si>
    <t>Federal Home Loan Bank Stock
As a member of the FHLB of New York (the “FHLB-NY”), FHLB-NY FHLB-NY. FHLB-NY
The Company conducts a periodic review and evaluation of its FHLB
stock to determine if any impairment exists. The factors considered
in this process include, among others, significant deterioration in
FHLB earnings performance, credit rating, or asset quality;
significant adverse changes in the regulatory or economic
environment; and other factors that could raise significant
concerns about the creditworthiness and the ability of the
applicable FHLB to continue as a going concern.</t>
  </si>
  <si>
    <t>Loans
Loans, net, are carried at unpaid principal balances, including
unearned discounts, purchase accounting (i.e., acquisition-date
fair value) adjustments, net deferred loan origination costs or
fees, and the allowances for loan losses.
Loans held for sale are originated by the Community Bank through
its mortgage banking operation, and primarily are sold to
government-sponsored enterprises (“GSEs”), with the
servicing typically retained. The loans originated for sale by the
mortgage banking operation are carried at fair value, which is
primarily based on quoted market prices for securities backed by
similar types of loans. The changes in fair value of these assets
are largely driven by changes in mortgage interest rates subsequent
to loan funding, and changes in the fair value of the servicing
rights associated with the mortgage loans held for sale. In
addition, loans originated as “held for investment” and
subsequently designated as “held for sale” are
transferred to held for sale at fair value.
The Company recognizes interest income on non-covered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classified as a “non-accrual” non-accrual non-accrual</t>
  </si>
  <si>
    <t>Allowances for Loan Losses
Allowance for Losses on Non-Covered
The allowance for losses on non-covered non-covered non-covered non-covered non-covered
Although non-covered non-covered
The methodology used for the allocation of the allowance for
non-covered non-criticized non-covered
The allowance for losses on non-covered
Specific valuation allowances are established based on
management’s analyses of individual loans that are considered
impaired. If a non-covered non-covered non-covered
Management generally measures impairment on an individual loan and
determines the extent to which a specific valuation allowance is
necessary by comparing the loan’s outstanding balance to
either the fair value of the collateral, less the estimated cost to
sell, or the present value of expected cash flows, discounted at
the loan’s effective interest rate. Generally, when the fair
value of the collateral, net of the estimated costs to sell, or the
present value of the expected cash flows is less than the recorded
investment in the loan, any shortfall is promptly charged off.
Management also follows a process to assign general valuation
allowances to non-covered held-for-investment charge-off
The allocation methodology consists of the following components:
First, we determine an allowance for loan losses based on a
quantitative loss factor for loans evaluated collectively for
impairment. This quantitative loss factor is based primarily on
historical loss rates, after considering loan type, historical loss
and delinquency experience, and loss emergence periods. The
quantitative loss factors applied in the methodology are
periodically re-evaluated
• Changes in lending policies and
procedures, including changes in underwriting standards and
collection, charge-off,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 due loans, the volume of non-accrual
• Changes in the quality of the
Company’s loan review system;
• Changes in the value of the
underlying collateral for collateral-dependent loans;
• The existence and effect of any
concentrations of credit, and changes in the level of such
concentrations;
• Changes in the experience, ability,
and depth of lending management and other relevant staff; and
• The effect of other external factors,
such as competition and legal and regulatory requirements, on the
level of estimated credit losses in the existing portfolio.
By considering the factors discussed above, management determines
an allowance for non-covered non-covered
The Company uses a rolling 24-quarter non-covered
In order to determine their overall adequacy, each of the
respective non-covered
Loans, or portions of loans, are charged off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past-due (1) Closed-end (2) Open-end closed-end open-end
An allowance for unfunded commitments is maintained separate from
the allowances for non-covered
Allowance for Losses on Covered Loans
The Company has elected to account for the loans acquired in the
AmTrust and Desert Hills acquisitions (the “covered
loans”) based on expected cash flows. This election is in
accordance with Financial Accounting Standards Board
(“FASB”) Accounting Standards Codification
(“ASC”) Topic 310-30, 310-30”). 310-30,
Covered loans are reported exclusive of the FDIC loss share
receivable. The covered loans acquired in the AmTrust and Desert
Hills acquisitions are reviewed for collectability based on the
expectations of cash flows from these loans. Covered loans have
been aggregated into pools of loans with common characteristics. In
determining the allowance for losses on covered loans, the Company
periodically performs an analysis to estimate the expected cash
flows for each of the loan pools. A provision for losses on covered
loans is recorded to the extent that the expected cash flows from a
loan pool have decreased for credit-related items since the
acquisition date. Accordingly, during the loss share recovery
period, if there is a decrease in expected cash flows due to an
increase in estimated credit losses compared to the estimates made
at the respective acquisition dates, the decrease in the present
value of expected cash flows will be recorded as a provision for
covered loan losses charged to earnings, and the allowance for
covered loan losses will be increased. During the loss share
recovery period, a related credit to non-interest
See Note 6, “Allowances for Loan Losses” for a further
discussion of the allowances for losses on non-covered</t>
  </si>
  <si>
    <t>FDIC Loss Share Receivable</t>
  </si>
  <si>
    <t>FDIC Loss Share Receivable
The FDIC loss share receivable is initially recorded at fair value
and is measured separately from the covered loans acquired in the
AmTrust and Desert Hills acquisitions as it is not contractually
embedded in any of the covered loans. The loss share
receivable related to estimated future loan losses is not
transferable should the Company sell a covered loan prior to
foreclosure or maturity. The loss share receivable represents
the present value of the estimated cash payments expected to be
received from the FDIC for future losses on covered assets, based
on the credit adjustment estimated for each covered asset and the
applicable loss sharing percentages. These cash flows are then
discounted at a market-based rate to reflect the uncertainty of the
timing and receipt of the loss sharing reimbursements from the
FDIC. The amount ultimately collected for this asset is
dependent upon the performance of the underlying covered assets,
the passage of time, and claims submitted to the FDIC.
The FDIC loss share receivable is reduced as losses are recognized
on covered loans and loss sharing payments are received from the
FDIC. Realized losses in excess of acquisition-date estimates
will result in an increase in the FDIC loss share
receivable. Conversely, if realized losses are lower than the
acquisition-date estimates, the FDIC loss share receivable will be
reduced.
Decreases in estimated reimbursements from the FDIC, if any, are
recognized in income prospectively over the lives of the related
covered loans (or, if shorter, over the remaining term of the
related loss sharing agreement). Related additions to the
accretable yield on covered loans are recognized in income
prospectively over the lives of the loans. Increases in estimated
reimbursements will be recognized in interest income in the same
period that they are identified, and an allowance for loan losses
for the related loans recorded.
The Company’s FDIC loss sharing agreements pertaining to the
remaining covered loans acquired in connection with the AmTrust and
Desert Hills acquisitions are scheduled to expire in December 2019
and March 2020, respectively.</t>
  </si>
  <si>
    <t>Goodwill Impairment</t>
  </si>
  <si>
    <t>Goodwill Impairment
Goodwill is an asset representing the future economic benefits
arising from other assets acquired in a business combination that
are not individually identified and separately recognized.
ASC Topic 350 - Intangibles—Goodwill and Other (“ASC
350”) requires companies to test goodwill for impairment
annually and more frequently if indicators of impairment exist.
Testing goodwill for impairment requires companies to compare the
fair value of a reporting unit with its carrying amount, including
goodwill.
ASC 350 also provides for an optional qualitative assessment for
testing goodwill for impairment that may allow companies to skip
the annual two-step two-step two-step
Under step one of the two-step
The Company performs its annual impairment review of goodwill at
December 31st, and when a triggering event occurs between
annual impairment tests. No impairment losses were recorded in
2016, 2015, or 2014.</t>
  </si>
  <si>
    <t>Core Deposit Intangibles</t>
  </si>
  <si>
    <t>Core Deposit Intangibles
Core deposit intangible (“CDI”) is a measure of the
value of checking and savings deposits acquired in a business
combination. The fair value of the CDI stemming from any given
business combination is based on the present value of the expected
cost savings attributable to the core deposit funding, relative to
an alternative funding source. CDI is amortized over the estimated
useful lives of the existing deposit relationships acquired, but
does not exceed 10 years. The Company evaluates such identifiable
intangibles for impairment when an indication of impairment exists.
No impairment charges were required to be recorded on the
Company’s CDI in 2016, 2015, or 2014. If an impairment loss
is determined to exist in the future, the loss will be reflected as
an expense in the Consolidated Statement of Operations and
Comprehensive Income (Loss) for the period in which such impairment
is identified.</t>
  </si>
  <si>
    <t>Premises and Equipment, Net</t>
  </si>
  <si>
    <t>Premises and Equipment, Net
Premises, furniture, fixtures, and equipment are carried at cost,
less the accumulated depreciation computed on a straight-line basis
over the estimated useful lives of the respective assets (generally
20 years for premises and three to ten years for furniture,
fixtures, and equipment). Leasehold improvements are carried at
cost less the accumulated amortization computed on a straight-line
basis over the shorter of the related lease term or the estimated
useful life of the improvement.
Depreciation and amortization are included in “Occupancy and
equipment expense” in the Consolidated Statements of
Operations and Comprehensive Income (Loss), and amounted to
$32.8 million, $31.5 million, and $27.8 million,
respectively, in the years ended December 31, 2016, 2015, and
2014.</t>
  </si>
  <si>
    <t>Mortgage Servicing Rights</t>
  </si>
  <si>
    <t>Mortgage Servicing Rights
The Company recognizes the right to service mortgage loans for
others as a separate asset referred to as “mortgage servicing
rights,” or “MSRs.” MSRs are generally recognized
when loans are sold whole or in part (i.e., as a
“participation”), servicing retained. Both of the
Company’s two classes of MSRs (i.e., residential and
participation) are initially recorded at fair value. While
residential MSRs continue to be carried at fair value,
participation MSRs are subsequently amortized and carried at the
lower of their fair value or amortized amount on a quarterly basis.
The amortization is recorded in proportion to, and over the period
of, estimated net servicing income.
The Company bases the fair value of its MSRs on a valuation
performed by a third-party valuation specialist. The specialist
determines fair value based on the present value of estimated
future net servicing income cash flows, and incorporates
assumptions that market participants would use to estimate fair
value, including estimates of prepayment speeds, discount rates,
default rates, refinance rates, servicing costs, escrow account
earnings, contractual servicing fee income, and ancillary income.
The specialist and the Company evaluate, and periodically adjust,
as necessary, these underlying inputs and assumptions to reflect
market conditions and changes in the assumptions that a market
participant would consider in valuing MSRs.
Changes in the fair value of MSRs occur primarily in connection
with the collection/realization of expected cash flows, as well as
changes in the valuation inputs and assumptions. Changes in the
fair value of residential MSRs are reported in “Mortgage
banking income” and changes in the value of participation
MSRs are reported in “Other income” in the period
during which such changes occur.
See Note 11, “Intangible Assets,” for additional
information regarding the Company’s residential and
participation MSRs.</t>
  </si>
  <si>
    <t>Offsetting Derivative Positions</t>
  </si>
  <si>
    <t>Offsetting Derivative Positions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Consolidated Statements of Condition reflect derivative contracts
with negative fair values that are included in derivative assets,
and contracts with positive fair values that are included in
derivative liabilities, on a net basis.</t>
  </si>
  <si>
    <t>Bank-Owned Life Insurance</t>
  </si>
  <si>
    <t>Bank-Owned Life Insurance
The Company has purchased life insurance policies on certain
employees. These bank-owned life insurance (“BOLI”)
policies are recorded in the Consolidated Statements of Condition
at their cash surrender value. Income from these policies and
changes in the cash surrender value are recorded in “Non-interest</t>
  </si>
  <si>
    <t>Other Real Estate Owned</t>
  </si>
  <si>
    <t>Other Real Estate Owned
Real estate properties acquired through, or in lieu of, foreclosure
are sold or rented, and are recorded at fair value, less the
estimated selling costs, at the date of acquisition. Following
foreclosure, management periodically performs a valuation of the
property, and the real estate is carried at the lower of the
carrying amount or fair value, less the estimated selling costs.
Expenses and revenues from operations and changes in valuation, if
any, are included in “General and administrative”
expense in the Consolidated Statements of Operations and
Comprehensive Income (Loss). At December 31, 2016 and 2015,
respectively, the Company had other real estate owned
(“OREO”) of $28.6 million and $39.9 million,
including OREO of $17.0 million and $25.8 million that is
covered under the Company’s FDIC loss sharing agreements.</t>
  </si>
  <si>
    <t>Income Taxes</t>
  </si>
  <si>
    <t>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t>
  </si>
  <si>
    <t>Stock-Based Compensation</t>
  </si>
  <si>
    <t>Stock-Based Compensation
Under the New York Community Bancorp, Inc. 2012 Stock Incentive
Plan (the “2012 Stock Incentive Plan”), which was
approved by the Company’s shareholders at its Annual Meeting
on June 7, 2012, shares are available for grant as restricted
stock or other forms of related rights. At December 31, 2016,
the Company had 9,646,760 shares available for grant under the 2012
Stock Incentive Plan, including 1,030,673 shares that were
transferred from the New York Community Bancorp, Inc. 2006 Stock
Incentive Plan (the “2006 Stock Incentive Plan”), which
was approved by the Company’s shareholders at its Annual
Meeting on June 7, 2006 and reapproved at its Annual Meeting
on June 2, 2011. Compensation cost related to restricted stock
grants is recognized on a straight-line basis over the vesting
period. For a more detailed discussion of the Company’s
stock-based compensation, see Note 13, “Stock-Related Benefit
Plans.”</t>
  </si>
  <si>
    <t>Retirement Plans</t>
  </si>
  <si>
    <t>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critical assumptions on an
annual basis. Other factors considered by the Company in its
evaluation include retirement patterns, mortality rates, turnover,
and the rate of compensation increase.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t>
  </si>
  <si>
    <t>Earnings (Loss) per Share (Basic and Diluted)</t>
  </si>
  <si>
    <t>Earnings (Loss) per Share (Basic and Diluted)
Basic earnings (loss) per share (“EPS”) is computed by
dividing net income (los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non-forfeitable,
The following table presents the Company’s computation of
basic and diluted earnings (loss) per share for the years ended
December 31, 2016, 2015, and 2014:
Years Ended December 31,
(in thousands, except share
and per share amounts) 2016 2015 2014
Net income (loss) $ 495,401 $ (47,156 ) $ 485,397
Less: Dividends paid on and earnings/(loss) allocated to
participating securities (3,795 ) (3,357 ) (3,425 )
Earnings/(loss) applicable to common stock $ 491,606 $ (50,513 ) $ 481,972
Weighted average common shares outstanding 485,150,173 448,982,223 440,988,102
Basic earnings (loss) per common share $ 1.01 $ (0.11 ) $ 1.09
Earnings (loss) applicable to common stock $ 491,606 $ (50,513 ) $ 481,972
Weighted average common shares outstanding 485,150,173 448,982,223 440,988,102
Potential dilutive common shares (1)
—
—
—
Total shares for diluted earnings (loss) per share computation 485,150,173 448,982,223 440,988,102
Diluted earnings (loss) per common share and common share
equivalents $ 1.01 $ (0.11 ) $ 1.09
(1) Options to purchase 58,560 shares
of the Company’s common stock that were outstanding as of
December 31, 2014 at a weighted average exercise price of
$18.04 were excluded from the computation of diluted EPS because
their inclusion would have had an antidilutive effect. At
December 31, 2016 and 2015, there were no stock options
outstanding.</t>
  </si>
  <si>
    <t>Impact of Recent Accounting Pronouncements</t>
  </si>
  <si>
    <t>Impact of Recent Accounting Pronouncements
In January 2017, the Financial Accounting Standards Board
(“FASB”) issued Accounting Standards Update
(“ASU”) No. 2017-04, two-step
To address concerns over the cost and complexity of the
two-step No. 2017-04 one-step No. 2017-04 No. 2017-04 No. 2017-04. No. 2017-04 No. 2017-04
In August 2016, the FASB issued ASU No. 2016-15, No. 2016-15 zero-coupon No. 2016-15 No. 2016-15 No. 2016-15
In June 2016, the FASB issued ASU No. 2016-13, No. 2016-13 available-for-sale No. 2016-13 available-for-sale No. 2016-13 No. 2016-13 off-balance No. 2016-13 No. 2016-13, No. 2016-13
In March 2016, the FASB issued ASU No. 2016-09, No. 2016-09 No. 2016-09 No. 2016-09 No. 2016-09 No. 2016-09 No. 2016-09
In February 2016, the FASB issued ASU No. 2016-02, No. 2016-02 No. 2016-02, No. 2016-02 No. 2016-02 right-of-use
In January 2016, the FASB issued ASU No. 2016-01, 825-10): No. 2016-01 No. 2016-01 No. 2016-01 No. 2016-01 No. 2013-220—Financial 825-10) No. 2013-221—Financial 825-10). No. 2016-01 No. 2016-01
In August 2014, the FASB issued ASU No. 2014-15, 205-40): No. 2014-15 No. 2014-15
In May 2014, the FASB issued ASU No. 2014-09, 605-35, 340-40, No. 2014-09 No. 2014-09 No. 2014-09 No. 2014-09 No. 2014-09. No. 2014-09. No. 2014-09 No. 2014-09.</t>
  </si>
  <si>
    <t>Summary Of Significant Accounting Policies (Tables)</t>
  </si>
  <si>
    <t>Computation of Basic and Diluted Earnings (Loss) Per Share</t>
  </si>
  <si>
    <t>The following table presents the Company’s computation of
basic and diluted earnings (loss) per share for the years ended
December 31, 2016, 2015, and 2014:
Years Ended December 31,
(in thousands, except share
and per share amounts) 2016 2015 2014
Net income (loss) $ 495,401 $ (47,156 ) $ 485,397
Less: Dividends paid on and earnings/(loss) allocated to
participating securities (3,795 ) (3,357 ) (3,425 )
Earnings/(loss) applicable to common stock $ 491,606 $ (50,513 ) $ 481,972
Weighted average common shares outstanding 485,150,173 448,982,223 440,988,102
Basic earnings (loss) per common share $ 1.01 $ (0.11 ) $ 1.09
Earnings (loss) applicable to common stock $ 491,606 $ (50,513 ) $ 481,972
Weighted average common shares outstanding 485,150,173 448,982,223 440,988,102
Potential dilutive common shares (1)
—
—
—
Total shares for diluted earnings (loss) per share computation 485,150,173 448,982,223 440,988,102
Diluted earnings (loss) per common share and common share
equivalents $ 1.01 $ (0.11 ) $ 1.09
(1) Options to purchase 58,560 shares
of the Company’s common stock that were outstanding as of
December 31, 2014 at a weighted average exercise price of
$18.04 were excluded from the computation of diluted EPS because
their inclusion would have had an antidilutive effect. At
December 31, 2016 and 2015, there were no stock options
outstanding.</t>
  </si>
  <si>
    <t>Reclassifications Out of Accumulated Other Comprehensive Loss (Tables)</t>
  </si>
  <si>
    <t>RECLASSIFICATIONS OUT OF ACCUMULATED OTHER COMPREHENSIVE
LOSS
(in thousands) For the Twelve Months Ended
December 31, 2016
Details about
Accumulated Other Comprehensive Loss Amount Reclassified (1)
Affected Line Item in the
Consolidated Statement of Operations and Comprehensive Income (Loss)
Unrealized gains on available-for-sale securities $ 2,704
Net gain on sales of securities
(1,127 )
Tax expense
$ 1,577
Net gain on sales of securities, net of tax
Amortization of defined benefit pension plan items:
Past service liability $ 249
Included in the computation of net periodic (credit) expense
(2)
Actuarial losses (9,376 )
Included in the computation of net periodic (credit) expense
(2)
(9,127 )
Total before tax
3,804
Tax benefit
$ (5,323 )
Amortization of defined benefit pension plan items, net of tax
Total reclassifications for the period $ (3,746 )
(1) Amounts in parentheses indicate
expense items.
(2) See Note 12, “Employee
Benefits,” for additional information.</t>
  </si>
  <si>
    <t>Securities (Tables)</t>
  </si>
  <si>
    <t>Summary of Portfolio of Securities Available for Sale</t>
  </si>
  <si>
    <t>The following tables summarize the Company’s portfolio of
securities available for sale at December 31, 2016 and
2015:
December 31, 2016
(in thousands) Amortized Gross Gross Fair Value
Mortgage-Related Securities:
GSE (1) $ 7,786 $
— $ 460 $ 7,326
Other Securities:
Municipal bonds $ 583 $ 48 $
— $ 631
Capital trust notes 9,458 2 2,217 7,243
Preferred stock 70,866 1,446 328 71,984
Mutual funds and common stock (2) 16,874 484 261 17,097
Total other securities $ 97,781 $ 1,980 $ 2,806 $ 96,955
Total securities available for sale $ 105,567 $ 1,980 $ 3,266 $ 104,281
(1) Government-sponsored
enterprise.
(2) Primarily consists of mutual funds
that are Community Reinvestment Act-qualified
December 31, 2015
(in thousands) Amortized Gross Gross Fair Value
Mortgage-Related Securities:
GSE certificates $ 53,820 $ 33 $ 1 $ 53,852
Other Securities:
Municipal bonds $ 725 $ 70 $
— $ 795
Capital trust notes 9,444
— 2,480 6,964
Preferred stock 118,205 7,415 248 125,372
Mutual funds and common stock 16,877 470 75 17,272
Total other securities $ 145,251 $ 7,955 $ 2,803 $ 150,403
Total securities available for sale $ 199,071 $ 7,988 $ 2,804 $ 204,255</t>
  </si>
  <si>
    <t>Summary of Portfolio of Securities Held to Maturity</t>
  </si>
  <si>
    <t>The following tables summarize the Company’s portfolio of
securities held to maturity at December 31, 2016 and 2015:
December 31, 2016
(in thousands) Amortized Carrying Gross Gross Fair Value
Mortgage-Related Securities:
GSE certificates $ 2,193,489 $ 2,193,489 $ 64,431 $ 2,399 $ 2,255,521
GSE CMOs (1) 1,019,074 1,019,074 36,895 57 1,055,912
Total mortgage-related securities $ 3,212,563 $ 3,212,563 $ 101,326 $ 2,456 $ 3,311,433
Other Securities:
U. S. Treasury obligations $ 200,293 $ 200,293 $
— $ 73 $ 200,220
GSE debentures 88,457 88,457 3,836
— 92,293
Corporate bonds 74,217 74,217 9,549
— 83,766
Municipal bonds 71,554 71,554
— 1,789 69,765
Capital trust notes 74,284 65,692 2,662 11,872 56,482
Total other securities $ 508,805 $ 500,213 $ 16,047 $ 13,734 $ 502,526
Total securities held to maturity (2) $ 3,721,368 $ 3,712,776 $ 117,373 $ 16,190 $ 3,813,959
(1) Collateralized mortgage
obligations.
(2) Held-to-maturity non-credit non-credit
December 31, 2015
(in thousands) Amortized Carrying Gross Gross Fair Value
Mortgage-Related Securities:
GSE certificates $ 2,269,828 $ 2,269,828 $ 76,827 $ 4,722 $ 2,341,933
GSE CMOs 1,325,033 1,325,033 53,236 57 1,378,212
Total mortgage-related securities $ 3,594,861 $ 3,594,861 $ 130,063 $ 4,779 $ 3,720,145
Other Securities:
GSE debentures $ 2,159,856 $ 2,159,856 $ 23,892 $ 7,568 $ 2,176,180
Corporate bonds 73,756 73,756 10,503
— 84,259
Municipal bonds 75,317 75,317 262 1,084 74,495
Capital trust notes 74,317 65,600 3,750 15,900 53,450
Total other securities $ 2,383,246 $ 2,374,529 $ 38,407 $ 24,552 $ 2,388,384
Total securities held to maturity (1) $ 5,978,107 $ 5,969,390 $ 168,470 $ 29,331 $ 6,108,529
(1) Held-to-maturity non-credit non-credit</t>
  </si>
  <si>
    <t>Summary of Gross Proceeds and Gross Realized Gains and Losses from Sale of Available-for-Sale Securities</t>
  </si>
  <si>
    <t xml:space="preserve">The following table summarizes the gross proceeds, gross realized
gains, and gross realized losses from the sale of available-for-sale
December 31,
(in thousands) 2016 2015 2014
Gross proceeds $ 322,038 $ 278,689 $ 333,725
Gross realized gains 3,128 1,159 6,186
Gross realized losses
— 4
— </t>
  </si>
  <si>
    <t>Credit Loss Component of Other Than Temporary Impairment on Debt Securities</t>
  </si>
  <si>
    <t>In the following table, the beginning balance represents the credit
loss component for debt securities on which OTTI occurred prior to
January 1, 2016.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Twelve Months Ended
Beginning credit loss amount as of December 31, 2015 $ 198,766
Add: Initial other-than-temporary credit losses
—
Subsequent other-than-temporary credit losses
—
Amount previously recognized in AOCL
—
Less: Realized losses for securities sold
—
Securities intended or required to be sold
—
Increase in cash flows on debt securities 1,214
Ending credit loss amount as of December 31, 2016 $ 197,552</t>
  </si>
  <si>
    <t>Summary of Carrying Amount and Estimated Fair Value of Held-to-Maturity Debt Securities and Amortized Cost and Estimated Fair Value of Available-for-Sale Debt Securities by Contractual Maturity</t>
  </si>
  <si>
    <t>The following table summarizes, by contractual maturity, the
carrying amounts and estimated fair values of held-to-maturity available-for-sale
At December 31, 2016
(dollars in
thousands) Mortgage- Average U.S. Treasury Average State, County, Average (1) Other Debt (2) Average Fair Value
Held-to-Maturity
Due within one year $
— — % $ 200,293 0.60 % $
— — % $
— — % $ 200,220
Due from one to five years 648,801 3.68 66,534 4.14
—
— 48,064 3.34 802,256
Due from five to ten years 2,233,393 3.10 21,923 3.52
—
— 26,153 9.06 2,350,628
Due after ten years 330,369 2.96
—
— 71,554 2.88 65,692 4.73 460,855
Total securities held to maturity $ 3,212,563 3.20 % $ 288,750 1.64 % $ 71,554 2.88 % $ 139,909 5.06 % $ 3,813,959
Available-for-Sale (3)
Due within one year $
— — % $
— — % $ 149 6.47 % $
— — % $ 155
Due from one to five years
—
—
—
— 434 6.59
—
— 476
Due from five to ten years 7,786 1.90
—
—
—
—
—
— 7,326
Due after ten years
—
—
—
—
—
— 9,458 4.66 7,243
Total securities available for sale $ 7,786 1.90 % $
— — % $ 583 6.56 % $ 9,458 4.66 % $ 15,200
(1) Not presented on a tax-equivalent
(2) Includes corporate bonds and
capital trust notes.
(3) As equity securities have no
contractual maturity, they have been excluded from this
table.</t>
  </si>
  <si>
    <t>Summary of Held-to-Maturity and Available-for-Sale Securities having Continuous Unrealized Loss Position</t>
  </si>
  <si>
    <t>The following table presents held-to-maturity available-for-sale
At December 31, 2016 Less than Twelve
Months Twelve Months or
Longer Total
(in thousands) Fair Value
Unrealized Loss Fair Value
Unrealized Loss Fair Value
Unrealized Loss
Temporarily Impaired Held-to-Maturity
GSE certificates $ 268,891 $ 2,399 $
— $
— $ 268,891 $ 2,399
GSE CMOs 42,980 57
—
— 42,980 57
U. S. Treasury obligations 200,220 73
—
— 200,220 73
Municipal bonds 69,765 1,789
—
— 69,765 1,789
Capital trust notes
—
— 24,364 11,872 24,364 11,872
Total temporarily impaired held-to-maturity $ 581,856 $ 4,318 $ 24,364 $ 11,872 $ 606,220 $ 16,190
Temporarily Impaired Available-for-Sale
GSE certificates $ 7,326 $ 460 $
— $
— $ 7,326 $ 460
Capital trust notes
—
— 5,241 2,217 5,241 2,217
Equity securities 29,059 589
—
— 29,059 589
Total temporarily impaired available-for-sale $ 36,385 $ 1,049 $ 5,241 $ 2,217 $ 41,626 $ 3,266
The following table presents held-to-maturity available-for-sale
At December 31, 2015
Less than Twelve Months Twelve Months or
Longer Total
(in thousands) Fair Value
Unrealized Loss Fair Value
Unrealized Loss Fair Value
Unrealized Loss
Temporarily Impaired Held-to-Maturity
GSE debentures $ 547,484 $ 728 $ 1,176,949 $ 6,840 $ 1,724,433 $ 7,568
GSE certificates 299,019 4,608 3,899 114 302,918 4,722
GSE CMOs 9,943 57
—
— 9,943 57
Municipal bonds 42,083 1,084
—
— 42,083 1,084
Capital trust notes 24,601 399 20,710 15,501 45,311 15,900
Total temporarily impaired held-to-maturity $ 923,130 $ 6,876 $ 1,201,558 $ 22,455 $ 2,124,688 $ 29,331
Temporarily Impaired Available-for-Sale
GSE certificates $ 51,959 $ 1 $
— $
— $ 51,959 $ 1
Capital trust notes 1,968 32 4,997 2,448 6,965 2,480
Equity securities 51,775 323
—
— 51,775 323
Total temporarily impaired available-for-sale $ 105,702 $ 356 $ 4,997 $ 2,448 $ 110,699 $ 2,804</t>
  </si>
  <si>
    <t>Loans (Tables)</t>
  </si>
  <si>
    <t>Composition of Loan Portfolio</t>
  </si>
  <si>
    <t>The following table sets forth the composition of the loan
portfolio at December 31, 2016 and 2015:
December 31,
2016 2015
(dollars in
thousands) Amount Percent of Non-Covered Amount Percent of Non-Covered
Non-Covered
Mortgage Loans:
Multi-family $ 26,945,052 72.13 % $ 25,971,629 72.67 %
Commercial real estate 7,724,362 20.68 7,857,204 21.98
One-to-four 381,081 1.02 116,841 0.33
Acquisition, development, and construction 381,194 1.02 311,676 0.87
Total mortgage loans held for investment $ 35,431,689 94.85 $ 34,257,350 95.85
Other Loans:
Commercial and industrial 1,341,216 3.59 1,085,529 3.04
Lease financing, net of unearned income of $60,278 and $43,553,
respectively 559,229 1.50 365,027 1.02
Total commercial and industrial loans (1) 1,900,445 5.09 1,450,556 4.06
Purchased credit-impaired loans 5,762 0.01 8,344 0.02
Other 18,305 0.05 24,239 0.07
Total other loans held for investment 1,924,512 5.15 1,483,139 4.15
Total non-covered $ 37,356,201 100.00 % $ 35,740,489 100.00 %
Net deferred loan origination costs 26,521 22,715
Allowance for losses on non-covered (158,290 ) (147,124 )
Non-covered $ 37,224,432 $ 35,616,080
Covered loans 1,698,133 2,060,089
Allowance for losses on covered loans (23,701 ) (31,395 )
Covered loans, net $ 1,674,432 $ 2,028,694
Loans held for sale 409,152 367,221
Total loans, net $ 39,308,016 $ 38,011,995
(1) Includes specialty finance loans
of $1.3 billion and $880.7 million, and other C&amp;I
loans of $632.9 million and $569.9 million, respectively,
at December 31, 2016 and 2015.</t>
  </si>
  <si>
    <t>Quality of Non-Covered Loans</t>
  </si>
  <si>
    <t>The following table presents information regarding the quality of
the Company’s non-covered non-covered
(in thousands) Loans 30-89 Days (1) Non- (1) Loans Total Current Total Loans
Multi-family $ 28 $ 13,558 $
— $ 13,586 $ 26,931,466 $ 26,945,052
Commercial real estate
— 9,297
— 9,297 7,715,065 7,724,362
One-to-four 2,844 9,679
— 12,523 368,558 381,081
Acquisition, development, and construction
— 6,200
— 6,200 374,994 381,194
Commercial and industrial (2) 7,263 16,422
— 23,685 1,876,760 1,900,445
Other 248 1,313
— 1,561 16,744 18,305
Total $ 10,383 $ 56,469 $
— $ 66,852 $ 37,283,587 $ 37,350,439
( 1) Excludes $6,000 and $869,000 of
non-covered
(2) Includes lease financing
receivables, all of which were current.
The following table presents information regarding the quality of
the Company’s non-covered
(in thousands) Loans 30-89 Days Non- (1) Loans Total Current Total Loans
Multi-family $ 4,818 $ 13,904 $
— $ 18,722 $ 25,952,907 $ 25,971,629
Commercial real estate 178 14,920
— 15,098 7,842,106 7,857,204
One-to-four 1,117 12,259
— 13,376 103,465 116,841
Acquisition, development, and construction
— 27
— 27 311,649 311,676
Commercial and industrial (2)
— 4,473
— 4,473 1,446,083 1,450,556
Other 492 1,242
— 1,734 22,505 24,239
Total $ 6,605 $ 46,825 $
— $ 53,430 $ 35,678,715 $ 35,732,145
(1) Excludes $969,000 of non-covered
(2) Includes lease financing
receivables, all of which were current.</t>
  </si>
  <si>
    <t>Non-Covered Loan Portfolio by Credit Quality Indicator</t>
  </si>
  <si>
    <t>The following table summarizes the Company’s portfolio of
non-covered non-covered
Mortgage Loans Other Loans
(in thousands) Multi- Commercial One-to-Four Acquisition, Total Commercial (1) Other Total Other
Credit Quality Indicator:
Pass $ 26,754,622 $ 7,701,773 $ 371,179 $ 341,784 $ 35,169,358 $ 1,771,975 $ 16,992 $ 1,788,967
Special mention 164,325 12,604
— 33,210 210,139 54,979
— 54,979
Substandard 26,105 9,985 9,902 6,200 52,192 73,491 1,313 74,804
Doubtful
—
—
—
—
—
—
—
—
Total $ 26,945,052 $ 7,724,362 $ 381,081 $ 381,194 $ 35,431,689 $ 1,900,445 $ 18,305 $ 1,918,750
(1) Includes lease financing
receivables, all of which were classified as
“pass.”
The following table summarizes the Company’s portfolio of
non-covered non-covered
Mortgage Loans Other Loans
(in thousands) Multi- Commercial One-to-Four Acquisition, Total Commercial (1) Other Total Other
Credit Quality Indicator:
Pass $ 25,936,423 $ 7,839,127 $ 104,582 $ 309,039 $ 34,189,171 $ 1,433,778 $ 22,996 $ 1,456,774
Special mention 6,305 3,883
—
— 10,188 11,771
— 11,771
Substandard 28,901 14,194 12,259 2,637 57,991 5,007 1,243 6,250
Doubtful
—
—
—
—
—
—
—
—
Total $ 25,971,629 $ 7,857,204 $ 116,841 $ 311,676 $ 34,257,350 $ 1,450,556 $ 24,239 $ 1,474,795
(1) Includes lease financing
receivables, all of which were classified as
“pass.”</t>
  </si>
  <si>
    <t>Details of Interest Income on Non-Accrual Loans</t>
  </si>
  <si>
    <t>The interest income that would have been recorded under the
original terms of non-accrual
December 31,
(in thousands) 2016 2015 2014
Interest income that would have been recorded $ 3,128 $ 2,288 $ 3,997
Interest income actually recorded (1,708 ) (1,574 ) (3,017 )
Interest income foregone $ 1,420 $ 714 $ 980</t>
  </si>
  <si>
    <t>Information Regarding Troubled Debt Restructurings</t>
  </si>
  <si>
    <t>The following table presents information regarding the
Company’s TDRs as of December 31, 2016 and 2015:
December 31,
2016 2015
(in thousands) Accruing Non- Total Accruing Non- Total
Loan Category:
Multi-family $ 1,981 $ 8,755 $ 10,736 $ 2,017 $ 635 $ 2,652
Commercial real estate
— 1,861 1,861 115 6,255 6,370
One-to-four 222 1,749 1,971
— 987 987
Acquisition, development, and construction
—
—
—
— 27 27
Commercial and industrial 1,263 3,887 5,150 627 1,279 1,906
Other
— 202 202
— 213 213
Total $ 3,466 $ 16,454 $ 19,920 $ 2,759 $ 9,396 $ 12,155</t>
  </si>
  <si>
    <t>Financial Effects of Troubled Debt Restructurings</t>
  </si>
  <si>
    <t>The financial effects of the Company’s TDRs for the twelve
months ended December 31, 2016, 2015, and 2014 are summarized
as follows:
For the Twelve Months Ended
December 31, 2016
(dollars in thousands) Weighted Average Interest Rate
Number Pre- Post- Charge- Capitalized
Loan Category:
Multi-family 1 4.63 % 4.00 % $
— $
—
One-to-four 5 4.26 2.65
— 11
Commercial and industrial 7 3.22 3.19 170
—
Total 13 $ 170 $ 11
For the Twelve Months Ended December 31, 2015
(dollars in thousands) Weighted Average Interest Rate
Number Pre- Post- Charge- Capitalized
Loan Category:
One-to-four 4 4.02 % 2.72 % $
— $ 6
Commercial and industrial 2 3.40 3.52 33
—
Other 2 4.58 2.00
— 2
Total 8 $ 33 $ 8
For the Twelve Months Ended
December 31, 2014
(dollars in thousands) Weighted Average Interest Rate
Number Pre- Post- Charge- Capitalized
Loan Category:
Multi-family 2 5.61 % 5.61 % $
— $
—
Commercial real estate 2 6.71 5.54 334
—
One-to-four 1 5.75 4.27 18 22
Acquisition, development, and construction 2 7.00 7.00
—
—
Commercial and industrial 1 5.00 5.00
—
—
Total 8 $ 352 $ 22</t>
  </si>
  <si>
    <t>Covered Loans Acquired in AmTrust and Desert Hills Acquisitions</t>
  </si>
  <si>
    <t>The following table presents the carrying value of covered loans
acquired in the AmTrust and Desert Hills acquisitions as of
December 31, 2016:
(dollars in thousands) Amount Percent of
Loan Category:
One-to-four $ 1,609,635 94.8 %
Other loans 88,498 5.2
Total covered loans $ 1,698,133 100.0 %</t>
  </si>
  <si>
    <t>Changes in Accretable Yield for Covered Loans</t>
  </si>
  <si>
    <t>In the twelve months ended December 31, 2016, changes in the
accretable yield for covered loans were as follows:
(in thousands) Accretable Yield
Balance at beginning of period $ 803,145
Reclassification to non-accretable (24,396 )
Accretion (131,279 )
Balance at end of period $ 647,470</t>
  </si>
  <si>
    <t>Covered Loans Thirty to Eighty Nine Days, Ninety Days or More Past Due</t>
  </si>
  <si>
    <t>The following table presents information regarding the
Company’s covered loans that were 90 days or more past due at
December 31, 2016 and 2015:
December 31,
(in thousands) 2016 2015
Covered Loans 90 Days or More Past Due:
One-to-four $ 124,820 $ 130,626
Other loans 6,645 6,556
Total covered loans 90 days or more past
due $ 131,465 $ 137,182
The following table presents information regarding the
Company’s covered loans that were 30 to 89 days past due at
December 31, 2016 and 2015:
December 31,
(in thousands) 2016 2015
Covered Loans 30-89
One-to-four $ 21,112 $ 30,455
Other loans 1,536 2,369
Total covered loans 30-89 $ 22,648 $ 32,824</t>
  </si>
  <si>
    <t>Allowances for Loan Losses (Tables)</t>
  </si>
  <si>
    <t>Activity in Allowance for Loan Losses</t>
  </si>
  <si>
    <t>The following tables provide additional information regarding the
Company’s allowances for losses on non-covered
(in thousands) Mortgage Other Total
Allowances for Loan Losses at December 31, 2016:
Loans individually evaluated for impairment $
— $ 577 $ 577
Loans collectively evaluated for impairment 123,925 32,022 155,947
Acquired loans with deteriorated credit quality 11,984 13,483 25,467
Total $ 135,909 $ 46,082 $ 181,991
(in thousands) Mortgage Other Total
Allowances for Loan Losses at December 31, 2015:
Loans individually evaluated for impairment $
— $
— $
—
Loans collectively evaluated for impairment 122,712 22,484 145,196
Acquired loans with deteriorated credit quality 14,583 18,740 33,323
Total $ 137,295 $ 41,224 $ 178,519</t>
  </si>
  <si>
    <t>Additional Information Regarding Methods Used to Evaluate Loan Portfolio for Impairment</t>
  </si>
  <si>
    <t>The following tables provide additional information regarding the
methods used to evaluate the Company’s loan portfolio for
impairment:
(in thousands) Mortgage Other Total
Loans Receivable at December 31, 2016:
Loans individually evaluated for impairment $ 29,660 $ 18,592 $ 48,252
Loans collectively evaluated for impairment 35,402,029 1,900,158 37,302,187
Acquired loans with deteriorated credit quality 1,614,755 89,140 1,703,895
Total $ 37,046,444 $ 2,007,890 $ 39,054,334
(in thousands) Mortgage Other Total
Loans Receivable at December 31, 2015:
Loans individually evaluated for impairment $ 47,480 $ 4,474 $ 51,954
Loans collectively evaluated for impairment 34,209,870 1,470,321 35,680,191
Acquired loans with deteriorated credit quality 1,924,255 144,178 2,068,433
Total $ 36,181,605 $ 1,618,973 $ 37,800,578</t>
  </si>
  <si>
    <t>Additional Information Regarding Impaired Non-Covered Loans</t>
  </si>
  <si>
    <t>The following table presents additional information about the
Company’s impaired non-covered
(in thousands) Recorded Unpaid Related Average Interest
Impaired loans with no related allowance:
Multi-family $ 10,742 $ 13,133 $
— $ 11,431 $ 627
Commercial real estate 9,117 14,868
— 10,461 143
One-to-four 3,601 4,267
— 3,079 124
Acquisition, development, and construction 6,200 15,500
— 1,550 414
Other 6,739 7,955
— 8,261 92
Total impaired loans with no related allowance $ 36,399 $ 55,723 $
— $ 34,782 $ 1,400
Impaired loans with an allowance recorded:
Multi-family $
— $
— $
— $
— $
—
Commercial real estate
—
—
—
—
—
One-to-four
—
—
—
—
—
Acquisition, development, and construction
—
—
—
—
—
Other 11,853 13,529 577 4,574 213
Total impaired loans with an allowance recorded $ 11,853 $ 13,529 $ 577 $ 4,574 $ 213
Total impaired loans:
Multi-family $ 10,742 $ 13,133 $
— $ 11,431 $ 627
Commercial real estate 9,117 14,868
— 10,461 143
One-to-four 3,601 4,267
— 3,079 124
Acquisition, development, and construction 6,200 15,500
— 1,550 414
Other 18,592 21,484 577 12,835 305
Total impaired loans $ 48,252 $ 69,252 $ 577 $ 39,356 $ 1,613
The following table presents additional information about the
Company’s impaired non-covered
(in thousands) Recorded Unpaid Related Average Interest
Impaired loans with no related allowance:
Multi-family $ 27,464 $ 29,379 $
— $ 30,965 $ 1,320
Commercial real estate 13,995 15,480
— 25,066 383
One-to-four 3,384 8,929
— 2,302 75
Acquisition, development, and construction 2,637 3,035
— 1,086 148
Other 4,474 4,794
— 8,386 118
Total impaired loans $ 51,954 $ 61,617 $
— $ 67,805 $ 2,044</t>
  </si>
  <si>
    <t>The following table summarizes activity in the allowance for losses
on non-covered
December 31,
2016 2015
(in thousands) Mortgage Other Total Mortgage Other Total
Balance, beginning of period $ 124,478 $ 22,646 $ 147,124 $ 122,616 $ 17,241 $ 139,857
Charge-offs (170 ) (3,413 ) (3,583 ) (1,315 ) (1,273 ) (2,588 )
Recoveries 1,272 1,603 2,875 5,765 5,008 10,773
Transfer from the allowance for losses on covered loans (1)
—
—
— 2,250 166 2,416
(Recovery of) provision for non-covered (164 ) 12,038 11,874 (4,838 ) 1,504 (3,334 )
Balance, end of period $ 125,416 $ 32,874 $ 158,290 $ 124,478 $ 22,646 $ 147,124
( 1) Represents the allowance
associated with $14.2 million of loans acquired in the Desert
Hills transaction that were transferred from covered loans to
non-covered</t>
  </si>
  <si>
    <t>The following table summarizes activity in the allowance for losses
on covered loans for the years ended December 31, 2016, 2015,
and 2014:
December 31,
(in thousands) 2016 2015 2014
Balance, beginning of period $ 31,395 $ 45,481 $ 64,069
Recovery of losses on covered loans (7,694 ) (11,670 ) (18,588 )
Transfer to the allowance for losses on covered loans (1)
— (2,416 )
—
Balance, end of period $ 23,701 $ 31,395 $ 45,481
(1) Represents the allowance
associated with $14.2 million of loans acquired in the Desert
Hills transaction that were transferred from covered loans to
non-covered</t>
  </si>
  <si>
    <t>Deposits (Tables)</t>
  </si>
  <si>
    <t>Weighted Average Interest Rates for Each Type of Deposit</t>
  </si>
  <si>
    <t>The following table sets forth the weighted average interest rates
for each type of deposit at December 31, 2016 and 2015:
December 31,
2016 2015
(dollars in thousands) Amount Percent Weighted Amount Percent Weighted (1)
NOW and money market accounts $ 13,395,080 46.37 % 0.55 % $ 13,069,019 45.97 % 0.22 %
Savings accounts 5,280,374 18.28 0.46 7,541,566 26.53 0.63
Certificates of deposit 7,577,170 26.23 1.12 5,312,487 18.69 0.68
Non-interest-bearing 2,635,279 9.12
— 2,503,686 8.81
—
Total deposits $ 28,887,903 100.00 % 0.63 % $ 28,426,758 100.00 % 0.39 %</t>
  </si>
  <si>
    <t>Scheduled Maturities of Certificates of Deposit Intangibles</t>
  </si>
  <si>
    <t>The scheduled maturities of certificates of deposit
(“CDs”) at December 31, 2016 were as follows:
(in thousands)
1 year or less $ 6,876,629
More than 1 year through 2 years 561,031
More than 2 years through 3 years 40,908
More than 3 years through 4 years 25,039
More than 4 years through 5 years 54,544
Over 5 years 19,019
Total CDs $ 7,577,170</t>
  </si>
  <si>
    <t>Core Deposit Intangibles in Amounts of One Hundred Thousand or more, by Remaining Term to Maturity</t>
  </si>
  <si>
    <t xml:space="preserve">The following table presents a summary of CDs in amounts of
$100,000 or more by remaining term to maturity, at
December 31, 2016:
CDs of $100,000 or More Maturing
Within
(in thousands) 0 – 3 Over 3 to Over 6 to Over Total
Total $ 1,101,054 $ 718,082 $ 2,090,315 $ 367,310 $ 4,276,761 </t>
  </si>
  <si>
    <t>Borrowed Funds (Tables)</t>
  </si>
  <si>
    <t>Summary of Borrowed Funds</t>
  </si>
  <si>
    <t>The following table summarizes the Company’s borrowed funds
at December 31, 2016 and 2015:
December 31,
(in thousands) 2016 2015
Wholesale borrowings:
FHLB advances $ 11,664,500 $ 13,463,800
Repurchase agreements 1,500,000 1,500,000
Federal funds purchased 150,000 426,000
Total wholesale borrowings $ 13,314,500 $ 15,389,800
Junior subordinated debentures 358,879 358,605
Total borrowed funds $ 13,673,379 $ 15,748,405</t>
  </si>
  <si>
    <t>Analysis of Contractual Maturities of Outstanding Federal Home Loan Bank Advances</t>
  </si>
  <si>
    <t>The following table presents an analysis of the contractual
maturities of the Company’s outstanding FHLB advances at
December 31, 2016, none of which had callable features.
Contractual Maturity
(dollars in thousands)
Year of Maturity Amount Weighted Average
2017 $ 1,860,000 1.21 %
2018 4,423,500 1.50
2019 3,881,000 1.71
2020 1,500,000 1.93
Total FHLB advances $ 11,664,500 1.58 %</t>
  </si>
  <si>
    <t>Analysis of Contractual Maturities of Outstanding Repurchase Agreements Accounted for as Secured Borrowings</t>
  </si>
  <si>
    <t>The following table presents an analysis of the contractual
maturities of the Company’s outstanding repurchase agreements
accounted for as secured borrowings at December 31, 2016. None
of these repurchase agreements had callable features.
Contractual Maturity
(dollars in thousands)
Year of Maturity Amount Weighted Average
2017 $ 1,250,000 1.19 %
2018 250,000 3.06
Total $ 1,500,000 1.50 %</t>
  </si>
  <si>
    <t>Details of Repurchase Agreements</t>
  </si>
  <si>
    <t xml:space="preserve">The following table provides the contractual maturity and weighted
average interest rate of repurchase agreements, and the amortized
cost and fair value (including accrued interest) of the securities
collateralizing the repurchase agreements, at December 31,
2016:
Mortgage-Related and GSE Debentures and
(dollars in thousands)
Contractual Maturity Amount Weighted Average Amortized Fair Value Amortized Fair Value
Greater than 90 days $ 1,500,000 1.50 % $ 1,307,121 $ 1,351,515 $ 256,217 $ 258,835 </t>
  </si>
  <si>
    <t>Junior Subordinated Debentures Outstanding</t>
  </si>
  <si>
    <t>The following junior subordinated debentures were outstanding at
December 31, 2016:
Issuer Interest Junior Capital Date of Stated Maturity First Optional
(dollars in thousands)
New York Community Capital Trust V (BONUSES SM 6.000 % $ 144,953 $ 138,602 Nov. 4, 2002 Nov. 1, 2051 Nov. 4, 2007 (1)
New York Community Capital Trust X 2.563 123,712 120,000 Dec. 14, 2006 Dec. 15, 2036 Dec. 15, 2011 (2)
PennFed Capital Trust III 4.213 30,928 30,000 June 2, 2003 June 15, 2033 June 15, 2008 (2)
New York Community Capital Trust XI 2.648 59,286 57,500 April 16, 2007 June 30, 2037 June 30, 2012 (2)
Total junior subordinated debentures $ 358,879 $ 346,102
(1) Callable subject to certain
conditions as described in the prospectus filed with the U. S.
Securities and Exchange Commission (the “SEC”) on
November 4, 2002.
(2) Callable from this date
forward.</t>
  </si>
  <si>
    <t>Federal, State &amp; Local Taxes (Tables)</t>
  </si>
  <si>
    <t>Components of Net Deferred Tax Asset (Liability)</t>
  </si>
  <si>
    <t>The following table summarizes the components of the
Company’s net deferred tax asset (liability) at
December 31, 2016 and 2015:
December 31,
(in thousands) 2016 2015
Deferred Tax Assets:
Allowance for loan losses $ 75,605 $ 73,835
Compensation and related benefit obligations 27,877 31,112
Acquisition accounting and fair value adjustments on securities
(including OTTI) 14,455 13,970
Acquisition accounting and fair value adjustments on loans
(including the FDIC loss share receivable) 7,496
—
Non-accrual 4,791 6,107
Restructuring and retirement of borrowed funds 6,957 16,545
Net operating loss carryforwards 5,664 16,675
Other 18,351 19,723
Gross deferred tax assets 161,196 177,967
Valuation allowance
—
—
Deferred tax asset after valuation allowance $ 161,196 $ 177,967
Deferred Tax Liabilities:
Amortizable intangibles $ (1,655 ) $ (1,379 )
Acquisition accounting and fair value adjustments on loans
(including the FDIC loss share receivable)
— (1,094 )
Mortgage servicing rights (65,975 ) (53,370 )
Premises and equipment (19,310 ) (20,120 )
Prepaid pension cost (30,962 ) (27,056 )
Leases (65,214 ) (50,658 )
Other (10,691 ) (12,281 )
Gross deferred tax liabilities $ (193,807 ) $ (165,958 )
Net deferred tax asset (liability) $ (32,611 ) $ 12,009</t>
  </si>
  <si>
    <t>Income Tax Expense (Benefit)</t>
  </si>
  <si>
    <t>The following table summarizes the Company’s income tax
expense (benefit) for the years ended December 31, 2016, 2015,
and 2014:
December 31,
(in thousands) 2016 2015 2014
Federal – current $ 216,182 $ (53,273 ) $ 207,864
State and local – current 20,799 (295 ) 53,654
Total current 236,981 (53,568 ) 261,518
Federal – deferred 18,203 468 23,814
State and local – deferred 26,543 (31,757 ) 2,337
Total deferred 44,746 (31,289 ) 26,151
Income tax expense (benefit) reported in net income 281,727 $ (84,857 ) $ 287,669
Income tax expense (benefit) reported in stockholders’ equity
related to:
Employee stock plans
— (2,486 ) (3,225 )
Adoption of ASU No. 2014-01
—
— 1,303
Securities available-for-sale (2,687 ) 131 1,851
Pension liability adjustments 2,924 (1,161 ) (14,992 )
Non-credit 49 44 142
Total income taxes $ 282,013 $ (88,329 ) $ 272,748</t>
  </si>
  <si>
    <t>Reconciliation of Statutory Federal Income Tax Expense (Benefit) Reported in Net Income to Combined Actual Income Tax Expense (Benefit)</t>
  </si>
  <si>
    <t>The following table presents a reconciliation of statutory federal
income tax expense (benefit) to combined actual income tax expense
(benefit) reported in net income for the years ended
December 31, 2016, 2015, and 2014:
December 31,
(in thousands) 2016 2015 2014
Statutory federal income tax at 35% $ 271,995 $ (46,204 ) $ 270,573
State and local income taxes, net of federal income tax effect
(1) 30,772 (20,835 ) 36,394
Effect of tax deductibility of ESOP (6,452 ) (7,321 ) (7,297 )
Non-taxable (10,808 ) (9,575 ) (9,415 )
Federal tax credits (1,607 ) (1,554 ) (1,820 )
Adjustments relating to prior tax years (668 ) (248 ) (1,166 )
Merger-related expenses (850 ) 850
—
Other, net (655 ) 30 400
Total income tax expense (benefit) $ 281,727 $ (84,857 ) $ 287,669
(1) Includes income tax (benefit)
expense for the years ended December 31, 2015 and 2014 of
$(1.4) million and $600,000, respectively, for adjustments to
deferred taxes necessitated by changes in tax laws of New York City
and New York State that were enacted in April 2015 and March 2014,
respectively.</t>
  </si>
  <si>
    <t>Changes in Liability for Unrecognized Gross Tax Benefits</t>
  </si>
  <si>
    <t>The following table summarizes changes in the liability for
unrecognized gross tax benefits for the years ended
December 31, 2016, 2015, and 2014:
December 31,
(in thousands) 2016 2015 2014
Uncertain tax positions at beginning of year $ 30,456 $ 24,779 $ 20,250
Additions for tax positions relating to current-year operations 1,304 3,827 3,515
Additions for tax positions relating to prior tax years 1,997 2,935 1,819
Subtractions for tax positions relating to prior tax years (270 ) (963 ) (929 )
Reductions in balance due to settlements
— (122 ) 124
Uncertain tax positions at end of year $ 33,487 $ 30,456 $ 24,779</t>
  </si>
  <si>
    <t>Commitments and Contingencies (Tables)</t>
  </si>
  <si>
    <t>Off-Balance-Sheet Originate Loans and Letters of Credit</t>
  </si>
  <si>
    <t>The following table summarizes the Company’s off-balance
(in thousands)
Mortgage Loan Commitments:
Multi-family and commercial real estate $ 316,709
One-to-four 271,230
Acquisition, development, and construction 317,234
Total mortgage loan commitments $ 905,173
Other loan commitments 1,171,002
Total loan commitments $ 2,076,175
Commercial, performance stand-by, stand-by 324,288
Total commitments $ 2,400,463</t>
  </si>
  <si>
    <t>Remaining Projected Minimum Annual Rental Commitments, Exclusive of Taxes and Other Charges</t>
  </si>
  <si>
    <t>The remaining projected minimum annual rental commitments under
these agreements, exclusive of taxes and other charges, are
summarized as follows:
(in thousands)
2017 $ 29,639
2018 26,281
2019 23,201
2020 17,099
2021 and thereafter 64,038
Total minimum future rentals $ 160,258</t>
  </si>
  <si>
    <t>Guarantees and Indemnifications</t>
  </si>
  <si>
    <t>The following table summarizes the Company’s guarantees and
indemnifications at December 31, 2016:
(in thousands) Expires Expires Total Maximum Potential
Financial stand-by $ 25,574 $ 51,279 $ 76,853 $ 237,870
Performance stand-by 8,891
— 8,891 7,880
Commercial letters of credit 3,828 52 3,880 78,538
Total letters of credit $ 38,293 $ 51,331 $ 89,624 $ 324,288</t>
  </si>
  <si>
    <t>Intangible Assets (Tables)</t>
  </si>
  <si>
    <t>Gross Carrying and Accumulated Amortization Amounts of Core Deposit Intangibles and Mortgage Servicing Rights</t>
  </si>
  <si>
    <t xml:space="preserve">The following table summarizes the gross carrying and accumulated
amortization amounts of the Company’s CDI as of
December 31, 2016:
(in thousands) Gross Carrying Accumulated Net Carrying
Core deposit intangibles $ 234,364 $ (234,156 ) $ 208 </t>
  </si>
  <si>
    <t>Changes in Residential and Participation Mortgage Servicing Rights</t>
  </si>
  <si>
    <t>The following table presents the changes in the balances of
residential MSRs and participation MSRs for the years ended
December 31, 2016 and 2015:
For the Years Ended
December 31,
2016 2015 (1)
(in thousands) Residential Participation Residential Participation
Carrying value, beginning of year $ 243,389 $ 4,345 $ 227,297 $
—
Additions 45,588 3,774 48,990 5,063
Increase (decrease) in fair value:
Due to changes in interest rates 3,341
— 11,981
—
Due to model assumption changes (2) (13,088 )
— (1,506 )
—
Due to loan payoffs (33,425 )
— (27,288 )
—
Due to passage of time and other changes (17,706 )
— (16,085 )
—
Amortization
— (2,257 )
— (718 )
Carrying value, end of period $ 228,099 $ 5,862 $ 243,389 $ 4,345
(1) The presentation of the 2015
amounts has been modified to conform with the 2016
presentation.
(2) Represents changes in fair value
driven by changes to the inputs to the valuation model related to
assumed prepayment speeds.</t>
  </si>
  <si>
    <t>Key Assumptions Used in Calculation of Fair Value of Residential Mortgage Servicing Rights</t>
  </si>
  <si>
    <t xml:space="preserve">The following table presents the key assumptions used in
calculating the fair value of the Company’s residential MSRs
at the dates indicated:
December 31,
2016 2015
Expected weighted average life 82 months 92 months
Constant prepayment speed 8.70 % 7.35 %
Discount rate 10.05 10.01
Primary mortgage rate to refinance 4.11 4.03
Cost to service (per loan per year):
Current $ 64 $ 63
30-59 214 213
60-89 364 313
90-119 464 413
120 days or more delinquent 864 563 </t>
  </si>
  <si>
    <t>Employee Benefits (Tables)</t>
  </si>
  <si>
    <t>Weighted Average Assumptions used in Determining Net Periodic Benefit Cost</t>
  </si>
  <si>
    <t xml:space="preserve">The following table indicates the weighted average assumptions used
in determining the net periodic benefit cost for the years
indicated:
Years Ended December 31,
2016 2015 2014
Discount rate 4.1 % 4.0 % 4.8 %
Expected rate of return on plan assets 7.5 8.0 9.0 </t>
  </si>
  <si>
    <t>Fair Value Measurements of Investments Held by Retirement Plan</t>
  </si>
  <si>
    <t>The following table presents information about the fair value
measurements of the investments held by the Retirement Plan as of
December 31, 2016:
(in thousands) Total Quoted Prices in Significant Other Significant
Equity:
Large-cap (1) $ 19,735 $
— $ 19,735 $
—
Large-cap (2) 17,726
— 17,726
—
Large-cap (3) 12,549
— 12,549
—
Mid-cap (4) 4,203
— 4,203
—
Mid-cap (5) 3,825
— 3,825
—
Mid-cap (6) 4,303
— 4,303
—
Small-cap (7) 3,441
— 3,441
—
Small-cap (8) 2,887
— 2,887
—
Small-cap (9) 6,432
— 6,432
—
International equity (10) 23,302
— 23,302
—
Fixed Income Funds:
Fixed Income – U.S. Core (11) 70,912
— 70,912
—
Intermediate duration (12) 24,312
— 24,312
—
Equity Securities:
Company common stock 24,403 24,403
—
—
Cash Equivalents:
—
Money market * 2,710 1,092 1,618
—
$ 220,740 $ 25,495 $ 195,245 $
—
* Includes cash equivalent
investments in equity and fixed income strategies.
(1) This category contains
large-cap
(2) This category seeks long-term
capital appreciation by investing primarily in large growth
companies based in the U.S.
(3) This fund tracks the performance
of the S&amp;P 500 Index by purchasing the securities represented
in the Index in approximately the same weightings as the
Index.
(4) This category employs an indexing
investment approach designed to track the performance of the Center
for Research in Security Prices (“CRSP”) U.S.
Mid-Cap
(5) This category employs an indexing
investment approach designed to track the performance of the CRSP
U.S. Mid-Cap
(6) This category seeks to track the
performance of the S&amp;P Midcap 400 Index.
(7) This category consists of a
selection of investments based on the Russell 2000 Value
Index.
(8) This category consists of a
selection of investments based on the Russell 2000 Growth
Index.
(9) This category consists of an index
fund designed to track the Russell 2000, along with a fund
investing in readily marketable securities of U.S. companies with
market capitalizations within the smallest 10% of the market
universe, or smaller than the 1000th largest U.S. company.
(10) This category has investments in
medium to large non-U.S. ex-U.S.
(11) This category currently includes
equal investments in three mutual funds, two of which usually hold
at least 80% of fund assets in investment-grade fixed income
securities, seeking to outperform the Barclays U.S. Aggregate Bond
Index while maintaining a similar duration to that index. The third
fund targets investments of 50% or more in mortgage-backed
securities guaranteed by the U.S. government and its
agencies.
(12) This category consists of a mutual
fund that invests in a diversified portfolio of high-quality bonds
and other fixed income securities, including U.S. Government
obligations, mortgage-related and asset-backed securities,
corporate and municipal bonds, CMOs, and other securities that are
mostly rated “A” or better.</t>
  </si>
  <si>
    <t>Weighted Average Asset Allocations for Retirement Plan</t>
  </si>
  <si>
    <t>The asset allocations for the Retirement Plan as of
December 31, 2016 and 2015 were as follows:
At December 31,
2016 2015
Equity securities 56 % 55 %
Debt securities 43 44
Cash equivalents 1 1
Total 100 % 100 %</t>
  </si>
  <si>
    <t>Expected Future Annuity Payments by Retirement Plan</t>
  </si>
  <si>
    <t>The following annuity payments, which reflect expected future
service, as appropriate, are expected to be paid by the Retirement
Plan during the years indicated:
(in thousands)
2017 $ 7,077
2018 7,158
2019 7,310
2020 7,385
2021 7,532
2022 and thereafter 39,526
Total $ 75,988</t>
  </si>
  <si>
    <t>Weighted Average Assumptions used in Determining Net Periodic Benefit Cost of Health and Welfare Plan</t>
  </si>
  <si>
    <t xml:space="preserve">The following table presents the weighted average assumptions used
in determining the net periodic benefit cost for the years
indicated:
Years Ended December 31,
2016 2015 2014
Discount rate 3.8 % 4.0 % 4.3 %
Current medical trend rate 6.5 6.5 7.0
Ultimate trend rate 5.0 5.0 5.0
Year when ultimate trend rate will be reached 2022 2018 2018 </t>
  </si>
  <si>
    <t>Expected Future Payments for Premiums and Claims under Health and Welfare Plan</t>
  </si>
  <si>
    <t>The following amounts are currently expected to be paid for
premiums and claims during the years indicated under the
Health &amp; Welfare Plan:
(in thousands)
2017 $ 1,307
2018 1,277
2019 1,238
2020 1,202
2021 1,165
2022 and thereafter 5,220
Total $ 11,409</t>
  </si>
  <si>
    <t>Pension Benefits</t>
  </si>
  <si>
    <t>Information Regarding Benefit Plan</t>
  </si>
  <si>
    <t>The following table sets forth certain information regarding the
Retirement Plan as of the dates indicated:
December 31,
(in thousands) 2016 2015
Change in Benefit Obligation:
Benefit obligation at beginning of year $ 146,618 $ 157,061
Interest cost 5,881 6,063
Actuarial loss (gain) 611 (7,891 )
Annuity payments (6,473 ) (6,339 )
Settlements (208 ) (2,276 )
Benefit obligation at end of year $ 146,429 $ 146,618
Change in Plan Assets:
Fair value of assets at beginning of year $ 211,888 $ 222,990
Actual return (loss) on plan assets 15,533 (2,487 )
Contributions
—
—
Annuity payments (6,473 ) (6,339 )
Settlements (208 ) (2,276 )
Fair value of assets at end of year $ 220,740 $ 211,888
Funded status (included in “Other assets”) $ 74,311 $ 65,270
Changes recognized in other comprehensive income (loss) for the
year ended December 31:
Amortization of prior service cost $
— $
—
Amortization of actuarial loss (9,050) (8,208 )
Net actuarial loss arising during the year 706 12,155
Total recognized in other comprehensive loss for the year
(pre-tax) $(8,344) $ 3,947
Accumulated other comprehensive loss (pre-tax)
Prior service cost $
— $
—
Actuarial loss, net 79,541 87,885
Total accumulated other comprehensive loss (pre-tax) $ 79,541 $ 87,885</t>
  </si>
  <si>
    <t>Components of Net Periodic Benefit Cost</t>
  </si>
  <si>
    <t>The components of net periodic pension credit were as follows for
the years indicated:
Years Ended December 31,
(in thousands) 2016 2015 2014
Components of net periodic pension credit:
Interest cost $ 5,881 $ 6,063 $ 5,895
Expected return on plan assets (15,627 ) (17,559 ) (19,435 )
Amortization of net actuarial loss 9,050 8,208 3,289
Net periodic pension credit $ (696 ) $ (3,288 ) $ (10,251 )</t>
  </si>
  <si>
    <t>Post-Retirement Benefits</t>
  </si>
  <si>
    <t>The following table sets forth certain information regarding the
Health &amp; Welfare Plan as of the dates indicated:
December 31,
(in thousands) 2016 2015
Change in benefit obligation:
Benefit obligation at beginning of year $ 17,280 $ 18,375
Service cost 5 4
Interest cost 639 700
Actuarial gain (673 ) (880 )
Premiums and claims paid (957 ) (919 )
Benefit obligation at end of year $ 16,294 $ 17,280
Change in plan assets:
Fair value of assets at beginning of year $
— $
—
Employer contribution 957 919
Premiums and claims paid (957 ) (919 )
Fair value of assets at end of year $
— $
—
Funded status (included in “Other liabilities”) $ (16,294 ) $ (17,280 )
Changes recognized in other comprehensive (loss) income for the
year ended December 31:
Amortization of prior service cost $ 249 $ 249
Amortization of actuarial gain (326 ) (383 )
Net actuarial (gain) loss arising during the year (673 ) (880 )
Total recognized in other comprehensive loss for the year
(pre-tax) $ (750 ) $ (1,014 )
Accumulated other comprehensive loss (pre-tax)
Prior service cost $ (1,283 ) $ (1,533 )
Actuarial loss, net 5,137 6,137
Total accumulated other comprehensive loss (pre-tax) $ 3,854 $ 4,604</t>
  </si>
  <si>
    <t>The following table presents the components of net periodic benefit
cost for the years indicated:
Years Ended December 31,
(in thousands) 2016 2015 2014
Components of Net Periodic Benefit Cost:
Service cost $ 5 $ 4 $ 4
Interest cost 639 700 759
Amortization of past-service liability (249 ) (249 ) (249 )
Amortization of net actuarial loss 326 383 474
Net periodic benefit cost $ 721 $ 838 $ 988</t>
  </si>
  <si>
    <t>Stock-Related Benefit Plans (Tables)</t>
  </si>
  <si>
    <t>Summary of Activity for Restricted Stock Awards</t>
  </si>
  <si>
    <t>The following table provides a summary of activity with regard to
restricted stock awards in the year ended December 31,
2016:
For the Year Ended
Number of Shares Weighted Average
Unvested at beginning of year 6,362,117 $ 15.44
Granted 2,805,652 15.21
Vested (2,007,863 ) 15.37
Cancelled (229,600 ) 15.23
Unvested at end of year 6,930,306 15.37</t>
  </si>
  <si>
    <t>Summary of Activity for Stock Option Plan</t>
  </si>
  <si>
    <t>The status of the Stock Option Plan at December 31, 2016, and
the changes that occurred during the year ended at that date, are
summarized below:
For the Year Ended December 31, 2016
Number of Stock Weighted Average
Stock options outstanding, beginning of year 2,400 $ 16.88
Exercised
—
—
Expired (2,400 ) 16.88
Stock options outstanding, end of year
—
—
Options exercisable at year-end
—
—</t>
  </si>
  <si>
    <t>Fair Value Measurements (Tables)</t>
  </si>
  <si>
    <t>Assets and Liabilities Measured at Fair Value on Recurring Basis</t>
  </si>
  <si>
    <t>The following tables present assets and liabilities that were
measured at fair value on a recurring basis as of December 31,
2016 and 2015, and that were included in the Company’s
Consolidated Statements of Condition at those dates:
Fair Value Measurements at
December 31, 2016
(in thousands) Quoted Prices Significant Significant Netting (1) Total
Assets:
Mortgage-Related Securities Available for Sale:
GSE certificates $
— $ 7,326 $
— $
— $ 7,326
Total mortgage-related securities $
— $ 7,326 $
— $
— $ 7,326
Other Securities Available for Sale:
Municipal bonds $
— $ 631 $
— $
— $ 631
Capital trust notes
— 7,243
—
— 7,243
Preferred stock 42,724 29,260
—
— 71,984
Mutual funds and common stock
— 17,097
—
— 17,097
Total other securities $ 42,724 $ 54,231 $
— $
— $ 96,955
Total securities available for sale $ 42,724 $ 61,557 $
— $
— $ 104,281
Other Assets:
Loans held for sale $
— $ 409,152 $
— $
— $ 409,152
Mortgage servicing rights
—
— 228,099
— 228,099
Interest rate lock commitments
—
— 982
— 982
Derivative assets-other (2) 2,611 16,829
— (17,861 ) 1,579
Liabilities:
Derivative liabilities $ (6,009 ) $ (17,719 ) $
— $ 16,588 $ (7,140 )
(1) Includes cash collateral received
from, and paid to, counterparties.
(2) Includes $1.9 million to
purchase Treasury options.
Fair Value Measurements at
December 31, 2015
(in thousands) Quoted Prices Significant Significant Netting (1) Total
Assets:
Mortgage-Related Securities Available for Sale:
GSE certificates $
— $ 53,852 $
— $
— $ 53,852
Total mortgage-related securities $
— $ 53,852 $
— $
— $ 53,852
Other Securities Available for Sale:
Municipal bonds $
— $ 795 $
— $
— $ 795
Capital trust notes
— 6,964
—
— 6,964
Preferred stock 96,641 28,731
—
— 125,372
Mutual funds and common stock
— 17,272
—
— 17,272
Total other securities $ 96,641 $ 53,762 $
— $
— $ 150,403
Total securities available for sale $ 96,641 $ 107,614 $
— $
— $ 204,255
Other Assets:
Loans held for sale $
— $ 367,221 $
— $
— $ 367,221
Mortgage servicing rights
—
— 243,389
— 243,389
Interest rate lock commitments
—
— 2,526
— 2,526
Derivative assets-other (2) 1,875 1,342
— (1,024 ) 2,193
Liabilities:
Derivative liabilities $ (1,539 ) $ (2,783 ) $
— $ 3,986 $ (336 )
(1) Includes cash collateral received
from, and paid to, counterparties.
(2) Includes $1.9 million to
purchase Treasury options.</t>
  </si>
  <si>
    <t>Difference between Fair Value Option and Unpaid Principal Balance</t>
  </si>
  <si>
    <t xml:space="preserve">The following table reflects the difference between the fair value
carrying amount of loans held for sale, for which the Company has
elected the fair value option, and the unpaid principal
balance:
December 31, 2016 December 31, 2015
(in thousands) Fair Value Aggregate Fair Value Fair Value Aggregate Fair Value
Loans held for sale $ 409,152 $ 408,928 $ 224 $ 367,221 $ 359,587 $ 7,634 </t>
  </si>
  <si>
    <t>Changes in Fair Value of Loans Held For Sale</t>
  </si>
  <si>
    <t>The following
table presents the changes in fair value related to initial
measurement, and the subsequent changes in fair value included in
earnings, for loans held for sale and MSRs for the periods
indicated:
(Loss) Gain Included in (1)
For the Twelve Months Ended December 31,
(in thousands) 2016 2015 (2) 2014 (2)
Loans held for sale $ (5,616 ) $ (472 ) $ 4,961
Mortgage servicing rights (27,453 ) (5,610 ) (31,541 )
Total (loss) gain $ (33,069 ) $ (6,082 ) $ (26,580 )
(1) Does not include the effect of
hedging activities, which is included in “Other non-interest
(2) The presentation of the 2015 and
2014 amounts has been modified to conform with the 2016
presentation.</t>
  </si>
  <si>
    <t>Rollforward of Financial Instruments Classified in Level Three of Valuation Hierarchy</t>
  </si>
  <si>
    <t xml:space="preserve">The following tables present, for the twelve months ended
December 31, 2016 and 2015, a roll-forward of the balance
sheet amounts (including changes in fair value) for financial
instruments classified in Level 3 of the valuation
hierarchy:
(in
thousands) Fair Value Total Realized/Unrealized Issuances Settlements Transfers Fair Value Change in
(Loss)/ Comprehensive
Mortgage servicing rights $ 243,389 $ (27,453 ) $
— $ 45,588 $ (33,425 ) $
— $ 228,099 $ (27,453 )
Interest rate lock commitments 2,526 (1,544 )
—
—
—
— 982 982
(in
thousands) Fair Value Total Realized/Unrealized Issuances Settlements Transfers Fair Value Change in
(Loss)/ Comprehensive
Mortgage servicing rights $ 227,297 $ (5,610 ) $
— $ 48,990 $ (27,288 ) $
— $ 243,389 $ (5,610 )
Interest rate lock commitments 4,397 (1,871 )
—
—
—
— 2,526 2,526 </t>
  </si>
  <si>
    <t>Significant Unobservable Inputs used in Fair Value Measurement</t>
  </si>
  <si>
    <t>For Level 3 assets and liabilities measured at fair value on a
recurring basis as of December 31, 2016, the significant
unobservable inputs used in the fair value measurements were as
follows:
(dollars in
thousands) Fair Value at
Valuation Technique
Significant Unobservable Inputs Significant
Mortgage servicing rights $ 228,099
Discounted Cash Flow
Weighted Average Constant Prepayment Rate (1) 8.70 %
Weighted Average Discount Rate 10.05
Interest rate lock commitments 982
Discounted Cash Flow
Weighted Average Closing Ratio 69.28
(1) Represents annualized loan
repayment rate assumptions.</t>
  </si>
  <si>
    <t>Summary of Carrying Values, Estimated Fair Values and Fair Value Measurement Levels of Financial Instruments</t>
  </si>
  <si>
    <t>The following tables present assets and liabilities that were
measured at fair value on a non-recurring
Fair Value Measurements at
December 31, 2016 Using
(in thousands) Quoted Prices in Significant Other Significant Total Fair
Certain impaired loans (1) $
— $
— $ 15,635 $ 15,635
Other assets (2)
—
— 5,684 5,684
Total $
— $
— $ 21,319 $ 21,319
(1) Represents the fair value of
impaired loans, based on the value of the collateral.
(2) Represents the fair value of OREO,
based on the appraised value of the collateral subsequent to its
initial classification as OREO.
Fair Value Measurements at
December 31, 2015 Using
(in thousands) Quoted Prices in Significant Other Significant Total Fair
Certain impaired loans (1) $
— $
— $ 3,930 $ 3,930
Other assets (2)
—
— 7,982 7,982
Total $
— $
— $ 11,912 $ 11,912
(1) Represents the fair value of
impaired loans, based on the value of the collateral.
(2) Represents the fair value of OREO,
based on the appraised value of the collateral subsequent to its
initial classification as OREO.</t>
  </si>
  <si>
    <t>Assets and Liabilities Measured at Fair Value on Non-Recurring Basis</t>
  </si>
  <si>
    <t>The following tables summarize the carrying values, estimated fair
values, and fair value measurement levels of financial instruments
that were not carried at fair value on the Company’s
Consolidated Statements of Condition at December 31, 2016 and
2015:
December 31, 2016
Fair Value Measurement Using
(in thousands) Carrying Estimated Quoted Prices in Significant Significant
Financial Assets:
Cash and cash equivalents $ 557,850 $ 557,850 $ 557,850 $
— $
—
Securities held to maturity 3,712,776 3,813,959 200,220 3,613,739
—
FHLB stock (1) 590,934 590,934
— 590,934
—
Loans, net 39,308,016 39,416,469
—
— 39,416,469
Financial Liabilities:
Deposits $ 28,887,903 $ 28,888,064 $ 21,310,733 (2) $ 7,577,331 (3) $
—
Borrowed funds 13,673,379 13,633,943
— 13,633,943
—
(1) Carrying value and estimated fair
value are at cost.
(2) NOW and money market accounts,
savings accounts, and non-interest-bearing
(3) Certificates of deposit.
December 31, 2015
Fair Value Measurement Using
(in thousands) Carrying Estimated Quoted Prices in Significant Significant
Financial Assets:
Cash and cash equivalents $ 537,674 $ 537,674 $ 537,674 $
— $
—
Securities held to maturity 5,969,390 6,108,529
— 6,107,697 832
FHLB stock (1) 663,971 663,971
— 663,971
—
Loans, net 38,011,995 38,245,434
—
— 38,245,434
Financial Liabilities:
Deposits $ 28,426,758 $ 28,408,915 $ 23,114,271 (2) $ 5,294,644 (3) $
—
Borrowed funds 15,748,405 15,685,616
— 15,685,616
—
(1) Carrying value and estimated fair
value are at cost.
(2) NOW and money market accounts,
savings accounts, and non-interest-bearing
(3) Certificates of deposit.</t>
  </si>
  <si>
    <t>Derivative Financial Instruments (Tables)</t>
  </si>
  <si>
    <t>The following table sets forth information regarding the
Company’s derivative financial instruments at
December 31, 2016:
December 31, 2016
(in thousands) Notional Unrealized (1)
Gain Loss
Treasury options $ 300,000 $ 44 $ 720
Eurodollar futures 75,000 135
—
Interest rate swaps 350,000 572 5,289
Forward commitments to sell loans/mortgage-backed securities 1,056,000 15,509 3,190
Forward commitments to buy loans/mortgage-backed securities 785,000 1,321 14,529
Interest rate lock commitments 257,928 982
—
Total derivatives $ 2,823,928 $ 18,563 $ 23,728
(1) Derivatives in a net gain position
are recorded as “Other assets” and derivatives in a net
loss position are recorded as “Other liabilities” in
the Consolidated Statements of Condition.</t>
  </si>
  <si>
    <t>Effect of Derivative Instruments on Consolidated Statements of Operations and Comprehensive Income (Loss)</t>
  </si>
  <si>
    <t>The following table sets forth the effect of derivative instruments
on the Consolidated Statements of Operations and Comprehensive
Income (Loss) for the periods indicated:
(Loss) Gain Included in Mortgage Banking Income
For the Twelve Months Ended December 31,
(in thousands) 2016 2015 2014
Treasury options $ (2,795 ) $ (8,222 ) $ 1,968
Treasury and Eurodollar futures 165 501 333
Interest rate swaps (4,561 )
—
—
Forward commitments to buy/sell loans/mortgage-backed
securities (4,963 ) 5,752 12,009
Total (loss) gain $ (12,154 ) $ (1,969 ) $ 14,310</t>
  </si>
  <si>
    <t>Effect of Master Netting Arrangements on Presentation of Derivative Assets and Liabilities in Consolidated Statements of Financial Condition</t>
  </si>
  <si>
    <t xml:space="preserve">The following tables present the effect of the master netting
arrangements on the presentation of the derivative assets in the
Consolidated Statements of Condition as of the dates indicated:
December 31, 2016
(in thousands) Gross Amount (1) Gross Amount
Net Amount of Gross Amounts Not Net
Financial Cash
Derivatives $ 20,422 $ 17,861 $ 2,561 $
— $
— $ 2,561
( 1) Includes $1.9 million
to purchase Treasury options.
December 31, 2015
(in thousands) Gross Amount (1) Gross Amount
Net Amount of Gross Amounts Not Net
Financial Cash
Derivatives $ 5,743 $ 1,024 $ 4,719 $
— $
— $ 4,719
(1) Includes $1.9 million to
purchase Treasury options.
The following tables present the effect the master netting
arrangements had on the presentation of the derivative liabilities
in the Consolidated Statements of Condition as of the dates
indicated:
December 31, 2016
(in thousands) Gross Amount Gross Amount
Net Amount of Gross Amounts Not Net
Financial Cash
Derivatives $ 23,728 $ 16,588 $ 7,140 $
— $
— $ 7,140
December 31, 2015
(in thousands) Gross Amount Gross Amount Net Amount of Gross Amounts Not Net
Financial Cash
Derivatives $ 4,322 $ 3,986 $ 336 $
— $
— $ 336 </t>
  </si>
  <si>
    <t>Parent Company Only Financial Information (Tables)</t>
  </si>
  <si>
    <t>Condensed Statements of Condition</t>
  </si>
  <si>
    <t>Condensed Statements of Condition
December 31,
(in thousands) 2016 2015
ASSETS:
Cash and cash equivalents $ 63,727 $ 70,380
Securities available for sale 2,002 1,968
Investments in subsidiaries 6,426,276 6,232,228
Receivables from subsidiaries 7,839 7,635
Other assets 34,102 34,418
Total assets $ 6,533,946 $ 6,346,629
LIABILITIES AND STOCKHOLDERS’ EQUITY:
Junior subordinated debentures $ 358,879 $ 358,605
Other liabilities 51,076 53,328
Total liabilities 409,955 411,933
Stockholders’ equity 6,123,991 5,934,696
Total liabilities and stockholders’ equity $ 6,533,946 $ 6,346,629</t>
  </si>
  <si>
    <t>Condensed Statements of Income (Loss)</t>
  </si>
  <si>
    <t>Condensed Statements of Income (Loss)
Years Ended December 31,
(in thousands) 2016 2015 2014
Interest income $ 527 $ 1,027 $ 715
Dividends received from subsidiaries 330,000 345,000 410,000
Gain on sales of securities
—
— 261
Other income 679 527 520
Gross income 331,206 346,554 411,496
Operating expenses 49,157 48,255 42,370
Income before income tax benefit and equity in underdistributed
(overdistributed) earnings of subsidiaries 282,049 298,299 369,126
Income tax benefit 19,592 20,720 17,570
Income before equity in underdistributed (overdistributed) earnings
of subsidiaries 301,641 319,019 386,696
Equity in underdistributed (overdistributed) earnings of
subsidiaries 193,760 (366,175 ) 98,701
Net income (loss) $ 495,401 $ (47,156 ) $ 485,397</t>
  </si>
  <si>
    <t>Condensed Statements of Cash Flows</t>
  </si>
  <si>
    <t>Condensed Statements of Cash Flows
Years Ended December 31,
(in thousands) 2016 2015 2014
CASH FLOWS FROM OPERATING ACTIVITIES:
Net income (loss) $ 495,401 $ (47,156 ) $ 485,397
Change in other assets 316 (2,253 ) 293
Change in other liabilities (2,252 ) 22,236 (2,807 )
Other, net 33,333 32,955 30,739
Equity in overdistributed (underdistributed) earnings of
subsidiaries (193,760 ) 366,175 (98,701 )
Net cash provided by operating activities $ 333,038 $ 371,957 $ 414,921
CASH FLOWS FROM INVESTING ACTIVITIES:
Proceeds from sales and repayments of securities $
— $
— $ 566
Change in receivable from subsidiaries, net (204 ) 224 (2,707 )
Investment in subsidiaries
— (560,000 )
—
Net cash used in investing activities $ (204 ) $ (559,776 ) $ (2,141 )
CASH FLOWS FROM FINANCING ACTIVITIES:
Treasury stock purchases $ (8,677 ) $ (7,020 ) $ (7,283 )
Cash dividends paid on common stock (330,810 ) (453,981 ) (442,204 )
Net cash received from exercise of stock options
—
— 60
Proceeds from follow-on
— 629,682
—
Net cash (used in) provided by financing activities $ (339,487 ) $ 168,681 $ (449,427 )
Net decrease in cash and cash equivalents (6,653 ) (19,138 ) (36,647 )
Cash and cash equivalents at beginning of year 70,380 89,518 126,165
Cash and cash equivalents at end of year $ 63,727 $ 70,380 $ 89,518</t>
  </si>
  <si>
    <t>Regulatory Matters (Tables)</t>
  </si>
  <si>
    <t>Regulatory Capital Ratios for Company in Comparison With Minimum Amounts and Ratios Required by Federal Reserve Board of Governors</t>
  </si>
  <si>
    <t>The following tables present the regulatory capital ratios for the
Company at December 31, 2016 and 2015, in comparison with the
minimum amounts and ratios required by the FRB for capital adequacy
purposes:
Risk-Based Capital
At December 31, 2016 Common Equity Tier 1 Total Leverage Capital
(dollars in thousands) Amount Ratio Amount Ratio Amount Ratio Amount Ratio
Total capital $ 3,748,231 10.62 % $ 3,748,231 10.62 % $ 4,277,759 12.12 % $ 3,748,231 8.00 %
Minimum for capital adequacy purposes 1,588,699 4.50 2,118,266 6.00 2,824,355 8.00 1,875,062 4.00
Excess $ 2,159,532 6.12 % $ 1,629,965 4.62 % $ 1,453,404 4.12 % $ 1,873,169 4.00 %
Risk-Based Capital
At December 31, 2015 Common Equity Tier 1 Total Leverage Capital
(dollars in thousands) Amount Ratio Amount Ratio Amount Ratio Amount Ratio
Total capital $ 3,558,415 9.95 % $ 3,644,872 10.19 % $ 4,086,913 11.43 % $ 3,644,872 7.77 %
Minimum for capital adequacy purposes 1,609,639 4.50 2,146,186 6.00 2,861,581 8.00 1,876,006 4.00
Excess $ 1,948,776 5.45 % $ 1,498,686 4.19 % 1,225,332 3.43 % $ 1,768,866 3.77 %</t>
  </si>
  <si>
    <t>Actual Capital Amounts and Ratios for Community Bank in Comparison to Minimum Amounts and Ratios Required</t>
  </si>
  <si>
    <t>The following tables present the actual capital amounts and ratios
for the Community Bank at December 31, 2016 and 2015 in
comparison to the minimum amounts and ratios required for capital
adequacy purposes.
Risk-Based Capital
At December 31, 2016 Common Equity Tier 1 Total Leverage Capital
(dollars in thousands) Amount Ratio Amount Ratio Amount Ratio Amount Ratio
Total capital $ 3,686,510 11.23 % $ 3,686,510 11.23 % $ 3,843,382 11.71 % $ 3,686,510 8.45 %
Minimum for capital adequacy purposes 1,477,056 4.50 1,969,408 6.00 2,625,877 8.00 1,744,601 4.00
Excess $ 2,209,454 6.73 % $ 1,717,102 5.23 % $ 1,217,505 3.71 % $ 1,941,909 4.45 %
Risk-Based Capital
At December 31, 2015 Common Equity Tier 1 Total Leverage Capital
(dollars in thousands) Amount Ratio Amount Ratio Amount Ratio Amount Ratio
Total capital $ 3,478,429 10.47 % $ 3,478,429 10.47 % $ 3,645,262 10.98 % $ 3,478,429 8.05 %
Minimum for capital adequacy purposes 1,494,584 4.50 1,992,778 6.00 2,657,037 8.00 1,729,021 4.00
Excess $ 1,983,845 5.97 % $ 1,485,651 4.47 % $ 988,225 2.98 % $ 1,749,408 4.05 %</t>
  </si>
  <si>
    <t>Actual Capital Amounts and Ratios for Commercial Bank in Comparison With Minimum Amounts and Ratios Required</t>
  </si>
  <si>
    <t>The following tables present the actual capital amounts and ratios
for the Commercial Bank at December 31, 2016 and 2015 in
comparison to the minimum amounts and ratios required for capital
adequacy purposes:
Risk-Based Capital
At December 31, 2016 Common Equity Tier 1 Total Leverage Capital
(dollars in thousands) Amount Ratio Amount Ratio Amount Ratio Amount Ratio
Total capital $ 370,707 14.14 % $ 370,707 14.14 % $ 397,259 15.15 % $ 370,707 10.53 %
Minimum for capital adequacy purposes 117,973 4.50 157,297 6.00 209,729 8.00 140,813 4.00
Excess $ 252,734 9.64 % $ 213,410 8.14 % $ 187,530 7.15 % $ 229,894 6.53 %
Risk-Based Capital
At December 31, 2015 Common Equity Tier 1 Total Leverage Capital
(dollars in thousands) Amount Ratio Amount Ratio Amount Ratio Amount Ratio
Total capital $ 384,221 13.43 % $ 384,221 13.43 % $ 400,058 13.98 % $ 384,221 10.01 %
Minimum for capital adequacy purposes 128,732 4.50 171,642 6.00 228,857 8.00 153,507 4.00
Excess $ 255,489 8.93 % $ 212,579 7.43 % $ 171,201 5.98 % $ 230,714 6.01 %</t>
  </si>
  <si>
    <t>Segment Reporting (Tables)</t>
  </si>
  <si>
    <t>Segment Results</t>
  </si>
  <si>
    <t>The following tables provide a summary of the Company’s
segment results for the years ended December 31, 2016, 2015,
and 2014 on an internally managed accounting basis:
For the Twelve Months Ended
December 31, 2016
(in thousands) Banking Residential Total
Net interest income $ 1,272,423 $ 14,959 $ 1,287,382
Provision for loan losses 4,180
— 4,180
Non-Interest
Third party (1) 116,200 29,372 145,572
Inter-segment (17,645 ) 17,645
—
Total non-interest 98,555 47,017 145,572
Non-interest (2) 584,894 66,752 651,646
Income (loss) before income tax expense (benefit) 781,904 (4,776 ) 777,128
Income tax expense (benefit) 283,656 (1,929 ) 281,727
Net income (loss) $ 498,248 $ (2,847 ) $ 495,401
Identifiable segment assets (period-end) $ 48,195,581 $ 730,974 $ 48,926,555
(1) Includes ancillary fee
income.
(2) Includes both direct and indirect
expenses.
For the Twelve Months Ended December 31, 2015
(in thousands) Banking Residential Total
Net interest income $ 393,074 $ 15,001 $ 408,075
Recoveries of loan losses (15,004 )
— (15,004 )
Non-Interest
Third party (1) 154,847 55,916 210,763
Inter-segment (15,359 ) 15,359
—
Total non-interest 139,488 71,275 210,763
Non-interest (2) 700,469 65,386 765,855
(Loss) income before income tax expense (152,903 ) 20,890 (132,013 )
Income tax (benefit) expense (93,297 ) 8,440 (84,857 )
Net (loss) income $ (59,606 ) $ 12,450 $ (47,156 )
Identifiable segment assets (period-end) $ 49,619,931 $ 697,865 $ 50,317,796
(1) Includes ancillary fee
income.
(2) Includes both direct and indirect
expenses
For the Twelve Months Ended December 31, 2014
(in thousands) Banking Residential Total
Net interest income $ 1,126,162 $ 14,191 $ 1,140,353
Recoveries of loan losses (18,587 )
— (18,587 )
Non-Interest
Third party (1) 135,834 65,759 201,593
Inter-segment (13,521 ) 13,521
—
Total non-interest 122,313 79,280 201,593
Non-interest (2) 528,436 59,031 587,467
Income before income tax expense 738,626 34,440 773,066
Income tax expense 274,179 13,490 287,669
Net income $ 464,447 $ 20,950 $ 485,397
Identifiable segment assets (period-end) $ 47,897,672 $ 661,545 $ 48,559,217
(1) Includes ancillary fee
income.
(2) Includes both direct and indirect
expenses.</t>
  </si>
  <si>
    <t>Organization and Basis of Presentation - Additional Information (Detail)</t>
  </si>
  <si>
    <t>Dec. 31, 2016Location$ / shares</t>
  </si>
  <si>
    <t>Dec. 31, 2015$ / shares</t>
  </si>
  <si>
    <t>Nov. 23, 1993$ / shares</t>
  </si>
  <si>
    <t>Organization and Basis Of Presentation [Line Items]</t>
  </si>
  <si>
    <t>Common stock, par | $ / shares</t>
  </si>
  <si>
    <t>Description of nine stock splits</t>
  </si>
  <si>
    <t>($0.93  per share on a split-adjusted basis, reflecting the impact of nine stock splits  between 1994 and 2004).</t>
  </si>
  <si>
    <t>IPO</t>
  </si>
  <si>
    <t>Shares issued, price per share | $ / shares</t>
  </si>
  <si>
    <t>Shares issued, price per share, split adjusted basis | $ / shares</t>
  </si>
  <si>
    <t>New York Community Bank</t>
  </si>
  <si>
    <t>Number of branches</t>
  </si>
  <si>
    <t>New York Community Bank | Directly Operated Banks</t>
  </si>
  <si>
    <t>New York Community Bank | Seven Divisional Banks</t>
  </si>
  <si>
    <t>New York Commercial Bank</t>
  </si>
  <si>
    <t>New York Commercial Bank | Atlantic Bank</t>
  </si>
  <si>
    <t>Summary of Significant Accounting Policies - Additional Information (Detail) - USD ($)</t>
  </si>
  <si>
    <t>Dec. 31, 2013</t>
  </si>
  <si>
    <t>Significant Accounting Policies [Line Items]</t>
  </si>
  <si>
    <t>Cash and cash equivalents, interest-bearing deposits in other financial institutions</t>
  </si>
  <si>
    <t>Cash and cash equivalents, interest-bearing deposits in other financial institutions, Federal Reserve Bank of New York</t>
  </si>
  <si>
    <t>Cash and cash equivalents, federal funds sold</t>
  </si>
  <si>
    <t>Cash and cash equivalents, outstanding reverse repurchase agreements</t>
  </si>
  <si>
    <t>Minimum amount required to be maintained as total reserves with the Federal Reserve Bank of New York</t>
  </si>
  <si>
    <t>Goodwill impairment losses</t>
  </si>
  <si>
    <t>Bank-owned life insurance income</t>
  </si>
  <si>
    <t>Purchase of bank-owned life insurance policy</t>
  </si>
  <si>
    <t>Other real estate owned</t>
  </si>
  <si>
    <t>Other real estate owned, covered by FDIC loss sharing agreements</t>
  </si>
  <si>
    <t>Shares available for grant</t>
  </si>
  <si>
    <t>Building</t>
  </si>
  <si>
    <t>Premises, furniture, fixtures, and equipment, estimated useful lives (in years)</t>
  </si>
  <si>
    <t>20 years</t>
  </si>
  <si>
    <t>Options and Restricted Stock</t>
  </si>
  <si>
    <t>Two Thousand Twelve Incentive Plan</t>
  </si>
  <si>
    <t>Shares transferred</t>
  </si>
  <si>
    <t>AmTrust Bank</t>
  </si>
  <si>
    <t>Loss sharing agreements, expiration</t>
  </si>
  <si>
    <t>2019-12</t>
  </si>
  <si>
    <t>Desert Hills Bank</t>
  </si>
  <si>
    <t>2020-03</t>
  </si>
  <si>
    <t>Minimum | Furniture and Fixtures</t>
  </si>
  <si>
    <t>3 years</t>
  </si>
  <si>
    <t>Minimum | Equipment</t>
  </si>
  <si>
    <t>Maximum | Furniture and Fixtures</t>
  </si>
  <si>
    <t>10 years</t>
  </si>
  <si>
    <t>Maximum | Equipment</t>
  </si>
  <si>
    <t>Core deposit intangibles | Maximum</t>
  </si>
  <si>
    <t>Core deposit intangible, estimated useful lives (in years)</t>
  </si>
  <si>
    <t>Computation of Basic and Diluted Earnings (Loss) Per Share (Detail) - USD ($) $ / shares in Units, $ in Thousands</t>
  </si>
  <si>
    <t>Earnings Per Share, Basic, by Common Class, Including Two Class Method [Line Items]</t>
  </si>
  <si>
    <t>Less: Dividends paid on and earnings/(loss) allocated to participating securities</t>
  </si>
  <si>
    <t>Earnings/(loss) applicable to common stock</t>
  </si>
  <si>
    <t>Weighted average common shares outstanding</t>
  </si>
  <si>
    <t>Basic earnings (loss) per common share</t>
  </si>
  <si>
    <t>Potential dilutive common shares</t>
  </si>
  <si>
    <t>Total shares for diluted earnings (loss) per share computation</t>
  </si>
  <si>
    <t>Diluted earnings (loss) per common share and common share equivalents</t>
  </si>
  <si>
    <t>Options to purchase 58,560 shares of the Company's common stock that were outstanding as of December 31, 2014 at a weighted average exercise price of $18.04 were excluded from the computation of diluted EPS because their inclusion would have had an antidilutive effect. At December 31, 2016 and 2015, there were no stock options outstanding.</t>
  </si>
  <si>
    <t>Computation of Basic and Diluted Earnings (Loss) Per Share (Parenthetical) (Detail) - $ / shares</t>
  </si>
  <si>
    <t>Options to purchase shares that were not included in the respective computation of diluted EPS because their inclusion would have had an antidilutive effect</t>
  </si>
  <si>
    <t>Options to purchase shares that were not included in the respective computation of diluted EPS because their inclusion would have had an antidilutive effect, weighted average exercise prices</t>
  </si>
  <si>
    <t>Reclassifications of Accumulated Other Comprehensive Loss (Detail) - USD ($) $ in Thousands</t>
  </si>
  <si>
    <t>Reclassification Adjustment out of Accumulated Other Comprehensive Income [Line Items]</t>
  </si>
  <si>
    <t>Income tax (benefit) expense</t>
  </si>
  <si>
    <t>Reclassifications, net of tax</t>
  </si>
  <si>
    <t>Past service liability</t>
  </si>
  <si>
    <t>Reclassifications, before tax</t>
  </si>
  <si>
    <t>[1],[2]</t>
  </si>
  <si>
    <t>Actuarial losses</t>
  </si>
  <si>
    <t>Amortization of defined benefit pension</t>
  </si>
  <si>
    <t>Tax benefit</t>
  </si>
  <si>
    <t>Reclassification out of Accumulated Other Comprehensive Income (loss) | Unrealized gains on available for sale securities</t>
  </si>
  <si>
    <t>Amounts in parentheses indicate expense items.</t>
  </si>
  <si>
    <t>See Note 12, "Employee Benefits," for additional information.</t>
  </si>
  <si>
    <t>Summary of Portfolio of Securities Available for Sale (Detail) - USD ($) $ in Thousands</t>
  </si>
  <si>
    <t>Schedule of Available-for-sale Securities [Line Items]</t>
  </si>
  <si>
    <t>Amortized Cost</t>
  </si>
  <si>
    <t>Gross Unrealized Gain</t>
  </si>
  <si>
    <t>Gross Unrealized Loss</t>
  </si>
  <si>
    <t>Fair Value</t>
  </si>
  <si>
    <t>Mortgage-Related Securities | GSE certificates</t>
  </si>
  <si>
    <t>Other Securities</t>
  </si>
  <si>
    <t>Other Securities | Municipal bonds</t>
  </si>
  <si>
    <t>Other Securities | Capital trust notes</t>
  </si>
  <si>
    <t>Other Securities | Preferred stock</t>
  </si>
  <si>
    <t>Other Securities | Mutual Funds and Common Stock</t>
  </si>
  <si>
    <t>Government-sponsored enterprise.</t>
  </si>
  <si>
    <t>Primarily consists of mutual funds that are Community Reinvestment Act-qualified investments.</t>
  </si>
  <si>
    <t>Summary of Portfolio of Securities Held to Maturity (Detail) - USD ($) $ in Thousands</t>
  </si>
  <si>
    <t>Schedule of Held-to-maturity Securities [Line Items]</t>
  </si>
  <si>
    <t>Carrying Amount</t>
  </si>
  <si>
    <t>Mortgage-Related Securities</t>
  </si>
  <si>
    <t>Mortgage-Related Securities | GSE CMOs</t>
  </si>
  <si>
    <t>Other Securities | U.S. Treasury obligations</t>
  </si>
  <si>
    <t>Other Securities | GSE debentures</t>
  </si>
  <si>
    <t>Other Securities | Corporate bonds</t>
  </si>
  <si>
    <t>Collateralized mortgage obligations.</t>
  </si>
  <si>
    <t>Summary of Portfolio of Securities Held to Maturity (Parenthetical) (Detail) - USD ($) $ in Millions</t>
  </si>
  <si>
    <t>Held-to-maturity Securities</t>
  </si>
  <si>
    <t>Non-credit portion of OTTI recorded in AOCL, pre-tax</t>
  </si>
  <si>
    <t>Securities - Additional Information (Detail) $ in Thousands</t>
  </si>
  <si>
    <t>Dec. 31, 2016USD ($)Investment</t>
  </si>
  <si>
    <t>Dec. 31, 2015USD ($)Investment</t>
  </si>
  <si>
    <t>Dec. 31, 2014USD ($)</t>
  </si>
  <si>
    <t>Schedule of Investments [Line Items]</t>
  </si>
  <si>
    <t>Proceeds from sales of held to maturity securities</t>
  </si>
  <si>
    <t>Gross realized gains from sales of held to maturity securities</t>
  </si>
  <si>
    <t>Investment securities designated as having a continuous loss position for twelve months or more, unrealized losses</t>
  </si>
  <si>
    <t>Investment securities designated as having a continuous loss position for twelve months or more, percentage below collective amortized cost</t>
  </si>
  <si>
    <t>32.20%</t>
  </si>
  <si>
    <t>2.00%</t>
  </si>
  <si>
    <t>Investment securities designated as having a continuous loss position for twelve months or more, amortized cost</t>
  </si>
  <si>
    <t>Minimum</t>
  </si>
  <si>
    <t>Percentage of amount collected to recognize sale of securities</t>
  </si>
  <si>
    <t>85.00%</t>
  </si>
  <si>
    <t>Agency Debt Securities</t>
  </si>
  <si>
    <t>Number of investment securities designated as having a continuous loss position for twelve months or more | Investment</t>
  </si>
  <si>
    <t>Capital trust notes</t>
  </si>
  <si>
    <t>Summary of Gross Proceeds and Gross Realized Gains from Sale of Available-for-Sale Securities (Detail) - USD ($) $ in Thousands</t>
  </si>
  <si>
    <t>Gain (Loss) on Investments [Line Items]</t>
  </si>
  <si>
    <t>Gross proceeds</t>
  </si>
  <si>
    <t>Gross realized gains</t>
  </si>
  <si>
    <t>Gross realized losses</t>
  </si>
  <si>
    <t>Credit Loss Component of Other Than Temporary Impairment on Debt Securities (Detail) $ in Thousands</t>
  </si>
  <si>
    <t>Dec. 31, 2016USD ($)</t>
  </si>
  <si>
    <t>Other than Temporary Impairment, Credit Losses Recognized in Earnings [Line Items]</t>
  </si>
  <si>
    <t>Beginning OTTI credit loss amount</t>
  </si>
  <si>
    <t>Add: Initial other-than-temporary credit losses</t>
  </si>
  <si>
    <t>Subsequent other-than-temporary credit losses</t>
  </si>
  <si>
    <t>Amount previously recognized in AOCL</t>
  </si>
  <si>
    <t>Less: Realized losses for securities sold</t>
  </si>
  <si>
    <t>Securities intended or required to be sold</t>
  </si>
  <si>
    <t>Increase in cash flows on debt securities</t>
  </si>
  <si>
    <t>Ending OTTI credit loss amount</t>
  </si>
  <si>
    <t>Summary of Carrying Amount and Estimated Fair Value of Held-to-Maturity Debt Securities and Amortized Cost and Estimated Fair Value of Available-for-Sale Debt Securities by Contractual Maturity (Detail) - USD ($) $ in Thousands</t>
  </si>
  <si>
    <t>Held-to-Maturity Securities:</t>
  </si>
  <si>
    <t>Due within one year</t>
  </si>
  <si>
    <t>Due from one to five years</t>
  </si>
  <si>
    <t>Due from five to ten years</t>
  </si>
  <si>
    <t>Due after ten years</t>
  </si>
  <si>
    <t>Total securities held to maturity</t>
  </si>
  <si>
    <t>Available-for-Sale Securities:</t>
  </si>
  <si>
    <t>Total securities available for sale</t>
  </si>
  <si>
    <t>Held-to-Maturity Securities, Average Yield</t>
  </si>
  <si>
    <t>Due from one to five years, Average Yield</t>
  </si>
  <si>
    <t>3.68%</t>
  </si>
  <si>
    <t>Due from five to ten years, Average Yield</t>
  </si>
  <si>
    <t>3.10%</t>
  </si>
  <si>
    <t>Due after ten years, Average Yield</t>
  </si>
  <si>
    <t>2.96%</t>
  </si>
  <si>
    <t>Total securities held to maturity, Average Yield</t>
  </si>
  <si>
    <t>3.20%</t>
  </si>
  <si>
    <t>Available-for-Sale Securities, Average Yield</t>
  </si>
  <si>
    <t>1.90%</t>
  </si>
  <si>
    <t>Total securities available for sale, Average Yield</t>
  </si>
  <si>
    <t>U.S. Treasury and GSE Obligations</t>
  </si>
  <si>
    <t>Due within one year, Average Yield</t>
  </si>
  <si>
    <t>0.60%</t>
  </si>
  <si>
    <t>4.14%</t>
  </si>
  <si>
    <t>3.52%</t>
  </si>
  <si>
    <t>1.64%</t>
  </si>
  <si>
    <t>State, county, and municipal</t>
  </si>
  <si>
    <t>[4]</t>
  </si>
  <si>
    <t>2.88%</t>
  </si>
  <si>
    <t>[3],[4]</t>
  </si>
  <si>
    <t>6.47%</t>
  </si>
  <si>
    <t>6.59%</t>
  </si>
  <si>
    <t>6.56%</t>
  </si>
  <si>
    <t>Other Debt Securities</t>
  </si>
  <si>
    <t>[5]</t>
  </si>
  <si>
    <t>[3],[5]</t>
  </si>
  <si>
    <t>3.34%</t>
  </si>
  <si>
    <t>9.06%</t>
  </si>
  <si>
    <t>4.73%</t>
  </si>
  <si>
    <t>5.06%</t>
  </si>
  <si>
    <t>4.66%</t>
  </si>
  <si>
    <t>As equity securities have no contractual maturity, they have been excluded from this table.</t>
  </si>
  <si>
    <t>Not presented on a tax-equivalent basis.</t>
  </si>
  <si>
    <t>Includes corporate bonds and capital trust notes.</t>
  </si>
  <si>
    <t>Summary of Held-to-Maturity and Available-for-Sale Securities Having Continuous Unrealized Loss Position (Detail) - USD ($) $ in Thousands</t>
  </si>
  <si>
    <t>Temporarily Impaired Held-to-Maturity Securities, Total Unrealized Los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Debt Securities</t>
  </si>
  <si>
    <t>Temporarily Impaired Held-to-Maturity Securities, Less than Twelve Months Fair Value</t>
  </si>
  <si>
    <t>Temporarily Impaired Held-to-Maturity Securities, Less than Twelve Months Unrealized Loss</t>
  </si>
  <si>
    <t>Temporarily Impaired Held-to-Maturity Securities, Twelve Months or Longer Fair Value</t>
  </si>
  <si>
    <t>Temporarily Impaired Held-to-Maturity Securities, Twelve Months or Longer Unrealized Loss</t>
  </si>
  <si>
    <t>Temporarily Impaired Held-to-Maturity Securities, Total Fair Value</t>
  </si>
  <si>
    <t>Debt Securities | GSE certificates</t>
  </si>
  <si>
    <t>Debt Securities | Capital trust notes</t>
  </si>
  <si>
    <t>Debt Securities | GSE CMOs</t>
  </si>
  <si>
    <t>Debt Securities | U.S. Treasury obligations</t>
  </si>
  <si>
    <t>Debt Securities | Municipal bonds</t>
  </si>
  <si>
    <t>Debt Securities | GSE debentures</t>
  </si>
  <si>
    <t>Equity securities</t>
  </si>
  <si>
    <t>Composition of Loan Portfolio (Detail) - USD ($) $ in Thousands</t>
  </si>
  <si>
    <t>Accounts, Notes, Loans and Financing Receivable [Line Items]</t>
  </si>
  <si>
    <t>Net deferred loan origination costs</t>
  </si>
  <si>
    <t>Allowance for losses on non-covered loans</t>
  </si>
  <si>
    <t>Allowance for losses on covered loans</t>
  </si>
  <si>
    <t>Loans held for sale</t>
  </si>
  <si>
    <t>Non-Covered Loans, Percentage</t>
  </si>
  <si>
    <t>100.00%</t>
  </si>
  <si>
    <t>Multi-Family</t>
  </si>
  <si>
    <t>72.13%</t>
  </si>
  <si>
    <t>72.67%</t>
  </si>
  <si>
    <t>Commercial Real Estate</t>
  </si>
  <si>
    <t>20.68%</t>
  </si>
  <si>
    <t>21.98%</t>
  </si>
  <si>
    <t>One-to-four family</t>
  </si>
  <si>
    <t>102.00%</t>
  </si>
  <si>
    <t>33.00%</t>
  </si>
  <si>
    <t>Acquisition, Development and Construction</t>
  </si>
  <si>
    <t>1.02%</t>
  </si>
  <si>
    <t>0.87%</t>
  </si>
  <si>
    <t>Mortgage Receivable</t>
  </si>
  <si>
    <t>94.85%</t>
  </si>
  <si>
    <t>95.85%</t>
  </si>
  <si>
    <t>Commercial and Industrial</t>
  </si>
  <si>
    <t>Commercial and Industrial | Other loans</t>
  </si>
  <si>
    <t>3.59%</t>
  </si>
  <si>
    <t>3.04%</t>
  </si>
  <si>
    <t>Lease financing, unearned income</t>
  </si>
  <si>
    <t>1.50%</t>
  </si>
  <si>
    <t>Other Commercial and Industrial Loans</t>
  </si>
  <si>
    <t>5.09%</t>
  </si>
  <si>
    <t>4.06%</t>
  </si>
  <si>
    <t>Purchased Credit-Impaired Loans</t>
  </si>
  <si>
    <t>0.01%</t>
  </si>
  <si>
    <t>0.02%</t>
  </si>
  <si>
    <t>0.05%</t>
  </si>
  <si>
    <t>0.07%</t>
  </si>
  <si>
    <t>Total Other Loans</t>
  </si>
  <si>
    <t>Total Other Loans | Other loans</t>
  </si>
  <si>
    <t>5.15%</t>
  </si>
  <si>
    <t>4.15%</t>
  </si>
  <si>
    <t>Includes lease financing receivables, all of which were classified as "pass."</t>
  </si>
  <si>
    <t>Includes specialty finance loans of $1.3 billion and $880.7 million, and other C&amp;amp;I loans of $632.9 million and $569.9 million, respectively, at December 31, 2016 and 2015.</t>
  </si>
  <si>
    <t>Composition of Loan Portfolio (Parenthetical) (Detail) - USD ($) $ in Thousands</t>
  </si>
  <si>
    <t>Unearned income</t>
  </si>
  <si>
    <t>Specialty Finance Loans | Commercial and Industrial | Other loans</t>
  </si>
  <si>
    <t>Other Commercial and Industrial Loans | Commercial and Industrial | Other loans</t>
  </si>
  <si>
    <t>Loans - Additional Information (Detail)</t>
  </si>
  <si>
    <t>Dec. 31, 2014USD ($)Investment</t>
  </si>
  <si>
    <t>Financing Receivable, Recorded Investment [Line Items]</t>
  </si>
  <si>
    <t>Outstanding loans to Executive officers, directors, principal shareholders, related interest and parties</t>
  </si>
  <si>
    <t>Number of loans classified as a non-accrual TDRs | Investment</t>
  </si>
  <si>
    <t>Am Trust Bank and Desert Hills Bank</t>
  </si>
  <si>
    <t>Purchased credit-impaired loans outstanding</t>
  </si>
  <si>
    <t>Principal shareholders</t>
  </si>
  <si>
    <t>Financing Receivable Troubled Debt Restructurings Rate Reductions</t>
  </si>
  <si>
    <t>Delinquent loans selectively extended to certain borrowers, rate reductions, forbearance of arrears, and extension of maturity dates</t>
  </si>
  <si>
    <t>Financing Receivable Troubled Debt Restructurings Forbearance of Arrears</t>
  </si>
  <si>
    <t>Home equity loans</t>
  </si>
  <si>
    <t>Loan classified as non accrual TDRs</t>
  </si>
  <si>
    <t>Residential Mortgage</t>
  </si>
  <si>
    <t>Mortgage loans on real estate, foreclosures</t>
  </si>
  <si>
    <t>Current</t>
  </si>
  <si>
    <t>Covered Loans | Loans 90 Days Or More Past Due</t>
  </si>
  <si>
    <t>Total Past Due</t>
  </si>
  <si>
    <t>Covered Loans | Performing Financial Instruments | Financing Receivable Recorded Investment 30 to 89 days past due</t>
  </si>
  <si>
    <t>Covered Loans | Performing Financial Instruments | Loans 90 Days Or More Past Due</t>
  </si>
  <si>
    <t>Quality of Non-Covered Loans (Excluding PCI Loans) (Detail) - USD ($) $ in Thousands</t>
  </si>
  <si>
    <t>Financing Receivable, Recorded Investment, Past Due [Line Items]</t>
  </si>
  <si>
    <t>Non- Accrual</t>
  </si>
  <si>
    <t>Non-Covered Loans | Financing Receivable, 30-89 Days Past Due</t>
  </si>
  <si>
    <t>Non-Covered Loans | Multi-Family</t>
  </si>
  <si>
    <t>Non-Covered Loans | Multi-Family | Financing Receivable, 30-89 Days Past Due</t>
  </si>
  <si>
    <t>Non-Covered Loans | Commercial Real Estate</t>
  </si>
  <si>
    <t>Non-Covered Loans | Commercial Real Estate | Financing Receivable, 30-89 Days Past Due</t>
  </si>
  <si>
    <t>Non-Covered Loans | One-to-four family</t>
  </si>
  <si>
    <t>Non-Covered Loans | One-to-four family | Financing Receivable, 30-89 Days Past Due</t>
  </si>
  <si>
    <t>Non-Covered Loans | Acquisition, Development and Construction</t>
  </si>
  <si>
    <t>Non-Covered Loans | Commercial and Industrial</t>
  </si>
  <si>
    <t>Non-Covered Loans | Commercial and Industrial | Financing Receivable, 30-89 Days Past Due</t>
  </si>
  <si>
    <t>Non-Covered Loans | Other</t>
  </si>
  <si>
    <t>Non-Covered Loans | Other | Financing Receivable, 30-89 Days Past Due</t>
  </si>
  <si>
    <t>Includes lease financing receivables, all of which were current.</t>
  </si>
  <si>
    <t>Excludes $6,000 and $869,000 of non-covered PCI loans that were 30 to 89 days past due and 90 days or more past due, respectively.</t>
  </si>
  <si>
    <t>Excludes $969,000 of non-covered PCI loans that were 90 days or more past due.</t>
  </si>
  <si>
    <t>Quality of Non-Covered Loans (Excluding PCI Loans) (Parenthetical) (Detail) - Non-Covered Loans - USD ($) $ in Thousands</t>
  </si>
  <si>
    <t>Financing Receivable, 30-89 Days Past Due</t>
  </si>
  <si>
    <t>Financing Receivable, 30-89 Days Past Due | Purchased Credit-Impaired Loans</t>
  </si>
  <si>
    <t>Loans 90 Days Or More Past Due | Purchased Credit-Impaired Loans</t>
  </si>
  <si>
    <t>Non-Covered 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ubstandard</t>
  </si>
  <si>
    <t>Acquisition, Development and Construction | Pass</t>
  </si>
  <si>
    <t>Acquisition, Development and Construction | Special Mention</t>
  </si>
  <si>
    <t>Acquisition, Development and Construction | Substandard</t>
  </si>
  <si>
    <t>Mortgage Receivable | Pass</t>
  </si>
  <si>
    <t>Mortgage Receivable | Special Mention</t>
  </si>
  <si>
    <t>Mortgage Receivable | Substandard</t>
  </si>
  <si>
    <t>Commercial and Industrial | Pass</t>
  </si>
  <si>
    <t>Commercial and Industrial | Special Mention</t>
  </si>
  <si>
    <t>Commercial and Industrial | Substandard</t>
  </si>
  <si>
    <t>Other | Pass</t>
  </si>
  <si>
    <t>Other | Substandard</t>
  </si>
  <si>
    <t>Total Other Loans | Pass</t>
  </si>
  <si>
    <t>Total Other Loans | Special Mention</t>
  </si>
  <si>
    <t>Total Other Loans | Substandard</t>
  </si>
  <si>
    <t>Details of Interest Income on Non accrual loans (Detail) - Non-Covered Loans - USD ($) $ in Thousands</t>
  </si>
  <si>
    <t>Interest income that would have been recorded</t>
  </si>
  <si>
    <t>Interest income actually recorded</t>
  </si>
  <si>
    <t>Interest income foregone</t>
  </si>
  <si>
    <t>Information Regarding Troubled Debt Restructurings (Detail) - Non-Covered Loans - USD ($) $ in Thousands</t>
  </si>
  <si>
    <t>Financing Receivable, Modifications [Line Items]</t>
  </si>
  <si>
    <t>Troubled debt restructurings</t>
  </si>
  <si>
    <t>Other loans</t>
  </si>
  <si>
    <t>Accruing</t>
  </si>
  <si>
    <t>Accruing | Multi-Family</t>
  </si>
  <si>
    <t>Accruing | Commercial Real Estate</t>
  </si>
  <si>
    <t>Accruing | One-to-four family</t>
  </si>
  <si>
    <t>Accruing | Commercial and Industrial</t>
  </si>
  <si>
    <t>Non-Accrual</t>
  </si>
  <si>
    <t>Non-Accrual | Multi-Family</t>
  </si>
  <si>
    <t>Non-Accrual | Commercial Real Estate</t>
  </si>
  <si>
    <t>Non-Accrual | One-to-four family</t>
  </si>
  <si>
    <t>Non-Accrual | Acquisition, Development and Construction</t>
  </si>
  <si>
    <t>Non-Accrual | Commercial and Industrial</t>
  </si>
  <si>
    <t>Non-Accrual | Other loans</t>
  </si>
  <si>
    <t>Summary of Financial Effects of Troubled Debt Restructurings (Detail) $ in Thousands</t>
  </si>
  <si>
    <t>Trouble debt restructuring, charge-off amount | $</t>
  </si>
  <si>
    <t>Capitalized interest | $</t>
  </si>
  <si>
    <t>Weighted Average Interest Rate, Pre-Modification</t>
  </si>
  <si>
    <t>4.63%</t>
  </si>
  <si>
    <t>5.61%</t>
  </si>
  <si>
    <t>Weighted Average Interest Rate, Post-Modification</t>
  </si>
  <si>
    <t>4.00%</t>
  </si>
  <si>
    <t>4.26%</t>
  </si>
  <si>
    <t>4.02%</t>
  </si>
  <si>
    <t>5.75%</t>
  </si>
  <si>
    <t>2.65%</t>
  </si>
  <si>
    <t>2.72%</t>
  </si>
  <si>
    <t>4.27%</t>
  </si>
  <si>
    <t>3.22%</t>
  </si>
  <si>
    <t>3.40%</t>
  </si>
  <si>
    <t>5.00%</t>
  </si>
  <si>
    <t>3.19%</t>
  </si>
  <si>
    <t>4.58%</t>
  </si>
  <si>
    <t>6.71%</t>
  </si>
  <si>
    <t>5.54%</t>
  </si>
  <si>
    <t>7.00%</t>
  </si>
  <si>
    <t>Covered Loans Acquired in AmTrust and Desert Hills Acquisitions (Detail) - USD ($) $ in Thousands</t>
  </si>
  <si>
    <t>Percent of Covered Loans</t>
  </si>
  <si>
    <t>94.80%</t>
  </si>
  <si>
    <t>5.20%</t>
  </si>
  <si>
    <t>Changes in Accretable Yield for Covered Loans (Detail) - Covered Loans $ in Thousands</t>
  </si>
  <si>
    <t>Balance at beginning of period</t>
  </si>
  <si>
    <t>Reclassification to non-accretable difference</t>
  </si>
  <si>
    <t>Accretion</t>
  </si>
  <si>
    <t>Balance at end of period</t>
  </si>
  <si>
    <t>Covered Loans Thirty to Eighty Nine Days, Ninety Days or More Past Due (Detail) - Covered Loans - USD ($) $ in Thousands</t>
  </si>
  <si>
    <t>Loans 90 Days Or More Past Due</t>
  </si>
  <si>
    <t>Loans 90 Days Or More Past Due | One-to-four family</t>
  </si>
  <si>
    <t>Loans 90 Days Or More Past Due | Other loans</t>
  </si>
  <si>
    <t>Financing Receivable, 30-89 Days Past Due | One-to-four family</t>
  </si>
  <si>
    <t>Financing Receivable, 30-89 Days Past Due | Other loans</t>
  </si>
  <si>
    <t>Activity in Allowance for Losses for Non-Covered Loans and Covered Loans (Detail) - USD ($) $ in Thousands</t>
  </si>
  <si>
    <t>Financing Receivable, Allowance for Credit Losses [Line Items]</t>
  </si>
  <si>
    <t>Allowance for Loan Losses, Individually evaluated for impairment</t>
  </si>
  <si>
    <t>Allowance for Loan Losses, Collectively evaluated for impairment</t>
  </si>
  <si>
    <t>Allowance for Loan Losses</t>
  </si>
  <si>
    <t>Acquired loans with deteriorated credit quality</t>
  </si>
  <si>
    <t>Allowance for Loan Losses, other</t>
  </si>
  <si>
    <t>Mortgage Receivable | Acquired loans with deteriorated credit quality</t>
  </si>
  <si>
    <t>Other loans | Acquired loans with deteriorated credit quality</t>
  </si>
  <si>
    <t>Additional Information Regarding Methods used to Evaluate Loan Portfolio for Impairment (Detail) - Additional Information Loan Portfolio - USD ($) $ in Thousands</t>
  </si>
  <si>
    <t>Loans Receivable, Individually evaluated for impairment</t>
  </si>
  <si>
    <t>Loans Receivable, Collectively evaluated for impairment</t>
  </si>
  <si>
    <t>Loans Receivable, other</t>
  </si>
  <si>
    <t>Activity in Allowance for Losses on Non-Covered Loans (Detail) - USD ($) $ in Thousands</t>
  </si>
  <si>
    <t>Valuation Allowance [Line Items]</t>
  </si>
  <si>
    <t>Balance, beginning of period</t>
  </si>
  <si>
    <t>Charge-offs</t>
  </si>
  <si>
    <t>Recoveries</t>
  </si>
  <si>
    <t>Transfer from the allowance for losses on covered loans</t>
  </si>
  <si>
    <t>(Recovery of) provision for non-covered loan losses</t>
  </si>
  <si>
    <t>Balance, end of period</t>
  </si>
  <si>
    <t>Mortgage Receivable | Non-Covered Loans</t>
  </si>
  <si>
    <t>Other loans | Non-Covered Loans</t>
  </si>
  <si>
    <t>Represents the allowance associated with $14.2 million of loans acquired in the Desert Hills transaction that were transferred from covered loans to non-covered loans upon expiration of the related FDIC loss sharing agreement in March 2015.</t>
  </si>
  <si>
    <t>Activity in Allowance for Losses on Non-Covered Loans (Parenthetical) (Detail) - USD ($) $ in Millions</t>
  </si>
  <si>
    <t>Allowance associated on loans acquired</t>
  </si>
  <si>
    <t>Additional Information about Impaired Loans (Detail) - USD ($) $ in Thousands</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Activity in Allowance for Losses on Covered Loans (Detail) - USD ($) $ in Thousands</t>
  </si>
  <si>
    <t>Transfer to the allowance for losses on covered loans</t>
  </si>
  <si>
    <t>Covered</t>
  </si>
  <si>
    <t>Activity in Allowance for Losses on Covered Loans (Parenthetical) (Detail) - USD ($) $ in Millions</t>
  </si>
  <si>
    <t>Weighted Average Interest Rates for Each Type of Deposit (Detail) - USD ($) $ in Thousands</t>
  </si>
  <si>
    <t>Amount</t>
  </si>
  <si>
    <t>Percent of Total</t>
  </si>
  <si>
    <t>46.37%</t>
  </si>
  <si>
    <t>45.97%</t>
  </si>
  <si>
    <t>18.28%</t>
  </si>
  <si>
    <t>26.53%</t>
  </si>
  <si>
    <t>26.23%</t>
  </si>
  <si>
    <t>18.69%</t>
  </si>
  <si>
    <t>9.12%</t>
  </si>
  <si>
    <t>8.81%</t>
  </si>
  <si>
    <t>Weighted Average Interest Rate</t>
  </si>
  <si>
    <t>NOW and money market accounts, weighted average interest rate</t>
  </si>
  <si>
    <t>0.55%</t>
  </si>
  <si>
    <t>0.22%</t>
  </si>
  <si>
    <t>Savings accounts, weighted average interest rate</t>
  </si>
  <si>
    <t>0.46%</t>
  </si>
  <si>
    <t>0.63%</t>
  </si>
  <si>
    <t>Certificates of deposit, weighted average interest rate</t>
  </si>
  <si>
    <t>1.12%</t>
  </si>
  <si>
    <t>0.68%</t>
  </si>
  <si>
    <t>Non-interest-bearing accounts, weighted average interest rate</t>
  </si>
  <si>
    <t>0.00%</t>
  </si>
  <si>
    <t>Total deposits, weighted average interest rate</t>
  </si>
  <si>
    <t>0.39%</t>
  </si>
  <si>
    <t>Deposits - Additional Information (Detail) - USD ($)</t>
  </si>
  <si>
    <t>Aggregate amounts of deposits reclassified as loan balances</t>
  </si>
  <si>
    <t>Brokered deposits</t>
  </si>
  <si>
    <t>Brokered deposits, weighted average interest rates</t>
  </si>
  <si>
    <t>0.62%</t>
  </si>
  <si>
    <t>0.32%</t>
  </si>
  <si>
    <t>Money Market</t>
  </si>
  <si>
    <t>Interest Bearing Checking Accounts</t>
  </si>
  <si>
    <t>Certificates of Deposits</t>
  </si>
  <si>
    <t>Scheduled Maturities of Certificates of Deposit Intangibles (Detail) - USD ($) $ in Thousands</t>
  </si>
  <si>
    <t>Time deposits by maturity</t>
  </si>
  <si>
    <t>1 year or less</t>
  </si>
  <si>
    <t>More than 1 year through 2 years</t>
  </si>
  <si>
    <t>More than 2 years through 3 years</t>
  </si>
  <si>
    <t>More than 3 years through 4 years</t>
  </si>
  <si>
    <t>More than 4 years through 5 years</t>
  </si>
  <si>
    <t>Over 5 years</t>
  </si>
  <si>
    <t>Total CDs</t>
  </si>
  <si>
    <t>Core Deposit Intangibles in Amounts of One Hundred Thousand or more, by Remaining Term to Maturity (Detail) $ in Thousands</t>
  </si>
  <si>
    <t>Debt Instrument [Line Items]</t>
  </si>
  <si>
    <t>CDs of $100,000 or More Maturing Within, 0-3 Months</t>
  </si>
  <si>
    <t>CDs of $100,000 or More Maturing Within, Over 3 to 6 Months</t>
  </si>
  <si>
    <t>CDs of $100,000 or More Maturing Within, Over 6 to 12 Months</t>
  </si>
  <si>
    <t>CDs of $100,000 or More Maturing Within, Over 12 Months</t>
  </si>
  <si>
    <t>CDs of $100,000 or More Maturing Within, Total</t>
  </si>
  <si>
    <t>Summary of Borrowed Funds (Detail) - USD ($) $ in Thousands</t>
  </si>
  <si>
    <t>Debt Outstanding [Line Items]</t>
  </si>
  <si>
    <t>FHLB advances</t>
  </si>
  <si>
    <t>Borrowed Funds - Additional Information (Detail)</t>
  </si>
  <si>
    <t>Nov. 04, 2002USD ($)shares$ / shares</t>
  </si>
  <si>
    <t>Dec. 31, 2015USD ($)</t>
  </si>
  <si>
    <t>Prepaid wholesale borrowings</t>
  </si>
  <si>
    <t>Accrued interest</t>
  </si>
  <si>
    <t>Short-term FHLB advances</t>
  </si>
  <si>
    <t>Short-term FHLB advances weighted average interest rate</t>
  </si>
  <si>
    <t>0.81%</t>
  </si>
  <si>
    <t>Short-term FHLB advances, average balance</t>
  </si>
  <si>
    <t>Short-term FHLB advances, average balance, weighted average interest rate</t>
  </si>
  <si>
    <t>0.42%</t>
  </si>
  <si>
    <t>0.37%</t>
  </si>
  <si>
    <t>Short-term FHLB advances, interest expense</t>
  </si>
  <si>
    <t>Interest expense</t>
  </si>
  <si>
    <t>Short-term repurchase agreements</t>
  </si>
  <si>
    <t>Federal fund purchased Weighted average interest rate</t>
  </si>
  <si>
    <t>0.75%</t>
  </si>
  <si>
    <t>0.48%</t>
  </si>
  <si>
    <t>Federal funds purchased, average balance</t>
  </si>
  <si>
    <t>0.51%</t>
  </si>
  <si>
    <t>0.26%</t>
  </si>
  <si>
    <t>0.25%</t>
  </si>
  <si>
    <t>Federal fund purchased, interest expenses</t>
  </si>
  <si>
    <t>Capital security, call option (in years)</t>
  </si>
  <si>
    <t>5 years</t>
  </si>
  <si>
    <t>Gross proceeds of BONUSES, debt</t>
  </si>
  <si>
    <t>Dividends on the Capital Securities, deferred period in Years</t>
  </si>
  <si>
    <t>Percentage of capital securities qualified as Tier II</t>
  </si>
  <si>
    <t>Repurchase Agreements</t>
  </si>
  <si>
    <t>Short-term debt, weighted average interest rate</t>
  </si>
  <si>
    <t>0.31%</t>
  </si>
  <si>
    <t>Short-term debt, average outstanding amount</t>
  </si>
  <si>
    <t>Federal Home Loan Bank Advances</t>
  </si>
  <si>
    <t>Junior Subordinated Debt</t>
  </si>
  <si>
    <t>Number of business trusts owned | Investment</t>
  </si>
  <si>
    <t>Primarily Callable Wholesale Borrowings</t>
  </si>
  <si>
    <t>Average cost of borrowings</t>
  </si>
  <si>
    <t>3.16%</t>
  </si>
  <si>
    <t>Wholesale Borrowings With Fixed Maturities</t>
  </si>
  <si>
    <t>1.58%</t>
  </si>
  <si>
    <t>New York Community Capital Trust V (BONUSESSM Units) | BONUSESSM units</t>
  </si>
  <si>
    <t>Public offering of Bifurcated Option Note Unit Securities ("BONUSES units") | shares</t>
  </si>
  <si>
    <t>Public offering of units, offering price per share | $ / shares</t>
  </si>
  <si>
    <t>Difference between the assigned value and the stated liquidation amount of the capital securities is treated as an original issue discount</t>
  </si>
  <si>
    <t>Original issue discount amortized amount</t>
  </si>
  <si>
    <t>New York Community Capital Trust V (BONUSESSM Units) | BONUSESSM units | Warrant</t>
  </si>
  <si>
    <t>Gross proceeds of BONUSES</t>
  </si>
  <si>
    <t>New York Community Capital Trust V (BONUSESSM Units) | BONUSESSM units | Capital Units</t>
  </si>
  <si>
    <t>Warrant to purchase, number of shares | shares</t>
  </si>
  <si>
    <t>Warrant to purchase, total number of shares | shares</t>
  </si>
  <si>
    <t>Warrant to purchase, exercise price per share | $ / shares</t>
  </si>
  <si>
    <t>Capital security, term (in years)</t>
  </si>
  <si>
    <t>49 years</t>
  </si>
  <si>
    <t>Capital security, coupon or distribution rate</t>
  </si>
  <si>
    <t>6.00%</t>
  </si>
  <si>
    <t>Capital security, per share liquidation amount | $ / shares</t>
  </si>
  <si>
    <t>FHLB - NY</t>
  </si>
  <si>
    <t>Unused line of credit</t>
  </si>
  <si>
    <t>Borrowings under line of credit</t>
  </si>
  <si>
    <t>Line of credit, weighted-average interest rate</t>
  </si>
  <si>
    <t>0.52%</t>
  </si>
  <si>
    <t>0.78%</t>
  </si>
  <si>
    <t>Line of credit, average balance</t>
  </si>
  <si>
    <t>Line of credit, weighted average interest rate</t>
  </si>
  <si>
    <t>0.59%</t>
  </si>
  <si>
    <t>0.44%</t>
  </si>
  <si>
    <t>Contractual Maturities of Outstanding Federal Home Loan Bank Advances (Detail) - USD ($) $ in Thousands</t>
  </si>
  <si>
    <t>Year of Maturity</t>
  </si>
  <si>
    <t>Total FHLB advances</t>
  </si>
  <si>
    <t>Contractual Maturity</t>
  </si>
  <si>
    <t>1.21%</t>
  </si>
  <si>
    <t>1.71%</t>
  </si>
  <si>
    <t>1.93%</t>
  </si>
  <si>
    <t>Analysis of Contractual Maturities of Outstanding Repurchase Agreements (Detail) - USD ($) $ in Thousands</t>
  </si>
  <si>
    <t>Contractual Maturity Over 90 days, Weighted Average Interest Rate</t>
  </si>
  <si>
    <t>1.19%</t>
  </si>
  <si>
    <t>3.06%</t>
  </si>
  <si>
    <t>Details of Repurchase Agreements (Detail) - USD ($) $ in Thousands</t>
  </si>
  <si>
    <t>Contractual Maturity Over 90 days, amount</t>
  </si>
  <si>
    <t>Contractual Maturity Over 90 days, Amortized Cost</t>
  </si>
  <si>
    <t>Contractual Maturity Over 90 days, Fair Value</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Date of Original Issue</t>
  </si>
  <si>
    <t>Nov. 4,
		2002</t>
  </si>
  <si>
    <t>Stated Maturity</t>
  </si>
  <si>
    <t>Nov. 1,
		2051</t>
  </si>
  <si>
    <t>First Optional Redemption Date</t>
  </si>
  <si>
    <t>Nov. 4,
		2007</t>
  </si>
  <si>
    <t>New York Community Capital Trust X</t>
  </si>
  <si>
    <t>2.563%</t>
  </si>
  <si>
    <t>Dec. 14,
		2006</t>
  </si>
  <si>
    <t>Dec. 15,
		2036</t>
  </si>
  <si>
    <t>Dec. 15,
		2011</t>
  </si>
  <si>
    <t>PennFed Capital Trust III</t>
  </si>
  <si>
    <t>4.213%</t>
  </si>
  <si>
    <t>Jun. 2,
		2003</t>
  </si>
  <si>
    <t>Jun. 15,
		2033</t>
  </si>
  <si>
    <t>Jun. 15,
		2008</t>
  </si>
  <si>
    <t>New York Community Capital Trust XI</t>
  </si>
  <si>
    <t>2.648%</t>
  </si>
  <si>
    <t>Apr. 16,
		2007</t>
  </si>
  <si>
    <t>Jun. 30,
		2037</t>
  </si>
  <si>
    <t>Jun. 30,
		2012</t>
  </si>
  <si>
    <t>Callable subject to certain conditions as described in the prospectus filed with the U. S. Securities and Exchange Commission (the "SEC") on November 4, 2002.</t>
  </si>
  <si>
    <t>Callable from this date forward.</t>
  </si>
  <si>
    <t>Components of Net Deferred Tax Asset (Liability) (Detail) - USD ($) $ in Thousands</t>
  </si>
  <si>
    <t>Deferred Tax Assets:</t>
  </si>
  <si>
    <t>Allowance for loan losses</t>
  </si>
  <si>
    <t>Compensation and related benefit obligations</t>
  </si>
  <si>
    <t>Acquisition accounting and fair value adjustments on securities (including OTTI)</t>
  </si>
  <si>
    <t>Acquisition accounting and fair value adjustments on loans (including the FDIC loss share receivable)</t>
  </si>
  <si>
    <t>Non-accrual interest</t>
  </si>
  <si>
    <t>Restructuring and retirement of borrowed funds</t>
  </si>
  <si>
    <t>Net operating loss carryforwards</t>
  </si>
  <si>
    <t>Gross deferred tax assets</t>
  </si>
  <si>
    <t>Valuation allowance</t>
  </si>
  <si>
    <t>Deferred tax asset after valuation allowance</t>
  </si>
  <si>
    <t>Deferred Tax Liabilities:</t>
  </si>
  <si>
    <t>Amortizable intangibles</t>
  </si>
  <si>
    <t>Mortgage servicing rights</t>
  </si>
  <si>
    <t>Premises and equipment</t>
  </si>
  <si>
    <t>Prepaid pension cost</t>
  </si>
  <si>
    <t>Leases</t>
  </si>
  <si>
    <t>Gross deferred tax liabilities</t>
  </si>
  <si>
    <t>Net deferred tax asset (liability)</t>
  </si>
  <si>
    <t>Net deferred tax liability</t>
  </si>
  <si>
    <t>Federal, State and Local Taxes - Additional Information (Detail) - USD ($)</t>
  </si>
  <si>
    <t>Income Taxes [Line Items]</t>
  </si>
  <si>
    <t>Outstanding amount of the investment</t>
  </si>
  <si>
    <t>Other commitments of additional anticipated equity contributions relating to current investments</t>
  </si>
  <si>
    <t>Commitments period</t>
  </si>
  <si>
    <t>4 years</t>
  </si>
  <si>
    <t>Effect of adopting Accounting Standards Update 2014-01</t>
  </si>
  <si>
    <t>Affordable housing tax credits and other tax benefits recognized</t>
  </si>
  <si>
    <t>Affordable housing tax credits and other tax benefits, related amortization recognized</t>
  </si>
  <si>
    <t>Affordable housing tax credits and other tax benefits, impairment losses</t>
  </si>
  <si>
    <t>Percentage of alternative tax on apportioned capital</t>
  </si>
  <si>
    <t>0.15%</t>
  </si>
  <si>
    <t>Alternative tax capped value, New York State</t>
  </si>
  <si>
    <t>Alternative tax - phased out period</t>
  </si>
  <si>
    <t>6 years</t>
  </si>
  <si>
    <t>Unrecognized gross tax benefits</t>
  </si>
  <si>
    <t>Total amount of net unrecognized tax benefits that would affect the effective tax rate, if recognized</t>
  </si>
  <si>
    <t>Income tax benefit attributed to interest and penalties</t>
  </si>
  <si>
    <t>Accrued interest and penalties on tax liabilities</t>
  </si>
  <si>
    <t>Net deferred tax liabilities</t>
  </si>
  <si>
    <t>Maximum</t>
  </si>
  <si>
    <t>Estimated change in balance of unrecognized tax benefit, within next twelve months</t>
  </si>
  <si>
    <t>New York City</t>
  </si>
  <si>
    <t>Net operating loss carryforward</t>
  </si>
  <si>
    <t>Operating loss carryforward, expiration year</t>
  </si>
  <si>
    <t>New York City | Tax benefit on Interest income earned or situated in low-income communities phased out for financial institutions with total assets | Maximum</t>
  </si>
  <si>
    <t>New York City | Tax benefit on Interest income earned or situated in low-income communities phased out for financial institutions with total assets | Minimum</t>
  </si>
  <si>
    <t>New York City | Financial institutions with total assets below $100 billion</t>
  </si>
  <si>
    <t>Effective tax rate</t>
  </si>
  <si>
    <t>8.85%</t>
  </si>
  <si>
    <t>9.00%</t>
  </si>
  <si>
    <t>New York State Division of Taxation and Finance</t>
  </si>
  <si>
    <t>6.50%</t>
  </si>
  <si>
    <t>7.10%</t>
  </si>
  <si>
    <t>Special Federal Tax Provision</t>
  </si>
  <si>
    <t>Tax bad debt base-year reserves</t>
  </si>
  <si>
    <t>Income Tax Expense (Benefit) (Detail) - USD ($) $ in Thousands</t>
  </si>
  <si>
    <t>Federal - current</t>
  </si>
  <si>
    <t>State and local - current</t>
  </si>
  <si>
    <t>Total current</t>
  </si>
  <si>
    <t>Federal - deferred</t>
  </si>
  <si>
    <t>State and local - deferred</t>
  </si>
  <si>
    <t>Total deferred</t>
  </si>
  <si>
    <t>Income tax expense (benefit) reported in net income</t>
  </si>
  <si>
    <t>Employee stock plans</t>
  </si>
  <si>
    <t>Adoption of ASU No. 2014-01</t>
  </si>
  <si>
    <t>Securities available-for-sale</t>
  </si>
  <si>
    <t>Pension liability adjustments</t>
  </si>
  <si>
    <t>Non-credit portion of OTTI losses</t>
  </si>
  <si>
    <t>Total income taxes</t>
  </si>
  <si>
    <t>Reconciliation of Statutory Federal Income Tax Expense (Benefit) Reported in Net Income to Combined Actual Income Tax Expense (Benefit) (Detail) - USD ($) $ in Thousands</t>
  </si>
  <si>
    <t>Reconciliation of Provision of Income Taxes [Line Items]</t>
  </si>
  <si>
    <t>Statutory federal income tax at 35%</t>
  </si>
  <si>
    <t>State and local income taxes, net of federal income tax effect</t>
  </si>
  <si>
    <t>Effect of tax deductibility of ESOP</t>
  </si>
  <si>
    <t>Non-taxable income and expense of BOLI</t>
  </si>
  <si>
    <t>Federal tax credits</t>
  </si>
  <si>
    <t>Adjustments relating to prior tax years</t>
  </si>
  <si>
    <t>Other, net</t>
  </si>
  <si>
    <t>Includes income tax (benefit) expense for the years ended December 31, 2015 and 2014 of $(1.4) million and $600,000, respectively, for adjustments to deferred taxes necessitated by changes in tax laws of New York City and New York State that were enacted in April 2015 and March 2014, respectively.</t>
  </si>
  <si>
    <t>Reconciliation of Statutory Federal Income Tax Expense (Benefit) Reported in Net Income to Combined Actual Income Tax Expense (Benefit) (Parenthetical) (Detail)</t>
  </si>
  <si>
    <t>Statutory federal income tax rate</t>
  </si>
  <si>
    <t>35.00%</t>
  </si>
  <si>
    <t>Reconciliation of Statutory Federal Income Tax (Benefit) Expense Reported in Net Income to Combined Actual Income Tax (Benefit) Expense (Parenthetical) (Detail) - USD ($)</t>
  </si>
  <si>
    <t>Income tax (benefit) expense, adjustment to deferred taxes</t>
  </si>
  <si>
    <t>Changes in Liability for Unrecognized Gross Tax Benefits (Detail) - USD ($) $ in Thousands</t>
  </si>
  <si>
    <t>Income Tax Contingency [Line Items]</t>
  </si>
  <si>
    <t>Uncertain tax positions at beginning of year</t>
  </si>
  <si>
    <t>Additions for tax positions relating to current-year operations</t>
  </si>
  <si>
    <t>Additions for tax positions relating to prior tax years</t>
  </si>
  <si>
    <t>Subtractions for tax positions relating to prior tax years</t>
  </si>
  <si>
    <t>Reductions in balance due to settlements</t>
  </si>
  <si>
    <t>Uncertain tax positions at end of year</t>
  </si>
  <si>
    <t>Commitments And Contingencies - Additional Information (Detail) - USD ($)</t>
  </si>
  <si>
    <t>Loss Contingencies [Line Items]</t>
  </si>
  <si>
    <t>Securities held to maturity, mortgaged related securities, pledged</t>
  </si>
  <si>
    <t>Securities held to maturity, other securities, pledged</t>
  </si>
  <si>
    <t>Securities available for sale, mortgaged-related securities, pledged</t>
  </si>
  <si>
    <t>Loans pledged to FHLB, collateral for wholesale borrowings</t>
  </si>
  <si>
    <t>Commitments</t>
  </si>
  <si>
    <t>Rental expense under non-cancelable operating lease and license agreements</t>
  </si>
  <si>
    <t>Rental income on bank-owned properties, netted in occupancy and equipment expense</t>
  </si>
  <si>
    <t>Total loans</t>
  </si>
  <si>
    <t>Commercial, performance stand-by, and financial stand-by letters of credit</t>
  </si>
  <si>
    <t>Visa Litigation</t>
  </si>
  <si>
    <t>Fair value contingent obligation to visa U.S.A., based on percentage of membership interest</t>
  </si>
  <si>
    <t>Off-Balance-Sheet Originate Loans and Letters of Credit (Detail) - USD ($) $ in Thousands</t>
  </si>
  <si>
    <t>Commitments and Contingencies Disclosure [Line Items]</t>
  </si>
  <si>
    <t>Total mortgage loan commitments</t>
  </si>
  <si>
    <t>Total mortgage loan commitments | Multifamily and Commercial Real Estate</t>
  </si>
  <si>
    <t>Total mortgage loan commitments | One-to-four family</t>
  </si>
  <si>
    <t>Total mortgage loan commitments | Acquisition, Development and Construction</t>
  </si>
  <si>
    <t>Other loan commitments</t>
  </si>
  <si>
    <t>Remaining Projected Minimum Annual Rental Commitments, Exclusive of Taxes and Other Charges (Detail) $ in Thousands</t>
  </si>
  <si>
    <t>Lease Arrangements [Line Items]</t>
  </si>
  <si>
    <t>2021 and thereafter</t>
  </si>
  <si>
    <t>Total minimum future rentals</t>
  </si>
  <si>
    <t>Guarantees and Indemnifications (Detail) $ in Thousands</t>
  </si>
  <si>
    <t>Guarantor Obligations [Line Items]</t>
  </si>
  <si>
    <t>Guarantees and Indemnifications Outstanding Amount, Expires Within One Year</t>
  </si>
  <si>
    <t>Guarantees and Indemnifications Outstanding Amount, Expires After One Year</t>
  </si>
  <si>
    <t>Guarantees and Indemnifications, Total Outstanding Amount</t>
  </si>
  <si>
    <t>Guarantees and Indemnifications, Maximum Potential Amount of Future Payments</t>
  </si>
  <si>
    <t>Financial Standby Letter of Credit</t>
  </si>
  <si>
    <t>Performance Guarantee</t>
  </si>
  <si>
    <t>Commercial Letters of Credit</t>
  </si>
  <si>
    <t>Intangible Assets - Additional Information (Detail) - USD ($)</t>
  </si>
  <si>
    <t>Finite-Lived Intangible Assets [Line Items]</t>
  </si>
  <si>
    <t>Mortgage Banking Income</t>
  </si>
  <si>
    <t>Contractually specified servicing fees, late fees, and ancillary fees earned in exchange for servicing financial assets</t>
  </si>
  <si>
    <t>Unpaid principal balance of loans serviced for others</t>
  </si>
  <si>
    <t>Impairment of intangible assets</t>
  </si>
  <si>
    <t>Expected amortization of core deposit intangibles in 2017</t>
  </si>
  <si>
    <t>Amortization period for core deposit intangibles (in years)</t>
  </si>
  <si>
    <t>Gross Carrying and Accumulated Amortization Amounts of Core Deposit Intangibles (Detail) - Core deposit intangibles $ in Thousands</t>
  </si>
  <si>
    <t>Indefinite-lived Intangible Assets [Line Items]</t>
  </si>
  <si>
    <t>Gross Carrying Amount</t>
  </si>
  <si>
    <t>Accumulated Amortization</t>
  </si>
  <si>
    <t>Net Carrying Amount</t>
  </si>
  <si>
    <t>Changes in Residential and Participation Mortgage Servicing Rights (Detail) - USD ($) $ in Thousands</t>
  </si>
  <si>
    <t>Carrying value, beginning of year</t>
  </si>
  <si>
    <t>Carrying value, end of period</t>
  </si>
  <si>
    <t>Mortgage Servicing Rights Residential</t>
  </si>
  <si>
    <t>Additions</t>
  </si>
  <si>
    <t>Due to changes in interest rates</t>
  </si>
  <si>
    <t>Due to model assumption changes</t>
  </si>
  <si>
    <t>Due to loan payoffs</t>
  </si>
  <si>
    <t>Due to passage of time and other changes</t>
  </si>
  <si>
    <t>Mortgage Servicing Rights Participation</t>
  </si>
  <si>
    <t>Amortization</t>
  </si>
  <si>
    <t>The presentation of the 2015 amounts has been modified to conform with the 2016 presentation.</t>
  </si>
  <si>
    <t>Represents changes in fair value driven by changes to the inputs to the valuation model related to assumed prepayment speeds.</t>
  </si>
  <si>
    <t>Key Assumptions Used in Calculating Fair Value of Residential Mortgage Servicing Rights (Detail) - $ / LoanPerYear</t>
  </si>
  <si>
    <t>Mortgage Loans on Real Estate [Line Items]</t>
  </si>
  <si>
    <t>Expected weighted average life</t>
  </si>
  <si>
    <t>82 months</t>
  </si>
  <si>
    <t>92 months</t>
  </si>
  <si>
    <t>Constant prepayment speed</t>
  </si>
  <si>
    <t>8.70%</t>
  </si>
  <si>
    <t>7.35%</t>
  </si>
  <si>
    <t>Discount rate</t>
  </si>
  <si>
    <t>10.05%</t>
  </si>
  <si>
    <t>10.01%</t>
  </si>
  <si>
    <t>Primary mortgage rate to refinance</t>
  </si>
  <si>
    <t>4.11%</t>
  </si>
  <si>
    <t>4.03%</t>
  </si>
  <si>
    <t>Cost to service per loan per year, current</t>
  </si>
  <si>
    <t>30-59 days or less delinquent</t>
  </si>
  <si>
    <t>Cost to service per loan per year</t>
  </si>
  <si>
    <t>60-89 days delinquent</t>
  </si>
  <si>
    <t>90-119 days delinquent</t>
  </si>
  <si>
    <t>120 days or more delinquent</t>
  </si>
  <si>
    <t>Retirement Plan, Based on Measurement Date (Detail) - USD ($) $ in Thousands</t>
  </si>
  <si>
    <t>Change in Plan Assets:</t>
  </si>
  <si>
    <t>Fair value of assets at end of year</t>
  </si>
  <si>
    <t>Change in Benefit Obligation:</t>
  </si>
  <si>
    <t>Benefit obligation at beginning of year</t>
  </si>
  <si>
    <t>Interest cost</t>
  </si>
  <si>
    <t>Actuarial loss (gain)</t>
  </si>
  <si>
    <t>Annuity payments</t>
  </si>
  <si>
    <t>Settlements</t>
  </si>
  <si>
    <t>Benefit obligation at end of year</t>
  </si>
  <si>
    <t>Fair value of assets at beginning of year</t>
  </si>
  <si>
    <t>Actual return (loss) on plan assets</t>
  </si>
  <si>
    <t>Contributions</t>
  </si>
  <si>
    <t>Funded status (included in "Other assets")</t>
  </si>
  <si>
    <t>Changes recognized in other comprehensive income (loss) for the year ended December 31:</t>
  </si>
  <si>
    <t>Amortization of prior service cost</t>
  </si>
  <si>
    <t>Amortization of actuarial loss</t>
  </si>
  <si>
    <t>Net actuarial loss arising during the year</t>
  </si>
  <si>
    <t>Total recognized in other comprehensive loss for the year (pre-tax)</t>
  </si>
  <si>
    <t>Accumulated other comprehensive loss (pre-tax) not yet recognized in net periodic benefit cost at December 31:</t>
  </si>
  <si>
    <t>Prior service cost</t>
  </si>
  <si>
    <t>Actuarial loss, net</t>
  </si>
  <si>
    <t>Total accumulated other comprehensive loss (pre-tax)</t>
  </si>
  <si>
    <t>Employee Benefits - Additional Information (Detail) - USD ($)</t>
  </si>
  <si>
    <t>Defined Benefit Plan Disclosure [Line Items]</t>
  </si>
  <si>
    <t>Weighted average asset allocation</t>
  </si>
  <si>
    <t>Percentage of company stock held equal to plan assets</t>
  </si>
  <si>
    <t>11.00%</t>
  </si>
  <si>
    <t>Period of obligations for retired lives in trust</t>
  </si>
  <si>
    <t>30 years</t>
  </si>
  <si>
    <t>Long term inflation rate</t>
  </si>
  <si>
    <t>2.50%</t>
  </si>
  <si>
    <t>Expected rate of return on equity security</t>
  </si>
  <si>
    <t>Expected rate of return on fixed income security</t>
  </si>
  <si>
    <t>3.00%</t>
  </si>
  <si>
    <t>Overall expected rate of return</t>
  </si>
  <si>
    <t>8.00%</t>
  </si>
  <si>
    <t>Cash Equivalents</t>
  </si>
  <si>
    <t>1.00%</t>
  </si>
  <si>
    <t>Estimated unrecognized net actuarial loss (gain) that will be amortized from accumulated other comprehensive loss into net periodic benefit cost</t>
  </si>
  <si>
    <t>Amount recognized of net actuarial loss into net periodic benefit cost</t>
  </si>
  <si>
    <t>Estimated prior service cost that will be amortized from accumulated other comprehensive loss (gain) into net periodic benefit cost</t>
  </si>
  <si>
    <t>Amortization of past-service liability</t>
  </si>
  <si>
    <t>Discount rates used to determine the benefit obligation</t>
  </si>
  <si>
    <t>3.90%</t>
  </si>
  <si>
    <t>4.10%</t>
  </si>
  <si>
    <t>Percentage of assets allocated to equities to be considered well funded</t>
  </si>
  <si>
    <t>55.00%</t>
  </si>
  <si>
    <t>Percentage of assets allocated to fixed income to be considered well funded</t>
  </si>
  <si>
    <t>44.00%</t>
  </si>
  <si>
    <t>3.70%</t>
  </si>
  <si>
    <t>3.80%</t>
  </si>
  <si>
    <t>Effect of 1% increase in assumed medical trend rate on accumulated post-retirement benefit obligation</t>
  </si>
  <si>
    <t>Effect of 1% increase in assumed medical trend rate on benefits earned and the interest components</t>
  </si>
  <si>
    <t>Effect of 1% decrease in assumed medical trend rate on accumulated post-retirement benefit obligation</t>
  </si>
  <si>
    <t>Effect of 1% decrease in assumed medical trend rate on benefits earned and the interest components</t>
  </si>
  <si>
    <t>Contribution to Health &amp; Welfare Plan to pay premiums and claims in the next fiscal year</t>
  </si>
  <si>
    <t>Pension and Post-Retirement Plans (Detail) - Pension Benefits - USD ($) $ in Thousands</t>
  </si>
  <si>
    <t>Components of net periodic pension credit:</t>
  </si>
  <si>
    <t>Expected return on plan assets</t>
  </si>
  <si>
    <t>Amortization of net actuarial loss</t>
  </si>
  <si>
    <t>Net periodic benefit cost</t>
  </si>
  <si>
    <t>Weighted Average Assumptions Used in Determining Net Periodic Benefit Cost for Pension (Detail) - Pension Benefits</t>
  </si>
  <si>
    <t>4.80%</t>
  </si>
  <si>
    <t>Expected rate of return on plan assets</t>
  </si>
  <si>
    <t>7.50%</t>
  </si>
  <si>
    <t>Fair Value Measurements of Investments Held by Retirement Plan (Detail) $ in Thousands</t>
  </si>
  <si>
    <t>Fair value of assets</t>
  </si>
  <si>
    <t>Mutual Funds - Equity | Large-Cap Value</t>
  </si>
  <si>
    <t>Mutual Funds - Equity | Large-Cap Growth</t>
  </si>
  <si>
    <t>Mutual Funds - Equity | Large-Cap Core</t>
  </si>
  <si>
    <t>Mutual Funds - Equity | United States Mid Cap Value</t>
  </si>
  <si>
    <t>Mutual Funds - Equity | Mid Cap Growth</t>
  </si>
  <si>
    <t>Mutual Funds - Equity | Mid Cap Core</t>
  </si>
  <si>
    <t>[6]</t>
  </si>
  <si>
    <t>Mutual Funds - Equity | US Small-Cap Value</t>
  </si>
  <si>
    <t>[7]</t>
  </si>
  <si>
    <t>Mutual Funds - Equity | Small Cap Value Growth</t>
  </si>
  <si>
    <t>[8]</t>
  </si>
  <si>
    <t>Mutual Funds - Equity | Small-Cap Core</t>
  </si>
  <si>
    <t>[9]</t>
  </si>
  <si>
    <t>Mutual Funds - Equity | International Equity</t>
  </si>
  <si>
    <t>[10]</t>
  </si>
  <si>
    <t>Fixed Income Funds | U.S. Core</t>
  </si>
  <si>
    <t>[11]</t>
  </si>
  <si>
    <t>Fixed Income Funds | Intermediate Duration</t>
  </si>
  <si>
    <t>[12]</t>
  </si>
  <si>
    <t>Equity securities | Common stock</t>
  </si>
  <si>
    <t>Cash Equivalents | Money Market</t>
  </si>
  <si>
    <t>[13]</t>
  </si>
  <si>
    <t>Quoted Prices in Active Markets for Identical Assets (Level 1)</t>
  </si>
  <si>
    <t>Quoted Prices in Active Markets for Identical Assets (Level 1) | Equity securities | Common stock</t>
  </si>
  <si>
    <t>Quoted Prices in Active Markets for Identical Assets (Level 1) | Cash Equivalents | Money Market</t>
  </si>
  <si>
    <t>Significant Other Observable Inputs (Level 2)</t>
  </si>
  <si>
    <t>Significant Other Observable Inputs (Level 2) | Mutual Funds - Equity | Large-Cap Value</t>
  </si>
  <si>
    <t>Significant Other Observable Inputs (Level 2) | Mutual Funds - Equity | Large-Cap Growth</t>
  </si>
  <si>
    <t>Significant Other Observable Inputs (Level 2) | Mutual Funds - Equity | Large-Cap Core</t>
  </si>
  <si>
    <t>Significant Other Observable Inputs (Level 2) | Mutual Funds - Equity | United States Mid Cap Value</t>
  </si>
  <si>
    <t>Significant Other Observable Inputs (Level 2) | Mutual Funds - Equity | Mid Cap Growth</t>
  </si>
  <si>
    <t>Significant Other Observable Inputs (Level 2) | Mutual Funds - Equity | Mid Cap Core</t>
  </si>
  <si>
    <t>Significant Other Observable Inputs (Level 2) | Mutual Funds - Equity | US Small-Cap Value</t>
  </si>
  <si>
    <t>Significant Other Observable Inputs (Level 2) | Mutual Funds - Equity | Small Cap Value Growth</t>
  </si>
  <si>
    <t>Significant Other Observable Inputs (Level 2) | Mutual Funds - Equity | Small-Cap Core</t>
  </si>
  <si>
    <t>Significant Other Observable Inputs (Level 2) | Mutual Funds - Equity | International Equity</t>
  </si>
  <si>
    <t>Significant Other Observable Inputs (Level 2) | Fixed Income Funds | U.S. Core</t>
  </si>
  <si>
    <t>Significant Other Observable Inputs (Level 2) | Fixed Income Funds | Intermediate Duration</t>
  </si>
  <si>
    <t>Significant Other Observable Inputs (Level 2) | Cash Equivalents | Money Market</t>
  </si>
  <si>
    <t>This category contains large-cap stocks with above-average yields. The portfolio typically holds between 60 and 70 stocks.</t>
  </si>
  <si>
    <t>This category seeks long-term capital appreciation by investing primarily in large growth companies based in the U.S.</t>
  </si>
  <si>
    <t>This fund tracks the performance of the S&amp;amp;P 500 Index by purchasing the securities represented in the Index in approximately the same weightings as the Index.</t>
  </si>
  <si>
    <t>This category employs an indexing investment approach designed to track the performance of the Center for Research in Security Prices ("CRSP") U.S. Mid-Cap Value Index.</t>
  </si>
  <si>
    <t>This category employs an indexing investment approach designed to track the performance of the CRSP U.S. Mid-Cap Growth Index.</t>
  </si>
  <si>
    <t>This category seeks to track the performance of the S&amp;amp;P Midcap 400 Index.</t>
  </si>
  <si>
    <t>This category consists of a selection of investments based on the Russell 2000 Value Index.</t>
  </si>
  <si>
    <t>This category consists of a selection of investments based on the Russell 2000 Growth Index.</t>
  </si>
  <si>
    <t>This category consists of an index fund designed to track the Russell 2000, along with a fund investing in readily marketable securities of U.S. companies with market capitalizations within the smallest 10% of the market universe, or smaller than the 1000th largest U.S. company.</t>
  </si>
  <si>
    <t>This category has investments in medium to large non-U.S. companies, including high quality, durable growth companies and companies based in countries with stable economic and political systems. A portion of this category consists of an index fund designed to track the Morgan Stanley and Capital International Group All Country World Index ("MSCI ACWI") ex-U.S. Net Dividend Return Index.</t>
  </si>
  <si>
    <t>This category currently includes equal investments in three mutual funds, two of which usually hold at least 80% of fund assets in investment-grade fixed income securities, seeking to outperform the Barclays U.S. Aggregate Bond Index while maintaining a similar duration to that index. The third fund targets investments of 50% or more in mortgage-backed securities guaranteed by the U.S. government and its agencies.</t>
  </si>
  <si>
    <t>This category consists of a mutual fund that invests in a diversified portfolio of high-quality bonds and other fixed income securities, including U.S. Government obligations, mortgage-related and asset-backed securities, corporate and municipal bonds, CMOs, and other securities that are mostly rated "A" or better.</t>
  </si>
  <si>
    <t>Includes cash equivalent investments in equity and fixed income strategies.</t>
  </si>
  <si>
    <t>Fair Value Measurements of Investments Held by Retirement Plan (Parenthetical) (Detail) - Large-Cap Value - Common/Collective Trusts - Equity</t>
  </si>
  <si>
    <t>Dec. 31, 2016Stock</t>
  </si>
  <si>
    <t>Number of stocks held</t>
  </si>
  <si>
    <t>Weighted Average Asset Allocations for Retirement Plan (Detail)</t>
  </si>
  <si>
    <t>56.00%</t>
  </si>
  <si>
    <t>43.00%</t>
  </si>
  <si>
    <t>Expected Future Annuity Payments by Retirement Plan (Detail) - Pension Benefits $ in Thousands</t>
  </si>
  <si>
    <t>2022 and thereafter</t>
  </si>
  <si>
    <t>Certain Information Regarding Health and Welfare Plan (Detail) - USD ($) $ in Thousands</t>
  </si>
  <si>
    <t>Service cost</t>
  </si>
  <si>
    <t>Actuarial (gain) loss</t>
  </si>
  <si>
    <t>Premiums and claims paid</t>
  </si>
  <si>
    <t>Employer contribution</t>
  </si>
  <si>
    <t>Funded status (included in "Other liabilities")</t>
  </si>
  <si>
    <t>Changes recognized in other comprehensive (loss) income for the year ended December 31:</t>
  </si>
  <si>
    <t>Amortization of actuarial gain</t>
  </si>
  <si>
    <t>Net actuarial (gain) loss arising during the year</t>
  </si>
  <si>
    <t>Components of Net Periodic Benefit Cost of Health and Welfare Plan (Detail) - Post-Retirement Benefits - USD ($) $ in Thousands</t>
  </si>
  <si>
    <t>Components of Net Periodic Benefit Cost:</t>
  </si>
  <si>
    <t>Weighted Average Assumptions used in Determining Net Periodic Benefit Cost of Health and Welfare Plan (Detail) - Post-Retirement Benefits</t>
  </si>
  <si>
    <t>Jan. 31, 2014</t>
  </si>
  <si>
    <t>4.30%</t>
  </si>
  <si>
    <t>Current medical trend rate</t>
  </si>
  <si>
    <t>Ultimate trend rate</t>
  </si>
  <si>
    <t>Year when ultimate trend rate will be reached</t>
  </si>
  <si>
    <t>Expected Future Payments for Premiums and Claims Under Health and Welfare Plan (Detail) - Post-Retirement Benefits $ in Thousands</t>
  </si>
  <si>
    <t>Stock-Related Benefit Plans - Additional Information (Detail)</t>
  </si>
  <si>
    <t>Dec. 31, 2016USD ($)Age$ / sharesshares</t>
  </si>
  <si>
    <t>Dec. 31, 2015USD ($)$ / sharesshares</t>
  </si>
  <si>
    <t>Dec. 31, 2014USD ($)$ / sharesshares</t>
  </si>
  <si>
    <t>Share-based Compensation Arrangement by Share-based Payment Award [Line Items]</t>
  </si>
  <si>
    <t>Shares granted</t>
  </si>
  <si>
    <t>Shares granted, weighted average grant date fair value | $ / shares</t>
  </si>
  <si>
    <t>Unrecognized compensation cost relating to unvested restricted stock | $</t>
  </si>
  <si>
    <t>Unrecognized compensation cost relating to unvested restricted stock, recognition period (in years)</t>
  </si>
  <si>
    <t>2 years 10 months 24 days</t>
  </si>
  <si>
    <t>Stock option outstanding</t>
  </si>
  <si>
    <t>Intrinsic value of stock options outstanding and exercisable | $</t>
  </si>
  <si>
    <t>Intrinsic values of options exercised | $</t>
  </si>
  <si>
    <t>Stock options exercisable</t>
  </si>
  <si>
    <t>Stock options exercised</t>
  </si>
  <si>
    <t>Restricted Stock</t>
  </si>
  <si>
    <t>Shares granted, vesting period</t>
  </si>
  <si>
    <t>Compensation and benefits expense | $</t>
  </si>
  <si>
    <t>Stock Options</t>
  </si>
  <si>
    <t>Stock Incentive Plan Twenty Twelve | Restricted Stock</t>
  </si>
  <si>
    <t>Supplemental Executive Retirement Plan</t>
  </si>
  <si>
    <t>Trust held assets of Supplemental Executive Retirement Plan (SERP), shares</t>
  </si>
  <si>
    <t>Description of the ESOP Plan</t>
  </si>
  <si>
    <t>All full-time employees who have attained 21 years of age and have completed  twelve consecutive months of credited service are eligible to participate in the  Employee Stock Ownership Plan ("ESOP"), with benefits vesting on a six-year  basis,</t>
  </si>
  <si>
    <t>Full-time employees, age to participate in plan | Age</t>
  </si>
  <si>
    <t>Allocated shares to participants in the ESOP</t>
  </si>
  <si>
    <t>ESOP-related compensation expense | $</t>
  </si>
  <si>
    <t>New York Community Bank | Third year of employment</t>
  </si>
  <si>
    <t>Percentage of shares vested</t>
  </si>
  <si>
    <t>20.00%</t>
  </si>
  <si>
    <t>New York Community Bank | Each successive year after third year</t>
  </si>
  <si>
    <t>Summary of Activity for Restricted Stock Awards (Detail)</t>
  </si>
  <si>
    <t>Dec. 31, 2016$ / sharesshares</t>
  </si>
  <si>
    <t>Number of Shares</t>
  </si>
  <si>
    <t>Unvested at beginning of year | shares</t>
  </si>
  <si>
    <t>Granted | shares</t>
  </si>
  <si>
    <t>Vested | shares</t>
  </si>
  <si>
    <t>Cancelled | shares</t>
  </si>
  <si>
    <t>Unvested at end of year | shares</t>
  </si>
  <si>
    <t>Weighted Average Grant Date Fair Value</t>
  </si>
  <si>
    <t>Unvested at beginning of year | $ / shares</t>
  </si>
  <si>
    <t>Granted | $ / shares</t>
  </si>
  <si>
    <t>Vested | $ / shares</t>
  </si>
  <si>
    <t>Cancelled | $ / shares</t>
  </si>
  <si>
    <t>Unvested at end of year | $ / shares</t>
  </si>
  <si>
    <t>Summary of Activity for Stock Option Plans (Detail) - $ / shares</t>
  </si>
  <si>
    <t>Number of Stock Options</t>
  </si>
  <si>
    <t>Stock options outstanding, beginning of year</t>
  </si>
  <si>
    <t>Exercised</t>
  </si>
  <si>
    <t>Expired</t>
  </si>
  <si>
    <t>Stock options outstanding, end of year</t>
  </si>
  <si>
    <t>Options exercisable at year-end</t>
  </si>
  <si>
    <t>Weighted Average Exercise Price</t>
  </si>
  <si>
    <t>Assets and Liabilities Measured at Fair Value on Recurring Basis (Detail) - USD ($) $ in Thousands</t>
  </si>
  <si>
    <t>Fair Value, Assets and Liabilities Measured on Recurring and Nonrecurring Basis [Line Items]</t>
  </si>
  <si>
    <t>Mutual funds and common stock</t>
  </si>
  <si>
    <t>Fair Value, Measurements, Recurring</t>
  </si>
  <si>
    <t>Derivative assets-other, netting adjustment</t>
  </si>
  <si>
    <t>Derivative liabilities, netting adjustment</t>
  </si>
  <si>
    <t>Interest rate lock commitments</t>
  </si>
  <si>
    <t>Derivative assets-other</t>
  </si>
  <si>
    <t>Derivative liabilities</t>
  </si>
  <si>
    <t>Fair Value, Measurements, Recurring | Mortgage-Related Securities</t>
  </si>
  <si>
    <t>Fair Value, Measurements, Recurring | Mortgage-Related Securities | GSE certificates</t>
  </si>
  <si>
    <t>Fair Value, Measurements, Recurring | Other Securities</t>
  </si>
  <si>
    <t>Fair Value, Measurements, Recurring | Other Securities | Municipal bonds</t>
  </si>
  <si>
    <t>Fair Value, Measurements, Recurring | Other Securities | Capital trust notes</t>
  </si>
  <si>
    <t>Fair Value, Measurements, Recurring | Other Securities | Preferred stock</t>
  </si>
  <si>
    <t>Fair Value, Measurements, Recurring | Other Securities | Mutual Funds and Common Stock</t>
  </si>
  <si>
    <t>Fair Value, Measurements, Recurring | Quoted Prices in Active Markets for Identical Assets (Level 1)</t>
  </si>
  <si>
    <t>Fair Value, Measurements, Recurring | Quoted Prices in Active Markets for Identical Assets (Level 1) | Other Securities</t>
  </si>
  <si>
    <t>Fair Value, Measurements, Recurring | Quoted Prices in Active Markets for Identical Assets (Level 1) | Other Securities | Preferred stock</t>
  </si>
  <si>
    <t>Fair Value, Measurements, Recurring | Significant Other Observable Inputs (Level 2)</t>
  </si>
  <si>
    <t>Fair Value, Measurements, Recurring | Significant Other Observable Inputs (Level 2) | Mortgage-Related Securities</t>
  </si>
  <si>
    <t>Fair Value, Measurements, Recurring | Significant Other Observable Inputs (Level 2) | Mortgage-Related Securities | GSE certificates</t>
  </si>
  <si>
    <t>Fair Value, Measurements, Recurring | Significant Other Observable Inputs (Level 2) | Other Securities</t>
  </si>
  <si>
    <t>Fair Value, Measurements, Recurring | Significant Other Observable Inputs (Level 2) | Other Securities | Municipal bonds</t>
  </si>
  <si>
    <t>Fair Value, Measurements, Recurring | Significant Other Observable Inputs (Level 2) | Other Securities | Capital trust notes</t>
  </si>
  <si>
    <t>Fair Value, Measurements, Recurring | Significant Other Observable Inputs (Level 2) | Other Securities | Preferred stock</t>
  </si>
  <si>
    <t>Fair Value, Measurements, Recurring | Significant Other Observable Inputs (Level 2) | Other Securities | Mutual Funds and Common Stock</t>
  </si>
  <si>
    <t>Fair Value, Measurements, Recurring | Significant Unobservable Inputs (Level 3)</t>
  </si>
  <si>
    <t>Includes $1.9 million to purchase Treasury options.</t>
  </si>
  <si>
    <t>Assets and Liabilities Measured at Fair Value on Recurring Basis (Parenthetical) (Detail) - Treasury Options - USD ($) $ in Millions</t>
  </si>
  <si>
    <t>Difference between Fair Value Option and Unpaid Principal Balance (Detail) - USD ($) $ in Thousands</t>
  </si>
  <si>
    <t>Fair Value, Option, Quantitative Disclosures [Line Items]</t>
  </si>
  <si>
    <t>Fair Value Carrying Amount</t>
  </si>
  <si>
    <t>Aggregate Unpaid Principal</t>
  </si>
  <si>
    <t>Fair Value Carrying Amount Less Aggregate Unpaid Principal</t>
  </si>
  <si>
    <t>Changes in Fair Value of Loans Held for Sale (Detail) - USD ($) $ in Thousands</t>
  </si>
  <si>
    <t>Does not include the effect of hedging activities, which is included in "Other non-interest income."</t>
  </si>
  <si>
    <t>The presentation of the 2015 and 2014 amounts has been modified to conform with the 2016 presentation.</t>
  </si>
  <si>
    <t>Rollforward of Financial Instruments Classified in Level Three of Valuation Hierarchy (Detail) - USD ($) $ in Thousands</t>
  </si>
  <si>
    <t>Fair Value, Assets Measured on Recurring Basis, Unobservable Input Reconciliation [Line Items]</t>
  </si>
  <si>
    <t>Fair Value, Beginning Balance</t>
  </si>
  <si>
    <t>Total Realized/Unrealized (Losses)/Gains Recorded in (Loss)/ Income</t>
  </si>
  <si>
    <t>Total Realized/Unrealized (Losses)/Gain Recorded in Comprehensive (Loss) Income</t>
  </si>
  <si>
    <t>Transfers to/(from) level 3</t>
  </si>
  <si>
    <t>Fair Value, Ending Balance</t>
  </si>
  <si>
    <t>Change in Unrealized (Losses)/Gains Related to Instruments Held</t>
  </si>
  <si>
    <t>Issuances</t>
  </si>
  <si>
    <t>Fair Value Measurements - Additional Information (Detail) - USD ($)</t>
  </si>
  <si>
    <t>Liabilities, transfers out of Level 3</t>
  </si>
  <si>
    <t>Gains or losses recognized as result of transfer of securities</t>
  </si>
  <si>
    <t>Significant Unobservable Inputs used in Fair Value Measurement (Detail) - USD ($) $ in Thousands</t>
  </si>
  <si>
    <t>Fair Value Measurements, Recurring and Nonrecurring, Valuation Techniques [Line Items]</t>
  </si>
  <si>
    <t>Fair value</t>
  </si>
  <si>
    <t>Valuation Technique</t>
  </si>
  <si>
    <t xml:space="preserve">Discounted Cash Flow </t>
  </si>
  <si>
    <t>Weighted Average Closing Ratio</t>
  </si>
  <si>
    <t>69.28%</t>
  </si>
  <si>
    <t xml:space="preserve">Discounted Cash Flow   </t>
  </si>
  <si>
    <t>Weighted Average Constant Prepayment Rate</t>
  </si>
  <si>
    <t>Weighted Average Discount Rate</t>
  </si>
  <si>
    <t>Represents annualized loan repayment rate assumptions.</t>
  </si>
  <si>
    <t>Assets and Liabilities Measured at Fair Value on Non-Recurring Basis (Detail) - Fair Value, Measurements, Nonrecurring - USD ($) $ in Thousands</t>
  </si>
  <si>
    <t>Certain impaired loans</t>
  </si>
  <si>
    <t>Significant Unobservable Inputs (Level 3)</t>
  </si>
  <si>
    <t>Represents the fair value of impaired loans, based on the value of the collateral.</t>
  </si>
  <si>
    <t>Represents the fair value of OREO, based on the appraised value of the collateral subsequent to its initial classification as OREO.</t>
  </si>
  <si>
    <t>Summary of Carrying Values, Estimated Fair Values and Fair Value Measurement Levels of Financial Instruments (Detail) - USD ($) $ in Thousands</t>
  </si>
  <si>
    <t>Financial Assets:</t>
  </si>
  <si>
    <t>Securities held to maturity</t>
  </si>
  <si>
    <t>FHLB stock</t>
  </si>
  <si>
    <t>Loans, net</t>
  </si>
  <si>
    <t>Financial Liabilities:</t>
  </si>
  <si>
    <t>NOW and money market accounts, savings accounts, and non-interest-bearing accounts.</t>
  </si>
  <si>
    <t>Certificates of deposit.</t>
  </si>
  <si>
    <t>Derivative Financial Instruments - Additional Information (Detail)</t>
  </si>
  <si>
    <t>Nondesignated</t>
  </si>
  <si>
    <t>Derivative Instruments, Gain (Loss) [Line Items]</t>
  </si>
  <si>
    <t>Derivative financial instruments held, notional amount</t>
  </si>
  <si>
    <t>Derivative Financial Instruments (Detail) - Nondesignated</t>
  </si>
  <si>
    <t>Derivatives, Fair Value [Line Items]</t>
  </si>
  <si>
    <t>Treasury Options</t>
  </si>
  <si>
    <t>Eurodollar Futures</t>
  </si>
  <si>
    <t>Interest Rate Swap</t>
  </si>
  <si>
    <t>Forward commitments to sell loans/mortgage-backed securities</t>
  </si>
  <si>
    <t>Forward commitments to buy loans/mortgage-backed securities</t>
  </si>
  <si>
    <t>Unrealized Gain</t>
  </si>
  <si>
    <t>Other assets | Interest rate lock commitments</t>
  </si>
  <si>
    <t>Other assets | Treasury Options</t>
  </si>
  <si>
    <t>Other assets | Eurodollar Futures</t>
  </si>
  <si>
    <t>Other assets | Interest Rate Swap</t>
  </si>
  <si>
    <t>Other assets | Forward commitments to sell loans/mortgage-backed securities</t>
  </si>
  <si>
    <t>Other assets | Forward commitments to buy loans/mortgage-backed securities</t>
  </si>
  <si>
    <t>Unrealized Loss</t>
  </si>
  <si>
    <t>Other liabilities | Treasury Options</t>
  </si>
  <si>
    <t>Other liabilities | Interest Rate Swap</t>
  </si>
  <si>
    <t>Other liabilities | Forward commitments to sell loans/mortgage-backed securities</t>
  </si>
  <si>
    <t>Other liabilities | Forward commitments to buy loans/mortgage-backed securities</t>
  </si>
  <si>
    <t>Derivatives in a net gain position are recorded as "Other assets" and derivatives in a net loss position are recorded as "Other liabilities" in the Consolidated Statements of Condition.</t>
  </si>
  <si>
    <t>Effect of Derivative Instruments on Consolidated Statements of Operations and Comprehensive Income (Loss) (Detail) - USD ($) $ in Thousands</t>
  </si>
  <si>
    <t>(Loss) Gain Included in Mortgage Banking Income</t>
  </si>
  <si>
    <t>Forward commitments to buy/sell loans/mortgage-backed securities</t>
  </si>
  <si>
    <t>Effect of Master Netting Arrangements on Presentation of Derivative Assets and Liabilities in Consolidated Statements of Financial Condition (Detail) - USD ($) $ in Thousands</t>
  </si>
  <si>
    <t>Derivative Financial Instruments, Liabilities</t>
  </si>
  <si>
    <t>Gross Amounts of Recognized Liabilities</t>
  </si>
  <si>
    <t>Gross Amounts Offset in the Statement of Condition</t>
  </si>
  <si>
    <t>Net Amounts of Liabilities Presented in the Statement of Condition</t>
  </si>
  <si>
    <t>Financial Instruments</t>
  </si>
  <si>
    <t>Cash Collateral Received</t>
  </si>
  <si>
    <t>Net Amount</t>
  </si>
  <si>
    <t>Derivative Financial Instruments, Assets</t>
  </si>
  <si>
    <t>Gross Amounts Of Recognized Assets</t>
  </si>
  <si>
    <t>Net Amounts of Assets Presented in the Statement of Condition</t>
  </si>
  <si>
    <t>Effect of Master Netting Arrangements on Presentation of Derivative Assets and Liabilities in Consolidated Statements of Financial Condition (Parenthetical) (Detail) - USD ($) $ in Millions</t>
  </si>
  <si>
    <t>Dividend Restrictions - Additional Information (Detail) - USD ($) $ in Thousands</t>
  </si>
  <si>
    <t>Condensed Financial Statements, Captions [Line Items]</t>
  </si>
  <si>
    <t>Debt repositioning charge, net of tax</t>
  </si>
  <si>
    <t>Net (loss) income</t>
  </si>
  <si>
    <t>Dividend paid to the Parent Company</t>
  </si>
  <si>
    <t>Additional dividends that could have been paid to the Parent Company without regulatory approval</t>
  </si>
  <si>
    <t>Condensed Statements of Condition (Detail) - USD ($) $ in Thousands</t>
  </si>
  <si>
    <t>Securities available for sale</t>
  </si>
  <si>
    <t>LIABILITIES AND STOCKHOLDERS' EQUITY:</t>
  </si>
  <si>
    <t>Stockholders' equity</t>
  </si>
  <si>
    <t>Parent Company</t>
  </si>
  <si>
    <t>Investments in subsidiaries</t>
  </si>
  <si>
    <t>Receivables from subsidiaries</t>
  </si>
  <si>
    <t>Condensed Statements of Income (Loss) (Detail) - USD ($) $ in Thousands</t>
  </si>
  <si>
    <t>Interest income</t>
  </si>
  <si>
    <t>Dividends received from subsidiaries</t>
  </si>
  <si>
    <t>Gain on sales of securities</t>
  </si>
  <si>
    <t>Other income</t>
  </si>
  <si>
    <t>Operating expenses</t>
  </si>
  <si>
    <t>Income tax benefit</t>
  </si>
  <si>
    <t>Gross income</t>
  </si>
  <si>
    <t>Income before income tax benefit and equity in underdistributed (overdistributed) earnings of subsidiaries</t>
  </si>
  <si>
    <t>Income before equity in underdistributed (overdistributed) earnings of subsidiaries</t>
  </si>
  <si>
    <t>Equity in underdistributed (overdistributed) earnings of subsidiaries</t>
  </si>
  <si>
    <t>Condensed Statements of Cash Flow (Detail) - USD ($) $ in Thousands</t>
  </si>
  <si>
    <t>Change in other assets</t>
  </si>
  <si>
    <t>Change in other liabilities</t>
  </si>
  <si>
    <t>Treasury stock purchases</t>
  </si>
  <si>
    <t>Net cash received from exercise of stock options</t>
  </si>
  <si>
    <t>Proceeds from follow-on common stock offering ,net</t>
  </si>
  <si>
    <t>Equity in overdistributed (underdistributed) earnings of subsidiaries</t>
  </si>
  <si>
    <t>Net cash provided by operating activities</t>
  </si>
  <si>
    <t>Proceeds from sales and repayments of securities</t>
  </si>
  <si>
    <t>Change in receivable from subsidiaries, net</t>
  </si>
  <si>
    <t>Investment in subsidiaries</t>
  </si>
  <si>
    <t>Net cash used in investing activities</t>
  </si>
  <si>
    <t>Regulatory Capital Ratios for in Comparison With Minimum Amounts and Ratios Required by Federal Reserve Board of Governors (Detail) - USD ($) $ in Thousands</t>
  </si>
  <si>
    <t>Common Equity, Tier 1 Amount</t>
  </si>
  <si>
    <t>Total regulatory capital, Common Equity, Tier 1 Amount</t>
  </si>
  <si>
    <t>Minimum for capital adequacy purposes, Common Equity, Tier 1 Amount</t>
  </si>
  <si>
    <t>Excess, Common Equity, Tier 1 Amount</t>
  </si>
  <si>
    <t>Common Equity, Tier 1 Ratio</t>
  </si>
  <si>
    <t>Total regulatory capital, Common Equity, Tier 1 Ratio</t>
  </si>
  <si>
    <t>10.62%</t>
  </si>
  <si>
    <t>9.95%</t>
  </si>
  <si>
    <t>Minimum for capital adequacy purposes, Common Equity, Tier 1 Ratio</t>
  </si>
  <si>
    <t>4.50%</t>
  </si>
  <si>
    <t>Excess, Common Equity, Tier 1 Ratio</t>
  </si>
  <si>
    <t>6.12%</t>
  </si>
  <si>
    <t>5.45%</t>
  </si>
  <si>
    <t>Leverage Capital, Amount</t>
  </si>
  <si>
    <t>Total regulatory capital, Leverage Capital, Amount</t>
  </si>
  <si>
    <t>Minimum for capital adequacy purposes, Leverage Capital, Amount</t>
  </si>
  <si>
    <t>Excess, Leverage Capital, Amount</t>
  </si>
  <si>
    <t>Leverage Capital, Ratio</t>
  </si>
  <si>
    <t>Total regulatory capital, Leverage Capital, Ratio</t>
  </si>
  <si>
    <t>7.77%</t>
  </si>
  <si>
    <t>Minimum for capital adequacy purposes, Leverage Capital, Ratio</t>
  </si>
  <si>
    <t>Excess, Leverage Capital, Ratio</t>
  </si>
  <si>
    <t>3.77%</t>
  </si>
  <si>
    <t>Risk-Based Capital, Tier 1 Amount</t>
  </si>
  <si>
    <t>Total regulatory capital, Risk-Based Capital, Tier 1 Amount</t>
  </si>
  <si>
    <t>Minimum for capital adequacy purposes, Risk-Based Capital, Tier 1 Amount</t>
  </si>
  <si>
    <t>Excess, Risk-Based Capital, Tier 1 Amount</t>
  </si>
  <si>
    <t>Risk-Based Capital, Tier 1 Ratio</t>
  </si>
  <si>
    <t>Total regulatory capital, Risk-Based Capital, Tier 1 Ratio</t>
  </si>
  <si>
    <t>10.19%</t>
  </si>
  <si>
    <t>Minimum for capital adequacy purposes, Risk-Based Capital, Tier 1 Ratio</t>
  </si>
  <si>
    <t>Excess, Risk-Based Capital, Tier 1 Ratio</t>
  </si>
  <si>
    <t>4.62%</t>
  </si>
  <si>
    <t>4.19%</t>
  </si>
  <si>
    <t>Risk-Based Capital, Total Amount</t>
  </si>
  <si>
    <t>Total regulatory capital, Risk-Based Capital, Total Amount</t>
  </si>
  <si>
    <t>Minimum for capital adequacy purposes, Risk-Based Capital, Total Amount</t>
  </si>
  <si>
    <t>Excess, Risk-Based Capital, Total Amount</t>
  </si>
  <si>
    <t>Risk-Based Capital, Total Ratio</t>
  </si>
  <si>
    <t>Total regulatory capital, Risk-Based Capital, Total Ratio</t>
  </si>
  <si>
    <t>12.12%</t>
  </si>
  <si>
    <t>11.43%</t>
  </si>
  <si>
    <t>Minimum for capital adequacy purposes, Risk-Based Capital, Total Ratio</t>
  </si>
  <si>
    <t>Excess, Risk-Based Capital, Total Ratio</t>
  </si>
  <si>
    <t>4.12%</t>
  </si>
  <si>
    <t>3.43%</t>
  </si>
  <si>
    <t>Regulatory Matters - Additional Information (Detail)</t>
  </si>
  <si>
    <t>Sep. 30, 2016</t>
  </si>
  <si>
    <t>Compliance with Regulatory Capital Requirements under Banking Regulations [Line Items]</t>
  </si>
  <si>
    <t>Percentage of capital securities qualified as Tier I</t>
  </si>
  <si>
    <t>25.00%</t>
  </si>
  <si>
    <t>Capital conservation buffer, phase-in period</t>
  </si>
  <si>
    <t>Capital conservation buffer, percentage at the beginning stage</t>
  </si>
  <si>
    <t>0.625%</t>
  </si>
  <si>
    <t>Capital conservation buffer, percentage fully phased in 2019</t>
  </si>
  <si>
    <t>Exceeding percentage of Risk-based capital ratio above the minimum requirement for capital adequacy purposes</t>
  </si>
  <si>
    <t>Exceeding percentage of Risk-based capital ratio above the fully-phased in capital conservation buffer</t>
  </si>
  <si>
    <t>1.62%</t>
  </si>
  <si>
    <t>Minimum leverage capital ratio to be categorized as well capitalized</t>
  </si>
  <si>
    <t>Minimum Tier 1 risk based capital ratio to be categorized as well capitalized</t>
  </si>
  <si>
    <t>Minimum total risk based capital ratio to be categorized as well capitalized</t>
  </si>
  <si>
    <t>10.00%</t>
  </si>
  <si>
    <t>Minimum Common equity Tier 1 risk-based capital ratio</t>
  </si>
  <si>
    <t>Increase decrease in total regulatory capital, common equity, Tier 1 ratio</t>
  </si>
  <si>
    <t>(0.54%)</t>
  </si>
  <si>
    <t>Increase decrease in total regulatory capital, risk-based capital, Tier 1 ratio</t>
  </si>
  <si>
    <t>(0.56%)</t>
  </si>
  <si>
    <t>Increase decrease in total regulatory capital, risk-based capital, total ratio</t>
  </si>
  <si>
    <t>(0.62%)</t>
  </si>
  <si>
    <t>(0.57%)</t>
  </si>
  <si>
    <t>(0.59%)</t>
  </si>
  <si>
    <t>(0.72%)</t>
  </si>
  <si>
    <t>(0.76%)</t>
  </si>
  <si>
    <t>Scenario, Previously Reported | Multi-Family</t>
  </si>
  <si>
    <t>50.00%</t>
  </si>
  <si>
    <t>Actual Capital Amounts and Ratios for Community Bank in Comparison to Minimum Amounts and Ratios Required (Detail) - USD ($) $ in Thousands</t>
  </si>
  <si>
    <t>11.23%</t>
  </si>
  <si>
    <t>10.47%</t>
  </si>
  <si>
    <t>6.73%</t>
  </si>
  <si>
    <t>5.97%</t>
  </si>
  <si>
    <t>8.45%</t>
  </si>
  <si>
    <t>8.05%</t>
  </si>
  <si>
    <t>4.45%</t>
  </si>
  <si>
    <t>4.05%</t>
  </si>
  <si>
    <t>5.23%</t>
  </si>
  <si>
    <t>4.47%</t>
  </si>
  <si>
    <t>11.71%</t>
  </si>
  <si>
    <t>10.98%</t>
  </si>
  <si>
    <t>3.71%</t>
  </si>
  <si>
    <t>2.98%</t>
  </si>
  <si>
    <t>Actual Capital Amounts and Ratios for Commercial Bank in Comparison With Minimum Amounts and Ratios Required (Detail) - USD ($) $ in Thousands</t>
  </si>
  <si>
    <t>14.14%</t>
  </si>
  <si>
    <t>13.43%</t>
  </si>
  <si>
    <t>9.64%</t>
  </si>
  <si>
    <t>8.93%</t>
  </si>
  <si>
    <t>10.53%</t>
  </si>
  <si>
    <t>6.53%</t>
  </si>
  <si>
    <t>6.01%</t>
  </si>
  <si>
    <t>8.14%</t>
  </si>
  <si>
    <t>7.43%</t>
  </si>
  <si>
    <t>15.15%</t>
  </si>
  <si>
    <t>13.98%</t>
  </si>
  <si>
    <t>7.15%</t>
  </si>
  <si>
    <t>5.98%</t>
  </si>
  <si>
    <t>Segment Reporting - Additional Information (Detail)</t>
  </si>
  <si>
    <t>Dec. 31, 2016Segment</t>
  </si>
  <si>
    <t>Segment Reporting Information [Line Items]</t>
  </si>
  <si>
    <t>Number of reportable business segments</t>
  </si>
  <si>
    <t>Segment Results (Detail) - USD ($) $ in Thousands</t>
  </si>
  <si>
    <t>Non-interest income</t>
  </si>
  <si>
    <t>Non-interest expense</t>
  </si>
  <si>
    <t>Identifiable segment assets (period-end)</t>
  </si>
  <si>
    <t>Operating Segments</t>
  </si>
  <si>
    <t>Banking Operations</t>
  </si>
  <si>
    <t>Banking Operations | Inter-segment</t>
  </si>
  <si>
    <t>Banking Operations | Operating Segments</t>
  </si>
  <si>
    <t>Residential Mortgage Banking</t>
  </si>
  <si>
    <t>Residential Mortgage Banking | Inter-segment</t>
  </si>
  <si>
    <t>Residential Mortgage Banking | Operating Segmen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3" t="s">
        <v>17</v>
      </c>
    </row>
    <row r="10" spans="1:4">
      <c r="A10" s="3" t="s">
        <v>18</v>
      </c>
      <c r="B10" s="4" t="n">
        <v>910073</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C16" s="4" t="n">
        <v>488462117</v>
      </c>
    </row>
    <row r="17" spans="1:4">
      <c r="A17" s="3" t="s">
        <v>29</v>
      </c>
      <c r="D17" s="5" t="n">
        <v>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0</v>
      </c>
      <c r="B3" s="3"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9</v>
      </c>
      <c r="B1" s="2" t="s">
        <v>590</v>
      </c>
    </row>
    <row r="2" spans="1:2">
      <c r="A2" s="6" t="s">
        <v>1180</v>
      </c>
    </row>
    <row r="3" spans="1:2">
      <c r="A3" s="3" t="s">
        <v>1181</v>
      </c>
      <c r="B3" s="7" t="n">
        <v>234364</v>
      </c>
    </row>
    <row r="4" spans="1:2">
      <c r="A4" s="3" t="s">
        <v>1182</v>
      </c>
      <c r="B4" s="4" t="n">
        <v>-234156</v>
      </c>
    </row>
    <row r="5" spans="1:2">
      <c r="A5" s="3" t="s">
        <v>1183</v>
      </c>
      <c r="B5" s="7" t="n">
        <v>2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184</v>
      </c>
      <c r="C1" s="2" t="s">
        <v>1</v>
      </c>
    </row>
    <row r="2" spans="1:5">
      <c r="C2" s="2" t="s">
        <v>2</v>
      </c>
      <c r="D2" s="2" t="s">
        <v>31</v>
      </c>
    </row>
    <row r="3" spans="1:5">
      <c r="A3" s="6" t="s">
        <v>1172</v>
      </c>
    </row>
    <row r="4" spans="1:5">
      <c r="A4" s="3" t="s">
        <v>1185</v>
      </c>
      <c r="C4" s="7" t="n">
        <v>243389</v>
      </c>
    </row>
    <row r="5" spans="1:5">
      <c r="A5" s="3" t="s">
        <v>1186</v>
      </c>
      <c r="C5" s="4" t="n">
        <v>228099</v>
      </c>
      <c r="D5" s="7" t="n">
        <v>243389</v>
      </c>
    </row>
    <row r="6" spans="1:5">
      <c r="A6" s="3" t="s">
        <v>1187</v>
      </c>
    </row>
    <row r="7" spans="1:5">
      <c r="A7" s="6" t="s">
        <v>1172</v>
      </c>
    </row>
    <row r="8" spans="1:5">
      <c r="A8" s="3" t="s">
        <v>1185</v>
      </c>
      <c r="B8" s="3" t="s">
        <v>37</v>
      </c>
      <c r="C8" s="4" t="n">
        <v>243389</v>
      </c>
      <c r="D8" s="4" t="n">
        <v>227297</v>
      </c>
    </row>
    <row r="9" spans="1:5">
      <c r="A9" s="3" t="s">
        <v>1188</v>
      </c>
      <c r="C9" s="4" t="n">
        <v>45588</v>
      </c>
      <c r="D9" s="4" t="n">
        <v>48990</v>
      </c>
      <c r="E9" s="3" t="s">
        <v>37</v>
      </c>
    </row>
    <row r="10" spans="1:5">
      <c r="A10" s="3" t="s">
        <v>1189</v>
      </c>
      <c r="C10" s="4" t="n">
        <v>3341</v>
      </c>
      <c r="D10" s="4" t="n">
        <v>11981</v>
      </c>
      <c r="E10" s="3" t="s">
        <v>37</v>
      </c>
    </row>
    <row r="11" spans="1:5">
      <c r="A11" s="3" t="s">
        <v>1190</v>
      </c>
      <c r="B11" s="3" t="s">
        <v>38</v>
      </c>
      <c r="C11" s="4" t="n">
        <v>-13088</v>
      </c>
      <c r="D11" s="4" t="n">
        <v>-1506</v>
      </c>
      <c r="E11" s="3" t="s">
        <v>37</v>
      </c>
    </row>
    <row r="12" spans="1:5">
      <c r="A12" s="3" t="s">
        <v>1191</v>
      </c>
      <c r="C12" s="4" t="n">
        <v>-33425</v>
      </c>
      <c r="D12" s="4" t="n">
        <v>-27288</v>
      </c>
      <c r="E12" s="3" t="s">
        <v>37</v>
      </c>
    </row>
    <row r="13" spans="1:5">
      <c r="A13" s="3" t="s">
        <v>1192</v>
      </c>
      <c r="C13" s="4" t="n">
        <v>-17706</v>
      </c>
      <c r="D13" s="4" t="n">
        <v>-16085</v>
      </c>
      <c r="E13" s="3" t="s">
        <v>37</v>
      </c>
    </row>
    <row r="14" spans="1:5">
      <c r="A14" s="3" t="s">
        <v>1186</v>
      </c>
      <c r="C14" s="4" t="n">
        <v>228099</v>
      </c>
      <c r="D14" s="4" t="n">
        <v>243389</v>
      </c>
      <c r="E14" s="3" t="s">
        <v>37</v>
      </c>
    </row>
    <row r="15" spans="1:5">
      <c r="A15" s="3" t="s">
        <v>1193</v>
      </c>
    </row>
    <row r="16" spans="1:5">
      <c r="A16" s="6" t="s">
        <v>1172</v>
      </c>
    </row>
    <row r="17" spans="1:5">
      <c r="A17" s="3" t="s">
        <v>1185</v>
      </c>
      <c r="B17" s="3" t="s">
        <v>37</v>
      </c>
      <c r="C17" s="4" t="n">
        <v>4345</v>
      </c>
    </row>
    <row r="18" spans="1:5">
      <c r="A18" s="3" t="s">
        <v>1188</v>
      </c>
      <c r="C18" s="4" t="n">
        <v>3774</v>
      </c>
      <c r="D18" s="4" t="n">
        <v>5063</v>
      </c>
      <c r="E18" s="3" t="s">
        <v>37</v>
      </c>
    </row>
    <row r="19" spans="1:5">
      <c r="A19" s="3" t="s">
        <v>1194</v>
      </c>
      <c r="C19" s="4" t="n">
        <v>-2257</v>
      </c>
      <c r="D19" s="4" t="n">
        <v>-718</v>
      </c>
      <c r="E19" s="3" t="s">
        <v>37</v>
      </c>
    </row>
    <row r="20" spans="1:5">
      <c r="A20" s="3" t="s">
        <v>1186</v>
      </c>
      <c r="C20" s="7" t="n">
        <v>5862</v>
      </c>
      <c r="D20" s="7" t="n">
        <v>4345</v>
      </c>
      <c r="E20" s="3" t="s">
        <v>37</v>
      </c>
    </row>
    <row r="21" spans="1:5"/>
    <row r="22" spans="1:5">
      <c r="A22" s="3" t="s">
        <v>37</v>
      </c>
      <c r="B22" s="3" t="s">
        <v>1195</v>
      </c>
    </row>
    <row r="23" spans="1:5">
      <c r="A23" s="3" t="s">
        <v>38</v>
      </c>
      <c r="B23" s="3" t="s">
        <v>1196</v>
      </c>
    </row>
  </sheetData>
  <mergeCells count="6">
    <mergeCell ref="A1:B2"/>
    <mergeCell ref="C1:E1"/>
    <mergeCell ref="D2:E2"/>
    <mergeCell ref="A21:D21"/>
    <mergeCell ref="B22:D22"/>
    <mergeCell ref="B23:D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31</v>
      </c>
    </row>
    <row r="3" spans="1:3">
      <c r="A3" s="6" t="s">
        <v>1198</v>
      </c>
    </row>
    <row r="4" spans="1:3">
      <c r="A4" s="3" t="s">
        <v>1199</v>
      </c>
      <c r="B4" s="3" t="s">
        <v>1200</v>
      </c>
      <c r="C4" s="3" t="s">
        <v>1201</v>
      </c>
    </row>
    <row r="5" spans="1:3">
      <c r="A5" s="3" t="s">
        <v>1202</v>
      </c>
      <c r="B5" s="3" t="s">
        <v>1203</v>
      </c>
      <c r="C5" s="3" t="s">
        <v>1204</v>
      </c>
    </row>
    <row r="6" spans="1:3">
      <c r="A6" s="3" t="s">
        <v>1205</v>
      </c>
      <c r="B6" s="3" t="s">
        <v>1206</v>
      </c>
      <c r="C6" s="3" t="s">
        <v>1207</v>
      </c>
    </row>
    <row r="7" spans="1:3">
      <c r="A7" s="3" t="s">
        <v>1208</v>
      </c>
      <c r="B7" s="3" t="s">
        <v>1209</v>
      </c>
      <c r="C7" s="3" t="s">
        <v>1210</v>
      </c>
    </row>
    <row r="8" spans="1:3">
      <c r="A8" s="3" t="s">
        <v>1211</v>
      </c>
      <c r="B8" s="4" t="n">
        <v>64</v>
      </c>
      <c r="C8" s="4" t="n">
        <v>63</v>
      </c>
    </row>
    <row r="9" spans="1:3">
      <c r="A9" s="3" t="s">
        <v>1212</v>
      </c>
    </row>
    <row r="10" spans="1:3">
      <c r="A10" s="6" t="s">
        <v>1198</v>
      </c>
    </row>
    <row r="11" spans="1:3">
      <c r="A11" s="3" t="s">
        <v>1213</v>
      </c>
      <c r="B11" s="4" t="n">
        <v>214</v>
      </c>
      <c r="C11" s="4" t="n">
        <v>213</v>
      </c>
    </row>
    <row r="12" spans="1:3">
      <c r="A12" s="3" t="s">
        <v>1214</v>
      </c>
    </row>
    <row r="13" spans="1:3">
      <c r="A13" s="6" t="s">
        <v>1198</v>
      </c>
    </row>
    <row r="14" spans="1:3">
      <c r="A14" s="3" t="s">
        <v>1213</v>
      </c>
      <c r="B14" s="4" t="n">
        <v>364</v>
      </c>
      <c r="C14" s="4" t="n">
        <v>313</v>
      </c>
    </row>
    <row r="15" spans="1:3">
      <c r="A15" s="3" t="s">
        <v>1215</v>
      </c>
    </row>
    <row r="16" spans="1:3">
      <c r="A16" s="6" t="s">
        <v>1198</v>
      </c>
    </row>
    <row r="17" spans="1:3">
      <c r="A17" s="3" t="s">
        <v>1213</v>
      </c>
      <c r="B17" s="4" t="n">
        <v>464</v>
      </c>
      <c r="C17" s="4" t="n">
        <v>413</v>
      </c>
    </row>
    <row r="18" spans="1:3">
      <c r="A18" s="3" t="s">
        <v>1216</v>
      </c>
    </row>
    <row r="19" spans="1:3">
      <c r="A19" s="6" t="s">
        <v>1198</v>
      </c>
    </row>
    <row r="20" spans="1:3">
      <c r="A20" s="3" t="s">
        <v>1213</v>
      </c>
      <c r="B20" s="4" t="n">
        <v>864</v>
      </c>
      <c r="C20" s="4" t="n">
        <v>56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1</v>
      </c>
      <c r="D2" s="2" t="s">
        <v>108</v>
      </c>
    </row>
    <row r="3" spans="1:4">
      <c r="A3" s="6" t="s">
        <v>1218</v>
      </c>
    </row>
    <row r="4" spans="1:4">
      <c r="A4" s="3" t="s">
        <v>1219</v>
      </c>
      <c r="B4" s="7" t="n">
        <v>220740</v>
      </c>
    </row>
    <row r="5" spans="1:4">
      <c r="A5" s="3" t="s">
        <v>413</v>
      </c>
    </row>
    <row r="6" spans="1:4">
      <c r="A6" s="6" t="s">
        <v>1220</v>
      </c>
    </row>
    <row r="7" spans="1:4">
      <c r="A7" s="3" t="s">
        <v>1221</v>
      </c>
      <c r="B7" s="4" t="n">
        <v>146618</v>
      </c>
      <c r="C7" s="7" t="n">
        <v>157061</v>
      </c>
    </row>
    <row r="8" spans="1:4">
      <c r="A8" s="3" t="s">
        <v>1222</v>
      </c>
      <c r="B8" s="4" t="n">
        <v>5881</v>
      </c>
      <c r="C8" s="4" t="n">
        <v>6063</v>
      </c>
      <c r="D8" s="7" t="n">
        <v>5895</v>
      </c>
    </row>
    <row r="9" spans="1:4">
      <c r="A9" s="3" t="s">
        <v>1223</v>
      </c>
      <c r="B9" s="4" t="n">
        <v>611</v>
      </c>
      <c r="C9" s="4" t="n">
        <v>-7891</v>
      </c>
    </row>
    <row r="10" spans="1:4">
      <c r="A10" s="3" t="s">
        <v>1224</v>
      </c>
      <c r="B10" s="4" t="n">
        <v>-6473</v>
      </c>
      <c r="C10" s="4" t="n">
        <v>-6339</v>
      </c>
    </row>
    <row r="11" spans="1:4">
      <c r="A11" s="3" t="s">
        <v>1225</v>
      </c>
      <c r="B11" s="4" t="n">
        <v>-208</v>
      </c>
      <c r="C11" s="4" t="n">
        <v>-2276</v>
      </c>
    </row>
    <row r="12" spans="1:4">
      <c r="A12" s="3" t="s">
        <v>1226</v>
      </c>
      <c r="B12" s="4" t="n">
        <v>146429</v>
      </c>
      <c r="C12" s="4" t="n">
        <v>146618</v>
      </c>
      <c r="D12" s="4" t="n">
        <v>157061</v>
      </c>
    </row>
    <row r="13" spans="1:4">
      <c r="A13" s="6" t="s">
        <v>1218</v>
      </c>
    </row>
    <row r="14" spans="1:4">
      <c r="A14" s="3" t="s">
        <v>1227</v>
      </c>
      <c r="B14" s="4" t="n">
        <v>211888</v>
      </c>
      <c r="C14" s="4" t="n">
        <v>222990</v>
      </c>
    </row>
    <row r="15" spans="1:4">
      <c r="A15" s="3" t="s">
        <v>1228</v>
      </c>
      <c r="B15" s="4" t="n">
        <v>15533</v>
      </c>
      <c r="C15" s="4" t="n">
        <v>-2487</v>
      </c>
    </row>
    <row r="16" spans="1:4">
      <c r="A16" s="3" t="s">
        <v>1229</v>
      </c>
      <c r="B16" s="4" t="n">
        <v>0</v>
      </c>
      <c r="C16" s="4" t="n">
        <v>0</v>
      </c>
    </row>
    <row r="17" spans="1:4">
      <c r="A17" s="3" t="s">
        <v>1224</v>
      </c>
      <c r="B17" s="4" t="n">
        <v>-6473</v>
      </c>
      <c r="C17" s="4" t="n">
        <v>-6339</v>
      </c>
    </row>
    <row r="18" spans="1:4">
      <c r="A18" s="3" t="s">
        <v>1225</v>
      </c>
      <c r="B18" s="4" t="n">
        <v>-208</v>
      </c>
      <c r="C18" s="4" t="n">
        <v>-2276</v>
      </c>
    </row>
    <row r="19" spans="1:4">
      <c r="A19" s="3" t="s">
        <v>1219</v>
      </c>
      <c r="B19" s="4" t="n">
        <v>220740</v>
      </c>
      <c r="C19" s="4" t="n">
        <v>211888</v>
      </c>
      <c r="D19" s="7" t="n">
        <v>222990</v>
      </c>
    </row>
    <row r="20" spans="1:4">
      <c r="A20" s="3" t="s">
        <v>1230</v>
      </c>
      <c r="B20" s="4" t="n">
        <v>74311</v>
      </c>
      <c r="C20" s="4" t="n">
        <v>65270</v>
      </c>
    </row>
    <row r="21" spans="1:4">
      <c r="A21" s="6" t="s">
        <v>1231</v>
      </c>
    </row>
    <row r="22" spans="1:4">
      <c r="A22" s="3" t="s">
        <v>1232</v>
      </c>
      <c r="B22" s="4" t="n">
        <v>0</v>
      </c>
      <c r="C22" s="4" t="n">
        <v>0</v>
      </c>
    </row>
    <row r="23" spans="1:4">
      <c r="A23" s="3" t="s">
        <v>1233</v>
      </c>
      <c r="B23" s="4" t="n">
        <v>-9050</v>
      </c>
      <c r="C23" s="4" t="n">
        <v>-8208</v>
      </c>
    </row>
    <row r="24" spans="1:4">
      <c r="A24" s="3" t="s">
        <v>1234</v>
      </c>
      <c r="B24" s="4" t="n">
        <v>706</v>
      </c>
      <c r="C24" s="4" t="n">
        <v>12155</v>
      </c>
    </row>
    <row r="25" spans="1:4">
      <c r="A25" s="3" t="s">
        <v>1235</v>
      </c>
      <c r="B25" s="4" t="n">
        <v>-8344</v>
      </c>
      <c r="C25" s="4" t="n">
        <v>3947</v>
      </c>
    </row>
    <row r="26" spans="1:4">
      <c r="A26" s="6" t="s">
        <v>1236</v>
      </c>
    </row>
    <row r="27" spans="1:4">
      <c r="A27" s="3" t="s">
        <v>1237</v>
      </c>
      <c r="B27" s="4" t="n">
        <v>0</v>
      </c>
      <c r="C27" s="4" t="n">
        <v>0</v>
      </c>
    </row>
    <row r="28" spans="1:4">
      <c r="A28" s="3" t="s">
        <v>1238</v>
      </c>
      <c r="B28" s="4" t="n">
        <v>79541</v>
      </c>
      <c r="C28" s="4" t="n">
        <v>87885</v>
      </c>
    </row>
    <row r="29" spans="1:4">
      <c r="A29" s="3" t="s">
        <v>1239</v>
      </c>
      <c r="B29" s="7" t="n">
        <v>79541</v>
      </c>
      <c r="C29" s="7" t="n">
        <v>878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1</v>
      </c>
      <c r="D2" s="2" t="s">
        <v>108</v>
      </c>
    </row>
    <row r="3" spans="1:4">
      <c r="A3" s="6" t="s">
        <v>1241</v>
      </c>
    </row>
    <row r="4" spans="1:4">
      <c r="A4" s="3" t="s">
        <v>1242</v>
      </c>
      <c r="B4" s="3" t="s">
        <v>673</v>
      </c>
      <c r="C4" s="3" t="s">
        <v>673</v>
      </c>
    </row>
    <row r="5" spans="1:4">
      <c r="A5" s="3" t="s">
        <v>1243</v>
      </c>
      <c r="B5" s="3" t="s">
        <v>1244</v>
      </c>
    </row>
    <row r="6" spans="1:4">
      <c r="A6" s="3" t="s">
        <v>1245</v>
      </c>
      <c r="B6" s="3" t="s">
        <v>1246</v>
      </c>
    </row>
    <row r="7" spans="1:4">
      <c r="A7" s="3" t="s">
        <v>1247</v>
      </c>
      <c r="B7" s="3" t="s">
        <v>1248</v>
      </c>
    </row>
    <row r="8" spans="1:4">
      <c r="A8" s="3" t="s">
        <v>578</v>
      </c>
    </row>
    <row r="9" spans="1:4">
      <c r="A9" s="6" t="s">
        <v>1241</v>
      </c>
    </row>
    <row r="10" spans="1:4">
      <c r="A10" s="3" t="s">
        <v>1249</v>
      </c>
      <c r="B10" s="3" t="s">
        <v>988</v>
      </c>
    </row>
    <row r="11" spans="1:4">
      <c r="A11" s="3" t="s">
        <v>1250</v>
      </c>
      <c r="B11" s="3" t="s">
        <v>1251</v>
      </c>
    </row>
    <row r="12" spans="1:4">
      <c r="A12" s="3" t="s">
        <v>1252</v>
      </c>
      <c r="B12" s="3" t="s">
        <v>814</v>
      </c>
    </row>
    <row r="13" spans="1:4">
      <c r="A13" s="3" t="s">
        <v>1085</v>
      </c>
    </row>
    <row r="14" spans="1:4">
      <c r="A14" s="6" t="s">
        <v>1241</v>
      </c>
    </row>
    <row r="15" spans="1:4">
      <c r="A15" s="3" t="s">
        <v>1249</v>
      </c>
      <c r="B15" s="3" t="s">
        <v>1253</v>
      </c>
    </row>
    <row r="16" spans="1:4">
      <c r="A16" s="3" t="s">
        <v>1250</v>
      </c>
      <c r="B16" s="3" t="s">
        <v>814</v>
      </c>
    </row>
    <row r="17" spans="1:4">
      <c r="A17" s="3" t="s">
        <v>1252</v>
      </c>
      <c r="B17" s="3" t="s">
        <v>1253</v>
      </c>
    </row>
    <row r="18" spans="1:4">
      <c r="A18" s="3" t="s">
        <v>1254</v>
      </c>
    </row>
    <row r="19" spans="1:4">
      <c r="A19" s="6" t="s">
        <v>1241</v>
      </c>
    </row>
    <row r="20" spans="1:4">
      <c r="A20" s="3" t="s">
        <v>1242</v>
      </c>
      <c r="B20" s="3" t="s">
        <v>1255</v>
      </c>
      <c r="C20" s="3" t="s">
        <v>1255</v>
      </c>
    </row>
    <row r="21" spans="1:4">
      <c r="A21" s="3" t="s">
        <v>413</v>
      </c>
    </row>
    <row r="22" spans="1:4">
      <c r="A22" s="6" t="s">
        <v>1241</v>
      </c>
    </row>
    <row r="23" spans="1:4">
      <c r="A23" s="3" t="s">
        <v>1256</v>
      </c>
      <c r="B23" s="7" t="n">
        <v>-8200000</v>
      </c>
    </row>
    <row r="24" spans="1:4">
      <c r="A24" s="3" t="s">
        <v>1257</v>
      </c>
      <c r="B24" s="4" t="n">
        <v>-9050000</v>
      </c>
      <c r="C24" s="7" t="n">
        <v>-8208000</v>
      </c>
      <c r="D24" s="7" t="n">
        <v>-3289000</v>
      </c>
    </row>
    <row r="25" spans="1:4">
      <c r="A25" s="3" t="s">
        <v>1258</v>
      </c>
      <c r="B25" s="4" t="n">
        <v>0</v>
      </c>
    </row>
    <row r="26" spans="1:4">
      <c r="A26" s="3" t="s">
        <v>1259</v>
      </c>
      <c r="B26" s="7" t="n">
        <v>0</v>
      </c>
    </row>
    <row r="27" spans="1:4">
      <c r="A27" s="3" t="s">
        <v>1260</v>
      </c>
      <c r="B27" s="3" t="s">
        <v>1261</v>
      </c>
      <c r="C27" s="3" t="s">
        <v>1262</v>
      </c>
    </row>
    <row r="28" spans="1:4">
      <c r="A28" s="3" t="s">
        <v>1263</v>
      </c>
      <c r="B28" s="3" t="s">
        <v>1264</v>
      </c>
    </row>
    <row r="29" spans="1:4">
      <c r="A29" s="3" t="s">
        <v>1265</v>
      </c>
      <c r="B29" s="3" t="s">
        <v>1266</v>
      </c>
    </row>
    <row r="30" spans="1:4">
      <c r="A30" s="3" t="s">
        <v>418</v>
      </c>
    </row>
    <row r="31" spans="1:4">
      <c r="A31" s="6" t="s">
        <v>1241</v>
      </c>
    </row>
    <row r="32" spans="1:4">
      <c r="A32" s="3" t="s">
        <v>1256</v>
      </c>
      <c r="B32" s="7" t="n">
        <v>275000</v>
      </c>
    </row>
    <row r="33" spans="1:4">
      <c r="A33" s="3" t="s">
        <v>1257</v>
      </c>
      <c r="B33" s="4" t="n">
        <v>-326000</v>
      </c>
      <c r="C33" s="7" t="n">
        <v>-383000</v>
      </c>
      <c r="D33" s="4" t="n">
        <v>-474000</v>
      </c>
    </row>
    <row r="34" spans="1:4">
      <c r="A34" s="3" t="s">
        <v>1258</v>
      </c>
      <c r="B34" s="4" t="n">
        <v>249000</v>
      </c>
    </row>
    <row r="35" spans="1:4">
      <c r="A35" s="3" t="s">
        <v>1259</v>
      </c>
      <c r="B35" s="7" t="n">
        <v>-249000</v>
      </c>
      <c r="C35" s="7" t="n">
        <v>-249000</v>
      </c>
      <c r="D35" s="7" t="n">
        <v>-249000</v>
      </c>
    </row>
    <row r="36" spans="1:4">
      <c r="A36" s="3" t="s">
        <v>1260</v>
      </c>
      <c r="B36" s="3" t="s">
        <v>1267</v>
      </c>
      <c r="C36" s="3" t="s">
        <v>1268</v>
      </c>
    </row>
    <row r="37" spans="1:4">
      <c r="A37" s="3" t="s">
        <v>1269</v>
      </c>
      <c r="B37" s="7" t="n">
        <v>768000</v>
      </c>
    </row>
    <row r="38" spans="1:4">
      <c r="A38" s="3" t="s">
        <v>1270</v>
      </c>
      <c r="B38" s="4" t="n">
        <v>32000</v>
      </c>
    </row>
    <row r="39" spans="1:4">
      <c r="A39" s="3" t="s">
        <v>1271</v>
      </c>
      <c r="B39" s="4" t="n">
        <v>645000</v>
      </c>
    </row>
    <row r="40" spans="1:4">
      <c r="A40" s="3" t="s">
        <v>1272</v>
      </c>
      <c r="B40" s="4" t="n">
        <v>27000</v>
      </c>
    </row>
    <row r="41" spans="1:4">
      <c r="A41" s="3" t="s">
        <v>1273</v>
      </c>
      <c r="B41" s="7" t="n">
        <v>13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1</v>
      </c>
      <c r="D2" s="2" t="s">
        <v>108</v>
      </c>
    </row>
    <row r="3" spans="1:4">
      <c r="A3" s="6" t="s">
        <v>1275</v>
      </c>
    </row>
    <row r="4" spans="1:4">
      <c r="A4" s="3" t="s">
        <v>1222</v>
      </c>
      <c r="B4" s="7" t="n">
        <v>5881</v>
      </c>
      <c r="C4" s="7" t="n">
        <v>6063</v>
      </c>
      <c r="D4" s="7" t="n">
        <v>5895</v>
      </c>
    </row>
    <row r="5" spans="1:4">
      <c r="A5" s="3" t="s">
        <v>1276</v>
      </c>
      <c r="B5" s="4" t="n">
        <v>-15627</v>
      </c>
      <c r="C5" s="4" t="n">
        <v>-17559</v>
      </c>
      <c r="D5" s="4" t="n">
        <v>-19435</v>
      </c>
    </row>
    <row r="6" spans="1:4">
      <c r="A6" s="3" t="s">
        <v>1277</v>
      </c>
      <c r="B6" s="4" t="n">
        <v>9050</v>
      </c>
      <c r="C6" s="4" t="n">
        <v>8208</v>
      </c>
      <c r="D6" s="4" t="n">
        <v>3289</v>
      </c>
    </row>
    <row r="7" spans="1:4">
      <c r="A7" s="3" t="s">
        <v>1278</v>
      </c>
      <c r="B7" s="7" t="n">
        <v>-696</v>
      </c>
      <c r="C7" s="7" t="n">
        <v>-3288</v>
      </c>
      <c r="D7" s="7" t="n">
        <v>-1025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1</v>
      </c>
      <c r="D2" s="2" t="s">
        <v>108</v>
      </c>
    </row>
    <row r="3" spans="1:4">
      <c r="A3" s="6" t="s">
        <v>1241</v>
      </c>
    </row>
    <row r="4" spans="1:4">
      <c r="A4" s="3" t="s">
        <v>1205</v>
      </c>
      <c r="B4" s="3" t="s">
        <v>1262</v>
      </c>
      <c r="C4" s="3" t="s">
        <v>805</v>
      </c>
      <c r="D4" s="3" t="s">
        <v>1280</v>
      </c>
    </row>
    <row r="5" spans="1:4">
      <c r="A5" s="3" t="s">
        <v>1281</v>
      </c>
      <c r="B5" s="3" t="s">
        <v>1282</v>
      </c>
      <c r="C5" s="3" t="s">
        <v>1253</v>
      </c>
      <c r="D5" s="3" t="s">
        <v>10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1283</v>
      </c>
      <c r="B1" s="2" t="s">
        <v>590</v>
      </c>
    </row>
    <row r="2" spans="1:3">
      <c r="A2" s="6" t="s">
        <v>1241</v>
      </c>
    </row>
    <row r="3" spans="1:3">
      <c r="A3" s="3" t="s">
        <v>1284</v>
      </c>
      <c r="B3" s="7" t="n">
        <v>220740</v>
      </c>
    </row>
    <row r="4" spans="1:3">
      <c r="A4" s="3" t="s">
        <v>1285</v>
      </c>
    </row>
    <row r="5" spans="1:3">
      <c r="A5" s="6" t="s">
        <v>1241</v>
      </c>
    </row>
    <row r="6" spans="1:3">
      <c r="A6" s="3" t="s">
        <v>1284</v>
      </c>
      <c r="B6" s="4" t="n">
        <v>19735</v>
      </c>
      <c r="C6" s="3" t="s">
        <v>37</v>
      </c>
    </row>
    <row r="7" spans="1:3">
      <c r="A7" s="3" t="s">
        <v>1286</v>
      </c>
    </row>
    <row r="8" spans="1:3">
      <c r="A8" s="6" t="s">
        <v>1241</v>
      </c>
    </row>
    <row r="9" spans="1:3">
      <c r="A9" s="3" t="s">
        <v>1284</v>
      </c>
      <c r="B9" s="4" t="n">
        <v>17726</v>
      </c>
      <c r="C9" s="3" t="s">
        <v>38</v>
      </c>
    </row>
    <row r="10" spans="1:3">
      <c r="A10" s="3" t="s">
        <v>1287</v>
      </c>
    </row>
    <row r="11" spans="1:3">
      <c r="A11" s="6" t="s">
        <v>1241</v>
      </c>
    </row>
    <row r="12" spans="1:3">
      <c r="A12" s="3" t="s">
        <v>1284</v>
      </c>
      <c r="B12" s="4" t="n">
        <v>12549</v>
      </c>
      <c r="C12" s="3" t="s">
        <v>49</v>
      </c>
    </row>
    <row r="13" spans="1:3">
      <c r="A13" s="3" t="s">
        <v>1288</v>
      </c>
    </row>
    <row r="14" spans="1:3">
      <c r="A14" s="6" t="s">
        <v>1241</v>
      </c>
    </row>
    <row r="15" spans="1:3">
      <c r="A15" s="3" t="s">
        <v>1284</v>
      </c>
      <c r="B15" s="4" t="n">
        <v>4203</v>
      </c>
      <c r="C15" s="3" t="s">
        <v>628</v>
      </c>
    </row>
    <row r="16" spans="1:3">
      <c r="A16" s="3" t="s">
        <v>1289</v>
      </c>
    </row>
    <row r="17" spans="1:3">
      <c r="A17" s="6" t="s">
        <v>1241</v>
      </c>
    </row>
    <row r="18" spans="1:3">
      <c r="A18" s="3" t="s">
        <v>1284</v>
      </c>
      <c r="B18" s="4" t="n">
        <v>3825</v>
      </c>
      <c r="C18" s="3" t="s">
        <v>635</v>
      </c>
    </row>
    <row r="19" spans="1:3">
      <c r="A19" s="3" t="s">
        <v>1290</v>
      </c>
    </row>
    <row r="20" spans="1:3">
      <c r="A20" s="6" t="s">
        <v>1241</v>
      </c>
    </row>
    <row r="21" spans="1:3">
      <c r="A21" s="3" t="s">
        <v>1284</v>
      </c>
      <c r="B21" s="4" t="n">
        <v>4303</v>
      </c>
      <c r="C21" s="3" t="s">
        <v>1291</v>
      </c>
    </row>
    <row r="22" spans="1:3">
      <c r="A22" s="3" t="s">
        <v>1292</v>
      </c>
    </row>
    <row r="23" spans="1:3">
      <c r="A23" s="6" t="s">
        <v>1241</v>
      </c>
    </row>
    <row r="24" spans="1:3">
      <c r="A24" s="3" t="s">
        <v>1284</v>
      </c>
      <c r="B24" s="4" t="n">
        <v>3441</v>
      </c>
      <c r="C24" s="3" t="s">
        <v>1293</v>
      </c>
    </row>
    <row r="25" spans="1:3">
      <c r="A25" s="3" t="s">
        <v>1294</v>
      </c>
    </row>
    <row r="26" spans="1:3">
      <c r="A26" s="6" t="s">
        <v>1241</v>
      </c>
    </row>
    <row r="27" spans="1:3">
      <c r="A27" s="3" t="s">
        <v>1284</v>
      </c>
      <c r="B27" s="4" t="n">
        <v>2887</v>
      </c>
      <c r="C27" s="3" t="s">
        <v>1295</v>
      </c>
    </row>
    <row r="28" spans="1:3">
      <c r="A28" s="3" t="s">
        <v>1296</v>
      </c>
    </row>
    <row r="29" spans="1:3">
      <c r="A29" s="6" t="s">
        <v>1241</v>
      </c>
    </row>
    <row r="30" spans="1:3">
      <c r="A30" s="3" t="s">
        <v>1284</v>
      </c>
      <c r="B30" s="4" t="n">
        <v>6432</v>
      </c>
      <c r="C30" s="3" t="s">
        <v>1297</v>
      </c>
    </row>
    <row r="31" spans="1:3">
      <c r="A31" s="3" t="s">
        <v>1298</v>
      </c>
    </row>
    <row r="32" spans="1:3">
      <c r="A32" s="6" t="s">
        <v>1241</v>
      </c>
    </row>
    <row r="33" spans="1:3">
      <c r="A33" s="3" t="s">
        <v>1284</v>
      </c>
      <c r="B33" s="4" t="n">
        <v>23302</v>
      </c>
      <c r="C33" s="3" t="s">
        <v>1299</v>
      </c>
    </row>
    <row r="34" spans="1:3">
      <c r="A34" s="3" t="s">
        <v>1300</v>
      </c>
    </row>
    <row r="35" spans="1:3">
      <c r="A35" s="6" t="s">
        <v>1241</v>
      </c>
    </row>
    <row r="36" spans="1:3">
      <c r="A36" s="3" t="s">
        <v>1284</v>
      </c>
      <c r="B36" s="4" t="n">
        <v>70912</v>
      </c>
      <c r="C36" s="3" t="s">
        <v>1301</v>
      </c>
    </row>
    <row r="37" spans="1:3">
      <c r="A37" s="3" t="s">
        <v>1302</v>
      </c>
    </row>
    <row r="38" spans="1:3">
      <c r="A38" s="6" t="s">
        <v>1241</v>
      </c>
    </row>
    <row r="39" spans="1:3">
      <c r="A39" s="3" t="s">
        <v>1284</v>
      </c>
      <c r="B39" s="4" t="n">
        <v>24312</v>
      </c>
      <c r="C39" s="3" t="s">
        <v>1303</v>
      </c>
    </row>
    <row r="40" spans="1:3">
      <c r="A40" s="3" t="s">
        <v>1304</v>
      </c>
    </row>
    <row r="41" spans="1:3">
      <c r="A41" s="6" t="s">
        <v>1241</v>
      </c>
    </row>
    <row r="42" spans="1:3">
      <c r="A42" s="3" t="s">
        <v>1284</v>
      </c>
      <c r="B42" s="4" t="n">
        <v>24403</v>
      </c>
    </row>
    <row r="43" spans="1:3">
      <c r="A43" s="3" t="s">
        <v>1305</v>
      </c>
    </row>
    <row r="44" spans="1:3">
      <c r="A44" s="6" t="s">
        <v>1241</v>
      </c>
    </row>
    <row r="45" spans="1:3">
      <c r="A45" s="3" t="s">
        <v>1284</v>
      </c>
      <c r="B45" s="4" t="n">
        <v>2710</v>
      </c>
      <c r="C45" s="3" t="s">
        <v>1306</v>
      </c>
    </row>
    <row r="46" spans="1:3">
      <c r="A46" s="3" t="s">
        <v>1307</v>
      </c>
    </row>
    <row r="47" spans="1:3">
      <c r="A47" s="6" t="s">
        <v>1241</v>
      </c>
    </row>
    <row r="48" spans="1:3">
      <c r="A48" s="3" t="s">
        <v>1284</v>
      </c>
      <c r="B48" s="4" t="n">
        <v>25495</v>
      </c>
    </row>
    <row r="49" spans="1:3">
      <c r="A49" s="3" t="s">
        <v>1308</v>
      </c>
    </row>
    <row r="50" spans="1:3">
      <c r="A50" s="6" t="s">
        <v>1241</v>
      </c>
    </row>
    <row r="51" spans="1:3">
      <c r="A51" s="3" t="s">
        <v>1284</v>
      </c>
      <c r="B51" s="4" t="n">
        <v>24403</v>
      </c>
    </row>
    <row r="52" spans="1:3">
      <c r="A52" s="3" t="s">
        <v>1309</v>
      </c>
    </row>
    <row r="53" spans="1:3">
      <c r="A53" s="6" t="s">
        <v>1241</v>
      </c>
    </row>
    <row r="54" spans="1:3">
      <c r="A54" s="3" t="s">
        <v>1284</v>
      </c>
      <c r="B54" s="4" t="n">
        <v>1092</v>
      </c>
      <c r="C54" s="3" t="s">
        <v>1306</v>
      </c>
    </row>
    <row r="55" spans="1:3">
      <c r="A55" s="3" t="s">
        <v>1310</v>
      </c>
    </row>
    <row r="56" spans="1:3">
      <c r="A56" s="6" t="s">
        <v>1241</v>
      </c>
    </row>
    <row r="57" spans="1:3">
      <c r="A57" s="3" t="s">
        <v>1284</v>
      </c>
      <c r="B57" s="4" t="n">
        <v>195245</v>
      </c>
    </row>
    <row r="58" spans="1:3">
      <c r="A58" s="3" t="s">
        <v>1311</v>
      </c>
    </row>
    <row r="59" spans="1:3">
      <c r="A59" s="6" t="s">
        <v>1241</v>
      </c>
    </row>
    <row r="60" spans="1:3">
      <c r="A60" s="3" t="s">
        <v>1284</v>
      </c>
      <c r="B60" s="4" t="n">
        <v>19735</v>
      </c>
      <c r="C60" s="3" t="s">
        <v>37</v>
      </c>
    </row>
    <row r="61" spans="1:3">
      <c r="A61" s="3" t="s">
        <v>1312</v>
      </c>
    </row>
    <row r="62" spans="1:3">
      <c r="A62" s="6" t="s">
        <v>1241</v>
      </c>
    </row>
    <row r="63" spans="1:3">
      <c r="A63" s="3" t="s">
        <v>1284</v>
      </c>
      <c r="B63" s="4" t="n">
        <v>17726</v>
      </c>
      <c r="C63" s="3" t="s">
        <v>38</v>
      </c>
    </row>
    <row r="64" spans="1:3">
      <c r="A64" s="3" t="s">
        <v>1313</v>
      </c>
    </row>
    <row r="65" spans="1:3">
      <c r="A65" s="6" t="s">
        <v>1241</v>
      </c>
    </row>
    <row r="66" spans="1:3">
      <c r="A66" s="3" t="s">
        <v>1284</v>
      </c>
      <c r="B66" s="4" t="n">
        <v>12549</v>
      </c>
      <c r="C66" s="3" t="s">
        <v>49</v>
      </c>
    </row>
    <row r="67" spans="1:3">
      <c r="A67" s="3" t="s">
        <v>1314</v>
      </c>
    </row>
    <row r="68" spans="1:3">
      <c r="A68" s="6" t="s">
        <v>1241</v>
      </c>
    </row>
    <row r="69" spans="1:3">
      <c r="A69" s="3" t="s">
        <v>1284</v>
      </c>
      <c r="B69" s="4" t="n">
        <v>4203</v>
      </c>
      <c r="C69" s="3" t="s">
        <v>628</v>
      </c>
    </row>
    <row r="70" spans="1:3">
      <c r="A70" s="3" t="s">
        <v>1315</v>
      </c>
    </row>
    <row r="71" spans="1:3">
      <c r="A71" s="6" t="s">
        <v>1241</v>
      </c>
    </row>
    <row r="72" spans="1:3">
      <c r="A72" s="3" t="s">
        <v>1284</v>
      </c>
      <c r="B72" s="4" t="n">
        <v>3825</v>
      </c>
      <c r="C72" s="3" t="s">
        <v>635</v>
      </c>
    </row>
    <row r="73" spans="1:3">
      <c r="A73" s="3" t="s">
        <v>1316</v>
      </c>
    </row>
    <row r="74" spans="1:3">
      <c r="A74" s="6" t="s">
        <v>1241</v>
      </c>
    </row>
    <row r="75" spans="1:3">
      <c r="A75" s="3" t="s">
        <v>1284</v>
      </c>
      <c r="B75" s="4" t="n">
        <v>4303</v>
      </c>
      <c r="C75" s="3" t="s">
        <v>1291</v>
      </c>
    </row>
    <row r="76" spans="1:3">
      <c r="A76" s="3" t="s">
        <v>1317</v>
      </c>
    </row>
    <row r="77" spans="1:3">
      <c r="A77" s="6" t="s">
        <v>1241</v>
      </c>
    </row>
    <row r="78" spans="1:3">
      <c r="A78" s="3" t="s">
        <v>1284</v>
      </c>
      <c r="B78" s="4" t="n">
        <v>3441</v>
      </c>
      <c r="C78" s="3" t="s">
        <v>1293</v>
      </c>
    </row>
    <row r="79" spans="1:3">
      <c r="A79" s="3" t="s">
        <v>1318</v>
      </c>
    </row>
    <row r="80" spans="1:3">
      <c r="A80" s="6" t="s">
        <v>1241</v>
      </c>
    </row>
    <row r="81" spans="1:3">
      <c r="A81" s="3" t="s">
        <v>1284</v>
      </c>
      <c r="B81" s="4" t="n">
        <v>2887</v>
      </c>
      <c r="C81" s="3" t="s">
        <v>1295</v>
      </c>
    </row>
    <row r="82" spans="1:3">
      <c r="A82" s="3" t="s">
        <v>1319</v>
      </c>
    </row>
    <row r="83" spans="1:3">
      <c r="A83" s="6" t="s">
        <v>1241</v>
      </c>
    </row>
    <row r="84" spans="1:3">
      <c r="A84" s="3" t="s">
        <v>1284</v>
      </c>
      <c r="B84" s="4" t="n">
        <v>6432</v>
      </c>
      <c r="C84" s="3" t="s">
        <v>1297</v>
      </c>
    </row>
    <row r="85" spans="1:3">
      <c r="A85" s="3" t="s">
        <v>1320</v>
      </c>
    </row>
    <row r="86" spans="1:3">
      <c r="A86" s="6" t="s">
        <v>1241</v>
      </c>
    </row>
    <row r="87" spans="1:3">
      <c r="A87" s="3" t="s">
        <v>1284</v>
      </c>
      <c r="B87" s="4" t="n">
        <v>23302</v>
      </c>
      <c r="C87" s="3" t="s">
        <v>1299</v>
      </c>
    </row>
    <row r="88" spans="1:3">
      <c r="A88" s="3" t="s">
        <v>1321</v>
      </c>
    </row>
    <row r="89" spans="1:3">
      <c r="A89" s="6" t="s">
        <v>1241</v>
      </c>
    </row>
    <row r="90" spans="1:3">
      <c r="A90" s="3" t="s">
        <v>1284</v>
      </c>
      <c r="B90" s="4" t="n">
        <v>70912</v>
      </c>
      <c r="C90" s="3" t="s">
        <v>1301</v>
      </c>
    </row>
    <row r="91" spans="1:3">
      <c r="A91" s="3" t="s">
        <v>1322</v>
      </c>
    </row>
    <row r="92" spans="1:3">
      <c r="A92" s="6" t="s">
        <v>1241</v>
      </c>
    </row>
    <row r="93" spans="1:3">
      <c r="A93" s="3" t="s">
        <v>1284</v>
      </c>
      <c r="B93" s="4" t="n">
        <v>24312</v>
      </c>
      <c r="C93" s="3" t="s">
        <v>1303</v>
      </c>
    </row>
    <row r="94" spans="1:3">
      <c r="A94" s="3" t="s">
        <v>1323</v>
      </c>
    </row>
    <row r="95" spans="1:3">
      <c r="A95" s="6" t="s">
        <v>1241</v>
      </c>
    </row>
    <row r="96" spans="1:3">
      <c r="A96" s="3" t="s">
        <v>1284</v>
      </c>
      <c r="B96" s="7" t="n">
        <v>1618</v>
      </c>
      <c r="C96" s="3" t="s">
        <v>1306</v>
      </c>
    </row>
    <row r="97" spans="1:3"/>
    <row r="98" spans="1:3">
      <c r="A98" s="3" t="s">
        <v>37</v>
      </c>
      <c r="B98" s="3" t="s">
        <v>1324</v>
      </c>
    </row>
    <row r="99" spans="1:3">
      <c r="A99" s="3" t="s">
        <v>38</v>
      </c>
      <c r="B99" s="3" t="s">
        <v>1325</v>
      </c>
    </row>
    <row r="100" spans="1:3">
      <c r="A100" s="3" t="s">
        <v>49</v>
      </c>
      <c r="B100" s="3" t="s">
        <v>1326</v>
      </c>
    </row>
    <row r="101" spans="1:3">
      <c r="A101" s="3" t="s">
        <v>628</v>
      </c>
      <c r="B101" s="3" t="s">
        <v>1327</v>
      </c>
    </row>
    <row r="102" spans="1:3">
      <c r="A102" s="3" t="s">
        <v>635</v>
      </c>
      <c r="B102" s="3" t="s">
        <v>1328</v>
      </c>
    </row>
    <row r="103" spans="1:3">
      <c r="A103" s="3" t="s">
        <v>1291</v>
      </c>
      <c r="B103" s="3" t="s">
        <v>1329</v>
      </c>
    </row>
    <row r="104" spans="1:3">
      <c r="A104" s="3" t="s">
        <v>1293</v>
      </c>
      <c r="B104" s="3" t="s">
        <v>1330</v>
      </c>
    </row>
    <row r="105" spans="1:3">
      <c r="A105" s="3" t="s">
        <v>1295</v>
      </c>
      <c r="B105" s="3" t="s">
        <v>1331</v>
      </c>
    </row>
    <row r="106" spans="1:3">
      <c r="A106" s="3" t="s">
        <v>1297</v>
      </c>
      <c r="B106" s="3" t="s">
        <v>1332</v>
      </c>
    </row>
    <row r="107" spans="1:3">
      <c r="A107" s="3" t="s">
        <v>1299</v>
      </c>
      <c r="B107" s="3" t="s">
        <v>1333</v>
      </c>
    </row>
    <row r="108" spans="1:3">
      <c r="A108" s="3" t="s">
        <v>1301</v>
      </c>
      <c r="B108" s="3" t="s">
        <v>1334</v>
      </c>
    </row>
    <row r="109" spans="1:3">
      <c r="A109" s="3" t="s">
        <v>1303</v>
      </c>
      <c r="B109" s="3" t="s">
        <v>1335</v>
      </c>
    </row>
    <row r="110" spans="1:3">
      <c r="A110" s="3" t="s">
        <v>1306</v>
      </c>
      <c r="B110" s="3" t="s">
        <v>1336</v>
      </c>
    </row>
  </sheetData>
  <mergeCells count="15">
    <mergeCell ref="B1:C1"/>
    <mergeCell ref="A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1337</v>
      </c>
      <c r="B1" s="2" t="s">
        <v>1338</v>
      </c>
    </row>
    <row r="2" spans="1:2">
      <c r="A2" s="3" t="s">
        <v>578</v>
      </c>
    </row>
    <row r="3" spans="1:2">
      <c r="A3" s="6" t="s">
        <v>1241</v>
      </c>
    </row>
    <row r="4" spans="1:2">
      <c r="A4" s="3" t="s">
        <v>1339</v>
      </c>
      <c r="B4" s="4" t="n">
        <v>60</v>
      </c>
    </row>
    <row r="5" spans="1:2">
      <c r="A5" s="3" t="s">
        <v>1085</v>
      </c>
    </row>
    <row r="6" spans="1:2">
      <c r="A6" s="6" t="s">
        <v>1241</v>
      </c>
    </row>
    <row r="7" spans="1:2">
      <c r="A7" s="3" t="s">
        <v>1339</v>
      </c>
      <c r="B7" s="4" t="n">
        <v>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40</v>
      </c>
      <c r="B1" s="2" t="s">
        <v>2</v>
      </c>
      <c r="C1" s="2" t="s">
        <v>31</v>
      </c>
    </row>
    <row r="2" spans="1:3">
      <c r="A2" s="6" t="s">
        <v>1241</v>
      </c>
    </row>
    <row r="3" spans="1:3">
      <c r="A3" s="3" t="s">
        <v>1242</v>
      </c>
      <c r="B3" s="3" t="s">
        <v>673</v>
      </c>
      <c r="C3" s="3" t="s">
        <v>673</v>
      </c>
    </row>
    <row r="4" spans="1:3">
      <c r="A4" s="3" t="s">
        <v>665</v>
      </c>
    </row>
    <row r="5" spans="1:3">
      <c r="A5" s="6" t="s">
        <v>1241</v>
      </c>
    </row>
    <row r="6" spans="1:3">
      <c r="A6" s="3" t="s">
        <v>1242</v>
      </c>
      <c r="B6" s="3" t="s">
        <v>1341</v>
      </c>
      <c r="C6" s="3" t="s">
        <v>1264</v>
      </c>
    </row>
    <row r="7" spans="1:3">
      <c r="A7" s="3" t="s">
        <v>653</v>
      </c>
    </row>
    <row r="8" spans="1:3">
      <c r="A8" s="6" t="s">
        <v>1241</v>
      </c>
    </row>
    <row r="9" spans="1:3">
      <c r="A9" s="3" t="s">
        <v>1242</v>
      </c>
      <c r="B9" s="3" t="s">
        <v>1342</v>
      </c>
      <c r="C9" s="3" t="s">
        <v>1266</v>
      </c>
    </row>
    <row r="10" spans="1:3">
      <c r="A10" s="3" t="s">
        <v>1254</v>
      </c>
    </row>
    <row r="11" spans="1:3">
      <c r="A11" s="6" t="s">
        <v>1241</v>
      </c>
    </row>
    <row r="12" spans="1:3">
      <c r="A12" s="3" t="s">
        <v>1242</v>
      </c>
      <c r="B12" s="3" t="s">
        <v>1255</v>
      </c>
      <c r="C12" s="3" t="s">
        <v>12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242</v>
      </c>
      <c r="B3" s="3"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590</v>
      </c>
    </row>
    <row r="2" spans="1:2">
      <c r="A2" s="6" t="s">
        <v>1241</v>
      </c>
    </row>
    <row r="3" spans="1:2">
      <c r="A3" s="4" t="n">
        <v>2017</v>
      </c>
      <c r="B3" s="7" t="n">
        <v>7077</v>
      </c>
    </row>
    <row r="4" spans="1:2">
      <c r="A4" s="4" t="n">
        <v>2018</v>
      </c>
      <c r="B4" s="4" t="n">
        <v>7158</v>
      </c>
    </row>
    <row r="5" spans="1:2">
      <c r="A5" s="4" t="n">
        <v>2019</v>
      </c>
      <c r="B5" s="4" t="n">
        <v>7310</v>
      </c>
    </row>
    <row r="6" spans="1:2">
      <c r="A6" s="4" t="n">
        <v>2020</v>
      </c>
      <c r="B6" s="4" t="n">
        <v>7385</v>
      </c>
    </row>
    <row r="7" spans="1:2">
      <c r="A7" s="4" t="n">
        <v>2021</v>
      </c>
      <c r="B7" s="4" t="n">
        <v>7532</v>
      </c>
    </row>
    <row r="8" spans="1:2">
      <c r="A8" s="3" t="s">
        <v>1344</v>
      </c>
      <c r="B8" s="4" t="n">
        <v>39526</v>
      </c>
    </row>
    <row r="9" spans="1:2">
      <c r="A9" s="3" t="s">
        <v>158</v>
      </c>
      <c r="B9" s="7" t="n">
        <v>7598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1</v>
      </c>
      <c r="D2" s="2" t="s">
        <v>108</v>
      </c>
    </row>
    <row r="3" spans="1:4">
      <c r="A3" s="6" t="s">
        <v>1218</v>
      </c>
    </row>
    <row r="4" spans="1:4">
      <c r="A4" s="3" t="s">
        <v>1219</v>
      </c>
      <c r="B4" s="7" t="n">
        <v>220740</v>
      </c>
    </row>
    <row r="5" spans="1:4">
      <c r="A5" s="3" t="s">
        <v>418</v>
      </c>
    </row>
    <row r="6" spans="1:4">
      <c r="A6" s="6" t="s">
        <v>1220</v>
      </c>
    </row>
    <row r="7" spans="1:4">
      <c r="A7" s="3" t="s">
        <v>1221</v>
      </c>
      <c r="B7" s="4" t="n">
        <v>17280</v>
      </c>
      <c r="C7" s="7" t="n">
        <v>18375</v>
      </c>
    </row>
    <row r="8" spans="1:4">
      <c r="A8" s="3" t="s">
        <v>1346</v>
      </c>
      <c r="B8" s="4" t="n">
        <v>5</v>
      </c>
      <c r="C8" s="4" t="n">
        <v>4</v>
      </c>
      <c r="D8" s="7" t="n">
        <v>4</v>
      </c>
    </row>
    <row r="9" spans="1:4">
      <c r="A9" s="3" t="s">
        <v>1222</v>
      </c>
      <c r="B9" s="4" t="n">
        <v>639</v>
      </c>
      <c r="C9" s="4" t="n">
        <v>700</v>
      </c>
      <c r="D9" s="4" t="n">
        <v>759</v>
      </c>
    </row>
    <row r="10" spans="1:4">
      <c r="A10" s="3" t="s">
        <v>1347</v>
      </c>
      <c r="B10" s="4" t="n">
        <v>-673</v>
      </c>
      <c r="C10" s="4" t="n">
        <v>-880</v>
      </c>
    </row>
    <row r="11" spans="1:4">
      <c r="A11" s="3" t="s">
        <v>1348</v>
      </c>
      <c r="B11" s="4" t="n">
        <v>-957</v>
      </c>
      <c r="C11" s="4" t="n">
        <v>-919</v>
      </c>
    </row>
    <row r="12" spans="1:4">
      <c r="A12" s="3" t="s">
        <v>1226</v>
      </c>
      <c r="B12" s="4" t="n">
        <v>16294</v>
      </c>
      <c r="C12" s="4" t="n">
        <v>17280</v>
      </c>
      <c r="D12" s="4" t="n">
        <v>18375</v>
      </c>
    </row>
    <row r="13" spans="1:4">
      <c r="A13" s="6" t="s">
        <v>1218</v>
      </c>
    </row>
    <row r="14" spans="1:4">
      <c r="A14" s="3" t="s">
        <v>1227</v>
      </c>
      <c r="B14" s="4" t="n">
        <v>0</v>
      </c>
      <c r="C14" s="4" t="n">
        <v>0</v>
      </c>
    </row>
    <row r="15" spans="1:4">
      <c r="A15" s="3" t="s">
        <v>1349</v>
      </c>
      <c r="B15" s="4" t="n">
        <v>957</v>
      </c>
      <c r="C15" s="4" t="n">
        <v>919</v>
      </c>
    </row>
    <row r="16" spans="1:4">
      <c r="A16" s="3" t="s">
        <v>1348</v>
      </c>
      <c r="B16" s="4" t="n">
        <v>-957</v>
      </c>
      <c r="C16" s="4" t="n">
        <v>-919</v>
      </c>
    </row>
    <row r="17" spans="1:4">
      <c r="A17" s="3" t="s">
        <v>1219</v>
      </c>
      <c r="B17" s="4" t="n">
        <v>0</v>
      </c>
      <c r="C17" s="4" t="n">
        <v>0</v>
      </c>
      <c r="D17" s="7" t="n">
        <v>0</v>
      </c>
    </row>
    <row r="18" spans="1:4">
      <c r="A18" s="3" t="s">
        <v>1350</v>
      </c>
      <c r="B18" s="4" t="n">
        <v>-16294</v>
      </c>
      <c r="C18" s="4" t="n">
        <v>-17280</v>
      </c>
    </row>
    <row r="19" spans="1:4">
      <c r="A19" s="6" t="s">
        <v>1351</v>
      </c>
    </row>
    <row r="20" spans="1:4">
      <c r="A20" s="3" t="s">
        <v>1232</v>
      </c>
      <c r="B20" s="4" t="n">
        <v>249</v>
      </c>
      <c r="C20" s="4" t="n">
        <v>249</v>
      </c>
    </row>
    <row r="21" spans="1:4">
      <c r="A21" s="3" t="s">
        <v>1352</v>
      </c>
      <c r="B21" s="4" t="n">
        <v>-326</v>
      </c>
      <c r="C21" s="4" t="n">
        <v>-383</v>
      </c>
    </row>
    <row r="22" spans="1:4">
      <c r="A22" s="3" t="s">
        <v>1353</v>
      </c>
      <c r="B22" s="4" t="n">
        <v>-673</v>
      </c>
      <c r="C22" s="4" t="n">
        <v>-880</v>
      </c>
    </row>
    <row r="23" spans="1:4">
      <c r="A23" s="3" t="s">
        <v>1235</v>
      </c>
      <c r="B23" s="4" t="n">
        <v>-750</v>
      </c>
      <c r="C23" s="4" t="n">
        <v>-1014</v>
      </c>
    </row>
    <row r="24" spans="1:4">
      <c r="A24" s="6" t="s">
        <v>1236</v>
      </c>
    </row>
    <row r="25" spans="1:4">
      <c r="A25" s="3" t="s">
        <v>1237</v>
      </c>
      <c r="B25" s="4" t="n">
        <v>-1283</v>
      </c>
      <c r="C25" s="4" t="n">
        <v>-1533</v>
      </c>
    </row>
    <row r="26" spans="1:4">
      <c r="A26" s="3" t="s">
        <v>1238</v>
      </c>
      <c r="B26" s="4" t="n">
        <v>5137</v>
      </c>
      <c r="C26" s="4" t="n">
        <v>6137</v>
      </c>
    </row>
    <row r="27" spans="1:4">
      <c r="A27" s="3" t="s">
        <v>1239</v>
      </c>
      <c r="B27" s="7" t="n">
        <v>3854</v>
      </c>
      <c r="C27" s="7" t="n">
        <v>460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1</v>
      </c>
      <c r="D2" s="2" t="s">
        <v>108</v>
      </c>
    </row>
    <row r="3" spans="1:4">
      <c r="A3" s="6" t="s">
        <v>1355</v>
      </c>
    </row>
    <row r="4" spans="1:4">
      <c r="A4" s="3" t="s">
        <v>1346</v>
      </c>
      <c r="B4" s="7" t="n">
        <v>5</v>
      </c>
      <c r="C4" s="7" t="n">
        <v>4</v>
      </c>
      <c r="D4" s="7" t="n">
        <v>4</v>
      </c>
    </row>
    <row r="5" spans="1:4">
      <c r="A5" s="3" t="s">
        <v>1222</v>
      </c>
      <c r="B5" s="4" t="n">
        <v>639</v>
      </c>
      <c r="C5" s="4" t="n">
        <v>700</v>
      </c>
      <c r="D5" s="4" t="n">
        <v>759</v>
      </c>
    </row>
    <row r="6" spans="1:4">
      <c r="A6" s="3" t="s">
        <v>1259</v>
      </c>
      <c r="B6" s="4" t="n">
        <v>-249</v>
      </c>
      <c r="C6" s="4" t="n">
        <v>-249</v>
      </c>
      <c r="D6" s="4" t="n">
        <v>-249</v>
      </c>
    </row>
    <row r="7" spans="1:4">
      <c r="A7" s="3" t="s">
        <v>1277</v>
      </c>
      <c r="B7" s="4" t="n">
        <v>326</v>
      </c>
      <c r="C7" s="4" t="n">
        <v>383</v>
      </c>
      <c r="D7" s="4" t="n">
        <v>474</v>
      </c>
    </row>
    <row r="8" spans="1:4">
      <c r="A8" s="3" t="s">
        <v>1278</v>
      </c>
      <c r="B8" s="7" t="n">
        <v>721</v>
      </c>
      <c r="C8" s="7" t="n">
        <v>838</v>
      </c>
      <c r="D8" s="7" t="n">
        <v>98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1</v>
      </c>
      <c r="D2" s="2" t="s">
        <v>1357</v>
      </c>
    </row>
    <row r="3" spans="1:4">
      <c r="A3" s="6" t="s">
        <v>1241</v>
      </c>
    </row>
    <row r="4" spans="1:4">
      <c r="A4" s="3" t="s">
        <v>1205</v>
      </c>
      <c r="B4" s="3" t="s">
        <v>1268</v>
      </c>
      <c r="C4" s="3" t="s">
        <v>805</v>
      </c>
      <c r="D4" s="3" t="s">
        <v>1358</v>
      </c>
    </row>
    <row r="5" spans="1:4">
      <c r="A5" s="3" t="s">
        <v>1359</v>
      </c>
      <c r="B5" s="3" t="s">
        <v>1097</v>
      </c>
      <c r="C5" s="3" t="s">
        <v>1097</v>
      </c>
      <c r="D5" s="3" t="s">
        <v>819</v>
      </c>
    </row>
    <row r="6" spans="1:4">
      <c r="A6" s="3" t="s">
        <v>1360</v>
      </c>
      <c r="B6" s="3" t="s">
        <v>814</v>
      </c>
      <c r="C6" s="3" t="s">
        <v>814</v>
      </c>
      <c r="D6" s="3" t="s">
        <v>814</v>
      </c>
    </row>
    <row r="7" spans="1:4">
      <c r="A7" s="3" t="s">
        <v>1361</v>
      </c>
      <c r="B7" s="4" t="n">
        <v>2022</v>
      </c>
      <c r="C7" s="4" t="n">
        <v>2018</v>
      </c>
      <c r="D7" s="4" t="n">
        <v>201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590</v>
      </c>
    </row>
    <row r="2" spans="1:2">
      <c r="A2" s="6" t="s">
        <v>1241</v>
      </c>
    </row>
    <row r="3" spans="1:2">
      <c r="A3" s="4" t="n">
        <v>2017</v>
      </c>
      <c r="B3" s="7" t="n">
        <v>1307</v>
      </c>
    </row>
    <row r="4" spans="1:2">
      <c r="A4" s="4" t="n">
        <v>2018</v>
      </c>
      <c r="B4" s="4" t="n">
        <v>1277</v>
      </c>
    </row>
    <row r="5" spans="1:2">
      <c r="A5" s="4" t="n">
        <v>2019</v>
      </c>
      <c r="B5" s="4" t="n">
        <v>1238</v>
      </c>
    </row>
    <row r="6" spans="1:2">
      <c r="A6" s="4" t="n">
        <v>2020</v>
      </c>
      <c r="B6" s="4" t="n">
        <v>1202</v>
      </c>
    </row>
    <row r="7" spans="1:2">
      <c r="A7" s="4" t="n">
        <v>2021</v>
      </c>
      <c r="B7" s="4" t="n">
        <v>1165</v>
      </c>
    </row>
    <row r="8" spans="1:2">
      <c r="A8" s="3" t="s">
        <v>1344</v>
      </c>
      <c r="B8" s="4" t="n">
        <v>5220</v>
      </c>
    </row>
    <row r="9" spans="1:2">
      <c r="A9" s="3" t="s">
        <v>158</v>
      </c>
      <c r="B9" s="7" t="n">
        <v>1140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1363</v>
      </c>
      <c r="B1" s="2" t="s">
        <v>1</v>
      </c>
    </row>
    <row r="2" spans="1:4">
      <c r="B2" s="2" t="s">
        <v>1364</v>
      </c>
      <c r="C2" s="2" t="s">
        <v>1365</v>
      </c>
      <c r="D2" s="2" t="s">
        <v>1366</v>
      </c>
    </row>
    <row r="3" spans="1:4">
      <c r="A3" s="6" t="s">
        <v>1367</v>
      </c>
    </row>
    <row r="4" spans="1:4">
      <c r="A4" s="3" t="s">
        <v>494</v>
      </c>
      <c r="B4" s="4" t="n">
        <v>9646760</v>
      </c>
    </row>
    <row r="5" spans="1:4">
      <c r="A5" s="3" t="s">
        <v>1368</v>
      </c>
      <c r="B5" s="4" t="n">
        <v>2805652</v>
      </c>
    </row>
    <row r="6" spans="1:4">
      <c r="A6" s="3" t="s">
        <v>1369</v>
      </c>
      <c r="B6" s="8" t="n">
        <v>15.21</v>
      </c>
    </row>
    <row r="7" spans="1:4">
      <c r="A7" s="3" t="s">
        <v>1370</v>
      </c>
      <c r="B7" s="7" t="n">
        <v>77400000</v>
      </c>
    </row>
    <row r="8" spans="1:4">
      <c r="A8" s="3" t="s">
        <v>1371</v>
      </c>
      <c r="B8" s="3" t="s">
        <v>1372</v>
      </c>
    </row>
    <row r="9" spans="1:4">
      <c r="A9" s="3" t="s">
        <v>1373</v>
      </c>
      <c r="B9" s="4" t="n">
        <v>0</v>
      </c>
      <c r="C9" s="4" t="n">
        <v>2400</v>
      </c>
      <c r="D9" s="4" t="n">
        <v>58560</v>
      </c>
    </row>
    <row r="10" spans="1:4">
      <c r="A10" s="3" t="s">
        <v>1374</v>
      </c>
      <c r="C10" s="7" t="n">
        <v>0</v>
      </c>
    </row>
    <row r="11" spans="1:4">
      <c r="A11" s="3" t="s">
        <v>1375</v>
      </c>
      <c r="D11" s="7" t="n">
        <v>132000</v>
      </c>
    </row>
    <row r="12" spans="1:4">
      <c r="A12" s="3" t="s">
        <v>1376</v>
      </c>
      <c r="B12" s="4" t="n">
        <v>0</v>
      </c>
    </row>
    <row r="13" spans="1:4">
      <c r="A13" s="3" t="s">
        <v>1377</v>
      </c>
      <c r="B13" s="4" t="n">
        <v>0</v>
      </c>
      <c r="C13" s="4" t="n">
        <v>0</v>
      </c>
    </row>
    <row r="14" spans="1:4">
      <c r="A14" s="3" t="s">
        <v>1378</v>
      </c>
    </row>
    <row r="15" spans="1:4">
      <c r="A15" s="6" t="s">
        <v>1367</v>
      </c>
    </row>
    <row r="16" spans="1:4">
      <c r="A16" s="3" t="s">
        <v>1379</v>
      </c>
      <c r="B16" s="3" t="s">
        <v>958</v>
      </c>
    </row>
    <row r="17" spans="1:4">
      <c r="A17" s="3" t="s">
        <v>1380</v>
      </c>
      <c r="B17" s="7" t="n">
        <v>32700000</v>
      </c>
      <c r="C17" s="7" t="n">
        <v>30200000</v>
      </c>
      <c r="D17" s="4" t="n">
        <v>27500000</v>
      </c>
    </row>
    <row r="18" spans="1:4">
      <c r="A18" s="3" t="s">
        <v>1381</v>
      </c>
    </row>
    <row r="19" spans="1:4">
      <c r="A19" s="6" t="s">
        <v>1367</v>
      </c>
    </row>
    <row r="20" spans="1:4">
      <c r="A20" s="3" t="s">
        <v>1380</v>
      </c>
      <c r="B20" s="7" t="n">
        <v>0</v>
      </c>
      <c r="C20" s="7" t="n">
        <v>0</v>
      </c>
      <c r="D20" s="7" t="n">
        <v>0</v>
      </c>
    </row>
    <row r="21" spans="1:4">
      <c r="A21" s="3" t="s">
        <v>1382</v>
      </c>
    </row>
    <row r="22" spans="1:4">
      <c r="A22" s="6" t="s">
        <v>1367</v>
      </c>
    </row>
    <row r="23" spans="1:4">
      <c r="A23" s="3" t="s">
        <v>1368</v>
      </c>
      <c r="B23" s="4" t="n">
        <v>2805652</v>
      </c>
      <c r="C23" s="4" t="n">
        <v>2352641</v>
      </c>
      <c r="D23" s="4" t="n">
        <v>2377498</v>
      </c>
    </row>
    <row r="24" spans="1:4">
      <c r="A24" s="3" t="s">
        <v>1369</v>
      </c>
      <c r="B24" s="8" t="n">
        <v>15.21</v>
      </c>
      <c r="C24" s="8" t="n">
        <v>15.83</v>
      </c>
      <c r="D24" s="8" t="n">
        <v>16.79</v>
      </c>
    </row>
    <row r="25" spans="1:4">
      <c r="A25" s="3" t="s">
        <v>1383</v>
      </c>
    </row>
    <row r="26" spans="1:4">
      <c r="A26" s="6" t="s">
        <v>1367</v>
      </c>
    </row>
    <row r="27" spans="1:4">
      <c r="A27" s="3" t="s">
        <v>1384</v>
      </c>
      <c r="B27" s="4" t="n">
        <v>1729319</v>
      </c>
      <c r="C27" s="4" t="n">
        <v>1653737</v>
      </c>
    </row>
    <row r="28" spans="1:4">
      <c r="A28" s="3" t="s">
        <v>475</v>
      </c>
    </row>
    <row r="29" spans="1:4">
      <c r="A29" s="6" t="s">
        <v>1367</v>
      </c>
    </row>
    <row r="30" spans="1:4">
      <c r="A30" s="3" t="s">
        <v>1385</v>
      </c>
      <c r="B30" s="3" t="s">
        <v>1386</v>
      </c>
    </row>
    <row r="31" spans="1:4">
      <c r="A31" s="3" t="s">
        <v>1387</v>
      </c>
      <c r="B31" s="4" t="n">
        <v>21</v>
      </c>
    </row>
    <row r="32" spans="1:4">
      <c r="A32" s="3" t="s">
        <v>1379</v>
      </c>
      <c r="B32" s="3" t="s">
        <v>1079</v>
      </c>
    </row>
    <row r="33" spans="1:4">
      <c r="A33" s="3" t="s">
        <v>1388</v>
      </c>
      <c r="B33" s="4" t="n">
        <v>617031</v>
      </c>
      <c r="C33" s="4" t="n">
        <v>552829</v>
      </c>
      <c r="D33" s="4" t="n">
        <v>560228</v>
      </c>
    </row>
    <row r="34" spans="1:4">
      <c r="A34" s="3" t="s">
        <v>1389</v>
      </c>
      <c r="B34" s="7" t="n">
        <v>9800000</v>
      </c>
      <c r="C34" s="7" t="n">
        <v>9200000</v>
      </c>
      <c r="D34" s="7" t="n">
        <v>8800000</v>
      </c>
    </row>
    <row r="35" spans="1:4">
      <c r="A35" s="3" t="s">
        <v>1390</v>
      </c>
    </row>
    <row r="36" spans="1:4">
      <c r="A36" s="6" t="s">
        <v>1367</v>
      </c>
    </row>
    <row r="37" spans="1:4">
      <c r="A37" s="3" t="s">
        <v>1391</v>
      </c>
      <c r="B37" s="3" t="s">
        <v>1392</v>
      </c>
    </row>
    <row r="38" spans="1:4">
      <c r="A38" s="3" t="s">
        <v>1393</v>
      </c>
    </row>
    <row r="39" spans="1:4">
      <c r="A39" s="6" t="s">
        <v>1367</v>
      </c>
    </row>
    <row r="40" spans="1:4">
      <c r="A40" s="3" t="s">
        <v>1391</v>
      </c>
      <c r="B40" s="3" t="s">
        <v>139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1394</v>
      </c>
      <c r="B1" s="2" t="s">
        <v>1</v>
      </c>
    </row>
    <row r="2" spans="1:2">
      <c r="B2" s="2" t="s">
        <v>1395</v>
      </c>
    </row>
    <row r="3" spans="1:2">
      <c r="A3" s="6" t="s">
        <v>1396</v>
      </c>
    </row>
    <row r="4" spans="1:2">
      <c r="A4" s="3" t="s">
        <v>1397</v>
      </c>
      <c r="B4" s="4" t="n">
        <v>6362117</v>
      </c>
    </row>
    <row r="5" spans="1:2">
      <c r="A5" s="3" t="s">
        <v>1398</v>
      </c>
      <c r="B5" s="4" t="n">
        <v>2805652</v>
      </c>
    </row>
    <row r="6" spans="1:2">
      <c r="A6" s="3" t="s">
        <v>1399</v>
      </c>
      <c r="B6" s="4" t="n">
        <v>-2007863</v>
      </c>
    </row>
    <row r="7" spans="1:2">
      <c r="A7" s="3" t="s">
        <v>1400</v>
      </c>
      <c r="B7" s="4" t="n">
        <v>-229600</v>
      </c>
    </row>
    <row r="8" spans="1:2">
      <c r="A8" s="3" t="s">
        <v>1401</v>
      </c>
      <c r="B8" s="4" t="n">
        <v>6930306</v>
      </c>
    </row>
    <row r="9" spans="1:2">
      <c r="A9" s="6" t="s">
        <v>1402</v>
      </c>
    </row>
    <row r="10" spans="1:2">
      <c r="A10" s="3" t="s">
        <v>1403</v>
      </c>
      <c r="B10" s="8" t="n">
        <v>15.44</v>
      </c>
    </row>
    <row r="11" spans="1:2">
      <c r="A11" s="3" t="s">
        <v>1404</v>
      </c>
      <c r="B11" s="10" t="n">
        <v>15.21</v>
      </c>
    </row>
    <row r="12" spans="1:2">
      <c r="A12" s="3" t="s">
        <v>1405</v>
      </c>
      <c r="B12" s="10" t="n">
        <v>15.37</v>
      </c>
    </row>
    <row r="13" spans="1:2">
      <c r="A13" s="3" t="s">
        <v>1406</v>
      </c>
      <c r="B13" s="10" t="n">
        <v>15.23</v>
      </c>
    </row>
    <row r="14" spans="1:2">
      <c r="A14" s="3" t="s">
        <v>1407</v>
      </c>
      <c r="B14" s="8" t="n">
        <v>15.3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408</v>
      </c>
      <c r="B1" s="2" t="s">
        <v>1</v>
      </c>
    </row>
    <row r="2" spans="1:3">
      <c r="B2" s="2" t="s">
        <v>2</v>
      </c>
      <c r="C2" s="2" t="s">
        <v>31</v>
      </c>
    </row>
    <row r="3" spans="1:3">
      <c r="A3" s="6" t="s">
        <v>1409</v>
      </c>
    </row>
    <row r="4" spans="1:3">
      <c r="A4" s="3" t="s">
        <v>1410</v>
      </c>
      <c r="B4" s="4" t="n">
        <v>2400</v>
      </c>
      <c r="C4" s="4" t="n">
        <v>58560</v>
      </c>
    </row>
    <row r="5" spans="1:3">
      <c r="A5" s="3" t="s">
        <v>1411</v>
      </c>
      <c r="B5" s="4" t="n">
        <v>0</v>
      </c>
      <c r="C5" s="4" t="n">
        <v>0</v>
      </c>
    </row>
    <row r="6" spans="1:3">
      <c r="A6" s="3" t="s">
        <v>1412</v>
      </c>
      <c r="B6" s="4" t="n">
        <v>-2400</v>
      </c>
    </row>
    <row r="7" spans="1:3">
      <c r="A7" s="3" t="s">
        <v>1413</v>
      </c>
      <c r="B7" s="4" t="n">
        <v>0</v>
      </c>
      <c r="C7" s="4" t="n">
        <v>2400</v>
      </c>
    </row>
    <row r="8" spans="1:3">
      <c r="A8" s="3" t="s">
        <v>1414</v>
      </c>
      <c r="B8" s="4" t="n">
        <v>0</v>
      </c>
    </row>
    <row r="9" spans="1:3">
      <c r="A9" s="6" t="s">
        <v>1415</v>
      </c>
    </row>
    <row r="10" spans="1:3">
      <c r="A10" s="3" t="s">
        <v>1410</v>
      </c>
      <c r="B10" s="8" t="n">
        <v>16.88</v>
      </c>
    </row>
    <row r="11" spans="1:3">
      <c r="A11" s="3" t="s">
        <v>1411</v>
      </c>
      <c r="B11" s="4" t="n">
        <v>0</v>
      </c>
    </row>
    <row r="12" spans="1:3">
      <c r="A12" s="3" t="s">
        <v>1412</v>
      </c>
      <c r="B12" s="10" t="n">
        <v>16.88</v>
      </c>
    </row>
    <row r="13" spans="1:3">
      <c r="A13" s="3" t="s">
        <v>1413</v>
      </c>
      <c r="C13" s="8" t="n">
        <v>16.88</v>
      </c>
    </row>
    <row r="14" spans="1:3">
      <c r="A14" s="3" t="s">
        <v>1414</v>
      </c>
      <c r="B14" s="7"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1416</v>
      </c>
      <c r="C1" s="2" t="s">
        <v>2</v>
      </c>
      <c r="D1" s="2" t="s">
        <v>31</v>
      </c>
    </row>
    <row r="2" spans="1:4">
      <c r="A2" s="6" t="s">
        <v>1417</v>
      </c>
    </row>
    <row r="3" spans="1:4">
      <c r="A3" s="3" t="s">
        <v>1418</v>
      </c>
      <c r="C3" s="7" t="n">
        <v>104281</v>
      </c>
      <c r="D3" s="7" t="n">
        <v>204255</v>
      </c>
    </row>
    <row r="4" spans="1:4">
      <c r="A4" s="3" t="s">
        <v>671</v>
      </c>
      <c r="C4" s="4" t="n">
        <v>409152</v>
      </c>
      <c r="D4" s="4" t="n">
        <v>367221</v>
      </c>
    </row>
    <row r="5" spans="1:4">
      <c r="A5" s="3" t="s">
        <v>1058</v>
      </c>
      <c r="C5" s="4" t="n">
        <v>228099</v>
      </c>
      <c r="D5" s="4" t="n">
        <v>243389</v>
      </c>
    </row>
    <row r="6" spans="1:4">
      <c r="A6" s="3" t="s">
        <v>1419</v>
      </c>
    </row>
    <row r="7" spans="1:4">
      <c r="A7" s="6" t="s">
        <v>1417</v>
      </c>
    </row>
    <row r="8" spans="1:4">
      <c r="A8" s="3" t="s">
        <v>1420</v>
      </c>
      <c r="C8" s="4" t="n">
        <v>-17861</v>
      </c>
      <c r="D8" s="4" t="n">
        <v>-1024</v>
      </c>
    </row>
    <row r="9" spans="1:4">
      <c r="A9" s="3" t="s">
        <v>1421</v>
      </c>
      <c r="C9" s="4" t="n">
        <v>16588</v>
      </c>
      <c r="D9" s="4" t="n">
        <v>3986</v>
      </c>
    </row>
    <row r="10" spans="1:4">
      <c r="A10" s="3" t="s">
        <v>1418</v>
      </c>
      <c r="C10" s="4" t="n">
        <v>104281</v>
      </c>
      <c r="D10" s="4" t="n">
        <v>204255</v>
      </c>
    </row>
    <row r="11" spans="1:4">
      <c r="A11" s="3" t="s">
        <v>671</v>
      </c>
      <c r="C11" s="4" t="n">
        <v>409152</v>
      </c>
      <c r="D11" s="4" t="n">
        <v>367221</v>
      </c>
    </row>
    <row r="12" spans="1:4">
      <c r="A12" s="3" t="s">
        <v>1058</v>
      </c>
      <c r="C12" s="4" t="n">
        <v>228099</v>
      </c>
      <c r="D12" s="4" t="n">
        <v>243389</v>
      </c>
    </row>
    <row r="13" spans="1:4">
      <c r="A13" s="3" t="s">
        <v>1422</v>
      </c>
      <c r="C13" s="4" t="n">
        <v>982</v>
      </c>
      <c r="D13" s="4" t="n">
        <v>2526</v>
      </c>
    </row>
    <row r="14" spans="1:4">
      <c r="A14" s="3" t="s">
        <v>1423</v>
      </c>
      <c r="B14" s="3" t="s">
        <v>37</v>
      </c>
      <c r="C14" s="4" t="n">
        <v>1579</v>
      </c>
      <c r="D14" s="4" t="n">
        <v>2193</v>
      </c>
    </row>
    <row r="15" spans="1:4">
      <c r="A15" s="3" t="s">
        <v>1424</v>
      </c>
      <c r="C15" s="4" t="n">
        <v>-7140</v>
      </c>
      <c r="D15" s="4" t="n">
        <v>-336</v>
      </c>
    </row>
    <row r="16" spans="1:4">
      <c r="A16" s="3" t="s">
        <v>1425</v>
      </c>
    </row>
    <row r="17" spans="1:4">
      <c r="A17" s="6" t="s">
        <v>1417</v>
      </c>
    </row>
    <row r="18" spans="1:4">
      <c r="A18" s="3" t="s">
        <v>1418</v>
      </c>
      <c r="C18" s="4" t="n">
        <v>7326</v>
      </c>
      <c r="D18" s="4" t="n">
        <v>53852</v>
      </c>
    </row>
    <row r="19" spans="1:4">
      <c r="A19" s="3" t="s">
        <v>1426</v>
      </c>
    </row>
    <row r="20" spans="1:4">
      <c r="A20" s="6" t="s">
        <v>1417</v>
      </c>
    </row>
    <row r="21" spans="1:4">
      <c r="A21" s="3" t="s">
        <v>1418</v>
      </c>
      <c r="C21" s="4" t="n">
        <v>7326</v>
      </c>
      <c r="D21" s="4" t="n">
        <v>53852</v>
      </c>
    </row>
    <row r="22" spans="1:4">
      <c r="A22" s="3" t="s">
        <v>1427</v>
      </c>
    </row>
    <row r="23" spans="1:4">
      <c r="A23" s="6" t="s">
        <v>1417</v>
      </c>
    </row>
    <row r="24" spans="1:4">
      <c r="A24" s="3" t="s">
        <v>1418</v>
      </c>
      <c r="C24" s="4" t="n">
        <v>96955</v>
      </c>
      <c r="D24" s="4" t="n">
        <v>150403</v>
      </c>
    </row>
    <row r="25" spans="1:4">
      <c r="A25" s="3" t="s">
        <v>1428</v>
      </c>
    </row>
    <row r="26" spans="1:4">
      <c r="A26" s="6" t="s">
        <v>1417</v>
      </c>
    </row>
    <row r="27" spans="1:4">
      <c r="A27" s="3" t="s">
        <v>1418</v>
      </c>
      <c r="C27" s="4" t="n">
        <v>631</v>
      </c>
      <c r="D27" s="4" t="n">
        <v>795</v>
      </c>
    </row>
    <row r="28" spans="1:4">
      <c r="A28" s="3" t="s">
        <v>1429</v>
      </c>
    </row>
    <row r="29" spans="1:4">
      <c r="A29" s="6" t="s">
        <v>1417</v>
      </c>
    </row>
    <row r="30" spans="1:4">
      <c r="A30" s="3" t="s">
        <v>1418</v>
      </c>
      <c r="C30" s="4" t="n">
        <v>7243</v>
      </c>
      <c r="D30" s="4" t="n">
        <v>6964</v>
      </c>
    </row>
    <row r="31" spans="1:4">
      <c r="A31" s="3" t="s">
        <v>1430</v>
      </c>
    </row>
    <row r="32" spans="1:4">
      <c r="A32" s="6" t="s">
        <v>1417</v>
      </c>
    </row>
    <row r="33" spans="1:4">
      <c r="A33" s="3" t="s">
        <v>1418</v>
      </c>
      <c r="C33" s="4" t="n">
        <v>71984</v>
      </c>
      <c r="D33" s="4" t="n">
        <v>125372</v>
      </c>
    </row>
    <row r="34" spans="1:4">
      <c r="A34" s="3" t="s">
        <v>1431</v>
      </c>
    </row>
    <row r="35" spans="1:4">
      <c r="A35" s="6" t="s">
        <v>1417</v>
      </c>
    </row>
    <row r="36" spans="1:4">
      <c r="A36" s="3" t="s">
        <v>1418</v>
      </c>
      <c r="C36" s="4" t="n">
        <v>17097</v>
      </c>
      <c r="D36" s="4" t="n">
        <v>17272</v>
      </c>
    </row>
    <row r="37" spans="1:4">
      <c r="A37" s="3" t="s">
        <v>1432</v>
      </c>
    </row>
    <row r="38" spans="1:4">
      <c r="A38" s="6" t="s">
        <v>1417</v>
      </c>
    </row>
    <row r="39" spans="1:4">
      <c r="A39" s="3" t="s">
        <v>1418</v>
      </c>
      <c r="C39" s="4" t="n">
        <v>42724</v>
      </c>
      <c r="D39" s="4" t="n">
        <v>96641</v>
      </c>
    </row>
    <row r="40" spans="1:4">
      <c r="A40" s="3" t="s">
        <v>1423</v>
      </c>
      <c r="B40" s="3" t="s">
        <v>37</v>
      </c>
      <c r="C40" s="4" t="n">
        <v>2611</v>
      </c>
      <c r="D40" s="4" t="n">
        <v>1875</v>
      </c>
    </row>
    <row r="41" spans="1:4">
      <c r="A41" s="3" t="s">
        <v>1424</v>
      </c>
      <c r="C41" s="4" t="n">
        <v>-6009</v>
      </c>
      <c r="D41" s="4" t="n">
        <v>-1539</v>
      </c>
    </row>
    <row r="42" spans="1:4">
      <c r="A42" s="3" t="s">
        <v>1433</v>
      </c>
    </row>
    <row r="43" spans="1:4">
      <c r="A43" s="6" t="s">
        <v>1417</v>
      </c>
    </row>
    <row r="44" spans="1:4">
      <c r="A44" s="3" t="s">
        <v>1418</v>
      </c>
      <c r="C44" s="4" t="n">
        <v>42724</v>
      </c>
      <c r="D44" s="4" t="n">
        <v>96641</v>
      </c>
    </row>
    <row r="45" spans="1:4">
      <c r="A45" s="3" t="s">
        <v>1434</v>
      </c>
    </row>
    <row r="46" spans="1:4">
      <c r="A46" s="6" t="s">
        <v>1417</v>
      </c>
    </row>
    <row r="47" spans="1:4">
      <c r="A47" s="3" t="s">
        <v>1418</v>
      </c>
      <c r="C47" s="4" t="n">
        <v>42724</v>
      </c>
      <c r="D47" s="4" t="n">
        <v>96641</v>
      </c>
    </row>
    <row r="48" spans="1:4">
      <c r="A48" s="3" t="s">
        <v>1435</v>
      </c>
    </row>
    <row r="49" spans="1:4">
      <c r="A49" s="6" t="s">
        <v>1417</v>
      </c>
    </row>
    <row r="50" spans="1:4">
      <c r="A50" s="3" t="s">
        <v>1418</v>
      </c>
      <c r="C50" s="4" t="n">
        <v>61557</v>
      </c>
      <c r="D50" s="4" t="n">
        <v>107614</v>
      </c>
    </row>
    <row r="51" spans="1:4">
      <c r="A51" s="3" t="s">
        <v>671</v>
      </c>
      <c r="C51" s="4" t="n">
        <v>409152</v>
      </c>
      <c r="D51" s="4" t="n">
        <v>367221</v>
      </c>
    </row>
    <row r="52" spans="1:4">
      <c r="A52" s="3" t="s">
        <v>1423</v>
      </c>
      <c r="B52" s="3" t="s">
        <v>37</v>
      </c>
      <c r="C52" s="4" t="n">
        <v>16829</v>
      </c>
      <c r="D52" s="4" t="n">
        <v>1342</v>
      </c>
    </row>
    <row r="53" spans="1:4">
      <c r="A53" s="3" t="s">
        <v>1424</v>
      </c>
      <c r="C53" s="4" t="n">
        <v>-17719</v>
      </c>
      <c r="D53" s="4" t="n">
        <v>-2783</v>
      </c>
    </row>
    <row r="54" spans="1:4">
      <c r="A54" s="3" t="s">
        <v>1436</v>
      </c>
    </row>
    <row r="55" spans="1:4">
      <c r="A55" s="6" t="s">
        <v>1417</v>
      </c>
    </row>
    <row r="56" spans="1:4">
      <c r="A56" s="3" t="s">
        <v>1418</v>
      </c>
      <c r="C56" s="4" t="n">
        <v>7326</v>
      </c>
      <c r="D56" s="4" t="n">
        <v>53852</v>
      </c>
    </row>
    <row r="57" spans="1:4">
      <c r="A57" s="3" t="s">
        <v>1437</v>
      </c>
    </row>
    <row r="58" spans="1:4">
      <c r="A58" s="6" t="s">
        <v>1417</v>
      </c>
    </row>
    <row r="59" spans="1:4">
      <c r="A59" s="3" t="s">
        <v>1418</v>
      </c>
      <c r="C59" s="4" t="n">
        <v>7326</v>
      </c>
      <c r="D59" s="4" t="n">
        <v>53852</v>
      </c>
    </row>
    <row r="60" spans="1:4">
      <c r="A60" s="3" t="s">
        <v>1438</v>
      </c>
    </row>
    <row r="61" spans="1:4">
      <c r="A61" s="6" t="s">
        <v>1417</v>
      </c>
    </row>
    <row r="62" spans="1:4">
      <c r="A62" s="3" t="s">
        <v>1418</v>
      </c>
      <c r="C62" s="4" t="n">
        <v>54231</v>
      </c>
      <c r="D62" s="4" t="n">
        <v>53762</v>
      </c>
    </row>
    <row r="63" spans="1:4">
      <c r="A63" s="3" t="s">
        <v>1439</v>
      </c>
    </row>
    <row r="64" spans="1:4">
      <c r="A64" s="6" t="s">
        <v>1417</v>
      </c>
    </row>
    <row r="65" spans="1:4">
      <c r="A65" s="3" t="s">
        <v>1418</v>
      </c>
      <c r="C65" s="4" t="n">
        <v>631</v>
      </c>
      <c r="D65" s="4" t="n">
        <v>795</v>
      </c>
    </row>
    <row r="66" spans="1:4">
      <c r="A66" s="3" t="s">
        <v>1440</v>
      </c>
    </row>
    <row r="67" spans="1:4">
      <c r="A67" s="6" t="s">
        <v>1417</v>
      </c>
    </row>
    <row r="68" spans="1:4">
      <c r="A68" s="3" t="s">
        <v>1418</v>
      </c>
      <c r="C68" s="4" t="n">
        <v>7243</v>
      </c>
      <c r="D68" s="4" t="n">
        <v>6964</v>
      </c>
    </row>
    <row r="69" spans="1:4">
      <c r="A69" s="3" t="s">
        <v>1441</v>
      </c>
    </row>
    <row r="70" spans="1:4">
      <c r="A70" s="6" t="s">
        <v>1417</v>
      </c>
    </row>
    <row r="71" spans="1:4">
      <c r="A71" s="3" t="s">
        <v>1418</v>
      </c>
      <c r="C71" s="4" t="n">
        <v>29260</v>
      </c>
      <c r="D71" s="4" t="n">
        <v>28731</v>
      </c>
    </row>
    <row r="72" spans="1:4">
      <c r="A72" s="3" t="s">
        <v>1442</v>
      </c>
    </row>
    <row r="73" spans="1:4">
      <c r="A73" s="6" t="s">
        <v>1417</v>
      </c>
    </row>
    <row r="74" spans="1:4">
      <c r="A74" s="3" t="s">
        <v>1418</v>
      </c>
      <c r="C74" s="4" t="n">
        <v>17097</v>
      </c>
      <c r="D74" s="4" t="n">
        <v>17272</v>
      </c>
    </row>
    <row r="75" spans="1:4">
      <c r="A75" s="3" t="s">
        <v>1443</v>
      </c>
    </row>
    <row r="76" spans="1:4">
      <c r="A76" s="6" t="s">
        <v>1417</v>
      </c>
    </row>
    <row r="77" spans="1:4">
      <c r="A77" s="3" t="s">
        <v>1058</v>
      </c>
      <c r="C77" s="4" t="n">
        <v>228099</v>
      </c>
      <c r="D77" s="4" t="n">
        <v>243389</v>
      </c>
    </row>
    <row r="78" spans="1:4">
      <c r="A78" s="3" t="s">
        <v>1422</v>
      </c>
      <c r="C78" s="7" t="n">
        <v>982</v>
      </c>
      <c r="D78" s="7" t="n">
        <v>2526</v>
      </c>
    </row>
    <row r="79" spans="1:4"/>
    <row r="80" spans="1:4">
      <c r="A80" s="3" t="s">
        <v>37</v>
      </c>
      <c r="B80" s="3" t="s">
        <v>1444</v>
      </c>
    </row>
  </sheetData>
  <mergeCells count="3">
    <mergeCell ref="A1:B1"/>
    <mergeCell ref="A79:C79"/>
    <mergeCell ref="B80:C8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31</v>
      </c>
    </row>
    <row r="2" spans="1:3">
      <c r="A2" s="6" t="s">
        <v>1417</v>
      </c>
    </row>
    <row r="3" spans="1:3">
      <c r="A3" s="3" t="s">
        <v>1423</v>
      </c>
      <c r="B3" s="5" t="n">
        <v>1.9</v>
      </c>
      <c r="C3" s="5" t="n">
        <v>1.9</v>
      </c>
    </row>
    <row r="4" spans="1:3">
      <c r="A4" s="3" t="s">
        <v>1307</v>
      </c>
    </row>
    <row r="5" spans="1:3">
      <c r="A5" s="6" t="s">
        <v>1417</v>
      </c>
    </row>
    <row r="6" spans="1:3">
      <c r="A6" s="3" t="s">
        <v>1423</v>
      </c>
      <c r="B6" s="5" t="n">
        <v>1.9</v>
      </c>
      <c r="C6" s="5" t="n">
        <v>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44</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31</v>
      </c>
    </row>
    <row r="2" spans="1:3">
      <c r="A2" s="6" t="s">
        <v>1447</v>
      </c>
    </row>
    <row r="3" spans="1:3">
      <c r="A3" s="3" t="s">
        <v>1448</v>
      </c>
      <c r="B3" s="7" t="n">
        <v>409152</v>
      </c>
      <c r="C3" s="7" t="n">
        <v>367221</v>
      </c>
    </row>
    <row r="4" spans="1:3">
      <c r="A4" s="3" t="s">
        <v>1449</v>
      </c>
      <c r="B4" s="4" t="n">
        <v>408928</v>
      </c>
      <c r="C4" s="4" t="n">
        <v>359587</v>
      </c>
    </row>
    <row r="5" spans="1:3">
      <c r="A5" s="3" t="s">
        <v>1450</v>
      </c>
      <c r="B5" s="7" t="n">
        <v>224</v>
      </c>
      <c r="C5" s="7" t="n">
        <v>763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4"/>
    <col customWidth="1" max="6" min="6" width="14"/>
    <col customWidth="1" max="7" min="7" width="4"/>
  </cols>
  <sheetData>
    <row r="1" spans="1:7">
      <c r="A1" s="1" t="s">
        <v>1451</v>
      </c>
      <c r="C1" s="2" t="s">
        <v>1</v>
      </c>
    </row>
    <row r="2" spans="1:7">
      <c r="C2" s="2" t="s">
        <v>2</v>
      </c>
      <c r="D2" s="2" t="s">
        <v>31</v>
      </c>
      <c r="E2" s="2" t="s">
        <v>38</v>
      </c>
      <c r="F2" s="2" t="s">
        <v>108</v>
      </c>
      <c r="G2" s="2" t="s">
        <v>38</v>
      </c>
    </row>
    <row r="3" spans="1:7">
      <c r="A3" s="6" t="s">
        <v>1447</v>
      </c>
    </row>
    <row r="4" spans="1:7">
      <c r="A4" s="3" t="s">
        <v>1173</v>
      </c>
      <c r="B4" s="3" t="s">
        <v>37</v>
      </c>
      <c r="C4" s="7" t="n">
        <v>-33069</v>
      </c>
      <c r="D4" s="7" t="n">
        <v>-6082</v>
      </c>
      <c r="F4" s="7" t="n">
        <v>-26580</v>
      </c>
    </row>
    <row r="5" spans="1:7">
      <c r="A5" s="3" t="s">
        <v>671</v>
      </c>
    </row>
    <row r="6" spans="1:7">
      <c r="A6" s="6" t="s">
        <v>1447</v>
      </c>
    </row>
    <row r="7" spans="1:7">
      <c r="A7" s="3" t="s">
        <v>1173</v>
      </c>
      <c r="B7" s="3" t="s">
        <v>37</v>
      </c>
      <c r="C7" s="4" t="n">
        <v>-5616</v>
      </c>
      <c r="D7" s="4" t="n">
        <v>-472</v>
      </c>
      <c r="F7" s="4" t="n">
        <v>4961</v>
      </c>
    </row>
    <row r="8" spans="1:7">
      <c r="A8" s="3" t="s">
        <v>1058</v>
      </c>
    </row>
    <row r="9" spans="1:7">
      <c r="A9" s="6" t="s">
        <v>1447</v>
      </c>
    </row>
    <row r="10" spans="1:7">
      <c r="A10" s="3" t="s">
        <v>1173</v>
      </c>
      <c r="B10" s="3" t="s">
        <v>37</v>
      </c>
      <c r="C10" s="7" t="n">
        <v>-27453</v>
      </c>
      <c r="D10" s="7" t="n">
        <v>-5610</v>
      </c>
      <c r="F10" s="7" t="n">
        <v>-31541</v>
      </c>
    </row>
    <row r="11" spans="1:7"/>
    <row r="12" spans="1:7">
      <c r="A12" s="3" t="s">
        <v>37</v>
      </c>
      <c r="B12" s="3" t="s">
        <v>1452</v>
      </c>
    </row>
    <row r="13" spans="1:7">
      <c r="A13" s="3" t="s">
        <v>38</v>
      </c>
      <c r="B13" s="3" t="s">
        <v>1453</v>
      </c>
    </row>
  </sheetData>
  <mergeCells count="21">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F11"/>
    <mergeCell ref="B12:F12"/>
    <mergeCell ref="B13:F1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4</v>
      </c>
      <c r="B1" s="2" t="s">
        <v>1</v>
      </c>
    </row>
    <row r="2" spans="1:3">
      <c r="B2" s="2" t="s">
        <v>2</v>
      </c>
      <c r="C2" s="2" t="s">
        <v>31</v>
      </c>
    </row>
    <row r="3" spans="1:3">
      <c r="A3" s="3" t="s">
        <v>1422</v>
      </c>
    </row>
    <row r="4" spans="1:3">
      <c r="A4" s="6" t="s">
        <v>1455</v>
      </c>
    </row>
    <row r="5" spans="1:3">
      <c r="A5" s="3" t="s">
        <v>1456</v>
      </c>
      <c r="B5" s="7" t="n">
        <v>2526</v>
      </c>
      <c r="C5" s="7" t="n">
        <v>4397</v>
      </c>
    </row>
    <row r="6" spans="1:3">
      <c r="A6" s="3" t="s">
        <v>1457</v>
      </c>
      <c r="B6" s="4" t="n">
        <v>-1544</v>
      </c>
      <c r="C6" s="4" t="n">
        <v>-1871</v>
      </c>
    </row>
    <row r="7" spans="1:3">
      <c r="A7" s="3" t="s">
        <v>1458</v>
      </c>
      <c r="B7" s="4" t="n">
        <v>0</v>
      </c>
      <c r="C7" s="4" t="n">
        <v>0</v>
      </c>
    </row>
    <row r="8" spans="1:3">
      <c r="A8" s="3" t="s">
        <v>1459</v>
      </c>
      <c r="B8" s="4" t="n">
        <v>0</v>
      </c>
      <c r="C8" s="4" t="n">
        <v>0</v>
      </c>
    </row>
    <row r="9" spans="1:3">
      <c r="A9" s="3" t="s">
        <v>1460</v>
      </c>
      <c r="B9" s="4" t="n">
        <v>982</v>
      </c>
      <c r="C9" s="4" t="n">
        <v>2526</v>
      </c>
    </row>
    <row r="10" spans="1:3">
      <c r="A10" s="3" t="s">
        <v>1461</v>
      </c>
      <c r="B10" s="4" t="n">
        <v>982</v>
      </c>
      <c r="C10" s="4" t="n">
        <v>2526</v>
      </c>
    </row>
    <row r="11" spans="1:3">
      <c r="A11" s="3" t="s">
        <v>1058</v>
      </c>
    </row>
    <row r="12" spans="1:3">
      <c r="A12" s="6" t="s">
        <v>1455</v>
      </c>
    </row>
    <row r="13" spans="1:3">
      <c r="A13" s="3" t="s">
        <v>1456</v>
      </c>
      <c r="B13" s="4" t="n">
        <v>243389</v>
      </c>
      <c r="C13" s="4" t="n">
        <v>227297</v>
      </c>
    </row>
    <row r="14" spans="1:3">
      <c r="A14" s="3" t="s">
        <v>1457</v>
      </c>
      <c r="B14" s="4" t="n">
        <v>-27453</v>
      </c>
      <c r="C14" s="4" t="n">
        <v>-5610</v>
      </c>
    </row>
    <row r="15" spans="1:3">
      <c r="A15" s="3" t="s">
        <v>1458</v>
      </c>
      <c r="B15" s="4" t="n">
        <v>0</v>
      </c>
      <c r="C15" s="4" t="n">
        <v>0</v>
      </c>
    </row>
    <row r="16" spans="1:3">
      <c r="A16" s="3" t="s">
        <v>1462</v>
      </c>
      <c r="B16" s="4" t="n">
        <v>45588</v>
      </c>
      <c r="C16" s="4" t="n">
        <v>48990</v>
      </c>
    </row>
    <row r="17" spans="1:3">
      <c r="A17" s="3" t="s">
        <v>1225</v>
      </c>
      <c r="B17" s="4" t="n">
        <v>-33425</v>
      </c>
      <c r="C17" s="4" t="n">
        <v>-27288</v>
      </c>
    </row>
    <row r="18" spans="1:3">
      <c r="A18" s="3" t="s">
        <v>1459</v>
      </c>
      <c r="B18" s="4" t="n">
        <v>0</v>
      </c>
      <c r="C18" s="4" t="n">
        <v>0</v>
      </c>
    </row>
    <row r="19" spans="1:3">
      <c r="A19" s="3" t="s">
        <v>1460</v>
      </c>
      <c r="B19" s="4" t="n">
        <v>228099</v>
      </c>
      <c r="C19" s="4" t="n">
        <v>243389</v>
      </c>
    </row>
    <row r="20" spans="1:3">
      <c r="A20" s="3" t="s">
        <v>1461</v>
      </c>
      <c r="B20" s="7" t="n">
        <v>-27453</v>
      </c>
      <c r="C20" s="7" t="n">
        <v>-561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3</v>
      </c>
      <c r="B1" s="2" t="s">
        <v>1</v>
      </c>
    </row>
    <row r="2" spans="1:3">
      <c r="B2" s="2" t="s">
        <v>2</v>
      </c>
      <c r="C2" s="2" t="s">
        <v>31</v>
      </c>
    </row>
    <row r="3" spans="1:3">
      <c r="A3" s="6" t="s">
        <v>1417</v>
      </c>
    </row>
    <row r="4" spans="1:3">
      <c r="A4" s="3" t="s">
        <v>1464</v>
      </c>
      <c r="B4" s="7" t="n">
        <v>0</v>
      </c>
    </row>
    <row r="5" spans="1:3">
      <c r="A5" s="3" t="s">
        <v>1465</v>
      </c>
      <c r="C5" s="7"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5"/>
    <col customWidth="1" max="3" min="3" width="24"/>
    <col customWidth="1" max="4" min="4" width="14"/>
    <col customWidth="1" max="5" min="5" width="14"/>
  </cols>
  <sheetData>
    <row r="1" spans="1:5">
      <c r="A1" s="1" t="s">
        <v>1466</v>
      </c>
      <c r="C1" s="2" t="s">
        <v>1</v>
      </c>
    </row>
    <row r="2" spans="1:5">
      <c r="C2" s="2" t="s">
        <v>2</v>
      </c>
      <c r="D2" s="2" t="s">
        <v>31</v>
      </c>
      <c r="E2" s="2" t="s">
        <v>108</v>
      </c>
    </row>
    <row r="3" spans="1:5">
      <c r="A3" s="3" t="s">
        <v>1422</v>
      </c>
    </row>
    <row r="4" spans="1:5">
      <c r="A4" s="6" t="s">
        <v>1467</v>
      </c>
    </row>
    <row r="5" spans="1:5">
      <c r="A5" s="3" t="s">
        <v>1468</v>
      </c>
      <c r="C5" s="7" t="n">
        <v>982</v>
      </c>
      <c r="D5" s="7" t="n">
        <v>2526</v>
      </c>
      <c r="E5" s="7" t="n">
        <v>4397</v>
      </c>
    </row>
    <row r="6" spans="1:5">
      <c r="A6" s="3" t="s">
        <v>1469</v>
      </c>
      <c r="C6" s="3" t="s">
        <v>1470</v>
      </c>
    </row>
    <row r="7" spans="1:5">
      <c r="A7" s="3" t="s">
        <v>1471</v>
      </c>
      <c r="C7" s="3" t="s">
        <v>1472</v>
      </c>
    </row>
    <row r="8" spans="1:5">
      <c r="A8" s="3" t="s">
        <v>1058</v>
      </c>
    </row>
    <row r="9" spans="1:5">
      <c r="A9" s="6" t="s">
        <v>1467</v>
      </c>
    </row>
    <row r="10" spans="1:5">
      <c r="A10" s="3" t="s">
        <v>1468</v>
      </c>
      <c r="C10" s="7" t="n">
        <v>228099</v>
      </c>
      <c r="D10" s="7" t="n">
        <v>243389</v>
      </c>
      <c r="E10" s="7" t="n">
        <v>227297</v>
      </c>
    </row>
    <row r="11" spans="1:5">
      <c r="A11" s="3" t="s">
        <v>1469</v>
      </c>
      <c r="C11" s="3" t="s">
        <v>1473</v>
      </c>
    </row>
    <row r="12" spans="1:5">
      <c r="A12" s="3" t="s">
        <v>1474</v>
      </c>
      <c r="B12" s="3" t="s">
        <v>37</v>
      </c>
      <c r="C12" s="3" t="s">
        <v>1203</v>
      </c>
    </row>
    <row r="13" spans="1:5">
      <c r="A13" s="3" t="s">
        <v>1475</v>
      </c>
      <c r="C13" s="3" t="s">
        <v>1206</v>
      </c>
    </row>
    <row r="14" spans="1:5"/>
    <row r="15" spans="1:5">
      <c r="A15" s="3" t="s">
        <v>37</v>
      </c>
      <c r="B15" s="3" t="s">
        <v>1476</v>
      </c>
    </row>
  </sheetData>
  <mergeCells count="3">
    <mergeCell ref="A1:B2"/>
    <mergeCell ref="A14:D14"/>
    <mergeCell ref="B15:D1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7</v>
      </c>
      <c r="C1" s="2" t="s">
        <v>2</v>
      </c>
      <c r="D1" s="2" t="s">
        <v>31</v>
      </c>
    </row>
    <row r="2" spans="1:4">
      <c r="A2" s="6" t="s">
        <v>1417</v>
      </c>
    </row>
    <row r="3" spans="1:4">
      <c r="A3" s="3" t="s">
        <v>1478</v>
      </c>
      <c r="B3" s="3" t="s">
        <v>37</v>
      </c>
      <c r="C3" s="7" t="n">
        <v>15635</v>
      </c>
      <c r="D3" s="7" t="n">
        <v>3930</v>
      </c>
    </row>
    <row r="4" spans="1:4">
      <c r="A4" s="3" t="s">
        <v>57</v>
      </c>
      <c r="B4" s="3" t="s">
        <v>38</v>
      </c>
      <c r="C4" s="4" t="n">
        <v>5684</v>
      </c>
      <c r="D4" s="4" t="n">
        <v>7982</v>
      </c>
    </row>
    <row r="5" spans="1:4">
      <c r="A5" s="3" t="s">
        <v>158</v>
      </c>
      <c r="C5" s="4" t="n">
        <v>21319</v>
      </c>
      <c r="D5" s="4" t="n">
        <v>11912</v>
      </c>
    </row>
    <row r="6" spans="1:4">
      <c r="A6" s="3" t="s">
        <v>1479</v>
      </c>
    </row>
    <row r="7" spans="1:4">
      <c r="A7" s="6" t="s">
        <v>1417</v>
      </c>
    </row>
    <row r="8" spans="1:4">
      <c r="A8" s="3" t="s">
        <v>1478</v>
      </c>
      <c r="B8" s="3" t="s">
        <v>37</v>
      </c>
      <c r="C8" s="4" t="n">
        <v>15635</v>
      </c>
      <c r="D8" s="4" t="n">
        <v>3930</v>
      </c>
    </row>
    <row r="9" spans="1:4">
      <c r="A9" s="3" t="s">
        <v>57</v>
      </c>
      <c r="B9" s="3" t="s">
        <v>38</v>
      </c>
      <c r="C9" s="4" t="n">
        <v>5684</v>
      </c>
      <c r="D9" s="4" t="n">
        <v>7982</v>
      </c>
    </row>
    <row r="10" spans="1:4">
      <c r="A10" s="3" t="s">
        <v>158</v>
      </c>
      <c r="C10" s="7" t="n">
        <v>21319</v>
      </c>
      <c r="D10" s="7" t="n">
        <v>11912</v>
      </c>
    </row>
    <row r="11" spans="1:4"/>
    <row r="12" spans="1:4">
      <c r="A12" s="3" t="s">
        <v>37</v>
      </c>
      <c r="B12" s="3" t="s">
        <v>1480</v>
      </c>
    </row>
    <row r="13" spans="1:4">
      <c r="A13" s="3" t="s">
        <v>38</v>
      </c>
      <c r="B13" s="3" t="s">
        <v>1481</v>
      </c>
    </row>
  </sheetData>
  <mergeCells count="4">
    <mergeCell ref="A1:B1"/>
    <mergeCell ref="A11:C11"/>
    <mergeCell ref="B12:C12"/>
    <mergeCell ref="B13:C1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482</v>
      </c>
      <c r="C1" s="2" t="s">
        <v>2</v>
      </c>
      <c r="E1" s="2" t="s">
        <v>31</v>
      </c>
      <c r="G1" s="2" t="s">
        <v>108</v>
      </c>
      <c r="H1" s="2" t="s">
        <v>482</v>
      </c>
    </row>
    <row r="2" spans="1:8">
      <c r="A2" s="6" t="s">
        <v>1483</v>
      </c>
    </row>
    <row r="3" spans="1:8">
      <c r="A3" s="3" t="s">
        <v>33</v>
      </c>
      <c r="C3" s="7" t="n">
        <v>557850</v>
      </c>
      <c r="E3" s="7" t="n">
        <v>537674</v>
      </c>
      <c r="G3" s="7" t="n">
        <v>564150</v>
      </c>
      <c r="H3" s="7" t="n">
        <v>644550</v>
      </c>
    </row>
    <row r="4" spans="1:8">
      <c r="A4" s="3" t="s">
        <v>1484</v>
      </c>
      <c r="C4" s="4" t="n">
        <v>3712776</v>
      </c>
      <c r="D4" s="3" t="s">
        <v>37</v>
      </c>
      <c r="E4" s="4" t="n">
        <v>5969390</v>
      </c>
      <c r="F4" s="3" t="s">
        <v>38</v>
      </c>
    </row>
    <row r="5" spans="1:8">
      <c r="A5" s="3" t="s">
        <v>1485</v>
      </c>
      <c r="B5" s="3" t="s">
        <v>49</v>
      </c>
      <c r="C5" s="4" t="n">
        <v>590934</v>
      </c>
      <c r="E5" s="4" t="n">
        <v>663971</v>
      </c>
    </row>
    <row r="6" spans="1:8">
      <c r="A6" s="3" t="s">
        <v>1486</v>
      </c>
      <c r="C6" s="4" t="n">
        <v>39308016</v>
      </c>
      <c r="E6" s="4" t="n">
        <v>38011995</v>
      </c>
    </row>
    <row r="7" spans="1:8">
      <c r="A7" s="6" t="s">
        <v>1487</v>
      </c>
    </row>
    <row r="8" spans="1:8">
      <c r="A8" s="3" t="s">
        <v>250</v>
      </c>
      <c r="C8" s="4" t="n">
        <v>28887903</v>
      </c>
      <c r="E8" s="4" t="n">
        <v>28426758</v>
      </c>
    </row>
    <row r="9" spans="1:8">
      <c r="A9" s="3" t="s">
        <v>114</v>
      </c>
      <c r="C9" s="4" t="n">
        <v>13673379</v>
      </c>
      <c r="E9" s="4" t="n">
        <v>15748405</v>
      </c>
    </row>
    <row r="10" spans="1:8">
      <c r="A10" s="6" t="s">
        <v>1483</v>
      </c>
    </row>
    <row r="11" spans="1:8">
      <c r="A11" s="3" t="s">
        <v>33</v>
      </c>
      <c r="C11" s="4" t="n">
        <v>557850</v>
      </c>
      <c r="E11" s="4" t="n">
        <v>537674</v>
      </c>
    </row>
    <row r="12" spans="1:8">
      <c r="A12" s="3" t="s">
        <v>1484</v>
      </c>
      <c r="C12" s="4" t="n">
        <v>3813959</v>
      </c>
      <c r="D12" s="3" t="s">
        <v>37</v>
      </c>
      <c r="E12" s="4" t="n">
        <v>6108529</v>
      </c>
      <c r="F12" s="3" t="s">
        <v>38</v>
      </c>
    </row>
    <row r="13" spans="1:8">
      <c r="A13" s="3" t="s">
        <v>1485</v>
      </c>
      <c r="B13" s="3" t="s">
        <v>49</v>
      </c>
      <c r="C13" s="4" t="n">
        <v>590934</v>
      </c>
      <c r="E13" s="4" t="n">
        <v>663971</v>
      </c>
    </row>
    <row r="14" spans="1:8">
      <c r="A14" s="3" t="s">
        <v>1486</v>
      </c>
      <c r="C14" s="4" t="n">
        <v>39416469</v>
      </c>
      <c r="E14" s="4" t="n">
        <v>38245434</v>
      </c>
    </row>
    <row r="15" spans="1:8">
      <c r="A15" s="6" t="s">
        <v>1487</v>
      </c>
    </row>
    <row r="16" spans="1:8">
      <c r="A16" s="3" t="s">
        <v>250</v>
      </c>
      <c r="C16" s="4" t="n">
        <v>28888064</v>
      </c>
      <c r="E16" s="4" t="n">
        <v>28408915</v>
      </c>
    </row>
    <row r="17" spans="1:8">
      <c r="A17" s="3" t="s">
        <v>114</v>
      </c>
      <c r="C17" s="4" t="n">
        <v>13633943</v>
      </c>
      <c r="E17" s="4" t="n">
        <v>15685616</v>
      </c>
    </row>
    <row r="18" spans="1:8">
      <c r="A18" s="3" t="s">
        <v>1307</v>
      </c>
    </row>
    <row r="19" spans="1:8">
      <c r="A19" s="6" t="s">
        <v>1483</v>
      </c>
    </row>
    <row r="20" spans="1:8">
      <c r="A20" s="3" t="s">
        <v>33</v>
      </c>
      <c r="C20" s="4" t="n">
        <v>557850</v>
      </c>
      <c r="E20" s="4" t="n">
        <v>537674</v>
      </c>
    </row>
    <row r="21" spans="1:8">
      <c r="A21" s="3" t="s">
        <v>1484</v>
      </c>
      <c r="C21" s="4" t="n">
        <v>200220</v>
      </c>
    </row>
    <row r="22" spans="1:8">
      <c r="A22" s="6" t="s">
        <v>1487</v>
      </c>
    </row>
    <row r="23" spans="1:8">
      <c r="A23" s="3" t="s">
        <v>250</v>
      </c>
      <c r="B23" s="3" t="s">
        <v>628</v>
      </c>
      <c r="C23" s="4" t="n">
        <v>21310733</v>
      </c>
      <c r="E23" s="4" t="n">
        <v>23114271</v>
      </c>
    </row>
    <row r="24" spans="1:8">
      <c r="A24" s="3" t="s">
        <v>1310</v>
      </c>
    </row>
    <row r="25" spans="1:8">
      <c r="A25" s="6" t="s">
        <v>1483</v>
      </c>
    </row>
    <row r="26" spans="1:8">
      <c r="A26" s="3" t="s">
        <v>1484</v>
      </c>
      <c r="C26" s="4" t="n">
        <v>3613739</v>
      </c>
      <c r="E26" s="4" t="n">
        <v>6107697</v>
      </c>
    </row>
    <row r="27" spans="1:8">
      <c r="A27" s="3" t="s">
        <v>1485</v>
      </c>
      <c r="B27" s="3" t="s">
        <v>49</v>
      </c>
      <c r="C27" s="4" t="n">
        <v>590934</v>
      </c>
      <c r="E27" s="4" t="n">
        <v>663971</v>
      </c>
    </row>
    <row r="28" spans="1:8">
      <c r="A28" s="6" t="s">
        <v>1487</v>
      </c>
    </row>
    <row r="29" spans="1:8">
      <c r="A29" s="3" t="s">
        <v>250</v>
      </c>
      <c r="B29" s="3" t="s">
        <v>635</v>
      </c>
      <c r="C29" s="4" t="n">
        <v>7577331</v>
      </c>
      <c r="E29" s="4" t="n">
        <v>5294644</v>
      </c>
    </row>
    <row r="30" spans="1:8">
      <c r="A30" s="3" t="s">
        <v>114</v>
      </c>
      <c r="C30" s="4" t="n">
        <v>13633943</v>
      </c>
      <c r="E30" s="4" t="n">
        <v>15685616</v>
      </c>
    </row>
    <row r="31" spans="1:8">
      <c r="A31" s="3" t="s">
        <v>1479</v>
      </c>
    </row>
    <row r="32" spans="1:8">
      <c r="A32" s="6" t="s">
        <v>1483</v>
      </c>
    </row>
    <row r="33" spans="1:8">
      <c r="A33" s="3" t="s">
        <v>1484</v>
      </c>
      <c r="E33" s="4" t="n">
        <v>832</v>
      </c>
    </row>
    <row r="34" spans="1:8">
      <c r="A34" s="3" t="s">
        <v>1486</v>
      </c>
      <c r="C34" s="7" t="n">
        <v>39416469</v>
      </c>
      <c r="E34" s="7" t="n">
        <v>38245434</v>
      </c>
    </row>
    <row r="35" spans="1:8"/>
    <row r="36" spans="1:8">
      <c r="A36" s="3" t="s">
        <v>37</v>
      </c>
      <c r="B36" s="3" t="s">
        <v>88</v>
      </c>
    </row>
    <row r="37" spans="1:8">
      <c r="A37" s="3" t="s">
        <v>38</v>
      </c>
      <c r="B37" s="3" t="s">
        <v>89</v>
      </c>
    </row>
    <row r="38" spans="1:8">
      <c r="A38" s="3" t="s">
        <v>49</v>
      </c>
      <c r="B38" s="3" t="s">
        <v>90</v>
      </c>
    </row>
    <row r="39" spans="1:8">
      <c r="A39" s="3" t="s">
        <v>628</v>
      </c>
      <c r="B39" s="3" t="s">
        <v>1488</v>
      </c>
    </row>
    <row r="40" spans="1:8">
      <c r="A40" s="3" t="s">
        <v>635</v>
      </c>
      <c r="B40" s="3" t="s">
        <v>1489</v>
      </c>
    </row>
  </sheetData>
  <mergeCells count="9">
    <mergeCell ref="A1:B1"/>
    <mergeCell ref="C1:D1"/>
    <mergeCell ref="E1:F1"/>
    <mergeCell ref="A35:G35"/>
    <mergeCell ref="B36:G36"/>
    <mergeCell ref="B37:G37"/>
    <mergeCell ref="B38:G38"/>
    <mergeCell ref="B39:G39"/>
    <mergeCell ref="B40:G4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490</v>
      </c>
      <c r="B1" s="2" t="s">
        <v>590</v>
      </c>
    </row>
    <row r="2" spans="1:2">
      <c r="A2" s="3" t="s">
        <v>1491</v>
      </c>
    </row>
    <row r="3" spans="1:2">
      <c r="A3" s="6" t="s">
        <v>1492</v>
      </c>
    </row>
    <row r="4" spans="1:2">
      <c r="A4" s="3" t="s">
        <v>1493</v>
      </c>
      <c r="B4" s="7" t="n">
        <v>2823928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94</v>
      </c>
      <c r="B1" s="2" t="s">
        <v>590</v>
      </c>
    </row>
    <row r="2" spans="1:3">
      <c r="A2" s="6" t="s">
        <v>1495</v>
      </c>
    </row>
    <row r="3" spans="1:3">
      <c r="A3" s="3" t="s">
        <v>1493</v>
      </c>
      <c r="B3" s="7" t="n">
        <v>2823928000</v>
      </c>
    </row>
    <row r="4" spans="1:3">
      <c r="A4" s="3" t="s">
        <v>1422</v>
      </c>
    </row>
    <row r="5" spans="1:3">
      <c r="A5" s="6" t="s">
        <v>1495</v>
      </c>
    </row>
    <row r="6" spans="1:3">
      <c r="A6" s="3" t="s">
        <v>1493</v>
      </c>
      <c r="B6" s="4" t="n">
        <v>257928000</v>
      </c>
    </row>
    <row r="7" spans="1:3">
      <c r="A7" s="3" t="s">
        <v>1496</v>
      </c>
    </row>
    <row r="8" spans="1:3">
      <c r="A8" s="6" t="s">
        <v>1495</v>
      </c>
    </row>
    <row r="9" spans="1:3">
      <c r="A9" s="3" t="s">
        <v>1493</v>
      </c>
      <c r="B9" s="4" t="n">
        <v>300000000</v>
      </c>
    </row>
    <row r="10" spans="1:3">
      <c r="A10" s="3" t="s">
        <v>1497</v>
      </c>
    </row>
    <row r="11" spans="1:3">
      <c r="A11" s="6" t="s">
        <v>1495</v>
      </c>
    </row>
    <row r="12" spans="1:3">
      <c r="A12" s="3" t="s">
        <v>1493</v>
      </c>
      <c r="B12" s="4" t="n">
        <v>75000000</v>
      </c>
    </row>
    <row r="13" spans="1:3">
      <c r="A13" s="3" t="s">
        <v>1498</v>
      </c>
    </row>
    <row r="14" spans="1:3">
      <c r="A14" s="6" t="s">
        <v>1495</v>
      </c>
    </row>
    <row r="15" spans="1:3">
      <c r="A15" s="3" t="s">
        <v>1493</v>
      </c>
      <c r="B15" s="4" t="n">
        <v>350000000</v>
      </c>
    </row>
    <row r="16" spans="1:3">
      <c r="A16" s="3" t="s">
        <v>1499</v>
      </c>
    </row>
    <row r="17" spans="1:3">
      <c r="A17" s="6" t="s">
        <v>1495</v>
      </c>
    </row>
    <row r="18" spans="1:3">
      <c r="A18" s="3" t="s">
        <v>1493</v>
      </c>
      <c r="B18" s="4" t="n">
        <v>1056000000</v>
      </c>
    </row>
    <row r="19" spans="1:3">
      <c r="A19" s="3" t="s">
        <v>1500</v>
      </c>
    </row>
    <row r="20" spans="1:3">
      <c r="A20" s="6" t="s">
        <v>1495</v>
      </c>
    </row>
    <row r="21" spans="1:3">
      <c r="A21" s="3" t="s">
        <v>1493</v>
      </c>
      <c r="B21" s="4" t="n">
        <v>785000000</v>
      </c>
    </row>
    <row r="22" spans="1:3">
      <c r="A22" s="3" t="s">
        <v>57</v>
      </c>
    </row>
    <row r="23" spans="1:3">
      <c r="A23" s="6" t="s">
        <v>1495</v>
      </c>
    </row>
    <row r="24" spans="1:3">
      <c r="A24" s="3" t="s">
        <v>1501</v>
      </c>
      <c r="B24" s="4" t="n">
        <v>18563000</v>
      </c>
      <c r="C24" s="3" t="s">
        <v>37</v>
      </c>
    </row>
    <row r="25" spans="1:3">
      <c r="A25" s="3" t="s">
        <v>1502</v>
      </c>
    </row>
    <row r="26" spans="1:3">
      <c r="A26" s="6" t="s">
        <v>1495</v>
      </c>
    </row>
    <row r="27" spans="1:3">
      <c r="A27" s="3" t="s">
        <v>1501</v>
      </c>
      <c r="B27" s="4" t="n">
        <v>982000</v>
      </c>
      <c r="C27" s="3" t="s">
        <v>37</v>
      </c>
    </row>
    <row r="28" spans="1:3">
      <c r="A28" s="3" t="s">
        <v>1503</v>
      </c>
    </row>
    <row r="29" spans="1:3">
      <c r="A29" s="6" t="s">
        <v>1495</v>
      </c>
    </row>
    <row r="30" spans="1:3">
      <c r="A30" s="3" t="s">
        <v>1501</v>
      </c>
      <c r="B30" s="4" t="n">
        <v>44000</v>
      </c>
      <c r="C30" s="3" t="s">
        <v>37</v>
      </c>
    </row>
    <row r="31" spans="1:3">
      <c r="A31" s="3" t="s">
        <v>1504</v>
      </c>
    </row>
    <row r="32" spans="1:3">
      <c r="A32" s="6" t="s">
        <v>1495</v>
      </c>
    </row>
    <row r="33" spans="1:3">
      <c r="A33" s="3" t="s">
        <v>1501</v>
      </c>
      <c r="B33" s="4" t="n">
        <v>135000</v>
      </c>
      <c r="C33" s="3" t="s">
        <v>37</v>
      </c>
    </row>
    <row r="34" spans="1:3">
      <c r="A34" s="3" t="s">
        <v>1505</v>
      </c>
    </row>
    <row r="35" spans="1:3">
      <c r="A35" s="6" t="s">
        <v>1495</v>
      </c>
    </row>
    <row r="36" spans="1:3">
      <c r="A36" s="3" t="s">
        <v>1501</v>
      </c>
      <c r="B36" s="4" t="n">
        <v>572000</v>
      </c>
      <c r="C36" s="3" t="s">
        <v>37</v>
      </c>
    </row>
    <row r="37" spans="1:3">
      <c r="A37" s="3" t="s">
        <v>1506</v>
      </c>
    </row>
    <row r="38" spans="1:3">
      <c r="A38" s="6" t="s">
        <v>1495</v>
      </c>
    </row>
    <row r="39" spans="1:3">
      <c r="A39" s="3" t="s">
        <v>1501</v>
      </c>
      <c r="B39" s="4" t="n">
        <v>15509000</v>
      </c>
      <c r="C39" s="3" t="s">
        <v>37</v>
      </c>
    </row>
    <row r="40" spans="1:3">
      <c r="A40" s="3" t="s">
        <v>1507</v>
      </c>
    </row>
    <row r="41" spans="1:3">
      <c r="A41" s="6" t="s">
        <v>1495</v>
      </c>
    </row>
    <row r="42" spans="1:3">
      <c r="A42" s="3" t="s">
        <v>1501</v>
      </c>
      <c r="B42" s="4" t="n">
        <v>1321000</v>
      </c>
      <c r="C42" s="3" t="s">
        <v>37</v>
      </c>
    </row>
    <row r="43" spans="1:3">
      <c r="A43" s="3" t="s">
        <v>72</v>
      </c>
    </row>
    <row r="44" spans="1:3">
      <c r="A44" s="6" t="s">
        <v>1495</v>
      </c>
    </row>
    <row r="45" spans="1:3">
      <c r="A45" s="3" t="s">
        <v>1508</v>
      </c>
      <c r="B45" s="4" t="n">
        <v>23728000</v>
      </c>
      <c r="C45" s="3" t="s">
        <v>37</v>
      </c>
    </row>
    <row r="46" spans="1:3">
      <c r="A46" s="3" t="s">
        <v>1509</v>
      </c>
    </row>
    <row r="47" spans="1:3">
      <c r="A47" s="6" t="s">
        <v>1495</v>
      </c>
    </row>
    <row r="48" spans="1:3">
      <c r="A48" s="3" t="s">
        <v>1508</v>
      </c>
      <c r="B48" s="4" t="n">
        <v>720000</v>
      </c>
      <c r="C48" s="3" t="s">
        <v>37</v>
      </c>
    </row>
    <row r="49" spans="1:3">
      <c r="A49" s="3" t="s">
        <v>1510</v>
      </c>
    </row>
    <row r="50" spans="1:3">
      <c r="A50" s="6" t="s">
        <v>1495</v>
      </c>
    </row>
    <row r="51" spans="1:3">
      <c r="A51" s="3" t="s">
        <v>1508</v>
      </c>
      <c r="B51" s="4" t="n">
        <v>5289000</v>
      </c>
      <c r="C51" s="3" t="s">
        <v>37</v>
      </c>
    </row>
    <row r="52" spans="1:3">
      <c r="A52" s="3" t="s">
        <v>1511</v>
      </c>
    </row>
    <row r="53" spans="1:3">
      <c r="A53" s="6" t="s">
        <v>1495</v>
      </c>
    </row>
    <row r="54" spans="1:3">
      <c r="A54" s="3" t="s">
        <v>1508</v>
      </c>
      <c r="B54" s="4" t="n">
        <v>3190000</v>
      </c>
      <c r="C54" s="3" t="s">
        <v>37</v>
      </c>
    </row>
    <row r="55" spans="1:3">
      <c r="A55" s="3" t="s">
        <v>1512</v>
      </c>
    </row>
    <row r="56" spans="1:3">
      <c r="A56" s="6" t="s">
        <v>1495</v>
      </c>
    </row>
    <row r="57" spans="1:3">
      <c r="A57" s="3" t="s">
        <v>1508</v>
      </c>
      <c r="B57" s="7" t="n">
        <v>14529000</v>
      </c>
      <c r="C57" s="3" t="s">
        <v>37</v>
      </c>
    </row>
    <row r="58" spans="1:3"/>
    <row r="59" spans="1:3">
      <c r="A59" s="3" t="s">
        <v>37</v>
      </c>
      <c r="B59" s="3" t="s">
        <v>1513</v>
      </c>
    </row>
  </sheetData>
  <mergeCells count="3">
    <mergeCell ref="B1:C1"/>
    <mergeCell ref="A58:C58"/>
    <mergeCell ref="B59:C5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1</v>
      </c>
      <c r="D2" s="2" t="s">
        <v>108</v>
      </c>
    </row>
    <row r="3" spans="1:4">
      <c r="A3" s="6" t="s">
        <v>1492</v>
      </c>
    </row>
    <row r="4" spans="1:4">
      <c r="A4" s="3" t="s">
        <v>1515</v>
      </c>
      <c r="B4" s="7" t="n">
        <v>-12154</v>
      </c>
      <c r="C4" s="7" t="n">
        <v>-1969</v>
      </c>
      <c r="D4" s="7" t="n">
        <v>14310</v>
      </c>
    </row>
    <row r="5" spans="1:4">
      <c r="A5" s="3" t="s">
        <v>1496</v>
      </c>
    </row>
    <row r="6" spans="1:4">
      <c r="A6" s="6" t="s">
        <v>1492</v>
      </c>
    </row>
    <row r="7" spans="1:4">
      <c r="A7" s="3" t="s">
        <v>1515</v>
      </c>
      <c r="B7" s="4" t="n">
        <v>-2795</v>
      </c>
      <c r="C7" s="4" t="n">
        <v>-8222</v>
      </c>
      <c r="D7" s="4" t="n">
        <v>1968</v>
      </c>
    </row>
    <row r="8" spans="1:4">
      <c r="A8" s="3" t="s">
        <v>1497</v>
      </c>
    </row>
    <row r="9" spans="1:4">
      <c r="A9" s="6" t="s">
        <v>1492</v>
      </c>
    </row>
    <row r="10" spans="1:4">
      <c r="A10" s="3" t="s">
        <v>1515</v>
      </c>
      <c r="B10" s="4" t="n">
        <v>165</v>
      </c>
      <c r="C10" s="4" t="n">
        <v>501</v>
      </c>
      <c r="D10" s="4" t="n">
        <v>333</v>
      </c>
    </row>
    <row r="11" spans="1:4">
      <c r="A11" s="3" t="s">
        <v>1498</v>
      </c>
    </row>
    <row r="12" spans="1:4">
      <c r="A12" s="6" t="s">
        <v>1492</v>
      </c>
    </row>
    <row r="13" spans="1:4">
      <c r="A13" s="3" t="s">
        <v>1515</v>
      </c>
      <c r="B13" s="4" t="n">
        <v>-4561</v>
      </c>
    </row>
    <row r="14" spans="1:4">
      <c r="A14" s="3" t="s">
        <v>1516</v>
      </c>
    </row>
    <row r="15" spans="1:4">
      <c r="A15" s="6" t="s">
        <v>1492</v>
      </c>
    </row>
    <row r="16" spans="1:4">
      <c r="A16" s="3" t="s">
        <v>1515</v>
      </c>
      <c r="B16" s="7" t="n">
        <v>-4963</v>
      </c>
      <c r="C16" s="7" t="n">
        <v>5752</v>
      </c>
      <c r="D16" s="7" t="n">
        <v>1200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46</v>
      </c>
      <c r="B1" s="2" t="s">
        <v>1</v>
      </c>
    </row>
    <row r="2" spans="1:2">
      <c r="B2" s="2" t="s">
        <v>2</v>
      </c>
    </row>
    <row r="3" spans="1:2">
      <c r="A3" s="3" t="s">
        <v>246</v>
      </c>
      <c r="B3" s="3"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1517</v>
      </c>
      <c r="C1" s="2" t="s">
        <v>2</v>
      </c>
      <c r="D1" s="2" t="s">
        <v>31</v>
      </c>
    </row>
    <row r="2" spans="1:4">
      <c r="A2" s="3" t="s">
        <v>1518</v>
      </c>
    </row>
    <row r="3" spans="1:4">
      <c r="A3" s="6" t="s">
        <v>1495</v>
      </c>
    </row>
    <row r="4" spans="1:4">
      <c r="A4" s="3" t="s">
        <v>1519</v>
      </c>
      <c r="C4" s="7" t="n">
        <v>23728</v>
      </c>
      <c r="D4" s="7" t="n">
        <v>4322</v>
      </c>
    </row>
    <row r="5" spans="1:4">
      <c r="A5" s="3" t="s">
        <v>1520</v>
      </c>
      <c r="C5" s="4" t="n">
        <v>16588</v>
      </c>
      <c r="D5" s="4" t="n">
        <v>3986</v>
      </c>
    </row>
    <row r="6" spans="1:4">
      <c r="A6" s="3" t="s">
        <v>1521</v>
      </c>
      <c r="C6" s="4" t="n">
        <v>7140</v>
      </c>
      <c r="D6" s="4" t="n">
        <v>336</v>
      </c>
    </row>
    <row r="7" spans="1:4">
      <c r="A7" s="3" t="s">
        <v>1522</v>
      </c>
      <c r="C7" s="4" t="n">
        <v>0</v>
      </c>
      <c r="D7" s="4" t="n">
        <v>0</v>
      </c>
    </row>
    <row r="8" spans="1:4">
      <c r="A8" s="3" t="s">
        <v>1523</v>
      </c>
      <c r="C8" s="4" t="n">
        <v>0</v>
      </c>
      <c r="D8" s="4" t="n">
        <v>0</v>
      </c>
    </row>
    <row r="9" spans="1:4">
      <c r="A9" s="3" t="s">
        <v>1524</v>
      </c>
      <c r="C9" s="4" t="n">
        <v>7140</v>
      </c>
      <c r="D9" s="4" t="n">
        <v>336</v>
      </c>
    </row>
    <row r="10" spans="1:4">
      <c r="A10" s="3" t="s">
        <v>1525</v>
      </c>
    </row>
    <row r="11" spans="1:4">
      <c r="A11" s="6" t="s">
        <v>1495</v>
      </c>
    </row>
    <row r="12" spans="1:4">
      <c r="A12" s="3" t="s">
        <v>1526</v>
      </c>
      <c r="B12" s="3" t="s">
        <v>37</v>
      </c>
      <c r="C12" s="4" t="n">
        <v>20422</v>
      </c>
      <c r="D12" s="4" t="n">
        <v>5743</v>
      </c>
    </row>
    <row r="13" spans="1:4">
      <c r="A13" s="3" t="s">
        <v>1520</v>
      </c>
      <c r="C13" s="4" t="n">
        <v>17861</v>
      </c>
      <c r="D13" s="4" t="n">
        <v>1024</v>
      </c>
    </row>
    <row r="14" spans="1:4">
      <c r="A14" s="3" t="s">
        <v>1527</v>
      </c>
      <c r="C14" s="4" t="n">
        <v>2561</v>
      </c>
      <c r="D14" s="4" t="n">
        <v>4719</v>
      </c>
    </row>
    <row r="15" spans="1:4">
      <c r="A15" s="3" t="s">
        <v>1522</v>
      </c>
      <c r="C15" s="4" t="n">
        <v>0</v>
      </c>
      <c r="D15" s="4" t="n">
        <v>0</v>
      </c>
    </row>
    <row r="16" spans="1:4">
      <c r="A16" s="3" t="s">
        <v>1523</v>
      </c>
      <c r="C16" s="4" t="n">
        <v>0</v>
      </c>
      <c r="D16" s="4" t="n">
        <v>0</v>
      </c>
    </row>
    <row r="17" spans="1:4">
      <c r="A17" s="3" t="s">
        <v>1524</v>
      </c>
      <c r="C17" s="7" t="n">
        <v>2561</v>
      </c>
      <c r="D17" s="7" t="n">
        <v>4719</v>
      </c>
    </row>
    <row r="18" spans="1:4"/>
    <row r="19" spans="1:4">
      <c r="A19" s="3" t="s">
        <v>37</v>
      </c>
      <c r="B19" s="3" t="s">
        <v>1444</v>
      </c>
    </row>
  </sheetData>
  <mergeCells count="3">
    <mergeCell ref="A1:B1"/>
    <mergeCell ref="A18:C18"/>
    <mergeCell ref="B19:C1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31</v>
      </c>
    </row>
    <row r="2" spans="1:3">
      <c r="A2" s="3" t="s">
        <v>1496</v>
      </c>
    </row>
    <row r="3" spans="1:3">
      <c r="A3" s="6" t="s">
        <v>1495</v>
      </c>
    </row>
    <row r="4" spans="1:3">
      <c r="A4" s="3" t="s">
        <v>1526</v>
      </c>
      <c r="B4" s="5" t="n">
        <v>1.9</v>
      </c>
      <c r="C4" s="5" t="n">
        <v>1.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31</v>
      </c>
      <c r="D2" s="2" t="s">
        <v>108</v>
      </c>
    </row>
    <row r="3" spans="1:4">
      <c r="A3" s="6" t="s">
        <v>1530</v>
      </c>
    </row>
    <row r="4" spans="1:4">
      <c r="A4" s="3" t="s">
        <v>1531</v>
      </c>
      <c r="C4" s="7" t="n">
        <v>546800</v>
      </c>
    </row>
    <row r="5" spans="1:4">
      <c r="A5" s="3" t="s">
        <v>1532</v>
      </c>
      <c r="B5" s="7" t="n">
        <v>495401</v>
      </c>
      <c r="C5" s="7" t="n">
        <v>-47156</v>
      </c>
      <c r="D5" s="7" t="n">
        <v>485397</v>
      </c>
    </row>
    <row r="6" spans="1:4">
      <c r="A6" s="3" t="s">
        <v>1533</v>
      </c>
      <c r="B6" s="4" t="n">
        <v>330000</v>
      </c>
    </row>
    <row r="7" spans="1:4">
      <c r="A7" s="3" t="s">
        <v>1534</v>
      </c>
      <c r="B7" s="7" t="n">
        <v>22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535</v>
      </c>
      <c r="B1" s="2" t="s">
        <v>2</v>
      </c>
      <c r="C1" s="2" t="s">
        <v>31</v>
      </c>
      <c r="D1" s="2" t="s">
        <v>108</v>
      </c>
      <c r="E1" s="2" t="s">
        <v>482</v>
      </c>
    </row>
    <row r="2" spans="1:5">
      <c r="A2" s="6" t="s">
        <v>32</v>
      </c>
    </row>
    <row r="3" spans="1:5">
      <c r="A3" s="3" t="s">
        <v>33</v>
      </c>
      <c r="B3" s="7" t="n">
        <v>557850</v>
      </c>
      <c r="C3" s="7" t="n">
        <v>537674</v>
      </c>
      <c r="D3" s="7" t="n">
        <v>564150</v>
      </c>
      <c r="E3" s="7" t="n">
        <v>644550</v>
      </c>
    </row>
    <row r="4" spans="1:5">
      <c r="A4" s="3" t="s">
        <v>1536</v>
      </c>
      <c r="B4" s="4" t="n">
        <v>104281</v>
      </c>
      <c r="C4" s="4" t="n">
        <v>204255</v>
      </c>
    </row>
    <row r="5" spans="1:5">
      <c r="A5" s="3" t="s">
        <v>57</v>
      </c>
      <c r="B5" s="4" t="n">
        <v>387413</v>
      </c>
      <c r="C5" s="4" t="n">
        <v>635316</v>
      </c>
    </row>
    <row r="6" spans="1:5">
      <c r="A6" s="3" t="s">
        <v>58</v>
      </c>
      <c r="B6" s="4" t="n">
        <v>48926555</v>
      </c>
      <c r="C6" s="4" t="n">
        <v>50317796</v>
      </c>
      <c r="D6" s="4" t="n">
        <v>48559217</v>
      </c>
    </row>
    <row r="7" spans="1:5">
      <c r="A7" s="6" t="s">
        <v>1537</v>
      </c>
    </row>
    <row r="8" spans="1:5">
      <c r="A8" s="3" t="s">
        <v>70</v>
      </c>
      <c r="B8" s="4" t="n">
        <v>358879</v>
      </c>
      <c r="C8" s="4" t="n">
        <v>358605</v>
      </c>
    </row>
    <row r="9" spans="1:5">
      <c r="A9" s="3" t="s">
        <v>72</v>
      </c>
      <c r="B9" s="4" t="n">
        <v>241282</v>
      </c>
      <c r="C9" s="4" t="n">
        <v>207937</v>
      </c>
    </row>
    <row r="10" spans="1:5">
      <c r="A10" s="3" t="s">
        <v>73</v>
      </c>
      <c r="B10" s="4" t="n">
        <v>42802564</v>
      </c>
      <c r="C10" s="4" t="n">
        <v>44383100</v>
      </c>
    </row>
    <row r="11" spans="1:5">
      <c r="A11" s="3" t="s">
        <v>1538</v>
      </c>
      <c r="B11" s="4" t="n">
        <v>6123991</v>
      </c>
      <c r="C11" s="4" t="n">
        <v>5934696</v>
      </c>
      <c r="D11" s="4" t="n">
        <v>5781815</v>
      </c>
    </row>
    <row r="12" spans="1:5">
      <c r="A12" s="3" t="s">
        <v>87</v>
      </c>
      <c r="B12" s="4" t="n">
        <v>48926555</v>
      </c>
      <c r="C12" s="4" t="n">
        <v>50317796</v>
      </c>
    </row>
    <row r="13" spans="1:5">
      <c r="A13" s="3" t="s">
        <v>1539</v>
      </c>
    </row>
    <row r="14" spans="1:5">
      <c r="A14" s="6" t="s">
        <v>32</v>
      </c>
    </row>
    <row r="15" spans="1:5">
      <c r="A15" s="3" t="s">
        <v>33</v>
      </c>
      <c r="B15" s="4" t="n">
        <v>63727</v>
      </c>
      <c r="C15" s="4" t="n">
        <v>70380</v>
      </c>
      <c r="D15" s="7" t="n">
        <v>89518</v>
      </c>
      <c r="E15" s="7" t="n">
        <v>126165</v>
      </c>
    </row>
    <row r="16" spans="1:5">
      <c r="A16" s="3" t="s">
        <v>1536</v>
      </c>
      <c r="B16" s="4" t="n">
        <v>2002</v>
      </c>
      <c r="C16" s="4" t="n">
        <v>1968</v>
      </c>
    </row>
    <row r="17" spans="1:5">
      <c r="A17" s="3" t="s">
        <v>1540</v>
      </c>
      <c r="B17" s="4" t="n">
        <v>6426276</v>
      </c>
      <c r="C17" s="4" t="n">
        <v>6232228</v>
      </c>
    </row>
    <row r="18" spans="1:5">
      <c r="A18" s="3" t="s">
        <v>1541</v>
      </c>
      <c r="B18" s="4" t="n">
        <v>7839</v>
      </c>
      <c r="C18" s="4" t="n">
        <v>7635</v>
      </c>
    </row>
    <row r="19" spans="1:5">
      <c r="A19" s="3" t="s">
        <v>57</v>
      </c>
      <c r="B19" s="4" t="n">
        <v>34102</v>
      </c>
      <c r="C19" s="4" t="n">
        <v>34418</v>
      </c>
    </row>
    <row r="20" spans="1:5">
      <c r="A20" s="3" t="s">
        <v>58</v>
      </c>
      <c r="B20" s="4" t="n">
        <v>6533946</v>
      </c>
      <c r="C20" s="4" t="n">
        <v>6346629</v>
      </c>
    </row>
    <row r="21" spans="1:5">
      <c r="A21" s="6" t="s">
        <v>1537</v>
      </c>
    </row>
    <row r="22" spans="1:5">
      <c r="A22" s="3" t="s">
        <v>70</v>
      </c>
      <c r="B22" s="4" t="n">
        <v>358879</v>
      </c>
      <c r="C22" s="4" t="n">
        <v>358605</v>
      </c>
    </row>
    <row r="23" spans="1:5">
      <c r="A23" s="3" t="s">
        <v>72</v>
      </c>
      <c r="B23" s="4" t="n">
        <v>51076</v>
      </c>
      <c r="C23" s="4" t="n">
        <v>53328</v>
      </c>
    </row>
    <row r="24" spans="1:5">
      <c r="A24" s="3" t="s">
        <v>73</v>
      </c>
      <c r="B24" s="4" t="n">
        <v>409955</v>
      </c>
      <c r="C24" s="4" t="n">
        <v>411933</v>
      </c>
    </row>
    <row r="25" spans="1:5">
      <c r="A25" s="3" t="s">
        <v>1538</v>
      </c>
      <c r="B25" s="4" t="n">
        <v>6123991</v>
      </c>
      <c r="C25" s="4" t="n">
        <v>5934696</v>
      </c>
    </row>
    <row r="26" spans="1:5">
      <c r="A26" s="3" t="s">
        <v>87</v>
      </c>
      <c r="B26" s="7" t="n">
        <v>6533946</v>
      </c>
      <c r="C26" s="7" t="n">
        <v>634662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1</v>
      </c>
      <c r="D2" s="2" t="s">
        <v>108</v>
      </c>
    </row>
    <row r="3" spans="1:4">
      <c r="A3" s="6" t="s">
        <v>1530</v>
      </c>
    </row>
    <row r="4" spans="1:4">
      <c r="A4" s="3" t="s">
        <v>1543</v>
      </c>
      <c r="B4" s="7" t="n">
        <v>1674869</v>
      </c>
      <c r="C4" s="7" t="n">
        <v>1691584</v>
      </c>
      <c r="D4" s="7" t="n">
        <v>1683067</v>
      </c>
    </row>
    <row r="5" spans="1:4">
      <c r="A5" s="3" t="s">
        <v>1544</v>
      </c>
      <c r="B5" s="4" t="n">
        <v>-330000</v>
      </c>
    </row>
    <row r="6" spans="1:4">
      <c r="A6" s="3" t="s">
        <v>1545</v>
      </c>
      <c r="B6" s="4" t="n">
        <v>3347</v>
      </c>
      <c r="C6" s="4" t="n">
        <v>4054</v>
      </c>
      <c r="D6" s="4" t="n">
        <v>14029</v>
      </c>
    </row>
    <row r="7" spans="1:4">
      <c r="A7" s="3" t="s">
        <v>1546</v>
      </c>
      <c r="B7" s="4" t="n">
        <v>41613</v>
      </c>
      <c r="C7" s="4" t="n">
        <v>74200</v>
      </c>
      <c r="D7" s="4" t="n">
        <v>75969</v>
      </c>
    </row>
    <row r="8" spans="1:4">
      <c r="A8" s="3" t="s">
        <v>1547</v>
      </c>
      <c r="B8" s="4" t="n">
        <v>638109</v>
      </c>
      <c r="C8" s="4" t="n">
        <v>615600</v>
      </c>
      <c r="D8" s="4" t="n">
        <v>579170</v>
      </c>
    </row>
    <row r="9" spans="1:4">
      <c r="A9" s="3" t="s">
        <v>1548</v>
      </c>
      <c r="B9" s="4" t="n">
        <v>-281727</v>
      </c>
      <c r="C9" s="4" t="n">
        <v>84857</v>
      </c>
      <c r="D9" s="4" t="n">
        <v>-287669</v>
      </c>
    </row>
    <row r="10" spans="1:4">
      <c r="A10" s="3" t="s">
        <v>138</v>
      </c>
      <c r="B10" s="4" t="n">
        <v>495401</v>
      </c>
      <c r="C10" s="4" t="n">
        <v>-47156</v>
      </c>
      <c r="D10" s="4" t="n">
        <v>485397</v>
      </c>
    </row>
    <row r="11" spans="1:4">
      <c r="A11" s="3" t="s">
        <v>1539</v>
      </c>
    </row>
    <row r="12" spans="1:4">
      <c r="A12" s="6" t="s">
        <v>1530</v>
      </c>
    </row>
    <row r="13" spans="1:4">
      <c r="A13" s="3" t="s">
        <v>1543</v>
      </c>
      <c r="B13" s="4" t="n">
        <v>527</v>
      </c>
      <c r="C13" s="4" t="n">
        <v>1027</v>
      </c>
      <c r="D13" s="4" t="n">
        <v>715</v>
      </c>
    </row>
    <row r="14" spans="1:4">
      <c r="A14" s="3" t="s">
        <v>1544</v>
      </c>
      <c r="B14" s="4" t="n">
        <v>330000</v>
      </c>
      <c r="C14" s="4" t="n">
        <v>345000</v>
      </c>
      <c r="D14" s="4" t="n">
        <v>410000</v>
      </c>
    </row>
    <row r="15" spans="1:4">
      <c r="A15" s="3" t="s">
        <v>1545</v>
      </c>
      <c r="D15" s="4" t="n">
        <v>261</v>
      </c>
    </row>
    <row r="16" spans="1:4">
      <c r="A16" s="3" t="s">
        <v>1546</v>
      </c>
      <c r="B16" s="4" t="n">
        <v>679</v>
      </c>
      <c r="C16" s="4" t="n">
        <v>527</v>
      </c>
      <c r="D16" s="4" t="n">
        <v>520</v>
      </c>
    </row>
    <row r="17" spans="1:4">
      <c r="A17" s="3" t="s">
        <v>1549</v>
      </c>
      <c r="B17" s="4" t="n">
        <v>331206</v>
      </c>
      <c r="C17" s="4" t="n">
        <v>346554</v>
      </c>
      <c r="D17" s="4" t="n">
        <v>411496</v>
      </c>
    </row>
    <row r="18" spans="1:4">
      <c r="A18" s="3" t="s">
        <v>1547</v>
      </c>
      <c r="B18" s="4" t="n">
        <v>49157</v>
      </c>
      <c r="C18" s="4" t="n">
        <v>48255</v>
      </c>
      <c r="D18" s="4" t="n">
        <v>42370</v>
      </c>
    </row>
    <row r="19" spans="1:4">
      <c r="A19" s="3" t="s">
        <v>1550</v>
      </c>
      <c r="B19" s="4" t="n">
        <v>282049</v>
      </c>
      <c r="C19" s="4" t="n">
        <v>298299</v>
      </c>
      <c r="D19" s="4" t="n">
        <v>369126</v>
      </c>
    </row>
    <row r="20" spans="1:4">
      <c r="A20" s="3" t="s">
        <v>1548</v>
      </c>
      <c r="B20" s="4" t="n">
        <v>19592</v>
      </c>
      <c r="C20" s="4" t="n">
        <v>20720</v>
      </c>
      <c r="D20" s="4" t="n">
        <v>17570</v>
      </c>
    </row>
    <row r="21" spans="1:4">
      <c r="A21" s="3" t="s">
        <v>1551</v>
      </c>
      <c r="B21" s="4" t="n">
        <v>301641</v>
      </c>
      <c r="C21" s="4" t="n">
        <v>319019</v>
      </c>
      <c r="D21" s="4" t="n">
        <v>386696</v>
      </c>
    </row>
    <row r="22" spans="1:4">
      <c r="A22" s="3" t="s">
        <v>1552</v>
      </c>
      <c r="B22" s="4" t="n">
        <v>193760</v>
      </c>
      <c r="C22" s="4" t="n">
        <v>-366175</v>
      </c>
      <c r="D22" s="4" t="n">
        <v>98701</v>
      </c>
    </row>
    <row r="23" spans="1:4">
      <c r="A23" s="3" t="s">
        <v>138</v>
      </c>
      <c r="B23" s="7" t="n">
        <v>495401</v>
      </c>
      <c r="C23" s="7" t="n">
        <v>-47156</v>
      </c>
      <c r="D23" s="7" t="n">
        <v>48539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553</v>
      </c>
      <c r="C1" s="2" t="s">
        <v>1</v>
      </c>
    </row>
    <row r="2" spans="1:5">
      <c r="C2" s="2" t="s">
        <v>2</v>
      </c>
      <c r="D2" s="2" t="s">
        <v>31</v>
      </c>
      <c r="E2" s="2" t="s">
        <v>108</v>
      </c>
    </row>
    <row r="3" spans="1:5">
      <c r="A3" s="6" t="s">
        <v>187</v>
      </c>
    </row>
    <row r="4" spans="1:5">
      <c r="A4" s="3" t="s">
        <v>165</v>
      </c>
      <c r="C4" s="7" t="n">
        <v>495401</v>
      </c>
      <c r="D4" s="7" t="n">
        <v>-47156</v>
      </c>
      <c r="E4" s="7" t="n">
        <v>485397</v>
      </c>
    </row>
    <row r="5" spans="1:5">
      <c r="A5" s="3" t="s">
        <v>1554</v>
      </c>
      <c r="C5" s="4" t="n">
        <v>326790</v>
      </c>
      <c r="D5" s="4" t="n">
        <v>-196899</v>
      </c>
      <c r="E5" s="4" t="n">
        <v>105575</v>
      </c>
    </row>
    <row r="6" spans="1:5">
      <c r="A6" s="3" t="s">
        <v>1555</v>
      </c>
      <c r="C6" s="4" t="n">
        <v>-4336</v>
      </c>
      <c r="D6" s="4" t="n">
        <v>15425</v>
      </c>
      <c r="E6" s="4" t="n">
        <v>-16020</v>
      </c>
    </row>
    <row r="7" spans="1:5">
      <c r="A7" s="6" t="s">
        <v>216</v>
      </c>
    </row>
    <row r="8" spans="1:5">
      <c r="A8" s="3" t="s">
        <v>1556</v>
      </c>
      <c r="B8" s="3" t="s">
        <v>37</v>
      </c>
      <c r="C8" s="4" t="n">
        <v>-8677</v>
      </c>
      <c r="D8" s="4" t="n">
        <v>-7020</v>
      </c>
      <c r="E8" s="4" t="n">
        <v>-7283</v>
      </c>
    </row>
    <row r="9" spans="1:5">
      <c r="A9" s="3" t="s">
        <v>222</v>
      </c>
      <c r="C9" s="4" t="n">
        <v>-330810</v>
      </c>
      <c r="D9" s="4" t="n">
        <v>-453981</v>
      </c>
      <c r="E9" s="4" t="n">
        <v>-442204</v>
      </c>
    </row>
    <row r="10" spans="1:5">
      <c r="A10" s="3" t="s">
        <v>1557</v>
      </c>
      <c r="E10" s="4" t="n">
        <v>60</v>
      </c>
    </row>
    <row r="11" spans="1:5">
      <c r="A11" s="3" t="s">
        <v>1558</v>
      </c>
      <c r="D11" s="4" t="n">
        <v>629682</v>
      </c>
    </row>
    <row r="12" spans="1:5">
      <c r="A12" s="3" t="s">
        <v>226</v>
      </c>
      <c r="C12" s="4" t="n">
        <v>20176</v>
      </c>
      <c r="D12" s="4" t="n">
        <v>-26476</v>
      </c>
      <c r="E12" s="4" t="n">
        <v>-80400</v>
      </c>
    </row>
    <row r="13" spans="1:5">
      <c r="A13" s="3" t="s">
        <v>227</v>
      </c>
      <c r="C13" s="4" t="n">
        <v>537674</v>
      </c>
      <c r="D13" s="4" t="n">
        <v>564150</v>
      </c>
      <c r="E13" s="4" t="n">
        <v>644550</v>
      </c>
    </row>
    <row r="14" spans="1:5">
      <c r="A14" s="3" t="s">
        <v>228</v>
      </c>
      <c r="C14" s="4" t="n">
        <v>557850</v>
      </c>
      <c r="D14" s="4" t="n">
        <v>537674</v>
      </c>
      <c r="E14" s="4" t="n">
        <v>564150</v>
      </c>
    </row>
    <row r="15" spans="1:5">
      <c r="A15" s="3" t="s">
        <v>1539</v>
      </c>
    </row>
    <row r="16" spans="1:5">
      <c r="A16" s="6" t="s">
        <v>187</v>
      </c>
    </row>
    <row r="17" spans="1:5">
      <c r="A17" s="3" t="s">
        <v>165</v>
      </c>
      <c r="C17" s="4" t="n">
        <v>495401</v>
      </c>
      <c r="D17" s="4" t="n">
        <v>-47156</v>
      </c>
      <c r="E17" s="4" t="n">
        <v>485397</v>
      </c>
    </row>
    <row r="18" spans="1:5">
      <c r="A18" s="3" t="s">
        <v>1554</v>
      </c>
      <c r="C18" s="4" t="n">
        <v>316</v>
      </c>
      <c r="D18" s="4" t="n">
        <v>-2253</v>
      </c>
      <c r="E18" s="4" t="n">
        <v>293</v>
      </c>
    </row>
    <row r="19" spans="1:5">
      <c r="A19" s="3" t="s">
        <v>1555</v>
      </c>
      <c r="C19" s="4" t="n">
        <v>-2252</v>
      </c>
      <c r="D19" s="4" t="n">
        <v>22236</v>
      </c>
      <c r="E19" s="4" t="n">
        <v>-2807</v>
      </c>
    </row>
    <row r="20" spans="1:5">
      <c r="A20" s="3" t="s">
        <v>1123</v>
      </c>
      <c r="C20" s="4" t="n">
        <v>33333</v>
      </c>
      <c r="D20" s="4" t="n">
        <v>32955</v>
      </c>
      <c r="E20" s="4" t="n">
        <v>30739</v>
      </c>
    </row>
    <row r="21" spans="1:5">
      <c r="A21" s="3" t="s">
        <v>1559</v>
      </c>
      <c r="C21" s="4" t="n">
        <v>-193760</v>
      </c>
      <c r="D21" s="4" t="n">
        <v>366175</v>
      </c>
      <c r="E21" s="4" t="n">
        <v>-98701</v>
      </c>
    </row>
    <row r="22" spans="1:5">
      <c r="A22" s="3" t="s">
        <v>1560</v>
      </c>
      <c r="C22" s="4" t="n">
        <v>333038</v>
      </c>
      <c r="D22" s="4" t="n">
        <v>371957</v>
      </c>
      <c r="E22" s="4" t="n">
        <v>414921</v>
      </c>
    </row>
    <row r="23" spans="1:5">
      <c r="A23" s="6" t="s">
        <v>202</v>
      </c>
    </row>
    <row r="24" spans="1:5">
      <c r="A24" s="3" t="s">
        <v>1561</v>
      </c>
      <c r="E24" s="4" t="n">
        <v>566</v>
      </c>
    </row>
    <row r="25" spans="1:5">
      <c r="A25" s="3" t="s">
        <v>1562</v>
      </c>
      <c r="C25" s="4" t="n">
        <v>-204</v>
      </c>
      <c r="D25" s="4" t="n">
        <v>224</v>
      </c>
      <c r="E25" s="4" t="n">
        <v>-2707</v>
      </c>
    </row>
    <row r="26" spans="1:5">
      <c r="A26" s="3" t="s">
        <v>1563</v>
      </c>
      <c r="D26" s="4" t="n">
        <v>-560000</v>
      </c>
    </row>
    <row r="27" spans="1:5">
      <c r="A27" s="3" t="s">
        <v>1564</v>
      </c>
      <c r="C27" s="4" t="n">
        <v>-204</v>
      </c>
      <c r="D27" s="4" t="n">
        <v>-559776</v>
      </c>
      <c r="E27" s="4" t="n">
        <v>-2141</v>
      </c>
    </row>
    <row r="28" spans="1:5">
      <c r="A28" s="6" t="s">
        <v>216</v>
      </c>
    </row>
    <row r="29" spans="1:5">
      <c r="A29" s="3" t="s">
        <v>1556</v>
      </c>
      <c r="C29" s="4" t="n">
        <v>-8677</v>
      </c>
      <c r="D29" s="4" t="n">
        <v>-7020</v>
      </c>
      <c r="E29" s="4" t="n">
        <v>-7283</v>
      </c>
    </row>
    <row r="30" spans="1:5">
      <c r="A30" s="3" t="s">
        <v>222</v>
      </c>
      <c r="C30" s="4" t="n">
        <v>-330810</v>
      </c>
      <c r="D30" s="4" t="n">
        <v>-453981</v>
      </c>
      <c r="E30" s="4" t="n">
        <v>-442204</v>
      </c>
    </row>
    <row r="31" spans="1:5">
      <c r="A31" s="3" t="s">
        <v>1557</v>
      </c>
      <c r="E31" s="4" t="n">
        <v>60</v>
      </c>
    </row>
    <row r="32" spans="1:5">
      <c r="A32" s="3" t="s">
        <v>1558</v>
      </c>
      <c r="D32" s="4" t="n">
        <v>629682</v>
      </c>
    </row>
    <row r="33" spans="1:5">
      <c r="A33" s="3" t="s">
        <v>225</v>
      </c>
      <c r="C33" s="4" t="n">
        <v>-339487</v>
      </c>
      <c r="D33" s="4" t="n">
        <v>168681</v>
      </c>
      <c r="E33" s="4" t="n">
        <v>-449427</v>
      </c>
    </row>
    <row r="34" spans="1:5">
      <c r="A34" s="3" t="s">
        <v>226</v>
      </c>
      <c r="C34" s="4" t="n">
        <v>-6653</v>
      </c>
      <c r="D34" s="4" t="n">
        <v>-19138</v>
      </c>
      <c r="E34" s="4" t="n">
        <v>-36647</v>
      </c>
    </row>
    <row r="35" spans="1:5">
      <c r="A35" s="3" t="s">
        <v>227</v>
      </c>
      <c r="C35" s="4" t="n">
        <v>70380</v>
      </c>
      <c r="D35" s="4" t="n">
        <v>89518</v>
      </c>
      <c r="E35" s="4" t="n">
        <v>126165</v>
      </c>
    </row>
    <row r="36" spans="1:5">
      <c r="A36" s="3" t="s">
        <v>228</v>
      </c>
      <c r="C36" s="7" t="n">
        <v>63727</v>
      </c>
      <c r="D36" s="7" t="n">
        <v>70380</v>
      </c>
      <c r="E36" s="7" t="n">
        <v>89518</v>
      </c>
    </row>
    <row r="37" spans="1:5"/>
    <row r="38" spans="1:5">
      <c r="A38" s="3" t="s">
        <v>37</v>
      </c>
      <c r="B38" s="3" t="s">
        <v>179</v>
      </c>
    </row>
  </sheetData>
  <mergeCells count="4">
    <mergeCell ref="A1:B2"/>
    <mergeCell ref="C1:E1"/>
    <mergeCell ref="A37:D37"/>
    <mergeCell ref="B38:D3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5</v>
      </c>
      <c r="B1" s="2" t="s">
        <v>2</v>
      </c>
      <c r="C1" s="2" t="s">
        <v>31</v>
      </c>
    </row>
    <row r="2" spans="1:3">
      <c r="A2" s="6" t="s">
        <v>1566</v>
      </c>
    </row>
    <row r="3" spans="1:3">
      <c r="A3" s="3" t="s">
        <v>1567</v>
      </c>
      <c r="B3" s="7" t="n">
        <v>3748231</v>
      </c>
      <c r="C3" s="7" t="n">
        <v>3558415</v>
      </c>
    </row>
    <row r="4" spans="1:3">
      <c r="A4" s="3" t="s">
        <v>1568</v>
      </c>
      <c r="B4" s="4" t="n">
        <v>1588699</v>
      </c>
      <c r="C4" s="4" t="n">
        <v>1609639</v>
      </c>
    </row>
    <row r="5" spans="1:3">
      <c r="A5" s="3" t="s">
        <v>1569</v>
      </c>
      <c r="B5" s="7" t="n">
        <v>2159532</v>
      </c>
      <c r="C5" s="7" t="n">
        <v>1948776</v>
      </c>
    </row>
    <row r="6" spans="1:3">
      <c r="A6" s="6" t="s">
        <v>1570</v>
      </c>
    </row>
    <row r="7" spans="1:3">
      <c r="A7" s="3" t="s">
        <v>1571</v>
      </c>
      <c r="B7" s="3" t="s">
        <v>1572</v>
      </c>
      <c r="C7" s="3" t="s">
        <v>1573</v>
      </c>
    </row>
    <row r="8" spans="1:3">
      <c r="A8" s="3" t="s">
        <v>1574</v>
      </c>
      <c r="B8" s="3" t="s">
        <v>1575</v>
      </c>
      <c r="C8" s="3" t="s">
        <v>1575</v>
      </c>
    </row>
    <row r="9" spans="1:3">
      <c r="A9" s="3" t="s">
        <v>1576</v>
      </c>
      <c r="B9" s="3" t="s">
        <v>1577</v>
      </c>
      <c r="C9" s="3" t="s">
        <v>1578</v>
      </c>
    </row>
    <row r="10" spans="1:3">
      <c r="A10" s="6" t="s">
        <v>1579</v>
      </c>
    </row>
    <row r="11" spans="1:3">
      <c r="A11" s="3" t="s">
        <v>1580</v>
      </c>
      <c r="B11" s="7" t="n">
        <v>3748231</v>
      </c>
      <c r="C11" s="7" t="n">
        <v>3644872</v>
      </c>
    </row>
    <row r="12" spans="1:3">
      <c r="A12" s="3" t="s">
        <v>1581</v>
      </c>
      <c r="B12" s="4" t="n">
        <v>1875062</v>
      </c>
      <c r="C12" s="4" t="n">
        <v>1876006</v>
      </c>
    </row>
    <row r="13" spans="1:3">
      <c r="A13" s="3" t="s">
        <v>1582</v>
      </c>
      <c r="B13" s="7" t="n">
        <v>1873169</v>
      </c>
      <c r="C13" s="7" t="n">
        <v>1768866</v>
      </c>
    </row>
    <row r="14" spans="1:3">
      <c r="A14" s="6" t="s">
        <v>1583</v>
      </c>
    </row>
    <row r="15" spans="1:3">
      <c r="A15" s="3" t="s">
        <v>1584</v>
      </c>
      <c r="B15" s="3" t="s">
        <v>1253</v>
      </c>
      <c r="C15" s="3" t="s">
        <v>1585</v>
      </c>
    </row>
    <row r="16" spans="1:3">
      <c r="A16" s="3" t="s">
        <v>1586</v>
      </c>
      <c r="B16" s="3" t="s">
        <v>805</v>
      </c>
      <c r="C16" s="3" t="s">
        <v>805</v>
      </c>
    </row>
    <row r="17" spans="1:3">
      <c r="A17" s="3" t="s">
        <v>1587</v>
      </c>
      <c r="B17" s="3" t="s">
        <v>805</v>
      </c>
      <c r="C17" s="3" t="s">
        <v>1588</v>
      </c>
    </row>
    <row r="18" spans="1:3">
      <c r="A18" s="6" t="s">
        <v>1589</v>
      </c>
    </row>
    <row r="19" spans="1:3">
      <c r="A19" s="3" t="s">
        <v>1590</v>
      </c>
      <c r="B19" s="7" t="n">
        <v>3748231</v>
      </c>
      <c r="C19" s="7" t="n">
        <v>3644872</v>
      </c>
    </row>
    <row r="20" spans="1:3">
      <c r="A20" s="3" t="s">
        <v>1591</v>
      </c>
      <c r="B20" s="4" t="n">
        <v>2118266</v>
      </c>
      <c r="C20" s="4" t="n">
        <v>2146186</v>
      </c>
    </row>
    <row r="21" spans="1:3">
      <c r="A21" s="3" t="s">
        <v>1592</v>
      </c>
      <c r="B21" s="7" t="n">
        <v>1629965</v>
      </c>
      <c r="C21" s="7" t="n">
        <v>1498686</v>
      </c>
    </row>
    <row r="22" spans="1:3">
      <c r="A22" s="6" t="s">
        <v>1593</v>
      </c>
    </row>
    <row r="23" spans="1:3">
      <c r="A23" s="3" t="s">
        <v>1594</v>
      </c>
      <c r="B23" s="3" t="s">
        <v>1572</v>
      </c>
      <c r="C23" s="3" t="s">
        <v>1595</v>
      </c>
    </row>
    <row r="24" spans="1:3">
      <c r="A24" s="3" t="s">
        <v>1596</v>
      </c>
      <c r="B24" s="3" t="s">
        <v>988</v>
      </c>
      <c r="C24" s="3" t="s">
        <v>988</v>
      </c>
    </row>
    <row r="25" spans="1:3">
      <c r="A25" s="3" t="s">
        <v>1597</v>
      </c>
      <c r="B25" s="3" t="s">
        <v>1598</v>
      </c>
      <c r="C25" s="3" t="s">
        <v>1599</v>
      </c>
    </row>
    <row r="26" spans="1:3">
      <c r="A26" s="6" t="s">
        <v>1600</v>
      </c>
    </row>
    <row r="27" spans="1:3">
      <c r="A27" s="3" t="s">
        <v>1601</v>
      </c>
      <c r="B27" s="7" t="n">
        <v>4277759</v>
      </c>
      <c r="C27" s="7" t="n">
        <v>4086913</v>
      </c>
    </row>
    <row r="28" spans="1:3">
      <c r="A28" s="3" t="s">
        <v>1602</v>
      </c>
      <c r="B28" s="4" t="n">
        <v>2824355</v>
      </c>
      <c r="C28" s="4" t="n">
        <v>2861581</v>
      </c>
    </row>
    <row r="29" spans="1:3">
      <c r="A29" s="3" t="s">
        <v>1603</v>
      </c>
      <c r="B29" s="7" t="n">
        <v>1453404</v>
      </c>
      <c r="C29" s="7" t="n">
        <v>1225332</v>
      </c>
    </row>
    <row r="30" spans="1:3">
      <c r="A30" s="6" t="s">
        <v>1604</v>
      </c>
    </row>
    <row r="31" spans="1:3">
      <c r="A31" s="3" t="s">
        <v>1605</v>
      </c>
      <c r="B31" s="3" t="s">
        <v>1606</v>
      </c>
      <c r="C31" s="3" t="s">
        <v>1607</v>
      </c>
    </row>
    <row r="32" spans="1:3">
      <c r="A32" s="3" t="s">
        <v>1608</v>
      </c>
      <c r="B32" s="3" t="s">
        <v>1253</v>
      </c>
      <c r="C32" s="3" t="s">
        <v>1253</v>
      </c>
    </row>
    <row r="33" spans="1:3">
      <c r="A33" s="3" t="s">
        <v>1609</v>
      </c>
      <c r="B33" s="3" t="s">
        <v>1610</v>
      </c>
      <c r="C33" s="3" t="s">
        <v>161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12</v>
      </c>
      <c r="B1" s="2" t="s">
        <v>1</v>
      </c>
    </row>
    <row r="2" spans="1:5">
      <c r="B2" s="2" t="s">
        <v>2</v>
      </c>
      <c r="C2" s="2" t="s">
        <v>31</v>
      </c>
      <c r="D2" s="2" t="s">
        <v>1613</v>
      </c>
      <c r="E2" s="2" t="s">
        <v>108</v>
      </c>
    </row>
    <row r="3" spans="1:5">
      <c r="A3" s="6" t="s">
        <v>1614</v>
      </c>
    </row>
    <row r="4" spans="1:5">
      <c r="A4" s="3" t="s">
        <v>1615</v>
      </c>
      <c r="C4" s="3" t="s">
        <v>1616</v>
      </c>
      <c r="E4" s="3" t="s">
        <v>673</v>
      </c>
    </row>
    <row r="5" spans="1:5">
      <c r="A5" s="3" t="s">
        <v>1617</v>
      </c>
      <c r="B5" s="3" t="s">
        <v>958</v>
      </c>
    </row>
    <row r="6" spans="1:5">
      <c r="A6" s="3" t="s">
        <v>1618</v>
      </c>
      <c r="B6" s="3" t="s">
        <v>1619</v>
      </c>
    </row>
    <row r="7" spans="1:5">
      <c r="A7" s="3" t="s">
        <v>1620</v>
      </c>
      <c r="B7" s="3" t="s">
        <v>1248</v>
      </c>
    </row>
    <row r="8" spans="1:5">
      <c r="A8" s="3" t="s">
        <v>1621</v>
      </c>
      <c r="B8" s="3" t="s">
        <v>1610</v>
      </c>
    </row>
    <row r="9" spans="1:5">
      <c r="A9" s="3" t="s">
        <v>1622</v>
      </c>
      <c r="B9" s="3" t="s">
        <v>1623</v>
      </c>
    </row>
    <row r="10" spans="1:5">
      <c r="A10" s="3" t="s">
        <v>1624</v>
      </c>
      <c r="B10" s="3" t="s">
        <v>814</v>
      </c>
    </row>
    <row r="11" spans="1:5">
      <c r="A11" s="3" t="s">
        <v>1625</v>
      </c>
      <c r="B11" s="3" t="s">
        <v>1253</v>
      </c>
    </row>
    <row r="12" spans="1:5">
      <c r="A12" s="3" t="s">
        <v>1626</v>
      </c>
      <c r="B12" s="3" t="s">
        <v>1627</v>
      </c>
    </row>
    <row r="13" spans="1:5">
      <c r="A13" s="3" t="s">
        <v>1628</v>
      </c>
      <c r="B13" s="3" t="s">
        <v>1097</v>
      </c>
    </row>
    <row r="14" spans="1:5">
      <c r="A14" s="3" t="s">
        <v>1629</v>
      </c>
      <c r="C14" s="3" t="s">
        <v>1630</v>
      </c>
    </row>
    <row r="15" spans="1:5">
      <c r="A15" s="3" t="s">
        <v>1631</v>
      </c>
      <c r="C15" s="3" t="s">
        <v>1632</v>
      </c>
    </row>
    <row r="16" spans="1:5">
      <c r="A16" s="3" t="s">
        <v>1633</v>
      </c>
      <c r="C16" s="3" t="s">
        <v>1634</v>
      </c>
    </row>
    <row r="17" spans="1:5">
      <c r="A17" s="3" t="s">
        <v>475</v>
      </c>
    </row>
    <row r="18" spans="1:5">
      <c r="A18" s="6" t="s">
        <v>1614</v>
      </c>
    </row>
    <row r="19" spans="1:5">
      <c r="A19" s="3" t="s">
        <v>1629</v>
      </c>
      <c r="C19" s="3" t="s">
        <v>1635</v>
      </c>
    </row>
    <row r="20" spans="1:5">
      <c r="A20" s="3" t="s">
        <v>1631</v>
      </c>
      <c r="C20" s="3" t="s">
        <v>1635</v>
      </c>
    </row>
    <row r="21" spans="1:5">
      <c r="A21" s="3" t="s">
        <v>1633</v>
      </c>
      <c r="C21" s="3" t="s">
        <v>1636</v>
      </c>
    </row>
    <row r="22" spans="1:5">
      <c r="A22" s="3" t="s">
        <v>479</v>
      </c>
    </row>
    <row r="23" spans="1:5">
      <c r="A23" s="6" t="s">
        <v>1614</v>
      </c>
    </row>
    <row r="24" spans="1:5">
      <c r="A24" s="3" t="s">
        <v>1629</v>
      </c>
      <c r="C24" s="3" t="s">
        <v>1637</v>
      </c>
    </row>
    <row r="25" spans="1:5">
      <c r="A25" s="3" t="s">
        <v>1631</v>
      </c>
      <c r="C25" s="3" t="s">
        <v>1637</v>
      </c>
    </row>
    <row r="26" spans="1:5">
      <c r="A26" s="3" t="s">
        <v>1633</v>
      </c>
      <c r="C26" s="3" t="s">
        <v>1638</v>
      </c>
    </row>
    <row r="27" spans="1:5">
      <c r="A27" s="3" t="s">
        <v>674</v>
      </c>
    </row>
    <row r="28" spans="1:5">
      <c r="A28" s="6" t="s">
        <v>1614</v>
      </c>
    </row>
    <row r="29" spans="1:5">
      <c r="A29" s="3" t="s">
        <v>1626</v>
      </c>
      <c r="D29" s="3" t="s">
        <v>673</v>
      </c>
    </row>
    <row r="30" spans="1:5">
      <c r="A30" s="3" t="s">
        <v>1639</v>
      </c>
    </row>
    <row r="31" spans="1:5">
      <c r="A31" s="6" t="s">
        <v>1614</v>
      </c>
    </row>
    <row r="32" spans="1:5">
      <c r="A32" s="3" t="s">
        <v>1626</v>
      </c>
      <c r="D32" s="3" t="s">
        <v>164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2</v>
      </c>
      <c r="C1" s="2" t="s">
        <v>31</v>
      </c>
    </row>
    <row r="2" spans="1:3">
      <c r="A2" s="6" t="s">
        <v>1566</v>
      </c>
    </row>
    <row r="3" spans="1:3">
      <c r="A3" s="3" t="s">
        <v>1567</v>
      </c>
      <c r="B3" s="7" t="n">
        <v>3748231</v>
      </c>
      <c r="C3" s="7" t="n">
        <v>3558415</v>
      </c>
    </row>
    <row r="4" spans="1:3">
      <c r="A4" s="3" t="s">
        <v>1568</v>
      </c>
      <c r="B4" s="4" t="n">
        <v>1588699</v>
      </c>
      <c r="C4" s="4" t="n">
        <v>1609639</v>
      </c>
    </row>
    <row r="5" spans="1:3">
      <c r="A5" s="3" t="s">
        <v>1569</v>
      </c>
      <c r="B5" s="7" t="n">
        <v>2159532</v>
      </c>
      <c r="C5" s="7" t="n">
        <v>1948776</v>
      </c>
    </row>
    <row r="6" spans="1:3">
      <c r="A6" s="6" t="s">
        <v>1570</v>
      </c>
    </row>
    <row r="7" spans="1:3">
      <c r="A7" s="3" t="s">
        <v>1571</v>
      </c>
      <c r="B7" s="3" t="s">
        <v>1572</v>
      </c>
      <c r="C7" s="3" t="s">
        <v>1573</v>
      </c>
    </row>
    <row r="8" spans="1:3">
      <c r="A8" s="3" t="s">
        <v>1574</v>
      </c>
      <c r="B8" s="3" t="s">
        <v>1575</v>
      </c>
      <c r="C8" s="3" t="s">
        <v>1575</v>
      </c>
    </row>
    <row r="9" spans="1:3">
      <c r="A9" s="3" t="s">
        <v>1576</v>
      </c>
      <c r="B9" s="3" t="s">
        <v>1577</v>
      </c>
      <c r="C9" s="3" t="s">
        <v>1578</v>
      </c>
    </row>
    <row r="10" spans="1:3">
      <c r="A10" s="6" t="s">
        <v>1579</v>
      </c>
    </row>
    <row r="11" spans="1:3">
      <c r="A11" s="3" t="s">
        <v>1580</v>
      </c>
      <c r="B11" s="7" t="n">
        <v>3748231</v>
      </c>
      <c r="C11" s="7" t="n">
        <v>3644872</v>
      </c>
    </row>
    <row r="12" spans="1:3">
      <c r="A12" s="3" t="s">
        <v>1581</v>
      </c>
      <c r="B12" s="4" t="n">
        <v>1875062</v>
      </c>
      <c r="C12" s="4" t="n">
        <v>1876006</v>
      </c>
    </row>
    <row r="13" spans="1:3">
      <c r="A13" s="3" t="s">
        <v>1582</v>
      </c>
      <c r="B13" s="7" t="n">
        <v>1873169</v>
      </c>
      <c r="C13" s="7" t="n">
        <v>1768866</v>
      </c>
    </row>
    <row r="14" spans="1:3">
      <c r="A14" s="6" t="s">
        <v>1583</v>
      </c>
    </row>
    <row r="15" spans="1:3">
      <c r="A15" s="3" t="s">
        <v>1584</v>
      </c>
      <c r="B15" s="3" t="s">
        <v>1253</v>
      </c>
      <c r="C15" s="3" t="s">
        <v>1585</v>
      </c>
    </row>
    <row r="16" spans="1:3">
      <c r="A16" s="3" t="s">
        <v>1586</v>
      </c>
      <c r="B16" s="3" t="s">
        <v>805</v>
      </c>
      <c r="C16" s="3" t="s">
        <v>805</v>
      </c>
    </row>
    <row r="17" spans="1:3">
      <c r="A17" s="3" t="s">
        <v>1587</v>
      </c>
      <c r="B17" s="3" t="s">
        <v>805</v>
      </c>
      <c r="C17" s="3" t="s">
        <v>1588</v>
      </c>
    </row>
    <row r="18" spans="1:3">
      <c r="A18" s="6" t="s">
        <v>1589</v>
      </c>
    </row>
    <row r="19" spans="1:3">
      <c r="A19" s="3" t="s">
        <v>1590</v>
      </c>
      <c r="B19" s="7" t="n">
        <v>3748231</v>
      </c>
      <c r="C19" s="7" t="n">
        <v>3644872</v>
      </c>
    </row>
    <row r="20" spans="1:3">
      <c r="A20" s="3" t="s">
        <v>1591</v>
      </c>
      <c r="B20" s="4" t="n">
        <v>2118266</v>
      </c>
      <c r="C20" s="4" t="n">
        <v>2146186</v>
      </c>
    </row>
    <row r="21" spans="1:3">
      <c r="A21" s="3" t="s">
        <v>1592</v>
      </c>
      <c r="B21" s="7" t="n">
        <v>1629965</v>
      </c>
      <c r="C21" s="7" t="n">
        <v>1498686</v>
      </c>
    </row>
    <row r="22" spans="1:3">
      <c r="A22" s="6" t="s">
        <v>1593</v>
      </c>
    </row>
    <row r="23" spans="1:3">
      <c r="A23" s="3" t="s">
        <v>1594</v>
      </c>
      <c r="B23" s="3" t="s">
        <v>1572</v>
      </c>
      <c r="C23" s="3" t="s">
        <v>1595</v>
      </c>
    </row>
    <row r="24" spans="1:3">
      <c r="A24" s="3" t="s">
        <v>1596</v>
      </c>
      <c r="B24" s="3" t="s">
        <v>988</v>
      </c>
      <c r="C24" s="3" t="s">
        <v>988</v>
      </c>
    </row>
    <row r="25" spans="1:3">
      <c r="A25" s="3" t="s">
        <v>1597</v>
      </c>
      <c r="B25" s="3" t="s">
        <v>1598</v>
      </c>
      <c r="C25" s="3" t="s">
        <v>1599</v>
      </c>
    </row>
    <row r="26" spans="1:3">
      <c r="A26" s="6" t="s">
        <v>1600</v>
      </c>
    </row>
    <row r="27" spans="1:3">
      <c r="A27" s="3" t="s">
        <v>1601</v>
      </c>
      <c r="B27" s="7" t="n">
        <v>4277759</v>
      </c>
      <c r="C27" s="7" t="n">
        <v>4086913</v>
      </c>
    </row>
    <row r="28" spans="1:3">
      <c r="A28" s="3" t="s">
        <v>1602</v>
      </c>
      <c r="B28" s="4" t="n">
        <v>2824355</v>
      </c>
      <c r="C28" s="4" t="n">
        <v>2861581</v>
      </c>
    </row>
    <row r="29" spans="1:3">
      <c r="A29" s="3" t="s">
        <v>1603</v>
      </c>
      <c r="B29" s="7" t="n">
        <v>1453404</v>
      </c>
      <c r="C29" s="7" t="n">
        <v>1225332</v>
      </c>
    </row>
    <row r="30" spans="1:3">
      <c r="A30" s="6" t="s">
        <v>1604</v>
      </c>
    </row>
    <row r="31" spans="1:3">
      <c r="A31" s="3" t="s">
        <v>1605</v>
      </c>
      <c r="B31" s="3" t="s">
        <v>1606</v>
      </c>
      <c r="C31" s="3" t="s">
        <v>1607</v>
      </c>
    </row>
    <row r="32" spans="1:3">
      <c r="A32" s="3" t="s">
        <v>1608</v>
      </c>
      <c r="B32" s="3" t="s">
        <v>1253</v>
      </c>
      <c r="C32" s="3" t="s">
        <v>1253</v>
      </c>
    </row>
    <row r="33" spans="1:3">
      <c r="A33" s="3" t="s">
        <v>1609</v>
      </c>
      <c r="B33" s="3" t="s">
        <v>1610</v>
      </c>
      <c r="C33" s="3" t="s">
        <v>1611</v>
      </c>
    </row>
    <row r="34" spans="1:3">
      <c r="A34" s="3" t="s">
        <v>475</v>
      </c>
    </row>
    <row r="35" spans="1:3">
      <c r="A35" s="6" t="s">
        <v>1566</v>
      </c>
    </row>
    <row r="36" spans="1:3">
      <c r="A36" s="3" t="s">
        <v>1567</v>
      </c>
      <c r="B36" s="7" t="n">
        <v>3686510</v>
      </c>
      <c r="C36" s="7" t="n">
        <v>3478429</v>
      </c>
    </row>
    <row r="37" spans="1:3">
      <c r="A37" s="3" t="s">
        <v>1568</v>
      </c>
      <c r="B37" s="4" t="n">
        <v>1477056</v>
      </c>
      <c r="C37" s="4" t="n">
        <v>1494584</v>
      </c>
    </row>
    <row r="38" spans="1:3">
      <c r="A38" s="3" t="s">
        <v>1569</v>
      </c>
      <c r="B38" s="7" t="n">
        <v>2209454</v>
      </c>
      <c r="C38" s="7" t="n">
        <v>1983845</v>
      </c>
    </row>
    <row r="39" spans="1:3">
      <c r="A39" s="6" t="s">
        <v>1570</v>
      </c>
    </row>
    <row r="40" spans="1:3">
      <c r="A40" s="3" t="s">
        <v>1571</v>
      </c>
      <c r="B40" s="3" t="s">
        <v>1642</v>
      </c>
      <c r="C40" s="3" t="s">
        <v>1643</v>
      </c>
    </row>
    <row r="41" spans="1:3">
      <c r="A41" s="3" t="s">
        <v>1574</v>
      </c>
      <c r="B41" s="3" t="s">
        <v>1575</v>
      </c>
      <c r="C41" s="3" t="s">
        <v>1575</v>
      </c>
    </row>
    <row r="42" spans="1:3">
      <c r="A42" s="3" t="s">
        <v>1576</v>
      </c>
      <c r="B42" s="3" t="s">
        <v>1644</v>
      </c>
      <c r="C42" s="3" t="s">
        <v>1645</v>
      </c>
    </row>
    <row r="43" spans="1:3">
      <c r="A43" s="6" t="s">
        <v>1579</v>
      </c>
    </row>
    <row r="44" spans="1:3">
      <c r="A44" s="3" t="s">
        <v>1580</v>
      </c>
      <c r="B44" s="7" t="n">
        <v>3686510</v>
      </c>
      <c r="C44" s="7" t="n">
        <v>3478429</v>
      </c>
    </row>
    <row r="45" spans="1:3">
      <c r="A45" s="3" t="s">
        <v>1581</v>
      </c>
      <c r="B45" s="4" t="n">
        <v>1744601</v>
      </c>
      <c r="C45" s="4" t="n">
        <v>1729021</v>
      </c>
    </row>
    <row r="46" spans="1:3">
      <c r="A46" s="3" t="s">
        <v>1582</v>
      </c>
      <c r="B46" s="7" t="n">
        <v>1941909</v>
      </c>
      <c r="C46" s="7" t="n">
        <v>1749408</v>
      </c>
    </row>
    <row r="47" spans="1:3">
      <c r="A47" s="6" t="s">
        <v>1583</v>
      </c>
    </row>
    <row r="48" spans="1:3">
      <c r="A48" s="3" t="s">
        <v>1584</v>
      </c>
      <c r="B48" s="3" t="s">
        <v>1646</v>
      </c>
      <c r="C48" s="3" t="s">
        <v>1647</v>
      </c>
    </row>
    <row r="49" spans="1:3">
      <c r="A49" s="3" t="s">
        <v>1586</v>
      </c>
      <c r="B49" s="3" t="s">
        <v>805</v>
      </c>
      <c r="C49" s="3" t="s">
        <v>805</v>
      </c>
    </row>
    <row r="50" spans="1:3">
      <c r="A50" s="3" t="s">
        <v>1587</v>
      </c>
      <c r="B50" s="3" t="s">
        <v>1648</v>
      </c>
      <c r="C50" s="3" t="s">
        <v>1649</v>
      </c>
    </row>
    <row r="51" spans="1:3">
      <c r="A51" s="6" t="s">
        <v>1589</v>
      </c>
    </row>
    <row r="52" spans="1:3">
      <c r="A52" s="3" t="s">
        <v>1590</v>
      </c>
      <c r="B52" s="7" t="n">
        <v>3686510</v>
      </c>
      <c r="C52" s="7" t="n">
        <v>3478429</v>
      </c>
    </row>
    <row r="53" spans="1:3">
      <c r="A53" s="3" t="s">
        <v>1591</v>
      </c>
      <c r="B53" s="4" t="n">
        <v>1969408</v>
      </c>
      <c r="C53" s="4" t="n">
        <v>1992778</v>
      </c>
    </row>
    <row r="54" spans="1:3">
      <c r="A54" s="3" t="s">
        <v>1592</v>
      </c>
      <c r="B54" s="7" t="n">
        <v>1717102</v>
      </c>
      <c r="C54" s="7" t="n">
        <v>1485651</v>
      </c>
    </row>
    <row r="55" spans="1:3">
      <c r="A55" s="6" t="s">
        <v>1593</v>
      </c>
    </row>
    <row r="56" spans="1:3">
      <c r="A56" s="3" t="s">
        <v>1594</v>
      </c>
      <c r="B56" s="3" t="s">
        <v>1642</v>
      </c>
      <c r="C56" s="3" t="s">
        <v>1643</v>
      </c>
    </row>
    <row r="57" spans="1:3">
      <c r="A57" s="3" t="s">
        <v>1596</v>
      </c>
      <c r="B57" s="3" t="s">
        <v>988</v>
      </c>
      <c r="C57" s="3" t="s">
        <v>988</v>
      </c>
    </row>
    <row r="58" spans="1:3">
      <c r="A58" s="3" t="s">
        <v>1597</v>
      </c>
      <c r="B58" s="3" t="s">
        <v>1650</v>
      </c>
      <c r="C58" s="3" t="s">
        <v>1651</v>
      </c>
    </row>
    <row r="59" spans="1:3">
      <c r="A59" s="6" t="s">
        <v>1600</v>
      </c>
    </row>
    <row r="60" spans="1:3">
      <c r="A60" s="3" t="s">
        <v>1601</v>
      </c>
      <c r="B60" s="7" t="n">
        <v>3843382</v>
      </c>
      <c r="C60" s="7" t="n">
        <v>3645262</v>
      </c>
    </row>
    <row r="61" spans="1:3">
      <c r="A61" s="3" t="s">
        <v>1602</v>
      </c>
      <c r="B61" s="4" t="n">
        <v>2625877</v>
      </c>
      <c r="C61" s="4" t="n">
        <v>2657037</v>
      </c>
    </row>
    <row r="62" spans="1:3">
      <c r="A62" s="3" t="s">
        <v>1603</v>
      </c>
      <c r="B62" s="7" t="n">
        <v>1217505</v>
      </c>
      <c r="C62" s="7" t="n">
        <v>988225</v>
      </c>
    </row>
    <row r="63" spans="1:3">
      <c r="A63" s="6" t="s">
        <v>1604</v>
      </c>
    </row>
    <row r="64" spans="1:3">
      <c r="A64" s="3" t="s">
        <v>1605</v>
      </c>
      <c r="B64" s="3" t="s">
        <v>1652</v>
      </c>
      <c r="C64" s="3" t="s">
        <v>1653</v>
      </c>
    </row>
    <row r="65" spans="1:3">
      <c r="A65" s="3" t="s">
        <v>1608</v>
      </c>
      <c r="B65" s="3" t="s">
        <v>1253</v>
      </c>
      <c r="C65" s="3" t="s">
        <v>1253</v>
      </c>
    </row>
    <row r="66" spans="1:3">
      <c r="A66" s="3" t="s">
        <v>1609</v>
      </c>
      <c r="B66" s="3" t="s">
        <v>1654</v>
      </c>
      <c r="C66" s="3" t="s">
        <v>165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2</v>
      </c>
      <c r="C1" s="2" t="s">
        <v>31</v>
      </c>
    </row>
    <row r="2" spans="1:3">
      <c r="A2" s="6" t="s">
        <v>1566</v>
      </c>
    </row>
    <row r="3" spans="1:3">
      <c r="A3" s="3" t="s">
        <v>1567</v>
      </c>
      <c r="B3" s="7" t="n">
        <v>3748231</v>
      </c>
      <c r="C3" s="7" t="n">
        <v>3558415</v>
      </c>
    </row>
    <row r="4" spans="1:3">
      <c r="A4" s="3" t="s">
        <v>1568</v>
      </c>
      <c r="B4" s="4" t="n">
        <v>1588699</v>
      </c>
      <c r="C4" s="4" t="n">
        <v>1609639</v>
      </c>
    </row>
    <row r="5" spans="1:3">
      <c r="A5" s="3" t="s">
        <v>1569</v>
      </c>
      <c r="B5" s="7" t="n">
        <v>2159532</v>
      </c>
      <c r="C5" s="7" t="n">
        <v>1948776</v>
      </c>
    </row>
    <row r="6" spans="1:3">
      <c r="A6" s="6" t="s">
        <v>1570</v>
      </c>
    </row>
    <row r="7" spans="1:3">
      <c r="A7" s="3" t="s">
        <v>1571</v>
      </c>
      <c r="B7" s="3" t="s">
        <v>1572</v>
      </c>
      <c r="C7" s="3" t="s">
        <v>1573</v>
      </c>
    </row>
    <row r="8" spans="1:3">
      <c r="A8" s="3" t="s">
        <v>1574</v>
      </c>
      <c r="B8" s="3" t="s">
        <v>1575</v>
      </c>
      <c r="C8" s="3" t="s">
        <v>1575</v>
      </c>
    </row>
    <row r="9" spans="1:3">
      <c r="A9" s="3" t="s">
        <v>1576</v>
      </c>
      <c r="B9" s="3" t="s">
        <v>1577</v>
      </c>
      <c r="C9" s="3" t="s">
        <v>1578</v>
      </c>
    </row>
    <row r="10" spans="1:3">
      <c r="A10" s="6" t="s">
        <v>1579</v>
      </c>
    </row>
    <row r="11" spans="1:3">
      <c r="A11" s="3" t="s">
        <v>1580</v>
      </c>
      <c r="B11" s="7" t="n">
        <v>3748231</v>
      </c>
      <c r="C11" s="7" t="n">
        <v>3644872</v>
      </c>
    </row>
    <row r="12" spans="1:3">
      <c r="A12" s="3" t="s">
        <v>1581</v>
      </c>
      <c r="B12" s="4" t="n">
        <v>1875062</v>
      </c>
      <c r="C12" s="4" t="n">
        <v>1876006</v>
      </c>
    </row>
    <row r="13" spans="1:3">
      <c r="A13" s="3" t="s">
        <v>1582</v>
      </c>
      <c r="B13" s="7" t="n">
        <v>1873169</v>
      </c>
      <c r="C13" s="7" t="n">
        <v>1768866</v>
      </c>
    </row>
    <row r="14" spans="1:3">
      <c r="A14" s="6" t="s">
        <v>1583</v>
      </c>
    </row>
    <row r="15" spans="1:3">
      <c r="A15" s="3" t="s">
        <v>1584</v>
      </c>
      <c r="B15" s="3" t="s">
        <v>1253</v>
      </c>
      <c r="C15" s="3" t="s">
        <v>1585</v>
      </c>
    </row>
    <row r="16" spans="1:3">
      <c r="A16" s="3" t="s">
        <v>1586</v>
      </c>
      <c r="B16" s="3" t="s">
        <v>805</v>
      </c>
      <c r="C16" s="3" t="s">
        <v>805</v>
      </c>
    </row>
    <row r="17" spans="1:3">
      <c r="A17" s="3" t="s">
        <v>1587</v>
      </c>
      <c r="B17" s="3" t="s">
        <v>805</v>
      </c>
      <c r="C17" s="3" t="s">
        <v>1588</v>
      </c>
    </row>
    <row r="18" spans="1:3">
      <c r="A18" s="6" t="s">
        <v>1589</v>
      </c>
    </row>
    <row r="19" spans="1:3">
      <c r="A19" s="3" t="s">
        <v>1590</v>
      </c>
      <c r="B19" s="7" t="n">
        <v>3748231</v>
      </c>
      <c r="C19" s="7" t="n">
        <v>3644872</v>
      </c>
    </row>
    <row r="20" spans="1:3">
      <c r="A20" s="3" t="s">
        <v>1591</v>
      </c>
      <c r="B20" s="4" t="n">
        <v>2118266</v>
      </c>
      <c r="C20" s="4" t="n">
        <v>2146186</v>
      </c>
    </row>
    <row r="21" spans="1:3">
      <c r="A21" s="3" t="s">
        <v>1592</v>
      </c>
      <c r="B21" s="7" t="n">
        <v>1629965</v>
      </c>
      <c r="C21" s="7" t="n">
        <v>1498686</v>
      </c>
    </row>
    <row r="22" spans="1:3">
      <c r="A22" s="6" t="s">
        <v>1593</v>
      </c>
    </row>
    <row r="23" spans="1:3">
      <c r="A23" s="3" t="s">
        <v>1594</v>
      </c>
      <c r="B23" s="3" t="s">
        <v>1572</v>
      </c>
      <c r="C23" s="3" t="s">
        <v>1595</v>
      </c>
    </row>
    <row r="24" spans="1:3">
      <c r="A24" s="3" t="s">
        <v>1596</v>
      </c>
      <c r="B24" s="3" t="s">
        <v>988</v>
      </c>
      <c r="C24" s="3" t="s">
        <v>988</v>
      </c>
    </row>
    <row r="25" spans="1:3">
      <c r="A25" s="3" t="s">
        <v>1597</v>
      </c>
      <c r="B25" s="3" t="s">
        <v>1598</v>
      </c>
      <c r="C25" s="3" t="s">
        <v>1599</v>
      </c>
    </row>
    <row r="26" spans="1:3">
      <c r="A26" s="6" t="s">
        <v>1600</v>
      </c>
    </row>
    <row r="27" spans="1:3">
      <c r="A27" s="3" t="s">
        <v>1601</v>
      </c>
      <c r="B27" s="7" t="n">
        <v>4277759</v>
      </c>
      <c r="C27" s="7" t="n">
        <v>4086913</v>
      </c>
    </row>
    <row r="28" spans="1:3">
      <c r="A28" s="3" t="s">
        <v>1602</v>
      </c>
      <c r="B28" s="4" t="n">
        <v>2824355</v>
      </c>
      <c r="C28" s="4" t="n">
        <v>2861581</v>
      </c>
    </row>
    <row r="29" spans="1:3">
      <c r="A29" s="3" t="s">
        <v>1603</v>
      </c>
      <c r="B29" s="7" t="n">
        <v>1453404</v>
      </c>
      <c r="C29" s="7" t="n">
        <v>1225332</v>
      </c>
    </row>
    <row r="30" spans="1:3">
      <c r="A30" s="6" t="s">
        <v>1604</v>
      </c>
    </row>
    <row r="31" spans="1:3">
      <c r="A31" s="3" t="s">
        <v>1605</v>
      </c>
      <c r="B31" s="3" t="s">
        <v>1606</v>
      </c>
      <c r="C31" s="3" t="s">
        <v>1607</v>
      </c>
    </row>
    <row r="32" spans="1:3">
      <c r="A32" s="3" t="s">
        <v>1608</v>
      </c>
      <c r="B32" s="3" t="s">
        <v>1253</v>
      </c>
      <c r="C32" s="3" t="s">
        <v>1253</v>
      </c>
    </row>
    <row r="33" spans="1:3">
      <c r="A33" s="3" t="s">
        <v>1609</v>
      </c>
      <c r="B33" s="3" t="s">
        <v>1610</v>
      </c>
      <c r="C33" s="3" t="s">
        <v>1611</v>
      </c>
    </row>
    <row r="34" spans="1:3">
      <c r="A34" s="3" t="s">
        <v>479</v>
      </c>
    </row>
    <row r="35" spans="1:3">
      <c r="A35" s="6" t="s">
        <v>1566</v>
      </c>
    </row>
    <row r="36" spans="1:3">
      <c r="A36" s="3" t="s">
        <v>1567</v>
      </c>
      <c r="B36" s="7" t="n">
        <v>370707</v>
      </c>
      <c r="C36" s="7" t="n">
        <v>384221</v>
      </c>
    </row>
    <row r="37" spans="1:3">
      <c r="A37" s="3" t="s">
        <v>1568</v>
      </c>
      <c r="B37" s="4" t="n">
        <v>117973</v>
      </c>
      <c r="C37" s="4" t="n">
        <v>128732</v>
      </c>
    </row>
    <row r="38" spans="1:3">
      <c r="A38" s="3" t="s">
        <v>1569</v>
      </c>
      <c r="B38" s="7" t="n">
        <v>252734</v>
      </c>
      <c r="C38" s="7" t="n">
        <v>255489</v>
      </c>
    </row>
    <row r="39" spans="1:3">
      <c r="A39" s="6" t="s">
        <v>1570</v>
      </c>
    </row>
    <row r="40" spans="1:3">
      <c r="A40" s="3" t="s">
        <v>1571</v>
      </c>
      <c r="B40" s="3" t="s">
        <v>1657</v>
      </c>
      <c r="C40" s="3" t="s">
        <v>1658</v>
      </c>
    </row>
    <row r="41" spans="1:3">
      <c r="A41" s="3" t="s">
        <v>1574</v>
      </c>
      <c r="B41" s="3" t="s">
        <v>1575</v>
      </c>
      <c r="C41" s="3" t="s">
        <v>1575</v>
      </c>
    </row>
    <row r="42" spans="1:3">
      <c r="A42" s="3" t="s">
        <v>1576</v>
      </c>
      <c r="B42" s="3" t="s">
        <v>1659</v>
      </c>
      <c r="C42" s="3" t="s">
        <v>1660</v>
      </c>
    </row>
    <row r="43" spans="1:3">
      <c r="A43" s="6" t="s">
        <v>1579</v>
      </c>
    </row>
    <row r="44" spans="1:3">
      <c r="A44" s="3" t="s">
        <v>1580</v>
      </c>
      <c r="B44" s="7" t="n">
        <v>370707</v>
      </c>
      <c r="C44" s="7" t="n">
        <v>384221</v>
      </c>
    </row>
    <row r="45" spans="1:3">
      <c r="A45" s="3" t="s">
        <v>1581</v>
      </c>
      <c r="B45" s="4" t="n">
        <v>140813</v>
      </c>
      <c r="C45" s="4" t="n">
        <v>153507</v>
      </c>
    </row>
    <row r="46" spans="1:3">
      <c r="A46" s="3" t="s">
        <v>1582</v>
      </c>
      <c r="B46" s="7" t="n">
        <v>229894</v>
      </c>
      <c r="C46" s="7" t="n">
        <v>230714</v>
      </c>
    </row>
    <row r="47" spans="1:3">
      <c r="A47" s="6" t="s">
        <v>1583</v>
      </c>
    </row>
    <row r="48" spans="1:3">
      <c r="A48" s="3" t="s">
        <v>1584</v>
      </c>
      <c r="B48" s="3" t="s">
        <v>1661</v>
      </c>
      <c r="C48" s="3" t="s">
        <v>1207</v>
      </c>
    </row>
    <row r="49" spans="1:3">
      <c r="A49" s="3" t="s">
        <v>1586</v>
      </c>
      <c r="B49" s="3" t="s">
        <v>805</v>
      </c>
      <c r="C49" s="3" t="s">
        <v>805</v>
      </c>
    </row>
    <row r="50" spans="1:3">
      <c r="A50" s="3" t="s">
        <v>1587</v>
      </c>
      <c r="B50" s="3" t="s">
        <v>1662</v>
      </c>
      <c r="C50" s="3" t="s">
        <v>1663</v>
      </c>
    </row>
    <row r="51" spans="1:3">
      <c r="A51" s="6" t="s">
        <v>1589</v>
      </c>
    </row>
    <row r="52" spans="1:3">
      <c r="A52" s="3" t="s">
        <v>1590</v>
      </c>
      <c r="B52" s="7" t="n">
        <v>370707</v>
      </c>
      <c r="C52" s="7" t="n">
        <v>384221</v>
      </c>
    </row>
    <row r="53" spans="1:3">
      <c r="A53" s="3" t="s">
        <v>1591</v>
      </c>
      <c r="B53" s="4" t="n">
        <v>157297</v>
      </c>
      <c r="C53" s="4" t="n">
        <v>171642</v>
      </c>
    </row>
    <row r="54" spans="1:3">
      <c r="A54" s="3" t="s">
        <v>1592</v>
      </c>
      <c r="B54" s="7" t="n">
        <v>213410</v>
      </c>
      <c r="C54" s="7" t="n">
        <v>212579</v>
      </c>
    </row>
    <row r="55" spans="1:3">
      <c r="A55" s="6" t="s">
        <v>1593</v>
      </c>
    </row>
    <row r="56" spans="1:3">
      <c r="A56" s="3" t="s">
        <v>1594</v>
      </c>
      <c r="B56" s="3" t="s">
        <v>1657</v>
      </c>
      <c r="C56" s="3" t="s">
        <v>1658</v>
      </c>
    </row>
    <row r="57" spans="1:3">
      <c r="A57" s="3" t="s">
        <v>1596</v>
      </c>
      <c r="B57" s="3" t="s">
        <v>988</v>
      </c>
      <c r="C57" s="3" t="s">
        <v>988</v>
      </c>
    </row>
    <row r="58" spans="1:3">
      <c r="A58" s="3" t="s">
        <v>1597</v>
      </c>
      <c r="B58" s="3" t="s">
        <v>1664</v>
      </c>
      <c r="C58" s="3" t="s">
        <v>1665</v>
      </c>
    </row>
    <row r="59" spans="1:3">
      <c r="A59" s="6" t="s">
        <v>1600</v>
      </c>
    </row>
    <row r="60" spans="1:3">
      <c r="A60" s="3" t="s">
        <v>1601</v>
      </c>
      <c r="B60" s="7" t="n">
        <v>397259</v>
      </c>
      <c r="C60" s="7" t="n">
        <v>400058</v>
      </c>
    </row>
    <row r="61" spans="1:3">
      <c r="A61" s="3" t="s">
        <v>1602</v>
      </c>
      <c r="B61" s="4" t="n">
        <v>209729</v>
      </c>
      <c r="C61" s="4" t="n">
        <v>228857</v>
      </c>
    </row>
    <row r="62" spans="1:3">
      <c r="A62" s="3" t="s">
        <v>1603</v>
      </c>
      <c r="B62" s="7" t="n">
        <v>187530</v>
      </c>
      <c r="C62" s="7" t="n">
        <v>171201</v>
      </c>
    </row>
    <row r="63" spans="1:3">
      <c r="A63" s="6" t="s">
        <v>1604</v>
      </c>
    </row>
    <row r="64" spans="1:3">
      <c r="A64" s="3" t="s">
        <v>1605</v>
      </c>
      <c r="B64" s="3" t="s">
        <v>1666</v>
      </c>
      <c r="C64" s="3" t="s">
        <v>1667</v>
      </c>
    </row>
    <row r="65" spans="1:3">
      <c r="A65" s="3" t="s">
        <v>1608</v>
      </c>
      <c r="B65" s="3" t="s">
        <v>1253</v>
      </c>
      <c r="C65" s="3" t="s">
        <v>1253</v>
      </c>
    </row>
    <row r="66" spans="1:3">
      <c r="A66" s="3" t="s">
        <v>1609</v>
      </c>
      <c r="B66" s="3" t="s">
        <v>1668</v>
      </c>
      <c r="C66" s="3" t="s">
        <v>166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8</v>
      </c>
      <c r="B3" s="3"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670</v>
      </c>
      <c r="B1" s="2" t="s">
        <v>1</v>
      </c>
    </row>
    <row r="2" spans="1:2">
      <c r="B2" s="2" t="s">
        <v>1671</v>
      </c>
    </row>
    <row r="3" spans="1:2">
      <c r="A3" s="6" t="s">
        <v>1672</v>
      </c>
    </row>
    <row r="4" spans="1:2">
      <c r="A4" s="3" t="s">
        <v>1673</v>
      </c>
      <c r="B4" s="4" t="n">
        <v>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0"/>
    <col customWidth="1" max="2" min="2" width="44"/>
    <col customWidth="1" max="3" min="3" width="16"/>
    <col customWidth="1" max="4" min="4" width="14"/>
    <col customWidth="1" max="5" min="5" width="14"/>
  </cols>
  <sheetData>
    <row r="1" spans="1:5">
      <c r="A1" s="1" t="s">
        <v>1674</v>
      </c>
      <c r="C1" s="2" t="s">
        <v>1</v>
      </c>
    </row>
    <row r="2" spans="1:5">
      <c r="C2" s="2" t="s">
        <v>2</v>
      </c>
      <c r="D2" s="2" t="s">
        <v>31</v>
      </c>
      <c r="E2" s="2" t="s">
        <v>108</v>
      </c>
    </row>
    <row r="3" spans="1:5">
      <c r="A3" s="6" t="s">
        <v>1672</v>
      </c>
    </row>
    <row r="4" spans="1:5">
      <c r="A4" s="3" t="s">
        <v>116</v>
      </c>
      <c r="C4" s="7" t="n">
        <v>1287382</v>
      </c>
      <c r="D4" s="7" t="n">
        <v>408075</v>
      </c>
      <c r="E4" s="7" t="n">
        <v>1140353</v>
      </c>
    </row>
    <row r="5" spans="1:5">
      <c r="A5" s="3" t="s">
        <v>117</v>
      </c>
      <c r="C5" s="4" t="n">
        <v>4180</v>
      </c>
      <c r="D5" s="4" t="n">
        <v>-15004</v>
      </c>
      <c r="E5" s="4" t="n">
        <v>-18587</v>
      </c>
    </row>
    <row r="6" spans="1:5">
      <c r="A6" s="3" t="s">
        <v>1675</v>
      </c>
      <c r="B6" s="3" t="s">
        <v>37</v>
      </c>
      <c r="C6" s="4" t="n">
        <v>145572</v>
      </c>
      <c r="D6" s="4" t="n">
        <v>210763</v>
      </c>
      <c r="E6" s="4" t="n">
        <v>201593</v>
      </c>
    </row>
    <row r="7" spans="1:5">
      <c r="A7" s="3" t="s">
        <v>1676</v>
      </c>
      <c r="B7" s="3" t="s">
        <v>38</v>
      </c>
      <c r="C7" s="4" t="n">
        <v>651646</v>
      </c>
      <c r="D7" s="4" t="n">
        <v>765855</v>
      </c>
      <c r="E7" s="4" t="n">
        <v>587467</v>
      </c>
    </row>
    <row r="8" spans="1:5">
      <c r="A8" s="3" t="s">
        <v>136</v>
      </c>
      <c r="C8" s="4" t="n">
        <v>777128</v>
      </c>
      <c r="D8" s="4" t="n">
        <v>-132013</v>
      </c>
      <c r="E8" s="4" t="n">
        <v>773066</v>
      </c>
    </row>
    <row r="9" spans="1:5">
      <c r="A9" s="3" t="s">
        <v>137</v>
      </c>
      <c r="C9" s="4" t="n">
        <v>281727</v>
      </c>
      <c r="D9" s="4" t="n">
        <v>-84857</v>
      </c>
      <c r="E9" s="4" t="n">
        <v>287669</v>
      </c>
    </row>
    <row r="10" spans="1:5">
      <c r="A10" s="3" t="s">
        <v>165</v>
      </c>
      <c r="C10" s="4" t="n">
        <v>495401</v>
      </c>
      <c r="D10" s="4" t="n">
        <v>-47156</v>
      </c>
      <c r="E10" s="4" t="n">
        <v>485397</v>
      </c>
    </row>
    <row r="11" spans="1:5">
      <c r="A11" s="3" t="s">
        <v>1677</v>
      </c>
      <c r="C11" s="4" t="n">
        <v>48926555</v>
      </c>
      <c r="D11" s="4" t="n">
        <v>50317796</v>
      </c>
      <c r="E11" s="4" t="n">
        <v>48559217</v>
      </c>
    </row>
    <row r="12" spans="1:5">
      <c r="A12" s="3" t="s">
        <v>1678</v>
      </c>
    </row>
    <row r="13" spans="1:5">
      <c r="A13" s="6" t="s">
        <v>1672</v>
      </c>
    </row>
    <row r="14" spans="1:5">
      <c r="A14" s="3" t="s">
        <v>1675</v>
      </c>
      <c r="C14" s="4" t="n">
        <v>145572</v>
      </c>
      <c r="D14" s="4" t="n">
        <v>210763</v>
      </c>
      <c r="E14" s="4" t="n">
        <v>201593</v>
      </c>
    </row>
    <row r="15" spans="1:5">
      <c r="A15" s="3" t="s">
        <v>1679</v>
      </c>
    </row>
    <row r="16" spans="1:5">
      <c r="A16" s="6" t="s">
        <v>1672</v>
      </c>
    </row>
    <row r="17" spans="1:5">
      <c r="A17" s="3" t="s">
        <v>116</v>
      </c>
      <c r="C17" s="4" t="n">
        <v>1272423</v>
      </c>
      <c r="D17" s="4" t="n">
        <v>393074</v>
      </c>
      <c r="E17" s="4" t="n">
        <v>1126162</v>
      </c>
    </row>
    <row r="18" spans="1:5">
      <c r="A18" s="3" t="s">
        <v>117</v>
      </c>
      <c r="C18" s="4" t="n">
        <v>4180</v>
      </c>
      <c r="D18" s="4" t="n">
        <v>-15004</v>
      </c>
      <c r="E18" s="4" t="n">
        <v>-18587</v>
      </c>
    </row>
    <row r="19" spans="1:5">
      <c r="A19" s="3" t="s">
        <v>1675</v>
      </c>
      <c r="B19" s="3" t="s">
        <v>37</v>
      </c>
      <c r="C19" s="4" t="n">
        <v>116200</v>
      </c>
      <c r="D19" s="4" t="n">
        <v>154847</v>
      </c>
      <c r="E19" s="4" t="n">
        <v>135834</v>
      </c>
    </row>
    <row r="20" spans="1:5">
      <c r="A20" s="3" t="s">
        <v>1676</v>
      </c>
      <c r="B20" s="3" t="s">
        <v>38</v>
      </c>
      <c r="C20" s="4" t="n">
        <v>584894</v>
      </c>
      <c r="D20" s="4" t="n">
        <v>700469</v>
      </c>
      <c r="E20" s="4" t="n">
        <v>528436</v>
      </c>
    </row>
    <row r="21" spans="1:5">
      <c r="A21" s="3" t="s">
        <v>136</v>
      </c>
      <c r="C21" s="4" t="n">
        <v>781904</v>
      </c>
      <c r="D21" s="4" t="n">
        <v>-152903</v>
      </c>
      <c r="E21" s="4" t="n">
        <v>738626</v>
      </c>
    </row>
    <row r="22" spans="1:5">
      <c r="A22" s="3" t="s">
        <v>137</v>
      </c>
      <c r="C22" s="4" t="n">
        <v>283656</v>
      </c>
      <c r="D22" s="4" t="n">
        <v>-93297</v>
      </c>
      <c r="E22" s="4" t="n">
        <v>274179</v>
      </c>
    </row>
    <row r="23" spans="1:5">
      <c r="A23" s="3" t="s">
        <v>165</v>
      </c>
      <c r="C23" s="4" t="n">
        <v>498248</v>
      </c>
      <c r="D23" s="4" t="n">
        <v>-59606</v>
      </c>
      <c r="E23" s="4" t="n">
        <v>464447</v>
      </c>
    </row>
    <row r="24" spans="1:5">
      <c r="A24" s="3" t="s">
        <v>1677</v>
      </c>
      <c r="C24" s="4" t="n">
        <v>48195581</v>
      </c>
      <c r="D24" s="4" t="n">
        <v>49619931</v>
      </c>
      <c r="E24" s="4" t="n">
        <v>47897672</v>
      </c>
    </row>
    <row r="25" spans="1:5">
      <c r="A25" s="3" t="s">
        <v>1680</v>
      </c>
    </row>
    <row r="26" spans="1:5">
      <c r="A26" s="6" t="s">
        <v>1672</v>
      </c>
    </row>
    <row r="27" spans="1:5">
      <c r="A27" s="3" t="s">
        <v>1675</v>
      </c>
      <c r="C27" s="4" t="n">
        <v>-17645</v>
      </c>
      <c r="D27" s="4" t="n">
        <v>-15359</v>
      </c>
      <c r="E27" s="4" t="n">
        <v>-13521</v>
      </c>
    </row>
    <row r="28" spans="1:5">
      <c r="A28" s="3" t="s">
        <v>1681</v>
      </c>
    </row>
    <row r="29" spans="1:5">
      <c r="A29" s="6" t="s">
        <v>1672</v>
      </c>
    </row>
    <row r="30" spans="1:5">
      <c r="A30" s="3" t="s">
        <v>1675</v>
      </c>
      <c r="C30" s="4" t="n">
        <v>98555</v>
      </c>
      <c r="D30" s="4" t="n">
        <v>139488</v>
      </c>
      <c r="E30" s="4" t="n">
        <v>122313</v>
      </c>
    </row>
    <row r="31" spans="1:5">
      <c r="A31" s="3" t="s">
        <v>1682</v>
      </c>
    </row>
    <row r="32" spans="1:5">
      <c r="A32" s="6" t="s">
        <v>1672</v>
      </c>
    </row>
    <row r="33" spans="1:5">
      <c r="A33" s="3" t="s">
        <v>116</v>
      </c>
      <c r="C33" s="4" t="n">
        <v>14959</v>
      </c>
      <c r="D33" s="4" t="n">
        <v>15001</v>
      </c>
      <c r="E33" s="4" t="n">
        <v>14191</v>
      </c>
    </row>
    <row r="34" spans="1:5">
      <c r="A34" s="3" t="s">
        <v>1675</v>
      </c>
      <c r="B34" s="3" t="s">
        <v>37</v>
      </c>
      <c r="C34" s="4" t="n">
        <v>29372</v>
      </c>
      <c r="D34" s="4" t="n">
        <v>55916</v>
      </c>
      <c r="E34" s="4" t="n">
        <v>65759</v>
      </c>
    </row>
    <row r="35" spans="1:5">
      <c r="A35" s="3" t="s">
        <v>1676</v>
      </c>
      <c r="B35" s="3" t="s">
        <v>38</v>
      </c>
      <c r="C35" s="4" t="n">
        <v>66752</v>
      </c>
      <c r="D35" s="4" t="n">
        <v>65386</v>
      </c>
      <c r="E35" s="4" t="n">
        <v>59031</v>
      </c>
    </row>
    <row r="36" spans="1:5">
      <c r="A36" s="3" t="s">
        <v>136</v>
      </c>
      <c r="C36" s="4" t="n">
        <v>-4776</v>
      </c>
      <c r="D36" s="4" t="n">
        <v>20890</v>
      </c>
      <c r="E36" s="4" t="n">
        <v>34440</v>
      </c>
    </row>
    <row r="37" spans="1:5">
      <c r="A37" s="3" t="s">
        <v>137</v>
      </c>
      <c r="C37" s="4" t="n">
        <v>-1929</v>
      </c>
      <c r="D37" s="4" t="n">
        <v>8440</v>
      </c>
      <c r="E37" s="4" t="n">
        <v>13490</v>
      </c>
    </row>
    <row r="38" spans="1:5">
      <c r="A38" s="3" t="s">
        <v>165</v>
      </c>
      <c r="C38" s="4" t="n">
        <v>-2847</v>
      </c>
      <c r="D38" s="4" t="n">
        <v>12450</v>
      </c>
      <c r="E38" s="4" t="n">
        <v>20950</v>
      </c>
    </row>
    <row r="39" spans="1:5">
      <c r="A39" s="3" t="s">
        <v>1677</v>
      </c>
      <c r="C39" s="4" t="n">
        <v>730974</v>
      </c>
      <c r="D39" s="4" t="n">
        <v>697865</v>
      </c>
      <c r="E39" s="4" t="n">
        <v>661545</v>
      </c>
    </row>
    <row r="40" spans="1:5">
      <c r="A40" s="3" t="s">
        <v>1683</v>
      </c>
    </row>
    <row r="41" spans="1:5">
      <c r="A41" s="6" t="s">
        <v>1672</v>
      </c>
    </row>
    <row r="42" spans="1:5">
      <c r="A42" s="3" t="s">
        <v>1675</v>
      </c>
      <c r="C42" s="4" t="n">
        <v>17645</v>
      </c>
      <c r="D42" s="4" t="n">
        <v>15359</v>
      </c>
      <c r="E42" s="4" t="n">
        <v>13521</v>
      </c>
    </row>
    <row r="43" spans="1:5">
      <c r="A43" s="3" t="s">
        <v>1684</v>
      </c>
    </row>
    <row r="44" spans="1:5">
      <c r="A44" s="6" t="s">
        <v>1672</v>
      </c>
    </row>
    <row r="45" spans="1:5">
      <c r="A45" s="3" t="s">
        <v>1675</v>
      </c>
      <c r="C45" s="7" t="n">
        <v>47017</v>
      </c>
      <c r="D45" s="7" t="n">
        <v>71275</v>
      </c>
      <c r="E45" s="7" t="n">
        <v>79280</v>
      </c>
    </row>
    <row r="46" spans="1:5"/>
    <row r="47" spans="1:5">
      <c r="A47" s="3" t="s">
        <v>37</v>
      </c>
      <c r="B47" s="3" t="s">
        <v>150</v>
      </c>
    </row>
    <row r="48" spans="1:5">
      <c r="A48" s="3" t="s">
        <v>38</v>
      </c>
      <c r="B48" s="3" t="s">
        <v>151</v>
      </c>
    </row>
  </sheetData>
  <mergeCells count="5">
    <mergeCell ref="A1:B2"/>
    <mergeCell ref="C1:E1"/>
    <mergeCell ref="A46:D46"/>
    <mergeCell ref="B47:D47"/>
    <mergeCell ref="B48:D4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50</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52</v>
      </c>
      <c r="B1" s="2" t="s">
        <v>1</v>
      </c>
    </row>
    <row r="2" spans="1:2">
      <c r="B2" s="2" t="s">
        <v>2</v>
      </c>
    </row>
    <row r="3" spans="1:2">
      <c r="A3" s="3" t="s">
        <v>252</v>
      </c>
      <c r="B3" s="3"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4</v>
      </c>
      <c r="B3" s="3"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6</v>
      </c>
      <c r="B3" s="3"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8</v>
      </c>
      <c r="B3" s="3"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0</v>
      </c>
      <c r="C1" s="2" t="s">
        <v>2</v>
      </c>
      <c r="E1" s="2" t="s">
        <v>31</v>
      </c>
    </row>
    <row r="2" spans="1:6">
      <c r="A2" s="6" t="s">
        <v>32</v>
      </c>
    </row>
    <row r="3" spans="1:6">
      <c r="A3" s="3" t="s">
        <v>33</v>
      </c>
      <c r="C3" s="7" t="n">
        <v>557850</v>
      </c>
      <c r="E3" s="7" t="n">
        <v>537674</v>
      </c>
    </row>
    <row r="4" spans="1:6">
      <c r="A4" s="6" t="s">
        <v>34</v>
      </c>
    </row>
    <row r="5" spans="1:6">
      <c r="A5" s="3" t="s">
        <v>35</v>
      </c>
      <c r="C5" s="4" t="n">
        <v>104281</v>
      </c>
      <c r="E5" s="4" t="n">
        <v>204255</v>
      </c>
    </row>
    <row r="6" spans="1:6">
      <c r="A6" s="3" t="s">
        <v>36</v>
      </c>
      <c r="C6" s="4" t="n">
        <v>3712776</v>
      </c>
      <c r="D6" s="3" t="s">
        <v>37</v>
      </c>
      <c r="E6" s="4" t="n">
        <v>5969390</v>
      </c>
      <c r="F6" s="3" t="s">
        <v>38</v>
      </c>
    </row>
    <row r="7" spans="1:6">
      <c r="A7" s="3" t="s">
        <v>39</v>
      </c>
      <c r="C7" s="4" t="n">
        <v>3817057</v>
      </c>
      <c r="E7" s="4" t="n">
        <v>6173645</v>
      </c>
    </row>
    <row r="8" spans="1:6">
      <c r="A8" s="3" t="s">
        <v>40</v>
      </c>
      <c r="C8" s="4" t="n">
        <v>409152</v>
      </c>
      <c r="E8" s="4" t="n">
        <v>367221</v>
      </c>
    </row>
    <row r="9" spans="1:6">
      <c r="A9" s="3" t="s">
        <v>41</v>
      </c>
      <c r="C9" s="4" t="n">
        <v>37382722</v>
      </c>
      <c r="E9" s="4" t="n">
        <v>35763204</v>
      </c>
    </row>
    <row r="10" spans="1:6">
      <c r="A10" s="3" t="s">
        <v>42</v>
      </c>
      <c r="C10" s="4" t="n">
        <v>-158290</v>
      </c>
      <c r="E10" s="4" t="n">
        <v>-147124</v>
      </c>
    </row>
    <row r="11" spans="1:6">
      <c r="A11" s="3" t="s">
        <v>43</v>
      </c>
      <c r="C11" s="4" t="n">
        <v>37224432</v>
      </c>
      <c r="E11" s="4" t="n">
        <v>35616080</v>
      </c>
    </row>
    <row r="12" spans="1:6">
      <c r="A12" s="3" t="s">
        <v>44</v>
      </c>
      <c r="C12" s="4" t="n">
        <v>1698133</v>
      </c>
      <c r="E12" s="4" t="n">
        <v>2060089</v>
      </c>
    </row>
    <row r="13" spans="1:6">
      <c r="A13" s="3" t="s">
        <v>45</v>
      </c>
      <c r="C13" s="4" t="n">
        <v>-23701</v>
      </c>
      <c r="E13" s="4" t="n">
        <v>-31395</v>
      </c>
    </row>
    <row r="14" spans="1:6">
      <c r="A14" s="3" t="s">
        <v>46</v>
      </c>
      <c r="C14" s="4" t="n">
        <v>1674432</v>
      </c>
      <c r="E14" s="4" t="n">
        <v>2028694</v>
      </c>
    </row>
    <row r="15" spans="1:6">
      <c r="A15" s="3" t="s">
        <v>47</v>
      </c>
      <c r="C15" s="4" t="n">
        <v>39308016</v>
      </c>
      <c r="E15" s="4" t="n">
        <v>38011995</v>
      </c>
    </row>
    <row r="16" spans="1:6">
      <c r="A16" s="3" t="s">
        <v>48</v>
      </c>
      <c r="B16" s="3" t="s">
        <v>49</v>
      </c>
      <c r="C16" s="4" t="n">
        <v>590934</v>
      </c>
      <c r="E16" s="4" t="n">
        <v>663971</v>
      </c>
    </row>
    <row r="17" spans="1:6">
      <c r="A17" s="3" t="s">
        <v>50</v>
      </c>
      <c r="C17" s="4" t="n">
        <v>373675</v>
      </c>
      <c r="E17" s="4" t="n">
        <v>322307</v>
      </c>
    </row>
    <row r="18" spans="1:6">
      <c r="A18" s="3" t="s">
        <v>51</v>
      </c>
      <c r="C18" s="4" t="n">
        <v>243686</v>
      </c>
      <c r="E18" s="4" t="n">
        <v>314915</v>
      </c>
    </row>
    <row r="19" spans="1:6">
      <c r="A19" s="3" t="s">
        <v>52</v>
      </c>
      <c r="C19" s="4" t="n">
        <v>2436131</v>
      </c>
      <c r="E19" s="4" t="n">
        <v>2436131</v>
      </c>
    </row>
    <row r="20" spans="1:6">
      <c r="A20" s="3" t="s">
        <v>53</v>
      </c>
      <c r="C20" s="4" t="n">
        <v>208</v>
      </c>
      <c r="E20" s="4" t="n">
        <v>2599</v>
      </c>
    </row>
    <row r="21" spans="1:6">
      <c r="A21" s="3" t="s">
        <v>54</v>
      </c>
      <c r="C21" s="4" t="n">
        <v>233961</v>
      </c>
      <c r="E21" s="4" t="n">
        <v>247734</v>
      </c>
    </row>
    <row r="22" spans="1:6">
      <c r="A22" s="3" t="s">
        <v>55</v>
      </c>
      <c r="C22" s="4" t="n">
        <v>949026</v>
      </c>
      <c r="E22" s="4" t="n">
        <v>931627</v>
      </c>
    </row>
    <row r="23" spans="1:6">
      <c r="A23" s="3" t="s">
        <v>56</v>
      </c>
      <c r="C23" s="4" t="n">
        <v>28598</v>
      </c>
      <c r="E23" s="4" t="n">
        <v>39882</v>
      </c>
    </row>
    <row r="24" spans="1:6">
      <c r="A24" s="3" t="s">
        <v>57</v>
      </c>
      <c r="C24" s="4" t="n">
        <v>387413</v>
      </c>
      <c r="E24" s="4" t="n">
        <v>635316</v>
      </c>
    </row>
    <row r="25" spans="1:6">
      <c r="A25" s="3" t="s">
        <v>58</v>
      </c>
      <c r="C25" s="4" t="n">
        <v>48926555</v>
      </c>
      <c r="E25" s="4" t="n">
        <v>50317796</v>
      </c>
    </row>
    <row r="26" spans="1:6">
      <c r="A26" s="6" t="s">
        <v>59</v>
      </c>
    </row>
    <row r="27" spans="1:6">
      <c r="A27" s="3" t="s">
        <v>60</v>
      </c>
      <c r="C27" s="4" t="n">
        <v>13395080</v>
      </c>
      <c r="E27" s="4" t="n">
        <v>13069019</v>
      </c>
    </row>
    <row r="28" spans="1:6">
      <c r="A28" s="3" t="s">
        <v>61</v>
      </c>
      <c r="C28" s="4" t="n">
        <v>5280374</v>
      </c>
      <c r="E28" s="4" t="n">
        <v>7541566</v>
      </c>
    </row>
    <row r="29" spans="1:6">
      <c r="A29" s="3" t="s">
        <v>62</v>
      </c>
      <c r="C29" s="4" t="n">
        <v>7577170</v>
      </c>
      <c r="E29" s="4" t="n">
        <v>5312487</v>
      </c>
    </row>
    <row r="30" spans="1:6">
      <c r="A30" s="3" t="s">
        <v>63</v>
      </c>
      <c r="C30" s="4" t="n">
        <v>2635279</v>
      </c>
      <c r="E30" s="4" t="n">
        <v>2503686</v>
      </c>
    </row>
    <row r="31" spans="1:6">
      <c r="A31" s="3" t="s">
        <v>64</v>
      </c>
      <c r="C31" s="4" t="n">
        <v>28887903</v>
      </c>
      <c r="E31" s="4" t="n">
        <v>28426758</v>
      </c>
    </row>
    <row r="32" spans="1:6">
      <c r="A32" s="6" t="s">
        <v>65</v>
      </c>
    </row>
    <row r="33" spans="1:6">
      <c r="A33" s="3" t="s">
        <v>66</v>
      </c>
      <c r="C33" s="4" t="n">
        <v>11664500</v>
      </c>
      <c r="E33" s="4" t="n">
        <v>13463800</v>
      </c>
    </row>
    <row r="34" spans="1:6">
      <c r="A34" s="3" t="s">
        <v>67</v>
      </c>
      <c r="C34" s="4" t="n">
        <v>1500000</v>
      </c>
      <c r="E34" s="4" t="n">
        <v>1500000</v>
      </c>
    </row>
    <row r="35" spans="1:6">
      <c r="A35" s="3" t="s">
        <v>68</v>
      </c>
      <c r="C35" s="4" t="n">
        <v>150000</v>
      </c>
      <c r="E35" s="4" t="n">
        <v>426000</v>
      </c>
    </row>
    <row r="36" spans="1:6">
      <c r="A36" s="3" t="s">
        <v>69</v>
      </c>
      <c r="C36" s="4" t="n">
        <v>13314500</v>
      </c>
      <c r="E36" s="4" t="n">
        <v>15389800</v>
      </c>
    </row>
    <row r="37" spans="1:6">
      <c r="A37" s="3" t="s">
        <v>70</v>
      </c>
      <c r="C37" s="4" t="n">
        <v>358879</v>
      </c>
      <c r="E37" s="4" t="n">
        <v>358605</v>
      </c>
    </row>
    <row r="38" spans="1:6">
      <c r="A38" s="3" t="s">
        <v>71</v>
      </c>
      <c r="C38" s="4" t="n">
        <v>13673379</v>
      </c>
      <c r="E38" s="4" t="n">
        <v>15748405</v>
      </c>
    </row>
    <row r="39" spans="1:6">
      <c r="A39" s="3" t="s">
        <v>72</v>
      </c>
      <c r="C39" s="4" t="n">
        <v>241282</v>
      </c>
      <c r="E39" s="4" t="n">
        <v>207937</v>
      </c>
    </row>
    <row r="40" spans="1:6">
      <c r="A40" s="3" t="s">
        <v>73</v>
      </c>
      <c r="C40" s="4" t="n">
        <v>42802564</v>
      </c>
      <c r="E40" s="4" t="n">
        <v>44383100</v>
      </c>
    </row>
    <row r="41" spans="1:6">
      <c r="A41" s="6" t="s">
        <v>74</v>
      </c>
    </row>
    <row r="42" spans="1:6">
      <c r="A42" s="3" t="s">
        <v>75</v>
      </c>
      <c r="C42" s="3" t="s">
        <v>76</v>
      </c>
      <c r="E42" s="3" t="s">
        <v>76</v>
      </c>
    </row>
    <row r="43" spans="1:6">
      <c r="A43" s="3" t="s">
        <v>77</v>
      </c>
      <c r="C43" s="4" t="n">
        <v>4871</v>
      </c>
      <c r="E43" s="4" t="n">
        <v>4850</v>
      </c>
    </row>
    <row r="44" spans="1:6">
      <c r="A44" s="3" t="s">
        <v>78</v>
      </c>
      <c r="C44" s="4" t="n">
        <v>6047558</v>
      </c>
      <c r="E44" s="4" t="n">
        <v>6023882</v>
      </c>
    </row>
    <row r="45" spans="1:6">
      <c r="A45" s="3" t="s">
        <v>79</v>
      </c>
      <c r="C45" s="4" t="n">
        <v>128435</v>
      </c>
      <c r="E45" s="4" t="n">
        <v>-36568</v>
      </c>
    </row>
    <row r="46" spans="1:6">
      <c r="A46" s="3" t="s">
        <v>80</v>
      </c>
      <c r="C46" s="4" t="n">
        <v>-160</v>
      </c>
      <c r="E46" s="4" t="n">
        <v>-447</v>
      </c>
    </row>
    <row r="47" spans="1:6">
      <c r="A47" s="6" t="s">
        <v>81</v>
      </c>
    </row>
    <row r="48" spans="1:6">
      <c r="A48" s="3" t="s">
        <v>82</v>
      </c>
      <c r="C48" s="4" t="n">
        <v>-753</v>
      </c>
      <c r="E48" s="4" t="n">
        <v>3031</v>
      </c>
    </row>
    <row r="49" spans="1:6">
      <c r="A49" s="3" t="s">
        <v>83</v>
      </c>
      <c r="C49" s="4" t="n">
        <v>-5241</v>
      </c>
      <c r="E49" s="4" t="n">
        <v>-5318</v>
      </c>
    </row>
    <row r="50" spans="1:6">
      <c r="A50" s="3" t="s">
        <v>84</v>
      </c>
      <c r="C50" s="4" t="n">
        <v>-50719</v>
      </c>
      <c r="E50" s="4" t="n">
        <v>-54734</v>
      </c>
    </row>
    <row r="51" spans="1:6">
      <c r="A51" s="3" t="s">
        <v>85</v>
      </c>
      <c r="C51" s="4" t="n">
        <v>-56713</v>
      </c>
      <c r="E51" s="4" t="n">
        <v>-57021</v>
      </c>
    </row>
    <row r="52" spans="1:6">
      <c r="A52" s="3" t="s">
        <v>86</v>
      </c>
      <c r="C52" s="4" t="n">
        <v>6123991</v>
      </c>
      <c r="E52" s="4" t="n">
        <v>5934696</v>
      </c>
    </row>
    <row r="53" spans="1:6">
      <c r="A53" s="3" t="s">
        <v>87</v>
      </c>
      <c r="C53" s="7" t="n">
        <v>48926555</v>
      </c>
      <c r="E53" s="7" t="n">
        <v>50317796</v>
      </c>
    </row>
    <row r="54" spans="1:6"/>
    <row r="55" spans="1:6">
      <c r="A55" s="3" t="s">
        <v>37</v>
      </c>
      <c r="B55" s="3" t="s">
        <v>88</v>
      </c>
    </row>
    <row r="56" spans="1:6">
      <c r="A56" s="3" t="s">
        <v>38</v>
      </c>
      <c r="B56" s="3" t="s">
        <v>89</v>
      </c>
    </row>
    <row r="57" spans="1:6">
      <c r="A57" s="3" t="s">
        <v>49</v>
      </c>
      <c r="B57" s="3" t="s">
        <v>90</v>
      </c>
    </row>
  </sheetData>
  <mergeCells count="7">
    <mergeCell ref="A1:B1"/>
    <mergeCell ref="C1:D1"/>
    <mergeCell ref="E1:F1"/>
    <mergeCell ref="A54:E54"/>
    <mergeCell ref="B55:E55"/>
    <mergeCell ref="B56:E56"/>
    <mergeCell ref="B57:E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0</v>
      </c>
      <c r="B3" s="3"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2</v>
      </c>
      <c r="B3"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4</v>
      </c>
      <c r="B3" s="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6</v>
      </c>
      <c r="B3"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8</v>
      </c>
      <c r="B3"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0</v>
      </c>
      <c r="B3" s="3"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72</v>
      </c>
      <c r="B1" s="2" t="s">
        <v>1</v>
      </c>
    </row>
    <row r="2" spans="1:2">
      <c r="B2" s="2" t="s">
        <v>2</v>
      </c>
    </row>
    <row r="3" spans="1:2">
      <c r="A3" s="3" t="s">
        <v>272</v>
      </c>
      <c r="B3"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4</v>
      </c>
      <c r="B3"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c r="B3" s="3" t="s">
        <v>278</v>
      </c>
    </row>
    <row r="4" spans="1:2">
      <c r="A4" s="3" t="s">
        <v>279</v>
      </c>
      <c r="B4" s="3" t="s">
        <v>280</v>
      </c>
    </row>
    <row r="5" spans="1:2">
      <c r="A5" s="3" t="s">
        <v>281</v>
      </c>
      <c r="B5" s="3" t="s">
        <v>282</v>
      </c>
    </row>
    <row r="6" spans="1:2">
      <c r="A6" s="3" t="s">
        <v>283</v>
      </c>
      <c r="B6" s="3" t="s">
        <v>284</v>
      </c>
    </row>
    <row r="7" spans="1:2">
      <c r="A7" s="3" t="s">
        <v>246</v>
      </c>
      <c r="B7" s="3" t="s">
        <v>285</v>
      </c>
    </row>
    <row r="8" spans="1:2">
      <c r="A8" s="3" t="s">
        <v>248</v>
      </c>
      <c r="B8" s="3" t="s">
        <v>286</v>
      </c>
    </row>
    <row r="9" spans="1:2">
      <c r="A9" s="3" t="s">
        <v>287</v>
      </c>
      <c r="B9" s="3" t="s">
        <v>288</v>
      </c>
    </row>
    <row r="10" spans="1:2">
      <c r="A10" s="3" t="s">
        <v>289</v>
      </c>
      <c r="B10" s="3" t="s">
        <v>290</v>
      </c>
    </row>
    <row r="11" spans="1:2">
      <c r="A11" s="3" t="s">
        <v>291</v>
      </c>
      <c r="B11" s="3" t="s">
        <v>292</v>
      </c>
    </row>
    <row r="12" spans="1:2">
      <c r="A12" s="3" t="s">
        <v>293</v>
      </c>
      <c r="B12" s="3" t="s">
        <v>294</v>
      </c>
    </row>
    <row r="13" spans="1:2">
      <c r="A13" s="3" t="s">
        <v>295</v>
      </c>
      <c r="B13" s="3" t="s">
        <v>296</v>
      </c>
    </row>
    <row r="14" spans="1:2">
      <c r="A14" s="3" t="s">
        <v>297</v>
      </c>
      <c r="B14" s="3" t="s">
        <v>298</v>
      </c>
    </row>
    <row r="15" spans="1:2">
      <c r="A15" s="3" t="s">
        <v>299</v>
      </c>
      <c r="B15" s="3" t="s">
        <v>300</v>
      </c>
    </row>
    <row r="16" spans="1:2">
      <c r="A16" s="3" t="s">
        <v>301</v>
      </c>
      <c r="B16" s="3" t="s">
        <v>302</v>
      </c>
    </row>
    <row r="17" spans="1:2">
      <c r="A17" s="3" t="s">
        <v>303</v>
      </c>
      <c r="B17" s="3" t="s">
        <v>304</v>
      </c>
    </row>
    <row r="18" spans="1:2">
      <c r="A18" s="3" t="s">
        <v>305</v>
      </c>
      <c r="B18" s="3" t="s">
        <v>306</v>
      </c>
    </row>
    <row r="19" spans="1:2">
      <c r="A19" s="3" t="s">
        <v>307</v>
      </c>
      <c r="B19" s="3" t="s">
        <v>308</v>
      </c>
    </row>
    <row r="20" spans="1:2">
      <c r="A20" s="3" t="s">
        <v>309</v>
      </c>
      <c r="B20" s="3" t="s">
        <v>310</v>
      </c>
    </row>
    <row r="21" spans="1:2">
      <c r="A21" s="3" t="s">
        <v>311</v>
      </c>
      <c r="B21" s="3"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314</v>
      </c>
      <c r="B3" s="3"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1</v>
      </c>
      <c r="B1" s="2" t="s">
        <v>2</v>
      </c>
      <c r="D1" s="2" t="s">
        <v>31</v>
      </c>
    </row>
    <row r="2" spans="1:5">
      <c r="A2" s="3" t="s">
        <v>92</v>
      </c>
      <c r="B2" s="7" t="n">
        <v>1930533</v>
      </c>
      <c r="D2" s="7" t="n">
        <v>2152939</v>
      </c>
    </row>
    <row r="3" spans="1:5">
      <c r="A3" s="3" t="s">
        <v>93</v>
      </c>
      <c r="B3" s="4" t="n">
        <v>3813959</v>
      </c>
      <c r="C3" s="3" t="s">
        <v>37</v>
      </c>
      <c r="D3" s="4" t="n">
        <v>6108529</v>
      </c>
      <c r="E3" s="3" t="s">
        <v>38</v>
      </c>
    </row>
    <row r="4" spans="1:5">
      <c r="A4" s="3" t="s">
        <v>94</v>
      </c>
      <c r="B4" s="4" t="n">
        <v>228099</v>
      </c>
      <c r="D4" s="4" t="n">
        <v>243389</v>
      </c>
    </row>
    <row r="5" spans="1:5">
      <c r="A5" s="3" t="s">
        <v>95</v>
      </c>
      <c r="B5" s="7" t="n">
        <v>16990</v>
      </c>
      <c r="D5" s="7" t="n">
        <v>25817</v>
      </c>
    </row>
    <row r="6" spans="1:5">
      <c r="A6" s="3" t="s">
        <v>96</v>
      </c>
      <c r="B6" s="8" t="n">
        <v>0.01</v>
      </c>
      <c r="D6" s="8" t="n">
        <v>0.01</v>
      </c>
    </row>
    <row r="7" spans="1:5">
      <c r="A7" s="3" t="s">
        <v>97</v>
      </c>
      <c r="B7" s="4" t="n">
        <v>5000000</v>
      </c>
      <c r="D7" s="4" t="n">
        <v>5000000</v>
      </c>
    </row>
    <row r="8" spans="1:5">
      <c r="A8" s="3" t="s">
        <v>98</v>
      </c>
      <c r="B8" s="4" t="n">
        <v>0</v>
      </c>
      <c r="D8" s="4" t="n">
        <v>0</v>
      </c>
    </row>
    <row r="9" spans="1:5">
      <c r="A9" s="3" t="s">
        <v>99</v>
      </c>
      <c r="B9" s="8" t="n">
        <v>0.01</v>
      </c>
      <c r="D9" s="8" t="n">
        <v>0.01</v>
      </c>
    </row>
    <row r="10" spans="1:5">
      <c r="A10" s="3" t="s">
        <v>100</v>
      </c>
      <c r="B10" s="4" t="n">
        <v>900000000</v>
      </c>
      <c r="D10" s="4" t="n">
        <v>900000000</v>
      </c>
    </row>
    <row r="11" spans="1:5">
      <c r="A11" s="3" t="s">
        <v>101</v>
      </c>
      <c r="B11" s="4" t="n">
        <v>487067889</v>
      </c>
      <c r="D11" s="4" t="n">
        <v>484968024</v>
      </c>
    </row>
    <row r="12" spans="1:5">
      <c r="A12" s="3" t="s">
        <v>102</v>
      </c>
      <c r="B12" s="4" t="n">
        <v>487056676</v>
      </c>
      <c r="D12" s="4" t="n">
        <v>484943308</v>
      </c>
    </row>
    <row r="13" spans="1:5">
      <c r="A13" s="3" t="s">
        <v>103</v>
      </c>
      <c r="B13" s="4" t="n">
        <v>11213</v>
      </c>
      <c r="D13" s="4" t="n">
        <v>24716</v>
      </c>
    </row>
    <row r="14" spans="1:5">
      <c r="A14" s="3" t="s">
        <v>104</v>
      </c>
      <c r="B14" s="7" t="n">
        <v>534</v>
      </c>
      <c r="D14" s="7" t="n">
        <v>2153</v>
      </c>
    </row>
    <row r="15" spans="1:5">
      <c r="A15" s="3" t="s">
        <v>105</v>
      </c>
      <c r="B15" s="4" t="n">
        <v>3351</v>
      </c>
      <c r="D15" s="4" t="n">
        <v>3400</v>
      </c>
    </row>
    <row r="16" spans="1:5">
      <c r="A16" s="3" t="s">
        <v>106</v>
      </c>
      <c r="B16" s="7" t="n">
        <v>34355</v>
      </c>
      <c r="D16" s="7" t="n">
        <v>37279</v>
      </c>
    </row>
    <row r="17" spans="1:5"/>
    <row r="18" spans="1:5">
      <c r="A18" s="3" t="s">
        <v>37</v>
      </c>
      <c r="B18" s="3" t="s">
        <v>88</v>
      </c>
    </row>
    <row r="19" spans="1:5">
      <c r="A19" s="3" t="s">
        <v>38</v>
      </c>
      <c r="B19" s="3" t="s">
        <v>89</v>
      </c>
    </row>
  </sheetData>
  <mergeCells count="5">
    <mergeCell ref="B1:C1"/>
    <mergeCell ref="D1:E1"/>
    <mergeCell ref="A17:E17"/>
    <mergeCell ref="B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42</v>
      </c>
      <c r="B3"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c r="B3" s="3" t="s">
        <v>320</v>
      </c>
    </row>
    <row r="4" spans="1:2">
      <c r="A4" s="3" t="s">
        <v>321</v>
      </c>
      <c r="B4" s="3" t="s">
        <v>322</v>
      </c>
    </row>
    <row r="5" spans="1:2">
      <c r="A5" s="3" t="s">
        <v>323</v>
      </c>
      <c r="B5" s="3" t="s">
        <v>324</v>
      </c>
    </row>
    <row r="6" spans="1:2">
      <c r="A6" s="3" t="s">
        <v>325</v>
      </c>
      <c r="B6" s="3" t="s">
        <v>326</v>
      </c>
    </row>
    <row r="7" spans="1:2">
      <c r="A7" s="3" t="s">
        <v>327</v>
      </c>
      <c r="B7" s="3" t="s">
        <v>328</v>
      </c>
    </row>
    <row r="8" spans="1:2">
      <c r="A8" s="3" t="s">
        <v>329</v>
      </c>
      <c r="B8" s="3"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332</v>
      </c>
      <c r="B3" s="3" t="s">
        <v>333</v>
      </c>
    </row>
    <row r="4" spans="1:2">
      <c r="A4" s="3" t="s">
        <v>334</v>
      </c>
      <c r="B4" s="3" t="s">
        <v>335</v>
      </c>
    </row>
    <row r="5" spans="1:2">
      <c r="A5" s="3" t="s">
        <v>336</v>
      </c>
      <c r="B5" s="3" t="s">
        <v>337</v>
      </c>
    </row>
    <row r="6" spans="1:2">
      <c r="A6" s="3" t="s">
        <v>338</v>
      </c>
      <c r="B6" s="3" t="s">
        <v>339</v>
      </c>
    </row>
    <row r="7" spans="1:2">
      <c r="A7" s="3" t="s">
        <v>340</v>
      </c>
      <c r="B7" s="3" t="s">
        <v>341</v>
      </c>
    </row>
    <row r="8" spans="1:2">
      <c r="A8" s="3" t="s">
        <v>342</v>
      </c>
      <c r="B8" s="3" t="s">
        <v>343</v>
      </c>
    </row>
    <row r="9" spans="1:2">
      <c r="A9" s="3" t="s">
        <v>344</v>
      </c>
      <c r="B9" s="3" t="s">
        <v>345</v>
      </c>
    </row>
    <row r="10" spans="1:2">
      <c r="A10" s="3" t="s">
        <v>346</v>
      </c>
      <c r="B10" s="3" t="s">
        <v>347</v>
      </c>
    </row>
    <row r="11" spans="1:2">
      <c r="A11" s="3" t="s">
        <v>348</v>
      </c>
      <c r="B11" s="3"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c r="B3" s="3" t="s">
        <v>352</v>
      </c>
    </row>
    <row r="4" spans="1:2">
      <c r="A4" s="3" t="s">
        <v>353</v>
      </c>
      <c r="B4" s="3" t="s">
        <v>354</v>
      </c>
    </row>
    <row r="5" spans="1:2">
      <c r="A5" s="3" t="s">
        <v>355</v>
      </c>
      <c r="B5" s="3" t="s">
        <v>356</v>
      </c>
    </row>
    <row r="6" spans="1:2">
      <c r="A6" s="3" t="s">
        <v>148</v>
      </c>
    </row>
    <row r="7" spans="1:2">
      <c r="A7" s="3" t="s">
        <v>351</v>
      </c>
      <c r="B7" s="3" t="s">
        <v>357</v>
      </c>
    </row>
    <row r="8" spans="1:2">
      <c r="A8" s="3" t="s">
        <v>149</v>
      </c>
    </row>
    <row r="9" spans="1:2">
      <c r="A9" s="3" t="s">
        <v>351</v>
      </c>
      <c r="B9" s="3"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c r="B3" s="3" t="s">
        <v>361</v>
      </c>
    </row>
    <row r="4" spans="1:2">
      <c r="A4" s="3" t="s">
        <v>362</v>
      </c>
      <c r="B4" s="3" t="s">
        <v>363</v>
      </c>
    </row>
    <row r="5" spans="1:2">
      <c r="A5" s="3" t="s">
        <v>364</v>
      </c>
      <c r="B5" s="3"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c r="B3" s="3" t="s">
        <v>368</v>
      </c>
    </row>
    <row r="4" spans="1:2">
      <c r="A4" s="3" t="s">
        <v>369</v>
      </c>
      <c r="B4" s="3" t="s">
        <v>370</v>
      </c>
    </row>
    <row r="5" spans="1:2">
      <c r="A5" s="3" t="s">
        <v>371</v>
      </c>
      <c r="B5" s="3" t="s">
        <v>372</v>
      </c>
    </row>
    <row r="6" spans="1:2">
      <c r="A6" s="3" t="s">
        <v>373</v>
      </c>
      <c r="B6" s="3" t="s">
        <v>374</v>
      </c>
    </row>
    <row r="7" spans="1:2">
      <c r="A7" s="3" t="s">
        <v>375</v>
      </c>
      <c r="B7" s="3"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c r="B3" s="3" t="s">
        <v>379</v>
      </c>
    </row>
    <row r="4" spans="1:2">
      <c r="A4" s="3" t="s">
        <v>380</v>
      </c>
      <c r="B4" s="3" t="s">
        <v>381</v>
      </c>
    </row>
    <row r="5" spans="1:2">
      <c r="A5" s="3" t="s">
        <v>382</v>
      </c>
      <c r="B5" s="3" t="s">
        <v>383</v>
      </c>
    </row>
    <row r="6" spans="1:2">
      <c r="A6" s="3" t="s">
        <v>384</v>
      </c>
      <c r="B6" s="3"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c r="B3" s="3" t="s">
        <v>388</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c r="B3" s="3" t="s">
        <v>395</v>
      </c>
    </row>
    <row r="4" spans="1:2">
      <c r="A4" s="3" t="s">
        <v>396</v>
      </c>
      <c r="B4" s="3" t="s">
        <v>397</v>
      </c>
    </row>
    <row r="5" spans="1:2">
      <c r="A5" s="3" t="s">
        <v>398</v>
      </c>
      <c r="B5" s="3"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c r="B3" s="3" t="s">
        <v>402</v>
      </c>
    </row>
    <row r="4" spans="1:2">
      <c r="A4" s="3" t="s">
        <v>403</v>
      </c>
      <c r="B4" s="3" t="s">
        <v>404</v>
      </c>
    </row>
    <row r="5" spans="1:2">
      <c r="A5" s="3" t="s">
        <v>405</v>
      </c>
      <c r="B5" s="3" t="s">
        <v>406</v>
      </c>
    </row>
    <row r="6" spans="1:2">
      <c r="A6" s="3" t="s">
        <v>407</v>
      </c>
      <c r="B6" s="3" t="s">
        <v>408</v>
      </c>
    </row>
    <row r="7" spans="1:2">
      <c r="A7" s="3" t="s">
        <v>409</v>
      </c>
      <c r="B7" s="3" t="s">
        <v>410</v>
      </c>
    </row>
    <row r="8" spans="1:2">
      <c r="A8" s="3" t="s">
        <v>411</v>
      </c>
      <c r="B8" s="3" t="s">
        <v>412</v>
      </c>
    </row>
    <row r="9" spans="1:2">
      <c r="A9" s="3" t="s">
        <v>413</v>
      </c>
    </row>
    <row r="10" spans="1:2">
      <c r="A10" s="3" t="s">
        <v>414</v>
      </c>
      <c r="B10" s="3" t="s">
        <v>415</v>
      </c>
    </row>
    <row r="11" spans="1:2">
      <c r="A11" s="3" t="s">
        <v>416</v>
      </c>
      <c r="B11" s="3" t="s">
        <v>417</v>
      </c>
    </row>
    <row r="12" spans="1:2">
      <c r="A12" s="3" t="s">
        <v>418</v>
      </c>
    </row>
    <row r="13" spans="1:2">
      <c r="A13" s="3" t="s">
        <v>414</v>
      </c>
      <c r="B13" s="3" t="s">
        <v>419</v>
      </c>
    </row>
    <row r="14" spans="1:2">
      <c r="A14" s="3" t="s">
        <v>416</v>
      </c>
      <c r="B14" s="3"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107</v>
      </c>
      <c r="C1" s="2" t="s">
        <v>1</v>
      </c>
    </row>
    <row r="2" spans="1:5">
      <c r="C2" s="2" t="s">
        <v>2</v>
      </c>
      <c r="D2" s="2" t="s">
        <v>31</v>
      </c>
      <c r="E2" s="2" t="s">
        <v>108</v>
      </c>
    </row>
    <row r="3" spans="1:5">
      <c r="A3" s="6" t="s">
        <v>109</v>
      </c>
    </row>
    <row r="4" spans="1:5">
      <c r="A4" s="3" t="s">
        <v>110</v>
      </c>
      <c r="C4" s="7" t="n">
        <v>1472020</v>
      </c>
      <c r="D4" s="7" t="n">
        <v>1441462</v>
      </c>
      <c r="E4" s="7" t="n">
        <v>1414884</v>
      </c>
    </row>
    <row r="5" spans="1:5">
      <c r="A5" s="3" t="s">
        <v>111</v>
      </c>
      <c r="C5" s="4" t="n">
        <v>202849</v>
      </c>
      <c r="D5" s="4" t="n">
        <v>250122</v>
      </c>
      <c r="E5" s="4" t="n">
        <v>268183</v>
      </c>
    </row>
    <row r="6" spans="1:5">
      <c r="A6" s="3" t="s">
        <v>112</v>
      </c>
      <c r="C6" s="4" t="n">
        <v>1674869</v>
      </c>
      <c r="D6" s="4" t="n">
        <v>1691584</v>
      </c>
      <c r="E6" s="4" t="n">
        <v>1683067</v>
      </c>
    </row>
    <row r="7" spans="1:5">
      <c r="A7" s="6" t="s">
        <v>113</v>
      </c>
    </row>
    <row r="8" spans="1:5">
      <c r="A8" s="3" t="s">
        <v>60</v>
      </c>
      <c r="C8" s="4" t="n">
        <v>62166</v>
      </c>
      <c r="D8" s="4" t="n">
        <v>46467</v>
      </c>
      <c r="E8" s="4" t="n">
        <v>39508</v>
      </c>
    </row>
    <row r="9" spans="1:5">
      <c r="A9" s="3" t="s">
        <v>61</v>
      </c>
      <c r="C9" s="4" t="n">
        <v>31982</v>
      </c>
      <c r="D9" s="4" t="n">
        <v>50776</v>
      </c>
      <c r="E9" s="4" t="n">
        <v>35727</v>
      </c>
    </row>
    <row r="10" spans="1:5">
      <c r="A10" s="3" t="s">
        <v>62</v>
      </c>
      <c r="C10" s="4" t="n">
        <v>76875</v>
      </c>
      <c r="D10" s="4" t="n">
        <v>62906</v>
      </c>
      <c r="E10" s="4" t="n">
        <v>74511</v>
      </c>
    </row>
    <row r="11" spans="1:5">
      <c r="A11" s="3" t="s">
        <v>114</v>
      </c>
      <c r="C11" s="4" t="n">
        <v>216464</v>
      </c>
      <c r="D11" s="4" t="n">
        <v>1123360</v>
      </c>
      <c r="E11" s="4" t="n">
        <v>392968</v>
      </c>
    </row>
    <row r="12" spans="1:5">
      <c r="A12" s="3" t="s">
        <v>115</v>
      </c>
      <c r="C12" s="4" t="n">
        <v>387487</v>
      </c>
      <c r="D12" s="4" t="n">
        <v>1283509</v>
      </c>
      <c r="E12" s="4" t="n">
        <v>542714</v>
      </c>
    </row>
    <row r="13" spans="1:5">
      <c r="A13" s="3" t="s">
        <v>116</v>
      </c>
      <c r="C13" s="4" t="n">
        <v>1287382</v>
      </c>
      <c r="D13" s="4" t="n">
        <v>408075</v>
      </c>
      <c r="E13" s="4" t="n">
        <v>1140353</v>
      </c>
    </row>
    <row r="14" spans="1:5">
      <c r="A14" s="3" t="s">
        <v>117</v>
      </c>
      <c r="C14" s="4" t="n">
        <v>4180</v>
      </c>
      <c r="D14" s="4" t="n">
        <v>-15004</v>
      </c>
      <c r="E14" s="4" t="n">
        <v>-18587</v>
      </c>
    </row>
    <row r="15" spans="1:5">
      <c r="A15" s="3" t="s">
        <v>118</v>
      </c>
      <c r="C15" s="4" t="n">
        <v>1283202</v>
      </c>
      <c r="D15" s="4" t="n">
        <v>423079</v>
      </c>
      <c r="E15" s="4" t="n">
        <v>1158940</v>
      </c>
    </row>
    <row r="16" spans="1:5">
      <c r="A16" s="6" t="s">
        <v>119</v>
      </c>
    </row>
    <row r="17" spans="1:5">
      <c r="A17" s="3" t="s">
        <v>120</v>
      </c>
      <c r="C17" s="4" t="n">
        <v>27281</v>
      </c>
      <c r="D17" s="4" t="n">
        <v>54113</v>
      </c>
      <c r="E17" s="4" t="n">
        <v>62953</v>
      </c>
    </row>
    <row r="18" spans="1:5">
      <c r="A18" s="3" t="s">
        <v>121</v>
      </c>
      <c r="C18" s="4" t="n">
        <v>32665</v>
      </c>
      <c r="D18" s="4" t="n">
        <v>34058</v>
      </c>
      <c r="E18" s="4" t="n">
        <v>36585</v>
      </c>
    </row>
    <row r="19" spans="1:5">
      <c r="A19" s="3" t="s">
        <v>55</v>
      </c>
      <c r="C19" s="4" t="n">
        <v>31015</v>
      </c>
      <c r="D19" s="4" t="n">
        <v>27541</v>
      </c>
      <c r="E19" s="4" t="n">
        <v>27150</v>
      </c>
    </row>
    <row r="20" spans="1:5">
      <c r="A20" s="3" t="s">
        <v>122</v>
      </c>
      <c r="C20" s="4" t="n">
        <v>15806</v>
      </c>
      <c r="D20" s="4" t="n">
        <v>26133</v>
      </c>
      <c r="E20" s="4" t="n">
        <v>-223</v>
      </c>
    </row>
    <row r="21" spans="1:5">
      <c r="A21" s="3" t="s">
        <v>123</v>
      </c>
      <c r="C21" s="4" t="n">
        <v>3347</v>
      </c>
      <c r="D21" s="4" t="n">
        <v>4054</v>
      </c>
      <c r="E21" s="4" t="n">
        <v>14029</v>
      </c>
    </row>
    <row r="22" spans="1:5">
      <c r="A22" s="3" t="s">
        <v>124</v>
      </c>
      <c r="C22" s="4" t="n">
        <v>-6155</v>
      </c>
      <c r="D22" s="4" t="n">
        <v>-9336</v>
      </c>
      <c r="E22" s="4" t="n">
        <v>-14870</v>
      </c>
    </row>
    <row r="23" spans="1:5">
      <c r="A23" s="3" t="s">
        <v>125</v>
      </c>
      <c r="C23" s="4" t="n">
        <v>41613</v>
      </c>
      <c r="D23" s="4" t="n">
        <v>74200</v>
      </c>
      <c r="E23" s="4" t="n">
        <v>75969</v>
      </c>
    </row>
    <row r="24" spans="1:5">
      <c r="A24" s="3" t="s">
        <v>126</v>
      </c>
      <c r="B24" s="3" t="s">
        <v>37</v>
      </c>
      <c r="C24" s="4" t="n">
        <v>145572</v>
      </c>
      <c r="D24" s="4" t="n">
        <v>210763</v>
      </c>
      <c r="E24" s="4" t="n">
        <v>201593</v>
      </c>
    </row>
    <row r="25" spans="1:5">
      <c r="A25" s="6" t="s">
        <v>127</v>
      </c>
    </row>
    <row r="26" spans="1:5">
      <c r="A26" s="3" t="s">
        <v>128</v>
      </c>
      <c r="C26" s="4" t="n">
        <v>351436</v>
      </c>
      <c r="D26" s="4" t="n">
        <v>342624</v>
      </c>
      <c r="E26" s="4" t="n">
        <v>306848</v>
      </c>
    </row>
    <row r="27" spans="1:5">
      <c r="A27" s="3" t="s">
        <v>129</v>
      </c>
      <c r="C27" s="4" t="n">
        <v>98543</v>
      </c>
      <c r="D27" s="4" t="n">
        <v>102435</v>
      </c>
      <c r="E27" s="4" t="n">
        <v>99016</v>
      </c>
    </row>
    <row r="28" spans="1:5">
      <c r="A28" s="3" t="s">
        <v>130</v>
      </c>
      <c r="C28" s="4" t="n">
        <v>188130</v>
      </c>
      <c r="D28" s="4" t="n">
        <v>170541</v>
      </c>
      <c r="E28" s="4" t="n">
        <v>173306</v>
      </c>
    </row>
    <row r="29" spans="1:5">
      <c r="A29" s="3" t="s">
        <v>131</v>
      </c>
      <c r="C29" s="4" t="n">
        <v>638109</v>
      </c>
      <c r="D29" s="4" t="n">
        <v>615600</v>
      </c>
      <c r="E29" s="4" t="n">
        <v>579170</v>
      </c>
    </row>
    <row r="30" spans="1:5">
      <c r="A30" s="3" t="s">
        <v>132</v>
      </c>
      <c r="C30" s="4" t="n">
        <v>2391</v>
      </c>
      <c r="D30" s="4" t="n">
        <v>5344</v>
      </c>
      <c r="E30" s="4" t="n">
        <v>8297</v>
      </c>
    </row>
    <row r="31" spans="1:5">
      <c r="A31" s="3" t="s">
        <v>133</v>
      </c>
      <c r="D31" s="4" t="n">
        <v>141209</v>
      </c>
    </row>
    <row r="32" spans="1:5">
      <c r="A32" s="3" t="s">
        <v>134</v>
      </c>
      <c r="C32" s="4" t="n">
        <v>11146</v>
      </c>
      <c r="D32" s="4" t="n">
        <v>3702</v>
      </c>
    </row>
    <row r="33" spans="1:5">
      <c r="A33" s="3" t="s">
        <v>135</v>
      </c>
      <c r="B33" s="3" t="s">
        <v>38</v>
      </c>
      <c r="C33" s="4" t="n">
        <v>651646</v>
      </c>
      <c r="D33" s="4" t="n">
        <v>765855</v>
      </c>
      <c r="E33" s="4" t="n">
        <v>587467</v>
      </c>
    </row>
    <row r="34" spans="1:5">
      <c r="A34" s="3" t="s">
        <v>136</v>
      </c>
      <c r="C34" s="4" t="n">
        <v>777128</v>
      </c>
      <c r="D34" s="4" t="n">
        <v>-132013</v>
      </c>
      <c r="E34" s="4" t="n">
        <v>773066</v>
      </c>
    </row>
    <row r="35" spans="1:5">
      <c r="A35" s="3" t="s">
        <v>137</v>
      </c>
      <c r="C35" s="4" t="n">
        <v>281727</v>
      </c>
      <c r="D35" s="4" t="n">
        <v>-84857</v>
      </c>
      <c r="E35" s="4" t="n">
        <v>287669</v>
      </c>
    </row>
    <row r="36" spans="1:5">
      <c r="A36" s="3" t="s">
        <v>138</v>
      </c>
      <c r="C36" s="4" t="n">
        <v>495401</v>
      </c>
      <c r="D36" s="4" t="n">
        <v>-47156</v>
      </c>
      <c r="E36" s="4" t="n">
        <v>485397</v>
      </c>
    </row>
    <row r="37" spans="1:5">
      <c r="A37" s="6" t="s">
        <v>139</v>
      </c>
    </row>
    <row r="38" spans="1:5">
      <c r="A38" s="3" t="s">
        <v>140</v>
      </c>
      <c r="C38" s="4" t="n">
        <v>-2207</v>
      </c>
      <c r="D38" s="4" t="n">
        <v>475</v>
      </c>
      <c r="E38" s="4" t="n">
        <v>6407</v>
      </c>
    </row>
    <row r="39" spans="1:5">
      <c r="A39" s="3" t="s">
        <v>141</v>
      </c>
      <c r="C39" s="4" t="n">
        <v>77</v>
      </c>
      <c r="D39" s="4" t="n">
        <v>69</v>
      </c>
      <c r="E39" s="4" t="n">
        <v>217</v>
      </c>
    </row>
    <row r="40" spans="1:5">
      <c r="A40" s="3" t="s">
        <v>142</v>
      </c>
      <c r="C40" s="4" t="n">
        <v>4015</v>
      </c>
      <c r="D40" s="4" t="n">
        <v>-1445</v>
      </c>
      <c r="E40" s="4" t="n">
        <v>-22123</v>
      </c>
    </row>
    <row r="41" spans="1:5">
      <c r="A41" s="3" t="s">
        <v>143</v>
      </c>
      <c r="C41" s="4" t="n">
        <v>-1577</v>
      </c>
      <c r="D41" s="4" t="n">
        <v>-434</v>
      </c>
      <c r="E41" s="4" t="n">
        <v>-3694</v>
      </c>
    </row>
    <row r="42" spans="1:5">
      <c r="A42" s="3" t="s">
        <v>144</v>
      </c>
      <c r="C42" s="4" t="n">
        <v>308</v>
      </c>
      <c r="D42" s="4" t="n">
        <v>-1335</v>
      </c>
      <c r="E42" s="4" t="n">
        <v>-19193</v>
      </c>
    </row>
    <row r="43" spans="1:5">
      <c r="A43" s="3" t="s">
        <v>145</v>
      </c>
      <c r="C43" s="7" t="n">
        <v>495709</v>
      </c>
      <c r="D43" s="7" t="n">
        <v>-48491</v>
      </c>
      <c r="E43" s="7" t="n">
        <v>466204</v>
      </c>
    </row>
    <row r="44" spans="1:5">
      <c r="A44" s="3" t="s">
        <v>146</v>
      </c>
      <c r="C44" s="8" t="n">
        <v>1.01</v>
      </c>
      <c r="D44" s="8" t="n">
        <v>-0.11</v>
      </c>
      <c r="E44" s="8" t="n">
        <v>1.09</v>
      </c>
    </row>
    <row r="45" spans="1:5">
      <c r="A45" s="3" t="s">
        <v>147</v>
      </c>
      <c r="C45" s="8" t="n">
        <v>1.01</v>
      </c>
      <c r="D45" s="8" t="n">
        <v>-0.11</v>
      </c>
      <c r="E45" s="8" t="n">
        <v>1.09</v>
      </c>
    </row>
    <row r="46" spans="1:5">
      <c r="A46" s="3" t="s">
        <v>148</v>
      </c>
    </row>
    <row r="47" spans="1:5">
      <c r="A47" s="6" t="s">
        <v>113</v>
      </c>
    </row>
    <row r="48" spans="1:5">
      <c r="A48" s="3" t="s">
        <v>117</v>
      </c>
      <c r="C48" s="7" t="n">
        <v>11874</v>
      </c>
      <c r="D48" s="7" t="n">
        <v>-3334</v>
      </c>
    </row>
    <row r="49" spans="1:5">
      <c r="A49" s="3" t="s">
        <v>149</v>
      </c>
    </row>
    <row r="50" spans="1:5">
      <c r="A50" s="6" t="s">
        <v>113</v>
      </c>
    </row>
    <row r="51" spans="1:5">
      <c r="A51" s="3" t="s">
        <v>117</v>
      </c>
      <c r="C51" s="7" t="n">
        <v>-7694</v>
      </c>
      <c r="D51" s="7" t="n">
        <v>-11670</v>
      </c>
      <c r="E51" s="7" t="n">
        <v>-18587</v>
      </c>
    </row>
    <row r="52" spans="1:5"/>
    <row r="53" spans="1:5">
      <c r="A53" s="3" t="s">
        <v>37</v>
      </c>
      <c r="B53" s="3" t="s">
        <v>150</v>
      </c>
    </row>
    <row r="54" spans="1:5">
      <c r="A54" s="3" t="s">
        <v>38</v>
      </c>
      <c r="B54" s="3" t="s">
        <v>151</v>
      </c>
    </row>
  </sheetData>
  <mergeCells count="5">
    <mergeCell ref="A1:B2"/>
    <mergeCell ref="C1:E1"/>
    <mergeCell ref="A52:D52"/>
    <mergeCell ref="B53:D53"/>
    <mergeCell ref="B54:D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1</v>
      </c>
      <c r="B1" s="2" t="s">
        <v>1</v>
      </c>
    </row>
    <row r="2" spans="1:2">
      <c r="B2" s="2" t="s">
        <v>2</v>
      </c>
    </row>
    <row r="3" spans="1:2">
      <c r="A3" s="3" t="s">
        <v>422</v>
      </c>
      <c r="B3" s="3" t="s">
        <v>423</v>
      </c>
    </row>
    <row r="4" spans="1:2">
      <c r="A4" s="3" t="s">
        <v>424</v>
      </c>
      <c r="B4" s="3"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c r="B3" s="3" t="s">
        <v>428</v>
      </c>
    </row>
    <row r="4" spans="1:2">
      <c r="A4" s="3" t="s">
        <v>429</v>
      </c>
      <c r="B4" s="3" t="s">
        <v>430</v>
      </c>
    </row>
    <row r="5" spans="1:2">
      <c r="A5" s="3" t="s">
        <v>431</v>
      </c>
      <c r="B5" s="3" t="s">
        <v>432</v>
      </c>
    </row>
    <row r="6" spans="1:2">
      <c r="A6" s="3" t="s">
        <v>433</v>
      </c>
      <c r="B6" s="3" t="s">
        <v>434</v>
      </c>
    </row>
    <row r="7" spans="1:2">
      <c r="A7" s="3" t="s">
        <v>435</v>
      </c>
      <c r="B7" s="3" t="s">
        <v>436</v>
      </c>
    </row>
    <row r="8" spans="1:2">
      <c r="A8" s="3" t="s">
        <v>437</v>
      </c>
      <c r="B8" s="3" t="s">
        <v>438</v>
      </c>
    </row>
    <row r="9" spans="1:2">
      <c r="A9" s="3" t="s">
        <v>439</v>
      </c>
      <c r="B9" s="3"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66</v>
      </c>
      <c r="B3" s="3" t="s">
        <v>442</v>
      </c>
    </row>
    <row r="4" spans="1:2">
      <c r="A4" s="3" t="s">
        <v>443</v>
      </c>
      <c r="B4" s="3" t="s">
        <v>444</v>
      </c>
    </row>
    <row r="5" spans="1:2">
      <c r="A5" s="3" t="s">
        <v>445</v>
      </c>
      <c r="B5" s="3"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7</v>
      </c>
      <c r="B1" s="2" t="s">
        <v>1</v>
      </c>
    </row>
    <row r="2" spans="1:2">
      <c r="B2" s="2" t="s">
        <v>2</v>
      </c>
    </row>
    <row r="3" spans="1:2">
      <c r="A3" s="3" t="s">
        <v>448</v>
      </c>
      <c r="B3" s="3" t="s">
        <v>449</v>
      </c>
    </row>
    <row r="4" spans="1:2">
      <c r="A4" s="3" t="s">
        <v>450</v>
      </c>
      <c r="B4" s="3" t="s">
        <v>451</v>
      </c>
    </row>
    <row r="5" spans="1:2">
      <c r="A5" s="3" t="s">
        <v>452</v>
      </c>
      <c r="B5" s="3"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55</v>
      </c>
      <c r="B3" s="3" t="s">
        <v>456</v>
      </c>
    </row>
    <row r="4" spans="1:2">
      <c r="A4" s="3" t="s">
        <v>457</v>
      </c>
      <c r="B4" s="3" t="s">
        <v>458</v>
      </c>
    </row>
    <row r="5" spans="1:2">
      <c r="A5" s="3" t="s">
        <v>459</v>
      </c>
      <c r="B5" s="3"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461</v>
      </c>
      <c r="B1" s="2" t="s">
        <v>1</v>
      </c>
    </row>
    <row r="2" spans="1:2">
      <c r="B2" s="2" t="s">
        <v>2</v>
      </c>
    </row>
    <row r="3" spans="1:2">
      <c r="A3" s="3" t="s">
        <v>462</v>
      </c>
      <c r="B3" s="3"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80"/>
    <col customWidth="1" max="3" min="3" width="24"/>
    <col customWidth="1" max="4" min="4" width="24"/>
  </cols>
  <sheetData>
    <row r="1" spans="1:4">
      <c r="A1" s="1" t="s">
        <v>464</v>
      </c>
      <c r="B1" s="2" t="s">
        <v>1</v>
      </c>
    </row>
    <row r="2" spans="1:4">
      <c r="B2" s="2" t="s">
        <v>465</v>
      </c>
      <c r="C2" s="2" t="s">
        <v>466</v>
      </c>
      <c r="D2" s="2" t="s">
        <v>467</v>
      </c>
    </row>
    <row r="3" spans="1:4">
      <c r="A3" s="6" t="s">
        <v>468</v>
      </c>
    </row>
    <row r="4" spans="1:4">
      <c r="A4" s="3" t="s">
        <v>469</v>
      </c>
      <c r="B4" s="8" t="n">
        <v>0.01</v>
      </c>
      <c r="C4" s="8" t="n">
        <v>0.01</v>
      </c>
      <c r="D4" s="8" t="n">
        <v>0.01</v>
      </c>
    </row>
    <row r="5" spans="1:4">
      <c r="A5" s="3" t="s">
        <v>470</v>
      </c>
      <c r="B5" s="3" t="s">
        <v>471</v>
      </c>
    </row>
    <row r="6" spans="1:4">
      <c r="A6" s="3" t="s">
        <v>472</v>
      </c>
    </row>
    <row r="7" spans="1:4">
      <c r="A7" s="6" t="s">
        <v>468</v>
      </c>
    </row>
    <row r="8" spans="1:4">
      <c r="A8" s="3" t="s">
        <v>473</v>
      </c>
      <c r="D8" s="7" t="n">
        <v>25</v>
      </c>
    </row>
    <row r="9" spans="1:4">
      <c r="A9" s="3" t="s">
        <v>474</v>
      </c>
      <c r="B9" s="8" t="n">
        <v>0.93</v>
      </c>
    </row>
    <row r="10" spans="1:4">
      <c r="A10" s="3" t="s">
        <v>475</v>
      </c>
    </row>
    <row r="11" spans="1:4">
      <c r="A11" s="6" t="s">
        <v>468</v>
      </c>
    </row>
    <row r="12" spans="1:4">
      <c r="A12" s="3" t="s">
        <v>476</v>
      </c>
      <c r="B12" s="4" t="n">
        <v>225</v>
      </c>
    </row>
    <row r="13" spans="1:4">
      <c r="A13" s="3" t="s">
        <v>477</v>
      </c>
    </row>
    <row r="14" spans="1:4">
      <c r="A14" s="6" t="s">
        <v>468</v>
      </c>
    </row>
    <row r="15" spans="1:4">
      <c r="A15" s="3" t="s">
        <v>476</v>
      </c>
      <c r="B15" s="4" t="n">
        <v>2</v>
      </c>
    </row>
    <row r="16" spans="1:4">
      <c r="A16" s="3" t="s">
        <v>478</v>
      </c>
    </row>
    <row r="17" spans="1:4">
      <c r="A17" s="6" t="s">
        <v>468</v>
      </c>
    </row>
    <row r="18" spans="1:4">
      <c r="A18" s="3" t="s">
        <v>476</v>
      </c>
      <c r="B18" s="4" t="n">
        <v>223</v>
      </c>
    </row>
    <row r="19" spans="1:4">
      <c r="A19" s="3" t="s">
        <v>479</v>
      </c>
    </row>
    <row r="20" spans="1:4">
      <c r="A20" s="6" t="s">
        <v>468</v>
      </c>
    </row>
    <row r="21" spans="1:4">
      <c r="A21" s="3" t="s">
        <v>476</v>
      </c>
      <c r="B21" s="4" t="n">
        <v>30</v>
      </c>
    </row>
    <row r="22" spans="1:4">
      <c r="A22" s="3" t="s">
        <v>480</v>
      </c>
    </row>
    <row r="23" spans="1:4">
      <c r="A23" s="6" t="s">
        <v>468</v>
      </c>
    </row>
    <row r="24" spans="1:4">
      <c r="A24" s="3" t="s">
        <v>476</v>
      </c>
      <c r="B24" s="4" t="n">
        <v>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1</v>
      </c>
      <c r="B1" s="2" t="s">
        <v>1</v>
      </c>
    </row>
    <row r="2" spans="1:5">
      <c r="B2" s="2" t="s">
        <v>2</v>
      </c>
      <c r="C2" s="2" t="s">
        <v>31</v>
      </c>
      <c r="D2" s="2" t="s">
        <v>108</v>
      </c>
      <c r="E2" s="2" t="s">
        <v>482</v>
      </c>
    </row>
    <row r="3" spans="1:5">
      <c r="A3" s="6" t="s">
        <v>483</v>
      </c>
    </row>
    <row r="4" spans="1:5">
      <c r="A4" s="3" t="s">
        <v>484</v>
      </c>
      <c r="B4" s="7" t="n">
        <v>557850000</v>
      </c>
      <c r="C4" s="7" t="n">
        <v>537674000</v>
      </c>
      <c r="D4" s="7" t="n">
        <v>564150000</v>
      </c>
      <c r="E4" s="7" t="n">
        <v>644550000</v>
      </c>
    </row>
    <row r="5" spans="1:5">
      <c r="A5" s="3" t="s">
        <v>485</v>
      </c>
      <c r="B5" s="4" t="n">
        <v>138600000</v>
      </c>
      <c r="C5" s="4" t="n">
        <v>119200000</v>
      </c>
    </row>
    <row r="6" spans="1:5">
      <c r="A6" s="3" t="s">
        <v>486</v>
      </c>
      <c r="B6" s="4" t="n">
        <v>6800000</v>
      </c>
      <c r="C6" s="4" t="n">
        <v>4600000</v>
      </c>
    </row>
    <row r="7" spans="1:5">
      <c r="A7" s="3" t="s">
        <v>487</v>
      </c>
      <c r="B7" s="4" t="n">
        <v>250000000</v>
      </c>
      <c r="C7" s="4" t="n">
        <v>250000000</v>
      </c>
    </row>
    <row r="8" spans="1:5">
      <c r="A8" s="3" t="s">
        <v>488</v>
      </c>
      <c r="B8" s="4" t="n">
        <v>162100000</v>
      </c>
      <c r="C8" s="4" t="n">
        <v>158300000</v>
      </c>
    </row>
    <row r="9" spans="1:5">
      <c r="A9" s="3" t="s">
        <v>489</v>
      </c>
      <c r="B9" s="4" t="n">
        <v>0</v>
      </c>
      <c r="C9" s="4" t="n">
        <v>0</v>
      </c>
      <c r="D9" s="4" t="n">
        <v>0</v>
      </c>
    </row>
    <row r="10" spans="1:5">
      <c r="A10" s="3" t="s">
        <v>190</v>
      </c>
      <c r="B10" s="4" t="n">
        <v>32811000</v>
      </c>
      <c r="C10" s="4" t="n">
        <v>31497000</v>
      </c>
      <c r="D10" s="4" t="n">
        <v>27792000</v>
      </c>
    </row>
    <row r="11" spans="1:5">
      <c r="A11" s="3" t="s">
        <v>55</v>
      </c>
      <c r="B11" s="4" t="n">
        <v>949026000</v>
      </c>
      <c r="C11" s="4" t="n">
        <v>931627000</v>
      </c>
    </row>
    <row r="12" spans="1:5">
      <c r="A12" s="3" t="s">
        <v>490</v>
      </c>
      <c r="B12" s="4" t="n">
        <v>31015000</v>
      </c>
      <c r="C12" s="4" t="n">
        <v>27541000</v>
      </c>
      <c r="D12" s="7" t="n">
        <v>27150000</v>
      </c>
    </row>
    <row r="13" spans="1:5">
      <c r="A13" s="3" t="s">
        <v>491</v>
      </c>
      <c r="B13" s="4" t="n">
        <v>0</v>
      </c>
      <c r="C13" s="4" t="n">
        <v>0</v>
      </c>
    </row>
    <row r="14" spans="1:5">
      <c r="A14" s="3" t="s">
        <v>492</v>
      </c>
      <c r="B14" s="4" t="n">
        <v>28598000</v>
      </c>
      <c r="C14" s="4" t="n">
        <v>39882000</v>
      </c>
    </row>
    <row r="15" spans="1:5">
      <c r="A15" s="3" t="s">
        <v>493</v>
      </c>
      <c r="B15" s="7" t="n">
        <v>16990000</v>
      </c>
      <c r="C15" s="7" t="n">
        <v>25817000</v>
      </c>
    </row>
    <row r="16" spans="1:5">
      <c r="A16" s="3" t="s">
        <v>494</v>
      </c>
      <c r="B16" s="4" t="n">
        <v>9646760</v>
      </c>
    </row>
    <row r="17" spans="1:5">
      <c r="A17" s="3" t="s">
        <v>495</v>
      </c>
    </row>
    <row r="18" spans="1:5">
      <c r="A18" s="6" t="s">
        <v>483</v>
      </c>
    </row>
    <row r="19" spans="1:5">
      <c r="A19" s="3" t="s">
        <v>496</v>
      </c>
      <c r="B19" s="3" t="s">
        <v>497</v>
      </c>
    </row>
    <row r="20" spans="1:5">
      <c r="A20" s="3" t="s">
        <v>498</v>
      </c>
    </row>
    <row r="21" spans="1:5">
      <c r="A21" s="6" t="s">
        <v>483</v>
      </c>
    </row>
    <row r="22" spans="1:5">
      <c r="A22" s="3" t="s">
        <v>494</v>
      </c>
      <c r="B22" s="4" t="n">
        <v>9646760</v>
      </c>
    </row>
    <row r="23" spans="1:5">
      <c r="A23" s="3" t="s">
        <v>499</v>
      </c>
    </row>
    <row r="24" spans="1:5">
      <c r="A24" s="6" t="s">
        <v>483</v>
      </c>
    </row>
    <row r="25" spans="1:5">
      <c r="A25" s="3" t="s">
        <v>500</v>
      </c>
      <c r="B25" s="4" t="n">
        <v>1030673</v>
      </c>
    </row>
    <row r="26" spans="1:5">
      <c r="A26" s="3" t="s">
        <v>501</v>
      </c>
    </row>
    <row r="27" spans="1:5">
      <c r="A27" s="6" t="s">
        <v>483</v>
      </c>
    </row>
    <row r="28" spans="1:5">
      <c r="A28" s="3" t="s">
        <v>502</v>
      </c>
      <c r="B28" s="3" t="s">
        <v>503</v>
      </c>
    </row>
    <row r="29" spans="1:5">
      <c r="A29" s="3" t="s">
        <v>504</v>
      </c>
    </row>
    <row r="30" spans="1:5">
      <c r="A30" s="6" t="s">
        <v>483</v>
      </c>
    </row>
    <row r="31" spans="1:5">
      <c r="A31" s="3" t="s">
        <v>502</v>
      </c>
      <c r="B31" s="3" t="s">
        <v>505</v>
      </c>
    </row>
    <row r="32" spans="1:5">
      <c r="A32" s="3" t="s">
        <v>506</v>
      </c>
    </row>
    <row r="33" spans="1:5">
      <c r="A33" s="6" t="s">
        <v>483</v>
      </c>
    </row>
    <row r="34" spans="1:5">
      <c r="A34" s="3" t="s">
        <v>496</v>
      </c>
      <c r="B34" s="3" t="s">
        <v>507</v>
      </c>
    </row>
    <row r="35" spans="1:5">
      <c r="A35" s="3" t="s">
        <v>508</v>
      </c>
    </row>
    <row r="36" spans="1:5">
      <c r="A36" s="6" t="s">
        <v>483</v>
      </c>
    </row>
    <row r="37" spans="1:5">
      <c r="A37" s="3" t="s">
        <v>496</v>
      </c>
      <c r="B37" s="3" t="s">
        <v>507</v>
      </c>
    </row>
    <row r="38" spans="1:5">
      <c r="A38" s="3" t="s">
        <v>509</v>
      </c>
    </row>
    <row r="39" spans="1:5">
      <c r="A39" s="6" t="s">
        <v>483</v>
      </c>
    </row>
    <row r="40" spans="1:5">
      <c r="A40" s="3" t="s">
        <v>496</v>
      </c>
      <c r="B40" s="3" t="s">
        <v>510</v>
      </c>
    </row>
    <row r="41" spans="1:5">
      <c r="A41" s="3" t="s">
        <v>511</v>
      </c>
    </row>
    <row r="42" spans="1:5">
      <c r="A42" s="6" t="s">
        <v>483</v>
      </c>
    </row>
    <row r="43" spans="1:5">
      <c r="A43" s="3" t="s">
        <v>496</v>
      </c>
      <c r="B43" s="3" t="s">
        <v>510</v>
      </c>
    </row>
    <row r="44" spans="1:5">
      <c r="A44" s="3" t="s">
        <v>512</v>
      </c>
    </row>
    <row r="45" spans="1:5">
      <c r="A45" s="6" t="s">
        <v>483</v>
      </c>
    </row>
    <row r="46" spans="1:5">
      <c r="A46" s="3" t="s">
        <v>513</v>
      </c>
      <c r="B46" s="3" t="s">
        <v>5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4</v>
      </c>
      <c r="C1" s="2" t="s">
        <v>1</v>
      </c>
    </row>
    <row r="2" spans="1:5">
      <c r="C2" s="2" t="s">
        <v>2</v>
      </c>
      <c r="D2" s="2" t="s">
        <v>31</v>
      </c>
      <c r="E2" s="2" t="s">
        <v>108</v>
      </c>
    </row>
    <row r="3" spans="1:5">
      <c r="A3" s="6" t="s">
        <v>515</v>
      </c>
    </row>
    <row r="4" spans="1:5">
      <c r="A4" s="3" t="s">
        <v>165</v>
      </c>
      <c r="C4" s="7" t="n">
        <v>495401</v>
      </c>
      <c r="D4" s="7" t="n">
        <v>-47156</v>
      </c>
      <c r="E4" s="7" t="n">
        <v>485397</v>
      </c>
    </row>
    <row r="5" spans="1:5">
      <c r="A5" s="3" t="s">
        <v>516</v>
      </c>
      <c r="C5" s="4" t="n">
        <v>-3795</v>
      </c>
      <c r="D5" s="4" t="n">
        <v>-3357</v>
      </c>
      <c r="E5" s="4" t="n">
        <v>-3425</v>
      </c>
    </row>
    <row r="6" spans="1:5">
      <c r="A6" s="3" t="s">
        <v>517</v>
      </c>
      <c r="C6" s="7" t="n">
        <v>491606</v>
      </c>
      <c r="D6" s="7" t="n">
        <v>-50513</v>
      </c>
      <c r="E6" s="7" t="n">
        <v>481972</v>
      </c>
    </row>
    <row r="7" spans="1:5">
      <c r="A7" s="3" t="s">
        <v>518</v>
      </c>
      <c r="C7" s="4" t="n">
        <v>485150173</v>
      </c>
      <c r="D7" s="4" t="n">
        <v>448982223</v>
      </c>
      <c r="E7" s="4" t="n">
        <v>440988102</v>
      </c>
    </row>
    <row r="8" spans="1:5">
      <c r="A8" s="3" t="s">
        <v>519</v>
      </c>
      <c r="C8" s="8" t="n">
        <v>1.01</v>
      </c>
      <c r="D8" s="8" t="n">
        <v>-0.11</v>
      </c>
      <c r="E8" s="8" t="n">
        <v>1.09</v>
      </c>
    </row>
    <row r="9" spans="1:5">
      <c r="A9" s="3" t="s">
        <v>520</v>
      </c>
      <c r="B9" s="3" t="s">
        <v>37</v>
      </c>
      <c r="C9" s="4" t="n">
        <v>0</v>
      </c>
      <c r="D9" s="4" t="n">
        <v>0</v>
      </c>
      <c r="E9" s="4" t="n">
        <v>0</v>
      </c>
    </row>
    <row r="10" spans="1:5">
      <c r="A10" s="3" t="s">
        <v>521</v>
      </c>
      <c r="C10" s="4" t="n">
        <v>485150173</v>
      </c>
      <c r="D10" s="4" t="n">
        <v>448982223</v>
      </c>
      <c r="E10" s="4" t="n">
        <v>440988102</v>
      </c>
    </row>
    <row r="11" spans="1:5">
      <c r="A11" s="3" t="s">
        <v>522</v>
      </c>
      <c r="C11" s="8" t="n">
        <v>1.01</v>
      </c>
      <c r="D11" s="8" t="n">
        <v>-0.11</v>
      </c>
      <c r="E11" s="8" t="n">
        <v>1.09</v>
      </c>
    </row>
    <row r="12" spans="1:5"/>
    <row r="13" spans="1:5">
      <c r="A13" s="3" t="s">
        <v>37</v>
      </c>
      <c r="B13" s="3" t="s">
        <v>523</v>
      </c>
    </row>
  </sheetData>
  <mergeCells count="4">
    <mergeCell ref="A1:B2"/>
    <mergeCell ref="C1:E1"/>
    <mergeCell ref="A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1</v>
      </c>
      <c r="D2" s="2" t="s">
        <v>108</v>
      </c>
    </row>
    <row r="3" spans="1:4">
      <c r="A3" s="6" t="s">
        <v>515</v>
      </c>
    </row>
    <row r="4" spans="1:4">
      <c r="A4" s="3" t="s">
        <v>525</v>
      </c>
      <c r="B4" s="4" t="n">
        <v>0</v>
      </c>
      <c r="C4" s="4" t="n">
        <v>0</v>
      </c>
      <c r="D4" s="4" t="n">
        <v>58560</v>
      </c>
    </row>
    <row r="5" spans="1:4">
      <c r="A5" s="3" t="s">
        <v>526</v>
      </c>
      <c r="D5" s="8" t="n">
        <v>18.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1</v>
      </c>
      <c r="D2" s="2" t="s">
        <v>108</v>
      </c>
    </row>
    <row r="3" spans="1:4">
      <c r="A3" s="3" t="s">
        <v>153</v>
      </c>
      <c r="B3" s="7" t="n">
        <v>1560</v>
      </c>
      <c r="C3" s="7" t="n">
        <v>437</v>
      </c>
      <c r="D3" s="7" t="n">
        <v>4343</v>
      </c>
    </row>
    <row r="4" spans="1:4">
      <c r="A4" s="3" t="s">
        <v>154</v>
      </c>
      <c r="B4" s="4" t="n">
        <v>49</v>
      </c>
      <c r="C4" s="4" t="n">
        <v>44</v>
      </c>
      <c r="D4" s="4" t="n">
        <v>142</v>
      </c>
    </row>
    <row r="5" spans="1:4">
      <c r="A5" s="3" t="s">
        <v>155</v>
      </c>
      <c r="B5" s="4" t="n">
        <v>2924</v>
      </c>
      <c r="C5" s="4" t="n">
        <v>1161</v>
      </c>
      <c r="D5" s="4" t="n">
        <v>14992</v>
      </c>
    </row>
    <row r="6" spans="1:4">
      <c r="A6" s="3" t="s">
        <v>156</v>
      </c>
      <c r="B6" s="7" t="n">
        <v>1127</v>
      </c>
      <c r="C6" s="7" t="n">
        <v>306</v>
      </c>
      <c r="D6" s="7" t="n">
        <v>24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527</v>
      </c>
      <c r="C1" s="2" t="s">
        <v>1</v>
      </c>
    </row>
    <row r="2" spans="1:5">
      <c r="C2" s="2" t="s">
        <v>2</v>
      </c>
      <c r="D2" s="2" t="s">
        <v>31</v>
      </c>
      <c r="E2" s="2" t="s">
        <v>108</v>
      </c>
    </row>
    <row r="3" spans="1:5">
      <c r="A3" s="6" t="s">
        <v>528</v>
      </c>
    </row>
    <row r="4" spans="1:5">
      <c r="A4" s="3" t="s">
        <v>123</v>
      </c>
      <c r="C4" s="7" t="n">
        <v>3347</v>
      </c>
      <c r="D4" s="7" t="n">
        <v>4054</v>
      </c>
      <c r="E4" s="7" t="n">
        <v>14029</v>
      </c>
    </row>
    <row r="5" spans="1:5">
      <c r="A5" s="3" t="s">
        <v>529</v>
      </c>
      <c r="C5" s="4" t="n">
        <v>-281727</v>
      </c>
      <c r="D5" s="4" t="n">
        <v>84857</v>
      </c>
      <c r="E5" s="4" t="n">
        <v>-287669</v>
      </c>
    </row>
    <row r="6" spans="1:5">
      <c r="A6" s="3" t="s">
        <v>138</v>
      </c>
      <c r="C6" s="4" t="n">
        <v>495401</v>
      </c>
      <c r="D6" s="7" t="n">
        <v>-47156</v>
      </c>
      <c r="E6" s="7" t="n">
        <v>485397</v>
      </c>
    </row>
    <row r="7" spans="1:5">
      <c r="A7" s="3" t="s">
        <v>530</v>
      </c>
      <c r="B7" s="3" t="s">
        <v>37</v>
      </c>
      <c r="C7" s="4" t="n">
        <v>-3746</v>
      </c>
    </row>
    <row r="8" spans="1:5">
      <c r="A8" s="3" t="s">
        <v>531</v>
      </c>
    </row>
    <row r="9" spans="1:5">
      <c r="A9" s="6" t="s">
        <v>528</v>
      </c>
    </row>
    <row r="10" spans="1:5">
      <c r="A10" s="3" t="s">
        <v>532</v>
      </c>
      <c r="B10" s="3" t="s">
        <v>533</v>
      </c>
      <c r="C10" s="4" t="n">
        <v>249</v>
      </c>
    </row>
    <row r="11" spans="1:5">
      <c r="A11" s="3" t="s">
        <v>534</v>
      </c>
    </row>
    <row r="12" spans="1:5">
      <c r="A12" s="6" t="s">
        <v>528</v>
      </c>
    </row>
    <row r="13" spans="1:5">
      <c r="A13" s="3" t="s">
        <v>532</v>
      </c>
      <c r="B13" s="3" t="s">
        <v>533</v>
      </c>
      <c r="C13" s="4" t="n">
        <v>-9376</v>
      </c>
    </row>
    <row r="14" spans="1:5">
      <c r="A14" s="3" t="s">
        <v>535</v>
      </c>
    </row>
    <row r="15" spans="1:5">
      <c r="A15" s="6" t="s">
        <v>528</v>
      </c>
    </row>
    <row r="16" spans="1:5">
      <c r="A16" s="3" t="s">
        <v>532</v>
      </c>
      <c r="B16" s="3" t="s">
        <v>37</v>
      </c>
      <c r="C16" s="4" t="n">
        <v>-9127</v>
      </c>
    </row>
    <row r="17" spans="1:5">
      <c r="A17" s="3" t="s">
        <v>536</v>
      </c>
      <c r="B17" s="3" t="s">
        <v>37</v>
      </c>
      <c r="C17" s="4" t="n">
        <v>3804</v>
      </c>
    </row>
    <row r="18" spans="1:5">
      <c r="A18" s="3" t="s">
        <v>530</v>
      </c>
      <c r="B18" s="3" t="s">
        <v>37</v>
      </c>
      <c r="C18" s="4" t="n">
        <v>-5323</v>
      </c>
    </row>
    <row r="19" spans="1:5">
      <c r="A19" s="3" t="s">
        <v>537</v>
      </c>
    </row>
    <row r="20" spans="1:5">
      <c r="A20" s="6" t="s">
        <v>528</v>
      </c>
    </row>
    <row r="21" spans="1:5">
      <c r="A21" s="3" t="s">
        <v>123</v>
      </c>
      <c r="B21" s="3" t="s">
        <v>37</v>
      </c>
      <c r="C21" s="4" t="n">
        <v>2704</v>
      </c>
    </row>
    <row r="22" spans="1:5">
      <c r="A22" s="3" t="s">
        <v>529</v>
      </c>
      <c r="B22" s="3" t="s">
        <v>37</v>
      </c>
      <c r="C22" s="4" t="n">
        <v>-1127</v>
      </c>
    </row>
    <row r="23" spans="1:5">
      <c r="A23" s="3" t="s">
        <v>138</v>
      </c>
      <c r="B23" s="3" t="s">
        <v>37</v>
      </c>
      <c r="C23" s="7" t="n">
        <v>1577</v>
      </c>
    </row>
    <row r="24" spans="1:5"/>
    <row r="25" spans="1:5">
      <c r="A25" s="3" t="s">
        <v>37</v>
      </c>
      <c r="B25" s="3" t="s">
        <v>538</v>
      </c>
    </row>
    <row r="26" spans="1:5">
      <c r="A26" s="3" t="s">
        <v>38</v>
      </c>
      <c r="B26" s="3" t="s">
        <v>539</v>
      </c>
    </row>
  </sheetData>
  <mergeCells count="5">
    <mergeCell ref="A1:B2"/>
    <mergeCell ref="C1:E1"/>
    <mergeCell ref="A24:D24"/>
    <mergeCell ref="B25:D25"/>
    <mergeCell ref="B26:D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40</v>
      </c>
      <c r="B1" s="2" t="s">
        <v>2</v>
      </c>
      <c r="D1" s="2" t="s">
        <v>31</v>
      </c>
    </row>
    <row r="2" spans="1:4">
      <c r="A2" s="6" t="s">
        <v>541</v>
      </c>
    </row>
    <row r="3" spans="1:4">
      <c r="A3" s="3" t="s">
        <v>542</v>
      </c>
      <c r="B3" s="7" t="n">
        <v>105567</v>
      </c>
      <c r="D3" s="7" t="n">
        <v>199071</v>
      </c>
    </row>
    <row r="4" spans="1:4">
      <c r="A4" s="3" t="s">
        <v>543</v>
      </c>
      <c r="B4" s="4" t="n">
        <v>1980</v>
      </c>
      <c r="D4" s="4" t="n">
        <v>7988</v>
      </c>
    </row>
    <row r="5" spans="1:4">
      <c r="A5" s="3" t="s">
        <v>544</v>
      </c>
      <c r="B5" s="4" t="n">
        <v>3266</v>
      </c>
      <c r="D5" s="4" t="n">
        <v>2804</v>
      </c>
    </row>
    <row r="6" spans="1:4">
      <c r="A6" s="3" t="s">
        <v>545</v>
      </c>
      <c r="B6" s="4" t="n">
        <v>104281</v>
      </c>
      <c r="D6" s="4" t="n">
        <v>204255</v>
      </c>
    </row>
    <row r="7" spans="1:4">
      <c r="A7" s="3" t="s">
        <v>546</v>
      </c>
    </row>
    <row r="8" spans="1:4">
      <c r="A8" s="6" t="s">
        <v>541</v>
      </c>
    </row>
    <row r="9" spans="1:4">
      <c r="A9" s="3" t="s">
        <v>542</v>
      </c>
      <c r="B9" s="4" t="n">
        <v>7786</v>
      </c>
      <c r="C9" s="3" t="s">
        <v>37</v>
      </c>
      <c r="D9" s="4" t="n">
        <v>53820</v>
      </c>
    </row>
    <row r="10" spans="1:4">
      <c r="A10" s="3" t="s">
        <v>543</v>
      </c>
      <c r="D10" s="4" t="n">
        <v>33</v>
      </c>
    </row>
    <row r="11" spans="1:4">
      <c r="A11" s="3" t="s">
        <v>544</v>
      </c>
      <c r="B11" s="4" t="n">
        <v>460</v>
      </c>
      <c r="C11" s="3" t="s">
        <v>37</v>
      </c>
      <c r="D11" s="4" t="n">
        <v>1</v>
      </c>
    </row>
    <row r="12" spans="1:4">
      <c r="A12" s="3" t="s">
        <v>545</v>
      </c>
      <c r="B12" s="4" t="n">
        <v>7326</v>
      </c>
      <c r="C12" s="3" t="s">
        <v>37</v>
      </c>
      <c r="D12" s="4" t="n">
        <v>53852</v>
      </c>
    </row>
    <row r="13" spans="1:4">
      <c r="A13" s="3" t="s">
        <v>547</v>
      </c>
    </row>
    <row r="14" spans="1:4">
      <c r="A14" s="6" t="s">
        <v>541</v>
      </c>
    </row>
    <row r="15" spans="1:4">
      <c r="A15" s="3" t="s">
        <v>542</v>
      </c>
      <c r="B15" s="4" t="n">
        <v>97781</v>
      </c>
      <c r="D15" s="4" t="n">
        <v>145251</v>
      </c>
    </row>
    <row r="16" spans="1:4">
      <c r="A16" s="3" t="s">
        <v>543</v>
      </c>
      <c r="B16" s="4" t="n">
        <v>1980</v>
      </c>
      <c r="D16" s="4" t="n">
        <v>7955</v>
      </c>
    </row>
    <row r="17" spans="1:4">
      <c r="A17" s="3" t="s">
        <v>544</v>
      </c>
      <c r="B17" s="4" t="n">
        <v>2806</v>
      </c>
      <c r="D17" s="4" t="n">
        <v>2803</v>
      </c>
    </row>
    <row r="18" spans="1:4">
      <c r="A18" s="3" t="s">
        <v>545</v>
      </c>
      <c r="B18" s="4" t="n">
        <v>96955</v>
      </c>
      <c r="D18" s="4" t="n">
        <v>150403</v>
      </c>
    </row>
    <row r="19" spans="1:4">
      <c r="A19" s="3" t="s">
        <v>548</v>
      </c>
    </row>
    <row r="20" spans="1:4">
      <c r="A20" s="6" t="s">
        <v>541</v>
      </c>
    </row>
    <row r="21" spans="1:4">
      <c r="A21" s="3" t="s">
        <v>542</v>
      </c>
      <c r="B21" s="4" t="n">
        <v>583</v>
      </c>
      <c r="D21" s="4" t="n">
        <v>725</v>
      </c>
    </row>
    <row r="22" spans="1:4">
      <c r="A22" s="3" t="s">
        <v>543</v>
      </c>
      <c r="B22" s="4" t="n">
        <v>48</v>
      </c>
      <c r="D22" s="4" t="n">
        <v>70</v>
      </c>
    </row>
    <row r="23" spans="1:4">
      <c r="A23" s="3" t="s">
        <v>545</v>
      </c>
      <c r="B23" s="4" t="n">
        <v>631</v>
      </c>
      <c r="D23" s="4" t="n">
        <v>795</v>
      </c>
    </row>
    <row r="24" spans="1:4">
      <c r="A24" s="3" t="s">
        <v>549</v>
      </c>
    </row>
    <row r="25" spans="1:4">
      <c r="A25" s="6" t="s">
        <v>541</v>
      </c>
    </row>
    <row r="26" spans="1:4">
      <c r="A26" s="3" t="s">
        <v>542</v>
      </c>
      <c r="B26" s="4" t="n">
        <v>9458</v>
      </c>
      <c r="D26" s="4" t="n">
        <v>9444</v>
      </c>
    </row>
    <row r="27" spans="1:4">
      <c r="A27" s="3" t="s">
        <v>543</v>
      </c>
      <c r="B27" s="4" t="n">
        <v>2</v>
      </c>
    </row>
    <row r="28" spans="1:4">
      <c r="A28" s="3" t="s">
        <v>544</v>
      </c>
      <c r="B28" s="4" t="n">
        <v>2217</v>
      </c>
      <c r="D28" s="4" t="n">
        <v>2480</v>
      </c>
    </row>
    <row r="29" spans="1:4">
      <c r="A29" s="3" t="s">
        <v>545</v>
      </c>
      <c r="B29" s="4" t="n">
        <v>7243</v>
      </c>
      <c r="D29" s="4" t="n">
        <v>6964</v>
      </c>
    </row>
    <row r="30" spans="1:4">
      <c r="A30" s="3" t="s">
        <v>550</v>
      </c>
    </row>
    <row r="31" spans="1:4">
      <c r="A31" s="6" t="s">
        <v>541</v>
      </c>
    </row>
    <row r="32" spans="1:4">
      <c r="A32" s="3" t="s">
        <v>542</v>
      </c>
      <c r="B32" s="4" t="n">
        <v>70866</v>
      </c>
      <c r="D32" s="4" t="n">
        <v>118205</v>
      </c>
    </row>
    <row r="33" spans="1:4">
      <c r="A33" s="3" t="s">
        <v>543</v>
      </c>
      <c r="B33" s="4" t="n">
        <v>1446</v>
      </c>
      <c r="D33" s="4" t="n">
        <v>7415</v>
      </c>
    </row>
    <row r="34" spans="1:4">
      <c r="A34" s="3" t="s">
        <v>544</v>
      </c>
      <c r="B34" s="4" t="n">
        <v>328</v>
      </c>
      <c r="D34" s="4" t="n">
        <v>248</v>
      </c>
    </row>
    <row r="35" spans="1:4">
      <c r="A35" s="3" t="s">
        <v>545</v>
      </c>
      <c r="B35" s="4" t="n">
        <v>71984</v>
      </c>
      <c r="D35" s="4" t="n">
        <v>125372</v>
      </c>
    </row>
    <row r="36" spans="1:4">
      <c r="A36" s="3" t="s">
        <v>551</v>
      </c>
    </row>
    <row r="37" spans="1:4">
      <c r="A37" s="6" t="s">
        <v>541</v>
      </c>
    </row>
    <row r="38" spans="1:4">
      <c r="A38" s="3" t="s">
        <v>542</v>
      </c>
      <c r="B38" s="4" t="n">
        <v>16874</v>
      </c>
      <c r="C38" s="3" t="s">
        <v>38</v>
      </c>
      <c r="D38" s="4" t="n">
        <v>16877</v>
      </c>
    </row>
    <row r="39" spans="1:4">
      <c r="A39" s="3" t="s">
        <v>543</v>
      </c>
      <c r="B39" s="4" t="n">
        <v>484</v>
      </c>
      <c r="C39" s="3" t="s">
        <v>38</v>
      </c>
      <c r="D39" s="4" t="n">
        <v>470</v>
      </c>
    </row>
    <row r="40" spans="1:4">
      <c r="A40" s="3" t="s">
        <v>544</v>
      </c>
      <c r="B40" s="4" t="n">
        <v>261</v>
      </c>
      <c r="C40" s="3" t="s">
        <v>38</v>
      </c>
      <c r="D40" s="4" t="n">
        <v>75</v>
      </c>
    </row>
    <row r="41" spans="1:4">
      <c r="A41" s="3" t="s">
        <v>545</v>
      </c>
      <c r="B41" s="7" t="n">
        <v>17097</v>
      </c>
      <c r="C41" s="3" t="s">
        <v>38</v>
      </c>
      <c r="D41" s="7" t="n">
        <v>17272</v>
      </c>
    </row>
    <row r="42" spans="1:4"/>
    <row r="43" spans="1:4">
      <c r="A43" s="3" t="s">
        <v>37</v>
      </c>
      <c r="B43" s="3" t="s">
        <v>552</v>
      </c>
    </row>
    <row r="44" spans="1:4">
      <c r="A44" s="3" t="s">
        <v>38</v>
      </c>
      <c r="B44" s="3" t="s">
        <v>553</v>
      </c>
    </row>
  </sheetData>
  <mergeCells count="4">
    <mergeCell ref="B1:C1"/>
    <mergeCell ref="A42:D42"/>
    <mergeCell ref="B43:D43"/>
    <mergeCell ref="B44:D4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54</v>
      </c>
      <c r="B1" s="2" t="s">
        <v>2</v>
      </c>
      <c r="D1" s="2" t="s">
        <v>31</v>
      </c>
    </row>
    <row r="2" spans="1:5">
      <c r="A2" s="6" t="s">
        <v>555</v>
      </c>
    </row>
    <row r="3" spans="1:5">
      <c r="A3" s="3" t="s">
        <v>542</v>
      </c>
      <c r="B3" s="7" t="n">
        <v>3721368</v>
      </c>
      <c r="C3" s="3" t="s">
        <v>37</v>
      </c>
      <c r="D3" s="7" t="n">
        <v>5978107</v>
      </c>
      <c r="E3" s="3" t="s">
        <v>38</v>
      </c>
    </row>
    <row r="4" spans="1:5">
      <c r="A4" s="3" t="s">
        <v>556</v>
      </c>
      <c r="B4" s="4" t="n">
        <v>3712776</v>
      </c>
      <c r="C4" s="3" t="s">
        <v>37</v>
      </c>
      <c r="D4" s="4" t="n">
        <v>5969390</v>
      </c>
      <c r="E4" s="3" t="s">
        <v>38</v>
      </c>
    </row>
    <row r="5" spans="1:5">
      <c r="A5" s="3" t="s">
        <v>543</v>
      </c>
      <c r="B5" s="4" t="n">
        <v>117373</v>
      </c>
      <c r="C5" s="3" t="s">
        <v>37</v>
      </c>
      <c r="D5" s="4" t="n">
        <v>168470</v>
      </c>
      <c r="E5" s="3" t="s">
        <v>38</v>
      </c>
    </row>
    <row r="6" spans="1:5">
      <c r="A6" s="3" t="s">
        <v>544</v>
      </c>
      <c r="B6" s="4" t="n">
        <v>16190</v>
      </c>
      <c r="C6" s="3" t="s">
        <v>37</v>
      </c>
      <c r="D6" s="4" t="n">
        <v>29331</v>
      </c>
      <c r="E6" s="3" t="s">
        <v>38</v>
      </c>
    </row>
    <row r="7" spans="1:5">
      <c r="A7" s="3" t="s">
        <v>545</v>
      </c>
      <c r="B7" s="4" t="n">
        <v>3813959</v>
      </c>
      <c r="C7" s="3" t="s">
        <v>37</v>
      </c>
      <c r="D7" s="4" t="n">
        <v>6108529</v>
      </c>
      <c r="E7" s="3" t="s">
        <v>38</v>
      </c>
    </row>
    <row r="8" spans="1:5">
      <c r="A8" s="3" t="s">
        <v>557</v>
      </c>
    </row>
    <row r="9" spans="1:5">
      <c r="A9" s="6" t="s">
        <v>555</v>
      </c>
    </row>
    <row r="10" spans="1:5">
      <c r="A10" s="3" t="s">
        <v>542</v>
      </c>
      <c r="B10" s="4" t="n">
        <v>3212563</v>
      </c>
      <c r="D10" s="4" t="n">
        <v>3594861</v>
      </c>
    </row>
    <row r="11" spans="1:5">
      <c r="A11" s="3" t="s">
        <v>556</v>
      </c>
      <c r="B11" s="4" t="n">
        <v>3212563</v>
      </c>
      <c r="D11" s="4" t="n">
        <v>3594861</v>
      </c>
    </row>
    <row r="12" spans="1:5">
      <c r="A12" s="3" t="s">
        <v>543</v>
      </c>
      <c r="B12" s="4" t="n">
        <v>101326</v>
      </c>
      <c r="D12" s="4" t="n">
        <v>130063</v>
      </c>
    </row>
    <row r="13" spans="1:5">
      <c r="A13" s="3" t="s">
        <v>544</v>
      </c>
      <c r="B13" s="4" t="n">
        <v>2456</v>
      </c>
      <c r="D13" s="4" t="n">
        <v>4779</v>
      </c>
    </row>
    <row r="14" spans="1:5">
      <c r="A14" s="3" t="s">
        <v>545</v>
      </c>
      <c r="B14" s="4" t="n">
        <v>3311433</v>
      </c>
      <c r="D14" s="4" t="n">
        <v>3720145</v>
      </c>
    </row>
    <row r="15" spans="1:5">
      <c r="A15" s="3" t="s">
        <v>546</v>
      </c>
    </row>
    <row r="16" spans="1:5">
      <c r="A16" s="6" t="s">
        <v>555</v>
      </c>
    </row>
    <row r="17" spans="1:5">
      <c r="A17" s="3" t="s">
        <v>542</v>
      </c>
      <c r="B17" s="4" t="n">
        <v>2193489</v>
      </c>
      <c r="D17" s="4" t="n">
        <v>2269828</v>
      </c>
    </row>
    <row r="18" spans="1:5">
      <c r="A18" s="3" t="s">
        <v>556</v>
      </c>
      <c r="B18" s="4" t="n">
        <v>2193489</v>
      </c>
      <c r="D18" s="4" t="n">
        <v>2269828</v>
      </c>
    </row>
    <row r="19" spans="1:5">
      <c r="A19" s="3" t="s">
        <v>543</v>
      </c>
      <c r="B19" s="4" t="n">
        <v>64431</v>
      </c>
      <c r="D19" s="4" t="n">
        <v>76827</v>
      </c>
    </row>
    <row r="20" spans="1:5">
      <c r="A20" s="3" t="s">
        <v>544</v>
      </c>
      <c r="B20" s="4" t="n">
        <v>2399</v>
      </c>
      <c r="D20" s="4" t="n">
        <v>4722</v>
      </c>
    </row>
    <row r="21" spans="1:5">
      <c r="A21" s="3" t="s">
        <v>545</v>
      </c>
      <c r="B21" s="4" t="n">
        <v>2255521</v>
      </c>
      <c r="D21" s="4" t="n">
        <v>2341933</v>
      </c>
    </row>
    <row r="22" spans="1:5">
      <c r="A22" s="3" t="s">
        <v>558</v>
      </c>
    </row>
    <row r="23" spans="1:5">
      <c r="A23" s="6" t="s">
        <v>555</v>
      </c>
    </row>
    <row r="24" spans="1:5">
      <c r="A24" s="3" t="s">
        <v>542</v>
      </c>
      <c r="B24" s="4" t="n">
        <v>1019074</v>
      </c>
      <c r="C24" s="3" t="s">
        <v>49</v>
      </c>
      <c r="D24" s="4" t="n">
        <v>1325033</v>
      </c>
    </row>
    <row r="25" spans="1:5">
      <c r="A25" s="3" t="s">
        <v>556</v>
      </c>
      <c r="B25" s="4" t="n">
        <v>1019074</v>
      </c>
      <c r="C25" s="3" t="s">
        <v>49</v>
      </c>
      <c r="D25" s="4" t="n">
        <v>1325033</v>
      </c>
    </row>
    <row r="26" spans="1:5">
      <c r="A26" s="3" t="s">
        <v>543</v>
      </c>
      <c r="B26" s="4" t="n">
        <v>36895</v>
      </c>
      <c r="C26" s="3" t="s">
        <v>49</v>
      </c>
      <c r="D26" s="4" t="n">
        <v>53236</v>
      </c>
    </row>
    <row r="27" spans="1:5">
      <c r="A27" s="3" t="s">
        <v>544</v>
      </c>
      <c r="B27" s="4" t="n">
        <v>57</v>
      </c>
      <c r="C27" s="3" t="s">
        <v>49</v>
      </c>
      <c r="D27" s="4" t="n">
        <v>57</v>
      </c>
    </row>
    <row r="28" spans="1:5">
      <c r="A28" s="3" t="s">
        <v>545</v>
      </c>
      <c r="B28" s="4" t="n">
        <v>1055912</v>
      </c>
      <c r="C28" s="3" t="s">
        <v>49</v>
      </c>
      <c r="D28" s="4" t="n">
        <v>1378212</v>
      </c>
    </row>
    <row r="29" spans="1:5">
      <c r="A29" s="3" t="s">
        <v>547</v>
      </c>
    </row>
    <row r="30" spans="1:5">
      <c r="A30" s="6" t="s">
        <v>555</v>
      </c>
    </row>
    <row r="31" spans="1:5">
      <c r="A31" s="3" t="s">
        <v>542</v>
      </c>
      <c r="B31" s="4" t="n">
        <v>508805</v>
      </c>
      <c r="D31" s="4" t="n">
        <v>2383246</v>
      </c>
    </row>
    <row r="32" spans="1:5">
      <c r="A32" s="3" t="s">
        <v>556</v>
      </c>
      <c r="B32" s="4" t="n">
        <v>500213</v>
      </c>
      <c r="D32" s="4" t="n">
        <v>2374529</v>
      </c>
    </row>
    <row r="33" spans="1:5">
      <c r="A33" s="3" t="s">
        <v>543</v>
      </c>
      <c r="B33" s="4" t="n">
        <v>16047</v>
      </c>
      <c r="D33" s="4" t="n">
        <v>38407</v>
      </c>
    </row>
    <row r="34" spans="1:5">
      <c r="A34" s="3" t="s">
        <v>544</v>
      </c>
      <c r="B34" s="4" t="n">
        <v>13734</v>
      </c>
      <c r="D34" s="4" t="n">
        <v>24552</v>
      </c>
    </row>
    <row r="35" spans="1:5">
      <c r="A35" s="3" t="s">
        <v>545</v>
      </c>
      <c r="B35" s="4" t="n">
        <v>502526</v>
      </c>
      <c r="D35" s="4" t="n">
        <v>2388384</v>
      </c>
    </row>
    <row r="36" spans="1:5">
      <c r="A36" s="3" t="s">
        <v>559</v>
      </c>
    </row>
    <row r="37" spans="1:5">
      <c r="A37" s="6" t="s">
        <v>555</v>
      </c>
    </row>
    <row r="38" spans="1:5">
      <c r="A38" s="3" t="s">
        <v>542</v>
      </c>
      <c r="B38" s="4" t="n">
        <v>200293</v>
      </c>
    </row>
    <row r="39" spans="1:5">
      <c r="A39" s="3" t="s">
        <v>556</v>
      </c>
      <c r="B39" s="4" t="n">
        <v>200293</v>
      </c>
    </row>
    <row r="40" spans="1:5">
      <c r="A40" s="3" t="s">
        <v>544</v>
      </c>
      <c r="B40" s="4" t="n">
        <v>73</v>
      </c>
    </row>
    <row r="41" spans="1:5">
      <c r="A41" s="3" t="s">
        <v>545</v>
      </c>
      <c r="B41" s="4" t="n">
        <v>200220</v>
      </c>
    </row>
    <row r="42" spans="1:5">
      <c r="A42" s="3" t="s">
        <v>560</v>
      </c>
    </row>
    <row r="43" spans="1:5">
      <c r="A43" s="6" t="s">
        <v>555</v>
      </c>
    </row>
    <row r="44" spans="1:5">
      <c r="A44" s="3" t="s">
        <v>542</v>
      </c>
      <c r="B44" s="4" t="n">
        <v>88457</v>
      </c>
      <c r="D44" s="4" t="n">
        <v>2159856</v>
      </c>
    </row>
    <row r="45" spans="1:5">
      <c r="A45" s="3" t="s">
        <v>556</v>
      </c>
      <c r="B45" s="4" t="n">
        <v>88457</v>
      </c>
      <c r="D45" s="4" t="n">
        <v>2159856</v>
      </c>
    </row>
    <row r="46" spans="1:5">
      <c r="A46" s="3" t="s">
        <v>543</v>
      </c>
      <c r="B46" s="4" t="n">
        <v>3836</v>
      </c>
      <c r="D46" s="4" t="n">
        <v>23892</v>
      </c>
    </row>
    <row r="47" spans="1:5">
      <c r="A47" s="3" t="s">
        <v>544</v>
      </c>
      <c r="D47" s="4" t="n">
        <v>7568</v>
      </c>
    </row>
    <row r="48" spans="1:5">
      <c r="A48" s="3" t="s">
        <v>545</v>
      </c>
      <c r="B48" s="4" t="n">
        <v>92293</v>
      </c>
      <c r="D48" s="4" t="n">
        <v>2176180</v>
      </c>
    </row>
    <row r="49" spans="1:5">
      <c r="A49" s="3" t="s">
        <v>561</v>
      </c>
    </row>
    <row r="50" spans="1:5">
      <c r="A50" s="6" t="s">
        <v>555</v>
      </c>
    </row>
    <row r="51" spans="1:5">
      <c r="A51" s="3" t="s">
        <v>542</v>
      </c>
      <c r="B51" s="4" t="n">
        <v>74217</v>
      </c>
      <c r="D51" s="4" t="n">
        <v>73756</v>
      </c>
    </row>
    <row r="52" spans="1:5">
      <c r="A52" s="3" t="s">
        <v>556</v>
      </c>
      <c r="B52" s="4" t="n">
        <v>74217</v>
      </c>
      <c r="D52" s="4" t="n">
        <v>73756</v>
      </c>
    </row>
    <row r="53" spans="1:5">
      <c r="A53" s="3" t="s">
        <v>543</v>
      </c>
      <c r="B53" s="4" t="n">
        <v>9549</v>
      </c>
      <c r="D53" s="4" t="n">
        <v>10503</v>
      </c>
    </row>
    <row r="54" spans="1:5">
      <c r="A54" s="3" t="s">
        <v>545</v>
      </c>
      <c r="B54" s="4" t="n">
        <v>83766</v>
      </c>
      <c r="D54" s="4" t="n">
        <v>84259</v>
      </c>
    </row>
    <row r="55" spans="1:5">
      <c r="A55" s="3" t="s">
        <v>548</v>
      </c>
    </row>
    <row r="56" spans="1:5">
      <c r="A56" s="6" t="s">
        <v>555</v>
      </c>
    </row>
    <row r="57" spans="1:5">
      <c r="A57" s="3" t="s">
        <v>542</v>
      </c>
      <c r="B57" s="4" t="n">
        <v>71554</v>
      </c>
      <c r="D57" s="4" t="n">
        <v>75317</v>
      </c>
    </row>
    <row r="58" spans="1:5">
      <c r="A58" s="3" t="s">
        <v>556</v>
      </c>
      <c r="B58" s="4" t="n">
        <v>71554</v>
      </c>
      <c r="D58" s="4" t="n">
        <v>75317</v>
      </c>
    </row>
    <row r="59" spans="1:5">
      <c r="A59" s="3" t="s">
        <v>543</v>
      </c>
      <c r="D59" s="4" t="n">
        <v>262</v>
      </c>
    </row>
    <row r="60" spans="1:5">
      <c r="A60" s="3" t="s">
        <v>544</v>
      </c>
      <c r="B60" s="4" t="n">
        <v>1789</v>
      </c>
      <c r="D60" s="4" t="n">
        <v>1084</v>
      </c>
    </row>
    <row r="61" spans="1:5">
      <c r="A61" s="3" t="s">
        <v>545</v>
      </c>
      <c r="B61" s="4" t="n">
        <v>69765</v>
      </c>
      <c r="D61" s="4" t="n">
        <v>74495</v>
      </c>
    </row>
    <row r="62" spans="1:5">
      <c r="A62" s="3" t="s">
        <v>549</v>
      </c>
    </row>
    <row r="63" spans="1:5">
      <c r="A63" s="6" t="s">
        <v>555</v>
      </c>
    </row>
    <row r="64" spans="1:5">
      <c r="A64" s="3" t="s">
        <v>542</v>
      </c>
      <c r="B64" s="4" t="n">
        <v>74284</v>
      </c>
      <c r="D64" s="4" t="n">
        <v>74317</v>
      </c>
    </row>
    <row r="65" spans="1:5">
      <c r="A65" s="3" t="s">
        <v>556</v>
      </c>
      <c r="B65" s="4" t="n">
        <v>65692</v>
      </c>
      <c r="D65" s="4" t="n">
        <v>65600</v>
      </c>
    </row>
    <row r="66" spans="1:5">
      <c r="A66" s="3" t="s">
        <v>543</v>
      </c>
      <c r="B66" s="4" t="n">
        <v>2662</v>
      </c>
      <c r="D66" s="4" t="n">
        <v>3750</v>
      </c>
    </row>
    <row r="67" spans="1:5">
      <c r="A67" s="3" t="s">
        <v>544</v>
      </c>
      <c r="B67" s="4" t="n">
        <v>11872</v>
      </c>
      <c r="D67" s="4" t="n">
        <v>15900</v>
      </c>
    </row>
    <row r="68" spans="1:5">
      <c r="A68" s="3" t="s">
        <v>545</v>
      </c>
      <c r="B68" s="7" t="n">
        <v>56482</v>
      </c>
      <c r="D68" s="7" t="n">
        <v>53450</v>
      </c>
    </row>
    <row r="69" spans="1:5"/>
    <row r="70" spans="1:5">
      <c r="A70" s="3" t="s">
        <v>37</v>
      </c>
      <c r="B70" s="3" t="s">
        <v>88</v>
      </c>
    </row>
    <row r="71" spans="1:5">
      <c r="A71" s="3" t="s">
        <v>38</v>
      </c>
      <c r="B71" s="3" t="s">
        <v>89</v>
      </c>
    </row>
    <row r="72" spans="1:5">
      <c r="A72" s="3" t="s">
        <v>49</v>
      </c>
      <c r="B72" s="3" t="s">
        <v>562</v>
      </c>
    </row>
  </sheetData>
  <mergeCells count="6">
    <mergeCell ref="B1:C1"/>
    <mergeCell ref="D1:E1"/>
    <mergeCell ref="A69:E69"/>
    <mergeCell ref="B70:E70"/>
    <mergeCell ref="B71:E71"/>
    <mergeCell ref="B72:E7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1</v>
      </c>
    </row>
    <row r="2" spans="1:3">
      <c r="A2" s="3" t="s">
        <v>564</v>
      </c>
    </row>
    <row r="3" spans="1:3">
      <c r="A3" s="6" t="s">
        <v>555</v>
      </c>
    </row>
    <row r="4" spans="1:3">
      <c r="A4" s="3" t="s">
        <v>565</v>
      </c>
      <c r="B4" s="5" t="n">
        <v>8.6</v>
      </c>
      <c r="C4" s="5" t="n">
        <v>8.6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31"/>
    <col customWidth="1" max="5" min="5" width="21"/>
  </cols>
  <sheetData>
    <row r="1" spans="1:5">
      <c r="A1" s="1" t="s">
        <v>566</v>
      </c>
      <c r="C1" s="2" t="s">
        <v>1</v>
      </c>
    </row>
    <row r="2" spans="1:5">
      <c r="C2" s="2" t="s">
        <v>567</v>
      </c>
      <c r="D2" s="2" t="s">
        <v>568</v>
      </c>
      <c r="E2" s="2" t="s">
        <v>569</v>
      </c>
    </row>
    <row r="3" spans="1:5">
      <c r="A3" s="6" t="s">
        <v>570</v>
      </c>
    </row>
    <row r="4" spans="1:5">
      <c r="A4" s="3" t="s">
        <v>48</v>
      </c>
      <c r="B4" s="3" t="s">
        <v>37</v>
      </c>
      <c r="C4" s="7" t="n">
        <v>590934</v>
      </c>
      <c r="D4" s="7" t="n">
        <v>663971</v>
      </c>
    </row>
    <row r="5" spans="1:5">
      <c r="A5" s="3" t="s">
        <v>571</v>
      </c>
      <c r="C5" s="4" t="n">
        <v>1297</v>
      </c>
      <c r="D5" s="4" t="n">
        <v>44104</v>
      </c>
      <c r="E5" s="7" t="n">
        <v>139294</v>
      </c>
    </row>
    <row r="6" spans="1:5">
      <c r="A6" s="3" t="s">
        <v>572</v>
      </c>
      <c r="C6" s="4" t="n">
        <v>219</v>
      </c>
      <c r="D6" s="4" t="n">
        <v>2900</v>
      </c>
    </row>
    <row r="7" spans="1:5">
      <c r="A7" s="3" t="s">
        <v>573</v>
      </c>
      <c r="C7" s="7" t="n">
        <v>14100</v>
      </c>
      <c r="D7" s="7" t="n">
        <v>24900</v>
      </c>
    </row>
    <row r="8" spans="1:5">
      <c r="A8" s="3" t="s">
        <v>574</v>
      </c>
      <c r="C8" s="3" t="s">
        <v>575</v>
      </c>
      <c r="D8" s="3" t="s">
        <v>576</v>
      </c>
    </row>
    <row r="9" spans="1:5">
      <c r="A9" s="3" t="s">
        <v>577</v>
      </c>
      <c r="C9" s="7" t="n">
        <v>43700</v>
      </c>
      <c r="D9" s="7" t="n">
        <v>1200000</v>
      </c>
    </row>
    <row r="10" spans="1:5">
      <c r="A10" s="3" t="s">
        <v>578</v>
      </c>
    </row>
    <row r="11" spans="1:5">
      <c r="A11" s="6" t="s">
        <v>570</v>
      </c>
    </row>
    <row r="12" spans="1:5">
      <c r="A12" s="3" t="s">
        <v>579</v>
      </c>
      <c r="C12" s="3" t="s">
        <v>580</v>
      </c>
      <c r="D12" s="3" t="s">
        <v>580</v>
      </c>
    </row>
    <row r="13" spans="1:5">
      <c r="A13" s="3" t="s">
        <v>581</v>
      </c>
    </row>
    <row r="14" spans="1:5">
      <c r="A14" s="6" t="s">
        <v>570</v>
      </c>
    </row>
    <row r="15" spans="1:5">
      <c r="A15" s="3" t="s">
        <v>582</v>
      </c>
      <c r="D15" s="4" t="n">
        <v>7</v>
      </c>
    </row>
    <row r="16" spans="1:5">
      <c r="A16" s="3" t="s">
        <v>583</v>
      </c>
    </row>
    <row r="17" spans="1:5">
      <c r="A17" s="6" t="s">
        <v>570</v>
      </c>
    </row>
    <row r="18" spans="1:5">
      <c r="A18" s="3" t="s">
        <v>582</v>
      </c>
      <c r="C18" s="4" t="n">
        <v>5</v>
      </c>
      <c r="D18" s="4" t="n">
        <v>5</v>
      </c>
    </row>
    <row r="19" spans="1:5">
      <c r="A19" s="3" t="s">
        <v>557</v>
      </c>
    </row>
    <row r="20" spans="1:5">
      <c r="A20" s="6" t="s">
        <v>570</v>
      </c>
    </row>
    <row r="21" spans="1:5">
      <c r="A21" s="3" t="s">
        <v>582</v>
      </c>
      <c r="D21" s="4" t="n">
        <v>2</v>
      </c>
    </row>
    <row r="22" spans="1:5"/>
    <row r="23" spans="1:5">
      <c r="A23" s="3" t="s">
        <v>37</v>
      </c>
      <c r="B23" s="3" t="s">
        <v>90</v>
      </c>
    </row>
  </sheetData>
  <mergeCells count="4">
    <mergeCell ref="A1:B2"/>
    <mergeCell ref="C1:E1"/>
    <mergeCell ref="A22:D22"/>
    <mergeCell ref="B23:D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1</v>
      </c>
      <c r="D2" s="2" t="s">
        <v>108</v>
      </c>
    </row>
    <row r="3" spans="1:4">
      <c r="A3" s="6" t="s">
        <v>585</v>
      </c>
    </row>
    <row r="4" spans="1:4">
      <c r="A4" s="3" t="s">
        <v>586</v>
      </c>
      <c r="B4" s="7" t="n">
        <v>322038</v>
      </c>
      <c r="C4" s="7" t="n">
        <v>278689</v>
      </c>
      <c r="D4" s="7" t="n">
        <v>333725</v>
      </c>
    </row>
    <row r="5" spans="1:4">
      <c r="A5" s="3" t="s">
        <v>587</v>
      </c>
      <c r="B5" s="7" t="n">
        <v>3128</v>
      </c>
      <c r="C5" s="4" t="n">
        <v>1159</v>
      </c>
      <c r="D5" s="7" t="n">
        <v>6186</v>
      </c>
    </row>
    <row r="6" spans="1:4">
      <c r="A6" s="3" t="s">
        <v>588</v>
      </c>
      <c r="C6" s="7" t="n">
        <v>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590</v>
      </c>
    </row>
    <row r="3" spans="1:2">
      <c r="A3" s="6" t="s">
        <v>591</v>
      </c>
    </row>
    <row r="4" spans="1:2">
      <c r="A4" s="3" t="s">
        <v>592</v>
      </c>
      <c r="B4" s="7" t="n">
        <v>198766</v>
      </c>
    </row>
    <row r="5" spans="1:2">
      <c r="A5" s="3" t="s">
        <v>593</v>
      </c>
      <c r="B5" s="4" t="n">
        <v>0</v>
      </c>
    </row>
    <row r="6" spans="1:2">
      <c r="A6" s="3" t="s">
        <v>594</v>
      </c>
      <c r="B6" s="4" t="n">
        <v>0</v>
      </c>
    </row>
    <row r="7" spans="1:2">
      <c r="A7" s="3" t="s">
        <v>595</v>
      </c>
      <c r="B7" s="4" t="n">
        <v>0</v>
      </c>
    </row>
    <row r="8" spans="1:2">
      <c r="A8" s="3" t="s">
        <v>596</v>
      </c>
      <c r="B8" s="4" t="n">
        <v>0</v>
      </c>
    </row>
    <row r="9" spans="1:2">
      <c r="A9" s="3" t="s">
        <v>597</v>
      </c>
      <c r="B9" s="4" t="n">
        <v>0</v>
      </c>
    </row>
    <row r="10" spans="1:2">
      <c r="A10" s="3" t="s">
        <v>598</v>
      </c>
      <c r="B10" s="4" t="n">
        <v>1214</v>
      </c>
    </row>
    <row r="11" spans="1:2">
      <c r="A11" s="3" t="s">
        <v>599</v>
      </c>
      <c r="B11" s="7" t="n">
        <v>1975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00</v>
      </c>
      <c r="C1" s="2" t="s">
        <v>2</v>
      </c>
      <c r="E1" s="2" t="s">
        <v>31</v>
      </c>
      <c r="F1" s="2" t="s">
        <v>38</v>
      </c>
    </row>
    <row r="2" spans="1:6">
      <c r="A2" s="6" t="s">
        <v>601</v>
      </c>
    </row>
    <row r="3" spans="1:6">
      <c r="A3" s="3" t="s">
        <v>556</v>
      </c>
      <c r="C3" s="7" t="n">
        <v>3712776</v>
      </c>
      <c r="D3" s="3" t="s">
        <v>37</v>
      </c>
      <c r="E3" s="7" t="n">
        <v>5969390</v>
      </c>
    </row>
    <row r="4" spans="1:6">
      <c r="A4" s="6" t="s">
        <v>601</v>
      </c>
    </row>
    <row r="5" spans="1:6">
      <c r="A5" s="3" t="s">
        <v>602</v>
      </c>
      <c r="C5" s="4" t="n">
        <v>200220</v>
      </c>
    </row>
    <row r="6" spans="1:6">
      <c r="A6" s="3" t="s">
        <v>603</v>
      </c>
      <c r="C6" s="4" t="n">
        <v>802256</v>
      </c>
    </row>
    <row r="7" spans="1:6">
      <c r="A7" s="3" t="s">
        <v>604</v>
      </c>
      <c r="C7" s="4" t="n">
        <v>2350628</v>
      </c>
    </row>
    <row r="8" spans="1:6">
      <c r="A8" s="3" t="s">
        <v>605</v>
      </c>
      <c r="C8" s="4" t="n">
        <v>460855</v>
      </c>
    </row>
    <row r="9" spans="1:6">
      <c r="A9" s="3" t="s">
        <v>606</v>
      </c>
      <c r="C9" s="4" t="n">
        <v>3813959</v>
      </c>
      <c r="D9" s="3" t="s">
        <v>37</v>
      </c>
      <c r="E9" s="7" t="n">
        <v>6108529</v>
      </c>
    </row>
    <row r="10" spans="1:6">
      <c r="A10" s="6" t="s">
        <v>607</v>
      </c>
    </row>
    <row r="11" spans="1:6">
      <c r="A11" s="3" t="s">
        <v>602</v>
      </c>
      <c r="B11" s="3" t="s">
        <v>49</v>
      </c>
      <c r="C11" s="4" t="n">
        <v>155</v>
      </c>
    </row>
    <row r="12" spans="1:6">
      <c r="A12" s="3" t="s">
        <v>603</v>
      </c>
      <c r="B12" s="3" t="s">
        <v>49</v>
      </c>
      <c r="C12" s="4" t="n">
        <v>476</v>
      </c>
    </row>
    <row r="13" spans="1:6">
      <c r="A13" s="3" t="s">
        <v>604</v>
      </c>
      <c r="B13" s="3" t="s">
        <v>49</v>
      </c>
      <c r="C13" s="4" t="n">
        <v>7326</v>
      </c>
    </row>
    <row r="14" spans="1:6">
      <c r="A14" s="3" t="s">
        <v>605</v>
      </c>
      <c r="B14" s="3" t="s">
        <v>49</v>
      </c>
      <c r="C14" s="4" t="n">
        <v>7243</v>
      </c>
    </row>
    <row r="15" spans="1:6">
      <c r="A15" s="3" t="s">
        <v>608</v>
      </c>
      <c r="B15" s="3" t="s">
        <v>49</v>
      </c>
      <c r="C15" s="4" t="n">
        <v>15200</v>
      </c>
    </row>
    <row r="16" spans="1:6">
      <c r="A16" s="3" t="s">
        <v>557</v>
      </c>
    </row>
    <row r="17" spans="1:6">
      <c r="A17" s="6" t="s">
        <v>601</v>
      </c>
    </row>
    <row r="18" spans="1:6">
      <c r="A18" s="3" t="s">
        <v>603</v>
      </c>
      <c r="C18" s="4" t="n">
        <v>648801</v>
      </c>
    </row>
    <row r="19" spans="1:6">
      <c r="A19" s="3" t="s">
        <v>604</v>
      </c>
      <c r="C19" s="4" t="n">
        <v>2233393</v>
      </c>
    </row>
    <row r="20" spans="1:6">
      <c r="A20" s="3" t="s">
        <v>605</v>
      </c>
      <c r="C20" s="4" t="n">
        <v>330369</v>
      </c>
    </row>
    <row r="21" spans="1:6">
      <c r="A21" s="3" t="s">
        <v>556</v>
      </c>
      <c r="C21" s="4" t="n">
        <v>3212563</v>
      </c>
    </row>
    <row r="22" spans="1:6">
      <c r="A22" s="6" t="s">
        <v>607</v>
      </c>
    </row>
    <row r="23" spans="1:6">
      <c r="A23" s="3" t="s">
        <v>604</v>
      </c>
      <c r="B23" s="3" t="s">
        <v>49</v>
      </c>
      <c r="C23" s="4" t="n">
        <v>7786</v>
      </c>
    </row>
    <row r="24" spans="1:6">
      <c r="A24" s="3" t="s">
        <v>608</v>
      </c>
      <c r="B24" s="3" t="s">
        <v>49</v>
      </c>
      <c r="C24" s="7" t="n">
        <v>7786</v>
      </c>
    </row>
    <row r="25" spans="1:6">
      <c r="A25" s="6" t="s">
        <v>609</v>
      </c>
    </row>
    <row r="26" spans="1:6">
      <c r="A26" s="3" t="s">
        <v>610</v>
      </c>
      <c r="C26" s="3" t="s">
        <v>611</v>
      </c>
    </row>
    <row r="27" spans="1:6">
      <c r="A27" s="3" t="s">
        <v>612</v>
      </c>
      <c r="C27" s="3" t="s">
        <v>613</v>
      </c>
    </row>
    <row r="28" spans="1:6">
      <c r="A28" s="3" t="s">
        <v>614</v>
      </c>
      <c r="C28" s="3" t="s">
        <v>615</v>
      </c>
    </row>
    <row r="29" spans="1:6">
      <c r="A29" s="3" t="s">
        <v>616</v>
      </c>
      <c r="C29" s="3" t="s">
        <v>617</v>
      </c>
    </row>
    <row r="30" spans="1:6">
      <c r="A30" s="6" t="s">
        <v>618</v>
      </c>
    </row>
    <row r="31" spans="1:6">
      <c r="A31" s="3" t="s">
        <v>612</v>
      </c>
      <c r="B31" s="3" t="s">
        <v>49</v>
      </c>
      <c r="C31" s="3" t="s">
        <v>619</v>
      </c>
    </row>
    <row r="32" spans="1:6">
      <c r="A32" s="3" t="s">
        <v>620</v>
      </c>
      <c r="B32" s="3" t="s">
        <v>49</v>
      </c>
      <c r="C32" s="3" t="s">
        <v>619</v>
      </c>
    </row>
    <row r="33" spans="1:6">
      <c r="A33" s="3" t="s">
        <v>621</v>
      </c>
    </row>
    <row r="34" spans="1:6">
      <c r="A34" s="6" t="s">
        <v>601</v>
      </c>
    </row>
    <row r="35" spans="1:6">
      <c r="A35" s="3" t="s">
        <v>602</v>
      </c>
      <c r="C35" s="7" t="n">
        <v>200293</v>
      </c>
    </row>
    <row r="36" spans="1:6">
      <c r="A36" s="3" t="s">
        <v>603</v>
      </c>
      <c r="C36" s="4" t="n">
        <v>66534</v>
      </c>
    </row>
    <row r="37" spans="1:6">
      <c r="A37" s="3" t="s">
        <v>604</v>
      </c>
      <c r="C37" s="4" t="n">
        <v>21923</v>
      </c>
    </row>
    <row r="38" spans="1:6">
      <c r="A38" s="3" t="s">
        <v>556</v>
      </c>
      <c r="C38" s="7" t="n">
        <v>288750</v>
      </c>
    </row>
    <row r="39" spans="1:6">
      <c r="A39" s="6" t="s">
        <v>609</v>
      </c>
    </row>
    <row r="40" spans="1:6">
      <c r="A40" s="3" t="s">
        <v>622</v>
      </c>
      <c r="C40" s="3" t="s">
        <v>623</v>
      </c>
    </row>
    <row r="41" spans="1:6">
      <c r="A41" s="3" t="s">
        <v>610</v>
      </c>
      <c r="C41" s="3" t="s">
        <v>624</v>
      </c>
    </row>
    <row r="42" spans="1:6">
      <c r="A42" s="3" t="s">
        <v>612</v>
      </c>
      <c r="C42" s="3" t="s">
        <v>625</v>
      </c>
    </row>
    <row r="43" spans="1:6">
      <c r="A43" s="3" t="s">
        <v>616</v>
      </c>
      <c r="C43" s="3" t="s">
        <v>626</v>
      </c>
    </row>
    <row r="44" spans="1:6">
      <c r="A44" s="3" t="s">
        <v>627</v>
      </c>
    </row>
    <row r="45" spans="1:6">
      <c r="A45" s="6" t="s">
        <v>601</v>
      </c>
    </row>
    <row r="46" spans="1:6">
      <c r="A46" s="3" t="s">
        <v>605</v>
      </c>
      <c r="C46" s="7" t="n">
        <v>71554</v>
      </c>
    </row>
    <row r="47" spans="1:6">
      <c r="A47" s="3" t="s">
        <v>556</v>
      </c>
      <c r="C47" s="4" t="n">
        <v>71554</v>
      </c>
    </row>
    <row r="48" spans="1:6">
      <c r="A48" s="6" t="s">
        <v>607</v>
      </c>
    </row>
    <row r="49" spans="1:6">
      <c r="A49" s="3" t="s">
        <v>602</v>
      </c>
      <c r="B49" s="3" t="s">
        <v>49</v>
      </c>
      <c r="C49" s="4" t="n">
        <v>149</v>
      </c>
    </row>
    <row r="50" spans="1:6">
      <c r="A50" s="3" t="s">
        <v>603</v>
      </c>
      <c r="B50" s="3" t="s">
        <v>49</v>
      </c>
      <c r="C50" s="4" t="n">
        <v>434</v>
      </c>
    </row>
    <row r="51" spans="1:6">
      <c r="A51" s="3" t="s">
        <v>608</v>
      </c>
      <c r="B51" s="3" t="s">
        <v>49</v>
      </c>
      <c r="C51" s="7" t="n">
        <v>583</v>
      </c>
    </row>
    <row r="52" spans="1:6">
      <c r="A52" s="6" t="s">
        <v>609</v>
      </c>
    </row>
    <row r="53" spans="1:6">
      <c r="A53" s="3" t="s">
        <v>614</v>
      </c>
      <c r="B53" s="3" t="s">
        <v>628</v>
      </c>
      <c r="C53" s="3" t="s">
        <v>629</v>
      </c>
    </row>
    <row r="54" spans="1:6">
      <c r="A54" s="3" t="s">
        <v>616</v>
      </c>
      <c r="B54" s="3" t="s">
        <v>628</v>
      </c>
      <c r="C54" s="3" t="s">
        <v>629</v>
      </c>
    </row>
    <row r="55" spans="1:6">
      <c r="A55" s="6" t="s">
        <v>618</v>
      </c>
    </row>
    <row r="56" spans="1:6">
      <c r="A56" s="3" t="s">
        <v>622</v>
      </c>
      <c r="B56" s="3" t="s">
        <v>630</v>
      </c>
      <c r="C56" s="3" t="s">
        <v>631</v>
      </c>
    </row>
    <row r="57" spans="1:6">
      <c r="A57" s="3" t="s">
        <v>610</v>
      </c>
      <c r="B57" s="3" t="s">
        <v>630</v>
      </c>
      <c r="C57" s="3" t="s">
        <v>632</v>
      </c>
    </row>
    <row r="58" spans="1:6">
      <c r="A58" s="3" t="s">
        <v>620</v>
      </c>
      <c r="B58" s="3" t="s">
        <v>630</v>
      </c>
      <c r="C58" s="3" t="s">
        <v>633</v>
      </c>
    </row>
    <row r="59" spans="1:6">
      <c r="A59" s="3" t="s">
        <v>634</v>
      </c>
    </row>
    <row r="60" spans="1:6">
      <c r="A60" s="6" t="s">
        <v>601</v>
      </c>
    </row>
    <row r="61" spans="1:6">
      <c r="A61" s="3" t="s">
        <v>603</v>
      </c>
      <c r="B61" s="3" t="s">
        <v>635</v>
      </c>
      <c r="C61" s="7" t="n">
        <v>48064</v>
      </c>
    </row>
    <row r="62" spans="1:6">
      <c r="A62" s="3" t="s">
        <v>604</v>
      </c>
      <c r="B62" s="3" t="s">
        <v>635</v>
      </c>
      <c r="C62" s="4" t="n">
        <v>26153</v>
      </c>
    </row>
    <row r="63" spans="1:6">
      <c r="A63" s="3" t="s">
        <v>605</v>
      </c>
      <c r="B63" s="3" t="s">
        <v>635</v>
      </c>
      <c r="C63" s="4" t="n">
        <v>65692</v>
      </c>
    </row>
    <row r="64" spans="1:6">
      <c r="A64" s="3" t="s">
        <v>556</v>
      </c>
      <c r="B64" s="3" t="s">
        <v>635</v>
      </c>
      <c r="C64" s="4" t="n">
        <v>139909</v>
      </c>
    </row>
    <row r="65" spans="1:6">
      <c r="A65" s="6" t="s">
        <v>607</v>
      </c>
    </row>
    <row r="66" spans="1:6">
      <c r="A66" s="3" t="s">
        <v>605</v>
      </c>
      <c r="B66" s="3" t="s">
        <v>636</v>
      </c>
      <c r="C66" s="4" t="n">
        <v>9458</v>
      </c>
    </row>
    <row r="67" spans="1:6">
      <c r="A67" s="3" t="s">
        <v>608</v>
      </c>
      <c r="B67" s="3" t="s">
        <v>636</v>
      </c>
      <c r="C67" s="7" t="n">
        <v>9458</v>
      </c>
    </row>
    <row r="68" spans="1:6">
      <c r="A68" s="6" t="s">
        <v>609</v>
      </c>
    </row>
    <row r="69" spans="1:6">
      <c r="A69" s="3" t="s">
        <v>610</v>
      </c>
      <c r="C69" s="3" t="s">
        <v>637</v>
      </c>
    </row>
    <row r="70" spans="1:6">
      <c r="A70" s="3" t="s">
        <v>612</v>
      </c>
      <c r="C70" s="3" t="s">
        <v>638</v>
      </c>
    </row>
    <row r="71" spans="1:6">
      <c r="A71" s="3" t="s">
        <v>614</v>
      </c>
      <c r="C71" s="3" t="s">
        <v>639</v>
      </c>
    </row>
    <row r="72" spans="1:6">
      <c r="A72" s="3" t="s">
        <v>616</v>
      </c>
      <c r="C72" s="3" t="s">
        <v>640</v>
      </c>
    </row>
    <row r="73" spans="1:6">
      <c r="A73" s="6" t="s">
        <v>618</v>
      </c>
    </row>
    <row r="74" spans="1:6">
      <c r="A74" s="3" t="s">
        <v>614</v>
      </c>
      <c r="B74" s="3" t="s">
        <v>49</v>
      </c>
      <c r="C74" s="3" t="s">
        <v>641</v>
      </c>
    </row>
    <row r="75" spans="1:6">
      <c r="A75" s="3" t="s">
        <v>620</v>
      </c>
      <c r="B75" s="3" t="s">
        <v>49</v>
      </c>
      <c r="C75" s="3" t="s">
        <v>641</v>
      </c>
    </row>
    <row r="76" spans="1:6"/>
    <row r="77" spans="1:6">
      <c r="A77" s="3" t="s">
        <v>37</v>
      </c>
      <c r="B77" s="3" t="s">
        <v>88</v>
      </c>
    </row>
    <row r="78" spans="1:6">
      <c r="A78" s="3" t="s">
        <v>38</v>
      </c>
      <c r="B78" s="3" t="s">
        <v>89</v>
      </c>
    </row>
    <row r="79" spans="1:6">
      <c r="A79" s="3" t="s">
        <v>49</v>
      </c>
      <c r="B79" s="3" t="s">
        <v>642</v>
      </c>
    </row>
    <row r="80" spans="1:6">
      <c r="A80" s="3" t="s">
        <v>628</v>
      </c>
      <c r="B80" s="3" t="s">
        <v>643</v>
      </c>
    </row>
    <row r="81" spans="1:6">
      <c r="A81" s="3" t="s">
        <v>635</v>
      </c>
      <c r="B81" s="3" t="s">
        <v>644</v>
      </c>
    </row>
  </sheetData>
  <mergeCells count="82">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A76:E76"/>
    <mergeCell ref="B77:E77"/>
    <mergeCell ref="B78:E78"/>
    <mergeCell ref="B79:E79"/>
    <mergeCell ref="B80:E80"/>
    <mergeCell ref="B81:E8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45</v>
      </c>
      <c r="B1" s="2" t="s">
        <v>2</v>
      </c>
      <c r="D1" s="2" t="s">
        <v>31</v>
      </c>
    </row>
    <row r="2" spans="1:5">
      <c r="A2" s="6" t="s">
        <v>570</v>
      </c>
    </row>
    <row r="3" spans="1:5">
      <c r="A3" s="3" t="s">
        <v>646</v>
      </c>
      <c r="B3" s="7" t="n">
        <v>16190</v>
      </c>
      <c r="C3" s="3" t="s">
        <v>37</v>
      </c>
      <c r="D3" s="7" t="n">
        <v>29331</v>
      </c>
      <c r="E3" s="3" t="s">
        <v>38</v>
      </c>
    </row>
    <row r="4" spans="1:5">
      <c r="A4" s="3" t="s">
        <v>647</v>
      </c>
      <c r="B4" s="4" t="n">
        <v>36385</v>
      </c>
      <c r="D4" s="4" t="n">
        <v>105702</v>
      </c>
    </row>
    <row r="5" spans="1:5">
      <c r="A5" s="3" t="s">
        <v>648</v>
      </c>
      <c r="B5" s="4" t="n">
        <v>1049</v>
      </c>
      <c r="D5" s="4" t="n">
        <v>356</v>
      </c>
    </row>
    <row r="6" spans="1:5">
      <c r="A6" s="3" t="s">
        <v>649</v>
      </c>
      <c r="B6" s="4" t="n">
        <v>5241</v>
      </c>
      <c r="D6" s="4" t="n">
        <v>4997</v>
      </c>
    </row>
    <row r="7" spans="1:5">
      <c r="A7" s="3" t="s">
        <v>650</v>
      </c>
      <c r="B7" s="4" t="n">
        <v>2217</v>
      </c>
      <c r="D7" s="4" t="n">
        <v>2448</v>
      </c>
    </row>
    <row r="8" spans="1:5">
      <c r="A8" s="3" t="s">
        <v>651</v>
      </c>
      <c r="B8" s="4" t="n">
        <v>41626</v>
      </c>
      <c r="D8" s="4" t="n">
        <v>110699</v>
      </c>
    </row>
    <row r="9" spans="1:5">
      <c r="A9" s="3" t="s">
        <v>652</v>
      </c>
      <c r="B9" s="4" t="n">
        <v>3266</v>
      </c>
      <c r="D9" s="4" t="n">
        <v>2804</v>
      </c>
    </row>
    <row r="10" spans="1:5">
      <c r="A10" s="3" t="s">
        <v>653</v>
      </c>
    </row>
    <row r="11" spans="1:5">
      <c r="A11" s="6" t="s">
        <v>570</v>
      </c>
    </row>
    <row r="12" spans="1:5">
      <c r="A12" s="3" t="s">
        <v>654</v>
      </c>
      <c r="B12" s="4" t="n">
        <v>581856</v>
      </c>
      <c r="D12" s="4" t="n">
        <v>923130</v>
      </c>
    </row>
    <row r="13" spans="1:5">
      <c r="A13" s="3" t="s">
        <v>655</v>
      </c>
      <c r="B13" s="4" t="n">
        <v>4318</v>
      </c>
      <c r="D13" s="4" t="n">
        <v>6876</v>
      </c>
    </row>
    <row r="14" spans="1:5">
      <c r="A14" s="3" t="s">
        <v>656</v>
      </c>
      <c r="B14" s="4" t="n">
        <v>24364</v>
      </c>
      <c r="D14" s="4" t="n">
        <v>1201558</v>
      </c>
    </row>
    <row r="15" spans="1:5">
      <c r="A15" s="3" t="s">
        <v>657</v>
      </c>
      <c r="B15" s="4" t="n">
        <v>11872</v>
      </c>
      <c r="D15" s="4" t="n">
        <v>22455</v>
      </c>
    </row>
    <row r="16" spans="1:5">
      <c r="A16" s="3" t="s">
        <v>658</v>
      </c>
      <c r="B16" s="4" t="n">
        <v>606220</v>
      </c>
      <c r="D16" s="4" t="n">
        <v>2124688</v>
      </c>
    </row>
    <row r="17" spans="1:5">
      <c r="A17" s="3" t="s">
        <v>646</v>
      </c>
      <c r="B17" s="4" t="n">
        <v>16190</v>
      </c>
      <c r="D17" s="4" t="n">
        <v>29331</v>
      </c>
    </row>
    <row r="18" spans="1:5">
      <c r="A18" s="3" t="s">
        <v>659</v>
      </c>
    </row>
    <row r="19" spans="1:5">
      <c r="A19" s="6" t="s">
        <v>570</v>
      </c>
    </row>
    <row r="20" spans="1:5">
      <c r="A20" s="3" t="s">
        <v>654</v>
      </c>
      <c r="B20" s="4" t="n">
        <v>268891</v>
      </c>
      <c r="D20" s="4" t="n">
        <v>299019</v>
      </c>
    </row>
    <row r="21" spans="1:5">
      <c r="A21" s="3" t="s">
        <v>655</v>
      </c>
      <c r="B21" s="4" t="n">
        <v>2399</v>
      </c>
      <c r="D21" s="4" t="n">
        <v>4608</v>
      </c>
    </row>
    <row r="22" spans="1:5">
      <c r="A22" s="3" t="s">
        <v>656</v>
      </c>
      <c r="D22" s="4" t="n">
        <v>3899</v>
      </c>
    </row>
    <row r="23" spans="1:5">
      <c r="A23" s="3" t="s">
        <v>657</v>
      </c>
      <c r="D23" s="4" t="n">
        <v>114</v>
      </c>
    </row>
    <row r="24" spans="1:5">
      <c r="A24" s="3" t="s">
        <v>658</v>
      </c>
      <c r="B24" s="4" t="n">
        <v>268891</v>
      </c>
      <c r="D24" s="4" t="n">
        <v>302918</v>
      </c>
    </row>
    <row r="25" spans="1:5">
      <c r="A25" s="3" t="s">
        <v>646</v>
      </c>
      <c r="B25" s="4" t="n">
        <v>2399</v>
      </c>
      <c r="D25" s="4" t="n">
        <v>4722</v>
      </c>
    </row>
    <row r="26" spans="1:5">
      <c r="A26" s="3" t="s">
        <v>647</v>
      </c>
      <c r="B26" s="4" t="n">
        <v>7326</v>
      </c>
      <c r="D26" s="4" t="n">
        <v>51959</v>
      </c>
    </row>
    <row r="27" spans="1:5">
      <c r="A27" s="3" t="s">
        <v>648</v>
      </c>
      <c r="B27" s="4" t="n">
        <v>460</v>
      </c>
      <c r="D27" s="4" t="n">
        <v>1</v>
      </c>
    </row>
    <row r="28" spans="1:5">
      <c r="A28" s="3" t="s">
        <v>651</v>
      </c>
      <c r="B28" s="4" t="n">
        <v>7326</v>
      </c>
      <c r="D28" s="4" t="n">
        <v>51959</v>
      </c>
    </row>
    <row r="29" spans="1:5">
      <c r="A29" s="3" t="s">
        <v>652</v>
      </c>
      <c r="B29" s="4" t="n">
        <v>460</v>
      </c>
      <c r="D29" s="4" t="n">
        <v>1</v>
      </c>
    </row>
    <row r="30" spans="1:5">
      <c r="A30" s="3" t="s">
        <v>660</v>
      </c>
    </row>
    <row r="31" spans="1:5">
      <c r="A31" s="6" t="s">
        <v>570</v>
      </c>
    </row>
    <row r="32" spans="1:5">
      <c r="A32" s="3" t="s">
        <v>654</v>
      </c>
      <c r="D32" s="4" t="n">
        <v>24601</v>
      </c>
    </row>
    <row r="33" spans="1:5">
      <c r="A33" s="3" t="s">
        <v>655</v>
      </c>
      <c r="D33" s="4" t="n">
        <v>399</v>
      </c>
    </row>
    <row r="34" spans="1:5">
      <c r="A34" s="3" t="s">
        <v>656</v>
      </c>
      <c r="B34" s="4" t="n">
        <v>24364</v>
      </c>
      <c r="D34" s="4" t="n">
        <v>20710</v>
      </c>
    </row>
    <row r="35" spans="1:5">
      <c r="A35" s="3" t="s">
        <v>657</v>
      </c>
      <c r="B35" s="4" t="n">
        <v>11872</v>
      </c>
      <c r="D35" s="4" t="n">
        <v>15501</v>
      </c>
    </row>
    <row r="36" spans="1:5">
      <c r="A36" s="3" t="s">
        <v>658</v>
      </c>
      <c r="B36" s="4" t="n">
        <v>24364</v>
      </c>
      <c r="D36" s="4" t="n">
        <v>45311</v>
      </c>
    </row>
    <row r="37" spans="1:5">
      <c r="A37" s="3" t="s">
        <v>646</v>
      </c>
      <c r="B37" s="4" t="n">
        <v>11872</v>
      </c>
      <c r="D37" s="4" t="n">
        <v>15900</v>
      </c>
    </row>
    <row r="38" spans="1:5">
      <c r="A38" s="3" t="s">
        <v>647</v>
      </c>
      <c r="D38" s="4" t="n">
        <v>1968</v>
      </c>
    </row>
    <row r="39" spans="1:5">
      <c r="A39" s="3" t="s">
        <v>648</v>
      </c>
      <c r="D39" s="4" t="n">
        <v>32</v>
      </c>
    </row>
    <row r="40" spans="1:5">
      <c r="A40" s="3" t="s">
        <v>649</v>
      </c>
      <c r="B40" s="4" t="n">
        <v>5241</v>
      </c>
      <c r="D40" s="4" t="n">
        <v>4997</v>
      </c>
    </row>
    <row r="41" spans="1:5">
      <c r="A41" s="3" t="s">
        <v>650</v>
      </c>
      <c r="B41" s="4" t="n">
        <v>2217</v>
      </c>
      <c r="D41" s="4" t="n">
        <v>2448</v>
      </c>
    </row>
    <row r="42" spans="1:5">
      <c r="A42" s="3" t="s">
        <v>651</v>
      </c>
      <c r="B42" s="4" t="n">
        <v>5241</v>
      </c>
      <c r="D42" s="4" t="n">
        <v>6965</v>
      </c>
    </row>
    <row r="43" spans="1:5">
      <c r="A43" s="3" t="s">
        <v>652</v>
      </c>
      <c r="B43" s="4" t="n">
        <v>2217</v>
      </c>
      <c r="D43" s="4" t="n">
        <v>2480</v>
      </c>
    </row>
    <row r="44" spans="1:5">
      <c r="A44" s="3" t="s">
        <v>661</v>
      </c>
    </row>
    <row r="45" spans="1:5">
      <c r="A45" s="6" t="s">
        <v>570</v>
      </c>
    </row>
    <row r="46" spans="1:5">
      <c r="A46" s="3" t="s">
        <v>654</v>
      </c>
      <c r="B46" s="4" t="n">
        <v>42980</v>
      </c>
      <c r="D46" s="4" t="n">
        <v>9943</v>
      </c>
    </row>
    <row r="47" spans="1:5">
      <c r="A47" s="3" t="s">
        <v>655</v>
      </c>
      <c r="B47" s="4" t="n">
        <v>57</v>
      </c>
      <c r="D47" s="4" t="n">
        <v>57</v>
      </c>
    </row>
    <row r="48" spans="1:5">
      <c r="A48" s="3" t="s">
        <v>658</v>
      </c>
      <c r="B48" s="4" t="n">
        <v>42980</v>
      </c>
      <c r="D48" s="4" t="n">
        <v>9943</v>
      </c>
    </row>
    <row r="49" spans="1:5">
      <c r="A49" s="3" t="s">
        <v>646</v>
      </c>
      <c r="B49" s="4" t="n">
        <v>57</v>
      </c>
      <c r="D49" s="4" t="n">
        <v>57</v>
      </c>
    </row>
    <row r="50" spans="1:5">
      <c r="A50" s="3" t="s">
        <v>662</v>
      </c>
    </row>
    <row r="51" spans="1:5">
      <c r="A51" s="6" t="s">
        <v>570</v>
      </c>
    </row>
    <row r="52" spans="1:5">
      <c r="A52" s="3" t="s">
        <v>654</v>
      </c>
      <c r="B52" s="4" t="n">
        <v>200220</v>
      </c>
    </row>
    <row r="53" spans="1:5">
      <c r="A53" s="3" t="s">
        <v>655</v>
      </c>
      <c r="B53" s="4" t="n">
        <v>73</v>
      </c>
    </row>
    <row r="54" spans="1:5">
      <c r="A54" s="3" t="s">
        <v>658</v>
      </c>
      <c r="B54" s="4" t="n">
        <v>200220</v>
      </c>
    </row>
    <row r="55" spans="1:5">
      <c r="A55" s="3" t="s">
        <v>646</v>
      </c>
      <c r="B55" s="4" t="n">
        <v>73</v>
      </c>
    </row>
    <row r="56" spans="1:5">
      <c r="A56" s="3" t="s">
        <v>663</v>
      </c>
    </row>
    <row r="57" spans="1:5">
      <c r="A57" s="6" t="s">
        <v>570</v>
      </c>
    </row>
    <row r="58" spans="1:5">
      <c r="A58" s="3" t="s">
        <v>654</v>
      </c>
      <c r="B58" s="4" t="n">
        <v>69765</v>
      </c>
      <c r="D58" s="4" t="n">
        <v>42083</v>
      </c>
    </row>
    <row r="59" spans="1:5">
      <c r="A59" s="3" t="s">
        <v>655</v>
      </c>
      <c r="B59" s="4" t="n">
        <v>1789</v>
      </c>
      <c r="D59" s="4" t="n">
        <v>1084</v>
      </c>
    </row>
    <row r="60" spans="1:5">
      <c r="A60" s="3" t="s">
        <v>658</v>
      </c>
      <c r="B60" s="4" t="n">
        <v>69765</v>
      </c>
      <c r="D60" s="4" t="n">
        <v>42083</v>
      </c>
    </row>
    <row r="61" spans="1:5">
      <c r="A61" s="3" t="s">
        <v>646</v>
      </c>
      <c r="B61" s="4" t="n">
        <v>1789</v>
      </c>
      <c r="D61" s="4" t="n">
        <v>1084</v>
      </c>
    </row>
    <row r="62" spans="1:5">
      <c r="A62" s="3" t="s">
        <v>664</v>
      </c>
    </row>
    <row r="63" spans="1:5">
      <c r="A63" s="6" t="s">
        <v>570</v>
      </c>
    </row>
    <row r="64" spans="1:5">
      <c r="A64" s="3" t="s">
        <v>654</v>
      </c>
      <c r="D64" s="4" t="n">
        <v>547484</v>
      </c>
    </row>
    <row r="65" spans="1:5">
      <c r="A65" s="3" t="s">
        <v>655</v>
      </c>
      <c r="D65" s="4" t="n">
        <v>728</v>
      </c>
    </row>
    <row r="66" spans="1:5">
      <c r="A66" s="3" t="s">
        <v>656</v>
      </c>
      <c r="D66" s="4" t="n">
        <v>1176949</v>
      </c>
    </row>
    <row r="67" spans="1:5">
      <c r="A67" s="3" t="s">
        <v>657</v>
      </c>
      <c r="D67" s="4" t="n">
        <v>6840</v>
      </c>
    </row>
    <row r="68" spans="1:5">
      <c r="A68" s="3" t="s">
        <v>658</v>
      </c>
      <c r="D68" s="4" t="n">
        <v>1724433</v>
      </c>
    </row>
    <row r="69" spans="1:5">
      <c r="A69" s="3" t="s">
        <v>646</v>
      </c>
      <c r="D69" s="4" t="n">
        <v>7568</v>
      </c>
    </row>
    <row r="70" spans="1:5">
      <c r="A70" s="3" t="s">
        <v>665</v>
      </c>
    </row>
    <row r="71" spans="1:5">
      <c r="A71" s="6" t="s">
        <v>570</v>
      </c>
    </row>
    <row r="72" spans="1:5">
      <c r="A72" s="3" t="s">
        <v>647</v>
      </c>
      <c r="B72" s="4" t="n">
        <v>29059</v>
      </c>
      <c r="D72" s="4" t="n">
        <v>51775</v>
      </c>
    </row>
    <row r="73" spans="1:5">
      <c r="A73" s="3" t="s">
        <v>648</v>
      </c>
      <c r="B73" s="4" t="n">
        <v>589</v>
      </c>
      <c r="D73" s="4" t="n">
        <v>323</v>
      </c>
    </row>
    <row r="74" spans="1:5">
      <c r="A74" s="3" t="s">
        <v>651</v>
      </c>
      <c r="B74" s="4" t="n">
        <v>29059</v>
      </c>
      <c r="D74" s="4" t="n">
        <v>51775</v>
      </c>
    </row>
    <row r="75" spans="1:5">
      <c r="A75" s="3" t="s">
        <v>652</v>
      </c>
      <c r="B75" s="7" t="n">
        <v>589</v>
      </c>
      <c r="D75" s="7" t="n">
        <v>323</v>
      </c>
    </row>
    <row r="76" spans="1:5"/>
    <row r="77" spans="1:5">
      <c r="A77" s="3" t="s">
        <v>37</v>
      </c>
      <c r="B77" s="3" t="s">
        <v>88</v>
      </c>
    </row>
    <row r="78" spans="1:5">
      <c r="A78" s="3" t="s">
        <v>38</v>
      </c>
      <c r="B78" s="3" t="s">
        <v>89</v>
      </c>
    </row>
  </sheetData>
  <mergeCells count="5">
    <mergeCell ref="B1:C1"/>
    <mergeCell ref="D1:E1"/>
    <mergeCell ref="A76:E76"/>
    <mergeCell ref="B77:E77"/>
    <mergeCell ref="B78:E7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666</v>
      </c>
      <c r="C1" s="2" t="s">
        <v>2</v>
      </c>
      <c r="D1" s="2" t="s">
        <v>31</v>
      </c>
      <c r="E1" s="2" t="s">
        <v>108</v>
      </c>
      <c r="F1" s="2" t="s">
        <v>482</v>
      </c>
    </row>
    <row r="2" spans="1:6">
      <c r="A2" s="6" t="s">
        <v>667</v>
      </c>
    </row>
    <row r="3" spans="1:6">
      <c r="A3" s="3" t="s">
        <v>148</v>
      </c>
      <c r="C3" s="7" t="n">
        <v>37356201</v>
      </c>
      <c r="D3" s="7" t="n">
        <v>35740489</v>
      </c>
    </row>
    <row r="4" spans="1:6">
      <c r="A4" s="3" t="s">
        <v>668</v>
      </c>
      <c r="C4" s="4" t="n">
        <v>26521</v>
      </c>
      <c r="D4" s="4" t="n">
        <v>22715</v>
      </c>
    </row>
    <row r="5" spans="1:6">
      <c r="A5" s="3" t="s">
        <v>669</v>
      </c>
      <c r="C5" s="4" t="n">
        <v>-158290</v>
      </c>
      <c r="D5" s="4" t="n">
        <v>-147124</v>
      </c>
      <c r="E5" s="7" t="n">
        <v>-139857</v>
      </c>
    </row>
    <row r="6" spans="1:6">
      <c r="A6" s="3" t="s">
        <v>43</v>
      </c>
      <c r="C6" s="4" t="n">
        <v>37224432</v>
      </c>
      <c r="D6" s="4" t="n">
        <v>35616080</v>
      </c>
    </row>
    <row r="7" spans="1:6">
      <c r="A7" s="3" t="s">
        <v>44</v>
      </c>
      <c r="C7" s="4" t="n">
        <v>1698133</v>
      </c>
      <c r="D7" s="4" t="n">
        <v>2060089</v>
      </c>
    </row>
    <row r="8" spans="1:6">
      <c r="A8" s="3" t="s">
        <v>670</v>
      </c>
      <c r="C8" s="4" t="n">
        <v>-23701</v>
      </c>
      <c r="D8" s="4" t="n">
        <v>-31395</v>
      </c>
      <c r="E8" s="4" t="n">
        <v>-45481</v>
      </c>
      <c r="F8" s="7" t="n">
        <v>-64069</v>
      </c>
    </row>
    <row r="9" spans="1:6">
      <c r="A9" s="3" t="s">
        <v>46</v>
      </c>
      <c r="C9" s="4" t="n">
        <v>1674432</v>
      </c>
      <c r="D9" s="4" t="n">
        <v>2028694</v>
      </c>
    </row>
    <row r="10" spans="1:6">
      <c r="A10" s="3" t="s">
        <v>671</v>
      </c>
      <c r="C10" s="4" t="n">
        <v>409152</v>
      </c>
      <c r="D10" s="4" t="n">
        <v>367221</v>
      </c>
    </row>
    <row r="11" spans="1:6">
      <c r="A11" s="3" t="s">
        <v>47</v>
      </c>
      <c r="C11" s="7" t="n">
        <v>39308016</v>
      </c>
      <c r="D11" s="7" t="n">
        <v>38011995</v>
      </c>
    </row>
    <row r="12" spans="1:6">
      <c r="A12" s="3" t="s">
        <v>672</v>
      </c>
      <c r="C12" s="3" t="s">
        <v>673</v>
      </c>
      <c r="D12" s="3" t="s">
        <v>673</v>
      </c>
    </row>
    <row r="13" spans="1:6">
      <c r="A13" s="3" t="s">
        <v>674</v>
      </c>
    </row>
    <row r="14" spans="1:6">
      <c r="A14" s="6" t="s">
        <v>667</v>
      </c>
    </row>
    <row r="15" spans="1:6">
      <c r="A15" s="3" t="s">
        <v>148</v>
      </c>
      <c r="C15" s="7" t="n">
        <v>26945052</v>
      </c>
      <c r="D15" s="7" t="n">
        <v>25971629</v>
      </c>
    </row>
    <row r="16" spans="1:6">
      <c r="A16" s="3" t="s">
        <v>672</v>
      </c>
      <c r="C16" s="3" t="s">
        <v>675</v>
      </c>
      <c r="D16" s="3" t="s">
        <v>676</v>
      </c>
    </row>
    <row r="17" spans="1:6">
      <c r="A17" s="3" t="s">
        <v>677</v>
      </c>
    </row>
    <row r="18" spans="1:6">
      <c r="A18" s="6" t="s">
        <v>667</v>
      </c>
    </row>
    <row r="19" spans="1:6">
      <c r="A19" s="3" t="s">
        <v>148</v>
      </c>
      <c r="C19" s="7" t="n">
        <v>7724362</v>
      </c>
      <c r="D19" s="7" t="n">
        <v>7857204</v>
      </c>
    </row>
    <row r="20" spans="1:6">
      <c r="A20" s="3" t="s">
        <v>672</v>
      </c>
      <c r="C20" s="3" t="s">
        <v>678</v>
      </c>
      <c r="D20" s="3" t="s">
        <v>679</v>
      </c>
    </row>
    <row r="21" spans="1:6">
      <c r="A21" s="3" t="s">
        <v>680</v>
      </c>
    </row>
    <row r="22" spans="1:6">
      <c r="A22" s="6" t="s">
        <v>667</v>
      </c>
    </row>
    <row r="23" spans="1:6">
      <c r="A23" s="3" t="s">
        <v>148</v>
      </c>
      <c r="C23" s="7" t="n">
        <v>381081</v>
      </c>
      <c r="D23" s="7" t="n">
        <v>116841</v>
      </c>
    </row>
    <row r="24" spans="1:6">
      <c r="A24" s="3" t="s">
        <v>44</v>
      </c>
      <c r="C24" s="7" t="n">
        <v>1609635</v>
      </c>
    </row>
    <row r="25" spans="1:6">
      <c r="A25" s="3" t="s">
        <v>672</v>
      </c>
      <c r="C25" s="3" t="s">
        <v>681</v>
      </c>
      <c r="D25" s="3" t="s">
        <v>682</v>
      </c>
    </row>
    <row r="26" spans="1:6">
      <c r="A26" s="3" t="s">
        <v>683</v>
      </c>
    </row>
    <row r="27" spans="1:6">
      <c r="A27" s="6" t="s">
        <v>667</v>
      </c>
    </row>
    <row r="28" spans="1:6">
      <c r="A28" s="3" t="s">
        <v>148</v>
      </c>
      <c r="C28" s="7" t="n">
        <v>381194</v>
      </c>
      <c r="D28" s="7" t="n">
        <v>311676</v>
      </c>
    </row>
    <row r="29" spans="1:6">
      <c r="A29" s="3" t="s">
        <v>672</v>
      </c>
      <c r="C29" s="3" t="s">
        <v>684</v>
      </c>
      <c r="D29" s="3" t="s">
        <v>685</v>
      </c>
    </row>
    <row r="30" spans="1:6">
      <c r="A30" s="3" t="s">
        <v>686</v>
      </c>
    </row>
    <row r="31" spans="1:6">
      <c r="A31" s="6" t="s">
        <v>667</v>
      </c>
    </row>
    <row r="32" spans="1:6">
      <c r="A32" s="3" t="s">
        <v>148</v>
      </c>
      <c r="C32" s="7" t="n">
        <v>35431689</v>
      </c>
      <c r="D32" s="7" t="n">
        <v>34257350</v>
      </c>
    </row>
    <row r="33" spans="1:6">
      <c r="A33" s="3" t="s">
        <v>669</v>
      </c>
      <c r="C33" s="7" t="n">
        <v>-125416</v>
      </c>
      <c r="D33" s="7" t="n">
        <v>-124478</v>
      </c>
      <c r="E33" s="7" t="n">
        <v>-122616</v>
      </c>
    </row>
    <row r="34" spans="1:6">
      <c r="A34" s="3" t="s">
        <v>672</v>
      </c>
      <c r="C34" s="3" t="s">
        <v>687</v>
      </c>
      <c r="D34" s="3" t="s">
        <v>688</v>
      </c>
    </row>
    <row r="35" spans="1:6">
      <c r="A35" s="3" t="s">
        <v>689</v>
      </c>
    </row>
    <row r="36" spans="1:6">
      <c r="A36" s="6" t="s">
        <v>667</v>
      </c>
    </row>
    <row r="37" spans="1:6">
      <c r="A37" s="3" t="s">
        <v>148</v>
      </c>
      <c r="B37" s="3" t="s">
        <v>37</v>
      </c>
      <c r="C37" s="7" t="n">
        <v>1900445</v>
      </c>
      <c r="D37" s="7" t="n">
        <v>1450556</v>
      </c>
    </row>
    <row r="38" spans="1:6">
      <c r="A38" s="3" t="s">
        <v>690</v>
      </c>
    </row>
    <row r="39" spans="1:6">
      <c r="A39" s="6" t="s">
        <v>667</v>
      </c>
    </row>
    <row r="40" spans="1:6">
      <c r="A40" s="3" t="s">
        <v>148</v>
      </c>
      <c r="C40" s="7" t="n">
        <v>1341216</v>
      </c>
      <c r="D40" s="7" t="n">
        <v>1085529</v>
      </c>
    </row>
    <row r="41" spans="1:6">
      <c r="A41" s="3" t="s">
        <v>672</v>
      </c>
      <c r="C41" s="3" t="s">
        <v>691</v>
      </c>
      <c r="D41" s="3" t="s">
        <v>692</v>
      </c>
    </row>
    <row r="42" spans="1:6">
      <c r="A42" s="3" t="s">
        <v>693</v>
      </c>
    </row>
    <row r="43" spans="1:6">
      <c r="A43" s="6" t="s">
        <v>667</v>
      </c>
    </row>
    <row r="44" spans="1:6">
      <c r="A44" s="3" t="s">
        <v>148</v>
      </c>
      <c r="C44" s="7" t="n">
        <v>559229</v>
      </c>
      <c r="D44" s="7" t="n">
        <v>365027</v>
      </c>
    </row>
    <row r="45" spans="1:6">
      <c r="A45" s="3" t="s">
        <v>672</v>
      </c>
      <c r="C45" s="3" t="s">
        <v>694</v>
      </c>
      <c r="D45" s="3" t="s">
        <v>684</v>
      </c>
    </row>
    <row r="46" spans="1:6">
      <c r="A46" s="3" t="s">
        <v>695</v>
      </c>
    </row>
    <row r="47" spans="1:6">
      <c r="A47" s="6" t="s">
        <v>667</v>
      </c>
    </row>
    <row r="48" spans="1:6">
      <c r="A48" s="3" t="s">
        <v>148</v>
      </c>
      <c r="B48" s="3" t="s">
        <v>38</v>
      </c>
      <c r="C48" s="7" t="n">
        <v>1900445</v>
      </c>
      <c r="D48" s="7" t="n">
        <v>1450556</v>
      </c>
    </row>
    <row r="49" spans="1:6">
      <c r="A49" s="3" t="s">
        <v>672</v>
      </c>
      <c r="B49" s="3" t="s">
        <v>38</v>
      </c>
      <c r="C49" s="3" t="s">
        <v>696</v>
      </c>
      <c r="D49" s="3" t="s">
        <v>697</v>
      </c>
    </row>
    <row r="50" spans="1:6">
      <c r="A50" s="3" t="s">
        <v>698</v>
      </c>
    </row>
    <row r="51" spans="1:6">
      <c r="A51" s="6" t="s">
        <v>667</v>
      </c>
    </row>
    <row r="52" spans="1:6">
      <c r="A52" s="3" t="s">
        <v>148</v>
      </c>
      <c r="C52" s="7" t="n">
        <v>5762</v>
      </c>
      <c r="D52" s="7" t="n">
        <v>8344</v>
      </c>
    </row>
    <row r="53" spans="1:6">
      <c r="A53" s="3" t="s">
        <v>672</v>
      </c>
      <c r="C53" s="3" t="s">
        <v>699</v>
      </c>
      <c r="D53" s="3" t="s">
        <v>700</v>
      </c>
    </row>
    <row r="54" spans="1:6">
      <c r="A54" s="3" t="s">
        <v>125</v>
      </c>
    </row>
    <row r="55" spans="1:6">
      <c r="A55" s="6" t="s">
        <v>667</v>
      </c>
    </row>
    <row r="56" spans="1:6">
      <c r="A56" s="3" t="s">
        <v>148</v>
      </c>
      <c r="C56" s="7" t="n">
        <v>18305</v>
      </c>
      <c r="D56" s="7" t="n">
        <v>24239</v>
      </c>
    </row>
    <row r="57" spans="1:6">
      <c r="A57" s="3" t="s">
        <v>672</v>
      </c>
      <c r="C57" s="3" t="s">
        <v>701</v>
      </c>
      <c r="D57" s="3" t="s">
        <v>702</v>
      </c>
    </row>
    <row r="58" spans="1:6">
      <c r="A58" s="3" t="s">
        <v>703</v>
      </c>
    </row>
    <row r="59" spans="1:6">
      <c r="A59" s="6" t="s">
        <v>667</v>
      </c>
    </row>
    <row r="60" spans="1:6">
      <c r="A60" s="3" t="s">
        <v>148</v>
      </c>
      <c r="C60" s="7" t="n">
        <v>1918750</v>
      </c>
      <c r="D60" s="7" t="n">
        <v>1474795</v>
      </c>
    </row>
    <row r="61" spans="1:6">
      <c r="A61" s="3" t="s">
        <v>704</v>
      </c>
    </row>
    <row r="62" spans="1:6">
      <c r="A62" s="6" t="s">
        <v>667</v>
      </c>
    </row>
    <row r="63" spans="1:6">
      <c r="A63" s="3" t="s">
        <v>148</v>
      </c>
      <c r="C63" s="7" t="n">
        <v>1924512</v>
      </c>
      <c r="D63" s="7" t="n">
        <v>1483139</v>
      </c>
    </row>
    <row r="64" spans="1:6">
      <c r="A64" s="3" t="s">
        <v>672</v>
      </c>
      <c r="C64" s="3" t="s">
        <v>705</v>
      </c>
      <c r="D64" s="3" t="s">
        <v>706</v>
      </c>
    </row>
    <row r="65" spans="1:6"/>
    <row r="66" spans="1:6">
      <c r="A66" s="3" t="s">
        <v>37</v>
      </c>
      <c r="B66" s="3" t="s">
        <v>707</v>
      </c>
    </row>
    <row r="67" spans="1:6">
      <c r="A67" s="3" t="s">
        <v>38</v>
      </c>
      <c r="B67" s="3" t="s">
        <v>708</v>
      </c>
    </row>
  </sheetData>
  <mergeCells count="4">
    <mergeCell ref="A1:B1"/>
    <mergeCell ref="A65:E65"/>
    <mergeCell ref="B66:E66"/>
    <mergeCell ref="B67:E6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3"/>
    <col customWidth="1" max="5" min="5" width="34"/>
    <col customWidth="1" max="6" min="6" width="41"/>
    <col customWidth="1" max="7" min="7" width="16"/>
    <col customWidth="1" max="8" min="8" width="50"/>
  </cols>
  <sheetData>
    <row r="1" spans="1:8">
      <c r="A1" s="1" t="s">
        <v>157</v>
      </c>
      <c r="C1" s="2" t="s">
        <v>158</v>
      </c>
      <c r="D1" s="2" t="s">
        <v>159</v>
      </c>
      <c r="E1" s="2" t="s">
        <v>160</v>
      </c>
      <c r="F1" s="2" t="s">
        <v>161</v>
      </c>
      <c r="G1" s="2" t="s">
        <v>162</v>
      </c>
      <c r="H1" s="2" t="s">
        <v>163</v>
      </c>
    </row>
    <row r="2" spans="1:8">
      <c r="A2" s="3" t="s">
        <v>164</v>
      </c>
      <c r="D2" s="7" t="n">
        <v>4409</v>
      </c>
      <c r="E2" s="7" t="n">
        <v>5346017</v>
      </c>
      <c r="F2" s="7" t="n">
        <v>422761</v>
      </c>
      <c r="G2" s="7" t="n">
        <v>-1032</v>
      </c>
      <c r="H2" s="7" t="n">
        <v>-36493</v>
      </c>
    </row>
    <row r="3" spans="1:8">
      <c r="A3" s="3" t="s">
        <v>165</v>
      </c>
      <c r="C3" s="7" t="n">
        <v>485397</v>
      </c>
      <c r="F3" s="4" t="n">
        <v>485397</v>
      </c>
    </row>
    <row r="4" spans="1:8">
      <c r="A4" s="3" t="s">
        <v>166</v>
      </c>
      <c r="G4" s="4" t="n">
        <v>-7283</v>
      </c>
    </row>
    <row r="5" spans="1:8">
      <c r="A5" s="3" t="s">
        <v>167</v>
      </c>
      <c r="C5" s="4" t="n">
        <v>-19193</v>
      </c>
      <c r="H5" s="4" t="n">
        <v>-19193</v>
      </c>
    </row>
    <row r="6" spans="1:8">
      <c r="A6" s="3" t="s">
        <v>168</v>
      </c>
      <c r="F6" s="4" t="n">
        <v>-442204</v>
      </c>
    </row>
    <row r="7" spans="1:8">
      <c r="A7" s="3" t="s">
        <v>169</v>
      </c>
      <c r="F7" s="4" t="n">
        <v>-82</v>
      </c>
      <c r="G7" s="4" t="n">
        <v>142</v>
      </c>
    </row>
    <row r="8" spans="1:8">
      <c r="A8" s="3" t="s">
        <v>170</v>
      </c>
      <c r="D8" s="4" t="n">
        <v>18</v>
      </c>
      <c r="E8" s="4" t="n">
        <v>-7073</v>
      </c>
      <c r="G8" s="4" t="n">
        <v>7055</v>
      </c>
    </row>
    <row r="9" spans="1:8">
      <c r="A9" s="3" t="s">
        <v>171</v>
      </c>
      <c r="F9" s="4" t="n">
        <v>-1303</v>
      </c>
    </row>
    <row r="10" spans="1:8">
      <c r="A10" s="3" t="s">
        <v>172</v>
      </c>
      <c r="E10" s="4" t="n">
        <v>27454</v>
      </c>
    </row>
    <row r="11" spans="1:8">
      <c r="A11" s="3" t="s">
        <v>173</v>
      </c>
      <c r="C11" s="4" t="n">
        <v>3225</v>
      </c>
      <c r="E11" s="4" t="n">
        <v>3225</v>
      </c>
    </row>
    <row r="12" spans="1:8">
      <c r="A12" s="3" t="s">
        <v>174</v>
      </c>
      <c r="C12" s="4" t="n">
        <v>5781815</v>
      </c>
      <c r="D12" s="4" t="n">
        <v>4427</v>
      </c>
      <c r="E12" s="4" t="n">
        <v>5369623</v>
      </c>
      <c r="F12" s="4" t="n">
        <v>464569</v>
      </c>
      <c r="G12" s="4" t="n">
        <v>-1118</v>
      </c>
      <c r="H12" s="4" t="n">
        <v>-55686</v>
      </c>
    </row>
    <row r="13" spans="1:8">
      <c r="A13" s="3" t="s">
        <v>165</v>
      </c>
      <c r="C13" s="4" t="n">
        <v>-47156</v>
      </c>
      <c r="F13" s="4" t="n">
        <v>-47156</v>
      </c>
    </row>
    <row r="14" spans="1:8">
      <c r="A14" s="3" t="s">
        <v>166</v>
      </c>
      <c r="G14" s="4" t="n">
        <v>-7020</v>
      </c>
    </row>
    <row r="15" spans="1:8">
      <c r="A15" s="3" t="s">
        <v>167</v>
      </c>
      <c r="C15" s="4" t="n">
        <v>-1335</v>
      </c>
      <c r="H15" s="4" t="n">
        <v>-1335</v>
      </c>
    </row>
    <row r="16" spans="1:8">
      <c r="A16" s="3" t="s">
        <v>168</v>
      </c>
      <c r="F16" s="4" t="n">
        <v>-453981</v>
      </c>
    </row>
    <row r="17" spans="1:8">
      <c r="A17" s="3" t="s">
        <v>170</v>
      </c>
      <c r="D17" s="4" t="n">
        <v>17</v>
      </c>
      <c r="E17" s="4" t="n">
        <v>-7708</v>
      </c>
      <c r="G17" s="4" t="n">
        <v>7691</v>
      </c>
    </row>
    <row r="18" spans="1:8">
      <c r="A18" s="3" t="s">
        <v>172</v>
      </c>
      <c r="E18" s="4" t="n">
        <v>30205</v>
      </c>
    </row>
    <row r="19" spans="1:8">
      <c r="A19" s="3" t="s">
        <v>175</v>
      </c>
      <c r="D19" s="4" t="n">
        <v>406</v>
      </c>
      <c r="E19" s="4" t="n">
        <v>629276</v>
      </c>
    </row>
    <row r="20" spans="1:8">
      <c r="A20" s="3" t="s">
        <v>173</v>
      </c>
      <c r="C20" s="4" t="n">
        <v>2486</v>
      </c>
      <c r="E20" s="4" t="n">
        <v>2486</v>
      </c>
    </row>
    <row r="21" spans="1:8">
      <c r="A21" s="3" t="s">
        <v>176</v>
      </c>
      <c r="C21" s="4" t="n">
        <v>5934696</v>
      </c>
      <c r="D21" s="4" t="n">
        <v>4850</v>
      </c>
      <c r="E21" s="4" t="n">
        <v>6023882</v>
      </c>
      <c r="F21" s="4" t="n">
        <v>-36568</v>
      </c>
      <c r="G21" s="4" t="n">
        <v>-447</v>
      </c>
      <c r="H21" s="4" t="n">
        <v>-57021</v>
      </c>
    </row>
    <row r="22" spans="1:8">
      <c r="A22" s="3" t="s">
        <v>165</v>
      </c>
      <c r="C22" s="4" t="n">
        <v>495401</v>
      </c>
      <c r="F22" s="4" t="n">
        <v>495401</v>
      </c>
    </row>
    <row r="23" spans="1:8">
      <c r="A23" s="3" t="s">
        <v>166</v>
      </c>
      <c r="G23" s="4" t="n">
        <v>-8677</v>
      </c>
    </row>
    <row r="24" spans="1:8">
      <c r="A24" s="3" t="s">
        <v>167</v>
      </c>
      <c r="C24" s="4" t="n">
        <v>308</v>
      </c>
      <c r="H24" s="4" t="n">
        <v>308</v>
      </c>
    </row>
    <row r="25" spans="1:8">
      <c r="A25" s="3" t="s">
        <v>168</v>
      </c>
      <c r="F25" s="4" t="n">
        <v>-330810</v>
      </c>
    </row>
    <row r="26" spans="1:8">
      <c r="A26" s="3" t="s">
        <v>170</v>
      </c>
      <c r="D26" s="4" t="n">
        <v>21</v>
      </c>
      <c r="E26" s="4" t="n">
        <v>-8985</v>
      </c>
      <c r="G26" s="4" t="n">
        <v>8964</v>
      </c>
    </row>
    <row r="27" spans="1:8">
      <c r="A27" s="3" t="s">
        <v>177</v>
      </c>
      <c r="B27" s="3" t="s">
        <v>37</v>
      </c>
      <c r="F27" s="4" t="n">
        <v>412</v>
      </c>
    </row>
    <row r="28" spans="1:8">
      <c r="A28" s="3" t="s">
        <v>172</v>
      </c>
      <c r="E28" s="4" t="n">
        <v>32661</v>
      </c>
    </row>
    <row r="29" spans="1:8">
      <c r="A29" s="3" t="s">
        <v>178</v>
      </c>
      <c r="C29" s="7" t="n">
        <v>6123991</v>
      </c>
      <c r="D29" s="7" t="n">
        <v>4871</v>
      </c>
      <c r="E29" s="7" t="n">
        <v>6047558</v>
      </c>
      <c r="F29" s="7" t="n">
        <v>128435</v>
      </c>
      <c r="G29" s="7" t="n">
        <v>-160</v>
      </c>
      <c r="H29" s="7" t="n">
        <v>-56713</v>
      </c>
    </row>
    <row r="30" spans="1:8"/>
    <row r="31" spans="1:8">
      <c r="A31" s="3" t="s">
        <v>37</v>
      </c>
      <c r="B31" s="3" t="s">
        <v>179</v>
      </c>
    </row>
  </sheetData>
  <mergeCells count="3">
    <mergeCell ref="A1:B1"/>
    <mergeCell ref="A30:G30"/>
    <mergeCell ref="B31:G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709</v>
      </c>
      <c r="C1" s="2" t="s">
        <v>2</v>
      </c>
      <c r="D1" s="2" t="s">
        <v>31</v>
      </c>
    </row>
    <row r="2" spans="1:4">
      <c r="A2" s="6" t="s">
        <v>667</v>
      </c>
    </row>
    <row r="3" spans="1:4">
      <c r="A3" s="3" t="s">
        <v>148</v>
      </c>
      <c r="C3" s="7" t="n">
        <v>37356201</v>
      </c>
      <c r="D3" s="7" t="n">
        <v>35740489</v>
      </c>
    </row>
    <row r="4" spans="1:4">
      <c r="A4" s="3" t="s">
        <v>689</v>
      </c>
    </row>
    <row r="5" spans="1:4">
      <c r="A5" s="6" t="s">
        <v>667</v>
      </c>
    </row>
    <row r="6" spans="1:4">
      <c r="A6" s="3" t="s">
        <v>148</v>
      </c>
      <c r="B6" s="3" t="s">
        <v>37</v>
      </c>
      <c r="C6" s="4" t="n">
        <v>1900445</v>
      </c>
      <c r="D6" s="4" t="n">
        <v>1450556</v>
      </c>
    </row>
    <row r="7" spans="1:4">
      <c r="A7" s="3" t="s">
        <v>690</v>
      </c>
    </row>
    <row r="8" spans="1:4">
      <c r="A8" s="6" t="s">
        <v>667</v>
      </c>
    </row>
    <row r="9" spans="1:4">
      <c r="A9" s="3" t="s">
        <v>148</v>
      </c>
      <c r="C9" s="4" t="n">
        <v>1341216</v>
      </c>
      <c r="D9" s="4" t="n">
        <v>1085529</v>
      </c>
    </row>
    <row r="10" spans="1:4">
      <c r="A10" s="3" t="s">
        <v>693</v>
      </c>
    </row>
    <row r="11" spans="1:4">
      <c r="A11" s="6" t="s">
        <v>667</v>
      </c>
    </row>
    <row r="12" spans="1:4">
      <c r="A12" s="3" t="s">
        <v>710</v>
      </c>
      <c r="C12" s="4" t="n">
        <v>60278</v>
      </c>
      <c r="D12" s="4" t="n">
        <v>43553</v>
      </c>
    </row>
    <row r="13" spans="1:4">
      <c r="A13" s="3" t="s">
        <v>148</v>
      </c>
      <c r="C13" s="4" t="n">
        <v>559229</v>
      </c>
      <c r="D13" s="4" t="n">
        <v>365027</v>
      </c>
    </row>
    <row r="14" spans="1:4">
      <c r="A14" s="3" t="s">
        <v>711</v>
      </c>
    </row>
    <row r="15" spans="1:4">
      <c r="A15" s="6" t="s">
        <v>667</v>
      </c>
    </row>
    <row r="16" spans="1:4">
      <c r="A16" s="3" t="s">
        <v>148</v>
      </c>
      <c r="C16" s="4" t="n">
        <v>1300000</v>
      </c>
      <c r="D16" s="4" t="n">
        <v>880700</v>
      </c>
    </row>
    <row r="17" spans="1:4">
      <c r="A17" s="3" t="s">
        <v>712</v>
      </c>
    </row>
    <row r="18" spans="1:4">
      <c r="A18" s="6" t="s">
        <v>667</v>
      </c>
    </row>
    <row r="19" spans="1:4">
      <c r="A19" s="3" t="s">
        <v>148</v>
      </c>
      <c r="C19" s="7" t="n">
        <v>632900</v>
      </c>
      <c r="D19" s="7" t="n">
        <v>569900</v>
      </c>
    </row>
    <row r="20" spans="1:4"/>
    <row r="21" spans="1:4">
      <c r="A21" s="3" t="s">
        <v>37</v>
      </c>
      <c r="B21" s="3" t="s">
        <v>707</v>
      </c>
    </row>
  </sheetData>
  <mergeCells count="3">
    <mergeCell ref="A1:B1"/>
    <mergeCell ref="A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713</v>
      </c>
      <c r="B1" s="2" t="s">
        <v>1</v>
      </c>
    </row>
    <row r="2" spans="1:4">
      <c r="B2" s="2" t="s">
        <v>567</v>
      </c>
      <c r="C2" s="2" t="s">
        <v>568</v>
      </c>
      <c r="D2" s="2" t="s">
        <v>714</v>
      </c>
    </row>
    <row r="3" spans="1:4">
      <c r="A3" s="6" t="s">
        <v>715</v>
      </c>
    </row>
    <row r="4" spans="1:4">
      <c r="A4" s="3" t="s">
        <v>716</v>
      </c>
      <c r="B4" s="7" t="n">
        <v>91800000</v>
      </c>
      <c r="C4" s="7" t="n">
        <v>105600000</v>
      </c>
    </row>
    <row r="5" spans="1:4">
      <c r="A5" s="3" t="s">
        <v>148</v>
      </c>
      <c r="B5" s="7" t="n">
        <v>37356201000</v>
      </c>
      <c r="C5" s="7" t="n">
        <v>35740489000</v>
      </c>
    </row>
    <row r="6" spans="1:4">
      <c r="A6" s="3" t="s">
        <v>717</v>
      </c>
      <c r="B6" s="4" t="n">
        <v>13</v>
      </c>
      <c r="C6" s="4" t="n">
        <v>8</v>
      </c>
      <c r="D6" s="4" t="n">
        <v>8</v>
      </c>
    </row>
    <row r="7" spans="1:4">
      <c r="A7" s="3" t="s">
        <v>44</v>
      </c>
      <c r="B7" s="7" t="n">
        <v>1698133000</v>
      </c>
      <c r="C7" s="7" t="n">
        <v>2060089000</v>
      </c>
    </row>
    <row r="8" spans="1:4">
      <c r="A8" s="3" t="s">
        <v>117</v>
      </c>
      <c r="B8" s="4" t="n">
        <v>4180000</v>
      </c>
      <c r="C8" s="4" t="n">
        <v>-15004000</v>
      </c>
      <c r="D8" s="7" t="n">
        <v>-18587000</v>
      </c>
    </row>
    <row r="9" spans="1:4">
      <c r="A9" s="3" t="s">
        <v>124</v>
      </c>
      <c r="B9" s="4" t="n">
        <v>6200000</v>
      </c>
      <c r="C9" s="4" t="n">
        <v>9300000</v>
      </c>
    </row>
    <row r="10" spans="1:4">
      <c r="A10" s="3" t="s">
        <v>718</v>
      </c>
    </row>
    <row r="11" spans="1:4">
      <c r="A11" s="6" t="s">
        <v>715</v>
      </c>
    </row>
    <row r="12" spans="1:4">
      <c r="A12" s="3" t="s">
        <v>47</v>
      </c>
      <c r="B12" s="4" t="n">
        <v>2100000000</v>
      </c>
      <c r="C12" s="4" t="n">
        <v>2500000000</v>
      </c>
    </row>
    <row r="13" spans="1:4">
      <c r="A13" s="3" t="s">
        <v>698</v>
      </c>
    </row>
    <row r="14" spans="1:4">
      <c r="A14" s="6" t="s">
        <v>715</v>
      </c>
    </row>
    <row r="15" spans="1:4">
      <c r="A15" s="3" t="s">
        <v>148</v>
      </c>
      <c r="B15" s="4" t="n">
        <v>5762000</v>
      </c>
      <c r="C15" s="4" t="n">
        <v>8344000</v>
      </c>
    </row>
    <row r="16" spans="1:4">
      <c r="A16" s="3" t="s">
        <v>719</v>
      </c>
      <c r="B16" s="4" t="n">
        <v>7000000</v>
      </c>
    </row>
    <row r="17" spans="1:4">
      <c r="A17" s="3" t="s">
        <v>720</v>
      </c>
    </row>
    <row r="18" spans="1:4">
      <c r="A18" s="6" t="s">
        <v>715</v>
      </c>
    </row>
    <row r="19" spans="1:4">
      <c r="A19" s="3" t="s">
        <v>716</v>
      </c>
      <c r="B19" s="4" t="n">
        <v>0</v>
      </c>
      <c r="C19" s="4" t="n">
        <v>0</v>
      </c>
    </row>
    <row r="20" spans="1:4">
      <c r="A20" s="3" t="s">
        <v>721</v>
      </c>
    </row>
    <row r="21" spans="1:4">
      <c r="A21" s="6" t="s">
        <v>715</v>
      </c>
    </row>
    <row r="22" spans="1:4">
      <c r="A22" s="3" t="s">
        <v>722</v>
      </c>
      <c r="B22" s="4" t="n">
        <v>17100000</v>
      </c>
    </row>
    <row r="23" spans="1:4">
      <c r="A23" s="3" t="s">
        <v>723</v>
      </c>
    </row>
    <row r="24" spans="1:4">
      <c r="A24" s="6" t="s">
        <v>715</v>
      </c>
    </row>
    <row r="25" spans="1:4">
      <c r="A25" s="3" t="s">
        <v>722</v>
      </c>
      <c r="B25" s="7" t="n">
        <v>2800000</v>
      </c>
    </row>
    <row r="26" spans="1:4">
      <c r="A26" s="3" t="s">
        <v>724</v>
      </c>
    </row>
    <row r="27" spans="1:4">
      <c r="A27" s="6" t="s">
        <v>715</v>
      </c>
    </row>
    <row r="28" spans="1:4">
      <c r="A28" s="3" t="s">
        <v>717</v>
      </c>
      <c r="B28" s="4" t="n">
        <v>1</v>
      </c>
    </row>
    <row r="29" spans="1:4">
      <c r="A29" s="3" t="s">
        <v>725</v>
      </c>
      <c r="B29" s="7" t="n">
        <v>143000</v>
      </c>
    </row>
    <row r="30" spans="1:4">
      <c r="A30" s="3" t="s">
        <v>726</v>
      </c>
    </row>
    <row r="31" spans="1:4">
      <c r="A31" s="6" t="s">
        <v>715</v>
      </c>
    </row>
    <row r="32" spans="1:4">
      <c r="A32" s="3" t="s">
        <v>727</v>
      </c>
      <c r="B32" s="4" t="n">
        <v>78600000</v>
      </c>
      <c r="C32" s="4" t="n">
        <v>102900000</v>
      </c>
    </row>
    <row r="33" spans="1:4">
      <c r="A33" s="3" t="s">
        <v>149</v>
      </c>
    </row>
    <row r="34" spans="1:4">
      <c r="A34" s="6" t="s">
        <v>715</v>
      </c>
    </row>
    <row r="35" spans="1:4">
      <c r="A35" s="3" t="s">
        <v>728</v>
      </c>
      <c r="B35" s="4" t="n">
        <v>1500000000</v>
      </c>
    </row>
    <row r="36" spans="1:4">
      <c r="A36" s="3" t="s">
        <v>117</v>
      </c>
      <c r="B36" s="4" t="n">
        <v>-7694000</v>
      </c>
      <c r="C36" s="4" t="n">
        <v>-11670000</v>
      </c>
      <c r="D36" s="7" t="n">
        <v>-18587000</v>
      </c>
    </row>
    <row r="37" spans="1:4">
      <c r="A37" s="3" t="s">
        <v>729</v>
      </c>
    </row>
    <row r="38" spans="1:4">
      <c r="A38" s="6" t="s">
        <v>715</v>
      </c>
    </row>
    <row r="39" spans="1:4">
      <c r="A39" s="3" t="s">
        <v>730</v>
      </c>
      <c r="B39" s="4" t="n">
        <v>131465000</v>
      </c>
      <c r="C39" s="7" t="n">
        <v>137182000</v>
      </c>
    </row>
    <row r="40" spans="1:4">
      <c r="A40" s="3" t="s">
        <v>731</v>
      </c>
    </row>
    <row r="41" spans="1:4">
      <c r="A41" s="6" t="s">
        <v>715</v>
      </c>
    </row>
    <row r="42" spans="1:4">
      <c r="A42" s="3" t="s">
        <v>730</v>
      </c>
      <c r="B42" s="4" t="n">
        <v>22600000</v>
      </c>
    </row>
    <row r="43" spans="1:4">
      <c r="A43" s="3" t="s">
        <v>732</v>
      </c>
    </row>
    <row r="44" spans="1:4">
      <c r="A44" s="6" t="s">
        <v>715</v>
      </c>
    </row>
    <row r="45" spans="1:4">
      <c r="A45" s="3" t="s">
        <v>730</v>
      </c>
      <c r="B45" s="7" t="n">
        <v>1315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3</v>
      </c>
      <c r="C1" s="2" t="s">
        <v>2</v>
      </c>
      <c r="E1" s="2" t="s">
        <v>31</v>
      </c>
    </row>
    <row r="2" spans="1:6">
      <c r="A2" s="6" t="s">
        <v>734</v>
      </c>
    </row>
    <row r="3" spans="1:6">
      <c r="A3" s="3" t="s">
        <v>148</v>
      </c>
      <c r="C3" s="7" t="n">
        <v>37350439</v>
      </c>
      <c r="E3" s="7" t="n">
        <v>35732145</v>
      </c>
    </row>
    <row r="4" spans="1:6">
      <c r="A4" s="3" t="s">
        <v>674</v>
      </c>
    </row>
    <row r="5" spans="1:6">
      <c r="A5" s="6" t="s">
        <v>734</v>
      </c>
    </row>
    <row r="6" spans="1:6">
      <c r="A6" s="3" t="s">
        <v>148</v>
      </c>
      <c r="C6" s="4" t="n">
        <v>26945052</v>
      </c>
      <c r="E6" s="4" t="n">
        <v>25971629</v>
      </c>
    </row>
    <row r="7" spans="1:6">
      <c r="A7" s="3" t="s">
        <v>677</v>
      </c>
    </row>
    <row r="8" spans="1:6">
      <c r="A8" s="6" t="s">
        <v>734</v>
      </c>
    </row>
    <row r="9" spans="1:6">
      <c r="A9" s="3" t="s">
        <v>148</v>
      </c>
      <c r="C9" s="4" t="n">
        <v>7724362</v>
      </c>
      <c r="E9" s="4" t="n">
        <v>7857204</v>
      </c>
    </row>
    <row r="10" spans="1:6">
      <c r="A10" s="3" t="s">
        <v>680</v>
      </c>
    </row>
    <row r="11" spans="1:6">
      <c r="A11" s="6" t="s">
        <v>734</v>
      </c>
    </row>
    <row r="12" spans="1:6">
      <c r="A12" s="3" t="s">
        <v>148</v>
      </c>
      <c r="C12" s="4" t="n">
        <v>381081</v>
      </c>
      <c r="E12" s="4" t="n">
        <v>116841</v>
      </c>
    </row>
    <row r="13" spans="1:6">
      <c r="A13" s="3" t="s">
        <v>683</v>
      </c>
    </row>
    <row r="14" spans="1:6">
      <c r="A14" s="6" t="s">
        <v>734</v>
      </c>
    </row>
    <row r="15" spans="1:6">
      <c r="A15" s="3" t="s">
        <v>148</v>
      </c>
      <c r="C15" s="4" t="n">
        <v>381194</v>
      </c>
      <c r="E15" s="4" t="n">
        <v>311676</v>
      </c>
    </row>
    <row r="16" spans="1:6">
      <c r="A16" s="3" t="s">
        <v>689</v>
      </c>
    </row>
    <row r="17" spans="1:6">
      <c r="A17" s="6" t="s">
        <v>734</v>
      </c>
    </row>
    <row r="18" spans="1:6">
      <c r="A18" s="3" t="s">
        <v>148</v>
      </c>
      <c r="B18" s="3" t="s">
        <v>37</v>
      </c>
      <c r="C18" s="4" t="n">
        <v>1900445</v>
      </c>
      <c r="E18" s="4" t="n">
        <v>1450556</v>
      </c>
    </row>
    <row r="19" spans="1:6">
      <c r="A19" s="3" t="s">
        <v>125</v>
      </c>
    </row>
    <row r="20" spans="1:6">
      <c r="A20" s="6" t="s">
        <v>734</v>
      </c>
    </row>
    <row r="21" spans="1:6">
      <c r="A21" s="3" t="s">
        <v>148</v>
      </c>
      <c r="C21" s="4" t="n">
        <v>18305</v>
      </c>
      <c r="E21" s="4" t="n">
        <v>24239</v>
      </c>
    </row>
    <row r="22" spans="1:6">
      <c r="A22" s="3" t="s">
        <v>148</v>
      </c>
    </row>
    <row r="23" spans="1:6">
      <c r="A23" s="6" t="s">
        <v>734</v>
      </c>
    </row>
    <row r="24" spans="1:6">
      <c r="A24" s="3" t="s">
        <v>735</v>
      </c>
      <c r="C24" s="4" t="n">
        <v>56469</v>
      </c>
      <c r="D24" s="3" t="s">
        <v>38</v>
      </c>
      <c r="E24" s="4" t="n">
        <v>46825</v>
      </c>
      <c r="F24" s="3" t="s">
        <v>49</v>
      </c>
    </row>
    <row r="25" spans="1:6">
      <c r="A25" s="3" t="s">
        <v>730</v>
      </c>
      <c r="C25" s="4" t="n">
        <v>66852</v>
      </c>
      <c r="E25" s="4" t="n">
        <v>53430</v>
      </c>
    </row>
    <row r="26" spans="1:6">
      <c r="A26" s="3" t="s">
        <v>728</v>
      </c>
      <c r="C26" s="4" t="n">
        <v>37283587</v>
      </c>
      <c r="E26" s="4" t="n">
        <v>35678715</v>
      </c>
    </row>
    <row r="27" spans="1:6">
      <c r="A27" s="3" t="s">
        <v>736</v>
      </c>
    </row>
    <row r="28" spans="1:6">
      <c r="A28" s="6" t="s">
        <v>734</v>
      </c>
    </row>
    <row r="29" spans="1:6">
      <c r="A29" s="3" t="s">
        <v>730</v>
      </c>
      <c r="C29" s="4" t="n">
        <v>10383</v>
      </c>
      <c r="D29" s="3" t="s">
        <v>38</v>
      </c>
      <c r="E29" s="4" t="n">
        <v>6605</v>
      </c>
    </row>
    <row r="30" spans="1:6">
      <c r="A30" s="3" t="s">
        <v>737</v>
      </c>
    </row>
    <row r="31" spans="1:6">
      <c r="A31" s="6" t="s">
        <v>734</v>
      </c>
    </row>
    <row r="32" spans="1:6">
      <c r="A32" s="3" t="s">
        <v>735</v>
      </c>
      <c r="C32" s="4" t="n">
        <v>13558</v>
      </c>
      <c r="D32" s="3" t="s">
        <v>38</v>
      </c>
      <c r="E32" s="4" t="n">
        <v>13904</v>
      </c>
      <c r="F32" s="3" t="s">
        <v>49</v>
      </c>
    </row>
    <row r="33" spans="1:6">
      <c r="A33" s="3" t="s">
        <v>730</v>
      </c>
      <c r="C33" s="4" t="n">
        <v>13586</v>
      </c>
      <c r="E33" s="4" t="n">
        <v>18722</v>
      </c>
    </row>
    <row r="34" spans="1:6">
      <c r="A34" s="3" t="s">
        <v>728</v>
      </c>
      <c r="C34" s="4" t="n">
        <v>26931466</v>
      </c>
      <c r="E34" s="4" t="n">
        <v>25952907</v>
      </c>
    </row>
    <row r="35" spans="1:6">
      <c r="A35" s="3" t="s">
        <v>738</v>
      </c>
    </row>
    <row r="36" spans="1:6">
      <c r="A36" s="6" t="s">
        <v>734</v>
      </c>
    </row>
    <row r="37" spans="1:6">
      <c r="A37" s="3" t="s">
        <v>730</v>
      </c>
      <c r="C37" s="4" t="n">
        <v>28</v>
      </c>
      <c r="D37" s="3" t="s">
        <v>38</v>
      </c>
      <c r="E37" s="4" t="n">
        <v>4818</v>
      </c>
    </row>
    <row r="38" spans="1:6">
      <c r="A38" s="3" t="s">
        <v>739</v>
      </c>
    </row>
    <row r="39" spans="1:6">
      <c r="A39" s="6" t="s">
        <v>734</v>
      </c>
    </row>
    <row r="40" spans="1:6">
      <c r="A40" s="3" t="s">
        <v>735</v>
      </c>
      <c r="C40" s="4" t="n">
        <v>9297</v>
      </c>
      <c r="D40" s="3" t="s">
        <v>38</v>
      </c>
      <c r="E40" s="4" t="n">
        <v>14920</v>
      </c>
      <c r="F40" s="3" t="s">
        <v>49</v>
      </c>
    </row>
    <row r="41" spans="1:6">
      <c r="A41" s="3" t="s">
        <v>730</v>
      </c>
      <c r="C41" s="4" t="n">
        <v>9297</v>
      </c>
      <c r="E41" s="4" t="n">
        <v>15098</v>
      </c>
    </row>
    <row r="42" spans="1:6">
      <c r="A42" s="3" t="s">
        <v>728</v>
      </c>
      <c r="C42" s="4" t="n">
        <v>7715065</v>
      </c>
      <c r="E42" s="4" t="n">
        <v>7842106</v>
      </c>
    </row>
    <row r="43" spans="1:6">
      <c r="A43" s="3" t="s">
        <v>740</v>
      </c>
    </row>
    <row r="44" spans="1:6">
      <c r="A44" s="6" t="s">
        <v>734</v>
      </c>
    </row>
    <row r="45" spans="1:6">
      <c r="A45" s="3" t="s">
        <v>730</v>
      </c>
      <c r="E45" s="4" t="n">
        <v>178</v>
      </c>
    </row>
    <row r="46" spans="1:6">
      <c r="A46" s="3" t="s">
        <v>741</v>
      </c>
    </row>
    <row r="47" spans="1:6">
      <c r="A47" s="6" t="s">
        <v>734</v>
      </c>
    </row>
    <row r="48" spans="1:6">
      <c r="A48" s="3" t="s">
        <v>735</v>
      </c>
      <c r="C48" s="4" t="n">
        <v>9679</v>
      </c>
      <c r="D48" s="3" t="s">
        <v>38</v>
      </c>
      <c r="E48" s="4" t="n">
        <v>12259</v>
      </c>
      <c r="F48" s="3" t="s">
        <v>49</v>
      </c>
    </row>
    <row r="49" spans="1:6">
      <c r="A49" s="3" t="s">
        <v>730</v>
      </c>
      <c r="C49" s="4" t="n">
        <v>12523</v>
      </c>
      <c r="E49" s="4" t="n">
        <v>13376</v>
      </c>
    </row>
    <row r="50" spans="1:6">
      <c r="A50" s="3" t="s">
        <v>728</v>
      </c>
      <c r="C50" s="4" t="n">
        <v>368558</v>
      </c>
      <c r="E50" s="4" t="n">
        <v>103465</v>
      </c>
    </row>
    <row r="51" spans="1:6">
      <c r="A51" s="3" t="s">
        <v>742</v>
      </c>
    </row>
    <row r="52" spans="1:6">
      <c r="A52" s="6" t="s">
        <v>734</v>
      </c>
    </row>
    <row r="53" spans="1:6">
      <c r="A53" s="3" t="s">
        <v>730</v>
      </c>
      <c r="C53" s="4" t="n">
        <v>2844</v>
      </c>
      <c r="D53" s="3" t="s">
        <v>38</v>
      </c>
      <c r="E53" s="4" t="n">
        <v>1117</v>
      </c>
    </row>
    <row r="54" spans="1:6">
      <c r="A54" s="3" t="s">
        <v>743</v>
      </c>
    </row>
    <row r="55" spans="1:6">
      <c r="A55" s="6" t="s">
        <v>734</v>
      </c>
    </row>
    <row r="56" spans="1:6">
      <c r="A56" s="3" t="s">
        <v>735</v>
      </c>
      <c r="C56" s="4" t="n">
        <v>6200</v>
      </c>
      <c r="D56" s="3" t="s">
        <v>38</v>
      </c>
      <c r="E56" s="4" t="n">
        <v>27</v>
      </c>
      <c r="F56" s="3" t="s">
        <v>49</v>
      </c>
    </row>
    <row r="57" spans="1:6">
      <c r="A57" s="3" t="s">
        <v>730</v>
      </c>
      <c r="C57" s="4" t="n">
        <v>6200</v>
      </c>
      <c r="E57" s="4" t="n">
        <v>27</v>
      </c>
    </row>
    <row r="58" spans="1:6">
      <c r="A58" s="3" t="s">
        <v>728</v>
      </c>
      <c r="C58" s="4" t="n">
        <v>374994</v>
      </c>
      <c r="E58" s="4" t="n">
        <v>311649</v>
      </c>
    </row>
    <row r="59" spans="1:6">
      <c r="A59" s="3" t="s">
        <v>744</v>
      </c>
    </row>
    <row r="60" spans="1:6">
      <c r="A60" s="6" t="s">
        <v>734</v>
      </c>
    </row>
    <row r="61" spans="1:6">
      <c r="A61" s="3" t="s">
        <v>735</v>
      </c>
      <c r="B61" s="3" t="s">
        <v>37</v>
      </c>
      <c r="C61" s="4" t="n">
        <v>16422</v>
      </c>
      <c r="D61" s="3" t="s">
        <v>38</v>
      </c>
      <c r="E61" s="4" t="n">
        <v>4473</v>
      </c>
      <c r="F61" s="3" t="s">
        <v>49</v>
      </c>
    </row>
    <row r="62" spans="1:6">
      <c r="A62" s="3" t="s">
        <v>730</v>
      </c>
      <c r="B62" s="3" t="s">
        <v>37</v>
      </c>
      <c r="C62" s="4" t="n">
        <v>23685</v>
      </c>
      <c r="E62" s="4" t="n">
        <v>4473</v>
      </c>
    </row>
    <row r="63" spans="1:6">
      <c r="A63" s="3" t="s">
        <v>728</v>
      </c>
      <c r="B63" s="3" t="s">
        <v>37</v>
      </c>
      <c r="C63" s="4" t="n">
        <v>1876760</v>
      </c>
      <c r="E63" s="4" t="n">
        <v>1446083</v>
      </c>
    </row>
    <row r="64" spans="1:6">
      <c r="A64" s="3" t="s">
        <v>745</v>
      </c>
    </row>
    <row r="65" spans="1:6">
      <c r="A65" s="6" t="s">
        <v>734</v>
      </c>
    </row>
    <row r="66" spans="1:6">
      <c r="A66" s="3" t="s">
        <v>730</v>
      </c>
      <c r="B66" s="3" t="s">
        <v>533</v>
      </c>
      <c r="C66" s="4" t="n">
        <v>7263</v>
      </c>
    </row>
    <row r="67" spans="1:6">
      <c r="A67" s="3" t="s">
        <v>746</v>
      </c>
    </row>
    <row r="68" spans="1:6">
      <c r="A68" s="6" t="s">
        <v>734</v>
      </c>
    </row>
    <row r="69" spans="1:6">
      <c r="A69" s="3" t="s">
        <v>735</v>
      </c>
      <c r="C69" s="4" t="n">
        <v>1313</v>
      </c>
      <c r="D69" s="3" t="s">
        <v>38</v>
      </c>
      <c r="E69" s="4" t="n">
        <v>1242</v>
      </c>
      <c r="F69" s="3" t="s">
        <v>49</v>
      </c>
    </row>
    <row r="70" spans="1:6">
      <c r="A70" s="3" t="s">
        <v>730</v>
      </c>
      <c r="C70" s="4" t="n">
        <v>1561</v>
      </c>
      <c r="E70" s="4" t="n">
        <v>1734</v>
      </c>
    </row>
    <row r="71" spans="1:6">
      <c r="A71" s="3" t="s">
        <v>728</v>
      </c>
      <c r="C71" s="4" t="n">
        <v>16744</v>
      </c>
      <c r="E71" s="4" t="n">
        <v>22505</v>
      </c>
    </row>
    <row r="72" spans="1:6">
      <c r="A72" s="3" t="s">
        <v>747</v>
      </c>
    </row>
    <row r="73" spans="1:6">
      <c r="A73" s="6" t="s">
        <v>734</v>
      </c>
    </row>
    <row r="74" spans="1:6">
      <c r="A74" s="3" t="s">
        <v>730</v>
      </c>
      <c r="C74" s="7" t="n">
        <v>248</v>
      </c>
      <c r="D74" s="3" t="s">
        <v>38</v>
      </c>
      <c r="E74" s="7" t="n">
        <v>492</v>
      </c>
    </row>
    <row r="75" spans="1:6"/>
    <row r="76" spans="1:6">
      <c r="A76" s="3" t="s">
        <v>37</v>
      </c>
      <c r="B76" s="3" t="s">
        <v>748</v>
      </c>
    </row>
    <row r="77" spans="1:6">
      <c r="A77" s="3" t="s">
        <v>38</v>
      </c>
      <c r="B77" s="3" t="s">
        <v>749</v>
      </c>
    </row>
    <row r="78" spans="1:6">
      <c r="A78" s="3" t="s">
        <v>49</v>
      </c>
      <c r="B78" s="3" t="s">
        <v>750</v>
      </c>
    </row>
  </sheetData>
  <mergeCells count="7">
    <mergeCell ref="A1:B1"/>
    <mergeCell ref="C1:D1"/>
    <mergeCell ref="E1:F1"/>
    <mergeCell ref="A75:E75"/>
    <mergeCell ref="B76:E76"/>
    <mergeCell ref="B77:E77"/>
    <mergeCell ref="B78:E7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51</v>
      </c>
      <c r="B1" s="2" t="s">
        <v>2</v>
      </c>
      <c r="D1" s="2" t="s">
        <v>31</v>
      </c>
    </row>
    <row r="2" spans="1:4">
      <c r="A2" s="6" t="s">
        <v>734</v>
      </c>
    </row>
    <row r="3" spans="1:4">
      <c r="A3" s="3" t="s">
        <v>730</v>
      </c>
      <c r="B3" s="7" t="n">
        <v>66852</v>
      </c>
      <c r="D3" s="7" t="n">
        <v>53430</v>
      </c>
    </row>
    <row r="4" spans="1:4">
      <c r="A4" s="3" t="s">
        <v>752</v>
      </c>
    </row>
    <row r="5" spans="1:4">
      <c r="A5" s="6" t="s">
        <v>734</v>
      </c>
    </row>
    <row r="6" spans="1:4">
      <c r="A6" s="3" t="s">
        <v>730</v>
      </c>
      <c r="B6" s="4" t="n">
        <v>10383</v>
      </c>
      <c r="C6" s="3" t="s">
        <v>37</v>
      </c>
      <c r="D6" s="4" t="n">
        <v>6605</v>
      </c>
    </row>
    <row r="7" spans="1:4">
      <c r="A7" s="3" t="s">
        <v>753</v>
      </c>
    </row>
    <row r="8" spans="1:4">
      <c r="A8" s="6" t="s">
        <v>734</v>
      </c>
    </row>
    <row r="9" spans="1:4">
      <c r="A9" s="3" t="s">
        <v>730</v>
      </c>
      <c r="B9" s="4" t="n">
        <v>6000</v>
      </c>
    </row>
    <row r="10" spans="1:4">
      <c r="A10" s="3" t="s">
        <v>754</v>
      </c>
    </row>
    <row r="11" spans="1:4">
      <c r="A11" s="6" t="s">
        <v>734</v>
      </c>
    </row>
    <row r="12" spans="1:4">
      <c r="A12" s="3" t="s">
        <v>730</v>
      </c>
      <c r="B12" s="7" t="n">
        <v>869000</v>
      </c>
      <c r="D12" s="7" t="n">
        <v>969000</v>
      </c>
    </row>
    <row r="13" spans="1:4"/>
    <row r="14" spans="1:4">
      <c r="A14" s="3" t="s">
        <v>37</v>
      </c>
      <c r="B14" s="3" t="s">
        <v>749</v>
      </c>
    </row>
  </sheetData>
  <mergeCells count="3">
    <mergeCell ref="B1:C1"/>
    <mergeCell ref="A13:D13"/>
    <mergeCell ref="B14:D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755</v>
      </c>
      <c r="C1" s="2" t="s">
        <v>2</v>
      </c>
      <c r="D1" s="2" t="s">
        <v>31</v>
      </c>
    </row>
    <row r="2" spans="1:4">
      <c r="A2" s="6" t="s">
        <v>715</v>
      </c>
    </row>
    <row r="3" spans="1:4">
      <c r="A3" s="3" t="s">
        <v>148</v>
      </c>
      <c r="C3" s="7" t="n">
        <v>37356201</v>
      </c>
      <c r="D3" s="7" t="n">
        <v>35740489</v>
      </c>
    </row>
    <row r="4" spans="1:4">
      <c r="A4" s="3" t="s">
        <v>674</v>
      </c>
    </row>
    <row r="5" spans="1:4">
      <c r="A5" s="6" t="s">
        <v>715</v>
      </c>
    </row>
    <row r="6" spans="1:4">
      <c r="A6" s="3" t="s">
        <v>148</v>
      </c>
      <c r="C6" s="4" t="n">
        <v>26945052</v>
      </c>
      <c r="D6" s="4" t="n">
        <v>25971629</v>
      </c>
    </row>
    <row r="7" spans="1:4">
      <c r="A7" s="3" t="s">
        <v>756</v>
      </c>
    </row>
    <row r="8" spans="1:4">
      <c r="A8" s="6" t="s">
        <v>715</v>
      </c>
    </row>
    <row r="9" spans="1:4">
      <c r="A9" s="3" t="s">
        <v>148</v>
      </c>
      <c r="C9" s="4" t="n">
        <v>26754622</v>
      </c>
      <c r="D9" s="4" t="n">
        <v>25936423</v>
      </c>
    </row>
    <row r="10" spans="1:4">
      <c r="A10" s="3" t="s">
        <v>757</v>
      </c>
    </row>
    <row r="11" spans="1:4">
      <c r="A11" s="6" t="s">
        <v>715</v>
      </c>
    </row>
    <row r="12" spans="1:4">
      <c r="A12" s="3" t="s">
        <v>148</v>
      </c>
      <c r="C12" s="4" t="n">
        <v>164325</v>
      </c>
      <c r="D12" s="4" t="n">
        <v>6305</v>
      </c>
    </row>
    <row r="13" spans="1:4">
      <c r="A13" s="3" t="s">
        <v>758</v>
      </c>
    </row>
    <row r="14" spans="1:4">
      <c r="A14" s="6" t="s">
        <v>715</v>
      </c>
    </row>
    <row r="15" spans="1:4">
      <c r="A15" s="3" t="s">
        <v>148</v>
      </c>
      <c r="C15" s="4" t="n">
        <v>26105</v>
      </c>
      <c r="D15" s="4" t="n">
        <v>28901</v>
      </c>
    </row>
    <row r="16" spans="1:4">
      <c r="A16" s="3" t="s">
        <v>677</v>
      </c>
    </row>
    <row r="17" spans="1:4">
      <c r="A17" s="6" t="s">
        <v>715</v>
      </c>
    </row>
    <row r="18" spans="1:4">
      <c r="A18" s="3" t="s">
        <v>148</v>
      </c>
      <c r="C18" s="4" t="n">
        <v>7724362</v>
      </c>
      <c r="D18" s="4" t="n">
        <v>7857204</v>
      </c>
    </row>
    <row r="19" spans="1:4">
      <c r="A19" s="3" t="s">
        <v>759</v>
      </c>
    </row>
    <row r="20" spans="1:4">
      <c r="A20" s="6" t="s">
        <v>715</v>
      </c>
    </row>
    <row r="21" spans="1:4">
      <c r="A21" s="3" t="s">
        <v>148</v>
      </c>
      <c r="C21" s="4" t="n">
        <v>7701773</v>
      </c>
      <c r="D21" s="4" t="n">
        <v>7839127</v>
      </c>
    </row>
    <row r="22" spans="1:4">
      <c r="A22" s="3" t="s">
        <v>760</v>
      </c>
    </row>
    <row r="23" spans="1:4">
      <c r="A23" s="6" t="s">
        <v>715</v>
      </c>
    </row>
    <row r="24" spans="1:4">
      <c r="A24" s="3" t="s">
        <v>148</v>
      </c>
      <c r="C24" s="4" t="n">
        <v>12604</v>
      </c>
      <c r="D24" s="4" t="n">
        <v>3883</v>
      </c>
    </row>
    <row r="25" spans="1:4">
      <c r="A25" s="3" t="s">
        <v>761</v>
      </c>
    </row>
    <row r="26" spans="1:4">
      <c r="A26" s="6" t="s">
        <v>715</v>
      </c>
    </row>
    <row r="27" spans="1:4">
      <c r="A27" s="3" t="s">
        <v>148</v>
      </c>
      <c r="C27" s="4" t="n">
        <v>9985</v>
      </c>
      <c r="D27" s="4" t="n">
        <v>14194</v>
      </c>
    </row>
    <row r="28" spans="1:4">
      <c r="A28" s="3" t="s">
        <v>680</v>
      </c>
    </row>
    <row r="29" spans="1:4">
      <c r="A29" s="6" t="s">
        <v>715</v>
      </c>
    </row>
    <row r="30" spans="1:4">
      <c r="A30" s="3" t="s">
        <v>148</v>
      </c>
      <c r="C30" s="4" t="n">
        <v>381081</v>
      </c>
      <c r="D30" s="4" t="n">
        <v>116841</v>
      </c>
    </row>
    <row r="31" spans="1:4">
      <c r="A31" s="3" t="s">
        <v>762</v>
      </c>
    </row>
    <row r="32" spans="1:4">
      <c r="A32" s="6" t="s">
        <v>715</v>
      </c>
    </row>
    <row r="33" spans="1:4">
      <c r="A33" s="3" t="s">
        <v>148</v>
      </c>
      <c r="C33" s="4" t="n">
        <v>371179</v>
      </c>
      <c r="D33" s="4" t="n">
        <v>104582</v>
      </c>
    </row>
    <row r="34" spans="1:4">
      <c r="A34" s="3" t="s">
        <v>763</v>
      </c>
    </row>
    <row r="35" spans="1:4">
      <c r="A35" s="6" t="s">
        <v>715</v>
      </c>
    </row>
    <row r="36" spans="1:4">
      <c r="A36" s="3" t="s">
        <v>148</v>
      </c>
      <c r="C36" s="4" t="n">
        <v>9902</v>
      </c>
      <c r="D36" s="4" t="n">
        <v>12259</v>
      </c>
    </row>
    <row r="37" spans="1:4">
      <c r="A37" s="3" t="s">
        <v>683</v>
      </c>
    </row>
    <row r="38" spans="1:4">
      <c r="A38" s="6" t="s">
        <v>715</v>
      </c>
    </row>
    <row r="39" spans="1:4">
      <c r="A39" s="3" t="s">
        <v>148</v>
      </c>
      <c r="C39" s="4" t="n">
        <v>381194</v>
      </c>
      <c r="D39" s="4" t="n">
        <v>311676</v>
      </c>
    </row>
    <row r="40" spans="1:4">
      <c r="A40" s="3" t="s">
        <v>764</v>
      </c>
    </row>
    <row r="41" spans="1:4">
      <c r="A41" s="6" t="s">
        <v>715</v>
      </c>
    </row>
    <row r="42" spans="1:4">
      <c r="A42" s="3" t="s">
        <v>148</v>
      </c>
      <c r="C42" s="4" t="n">
        <v>341784</v>
      </c>
      <c r="D42" s="4" t="n">
        <v>309039</v>
      </c>
    </row>
    <row r="43" spans="1:4">
      <c r="A43" s="3" t="s">
        <v>765</v>
      </c>
    </row>
    <row r="44" spans="1:4">
      <c r="A44" s="6" t="s">
        <v>715</v>
      </c>
    </row>
    <row r="45" spans="1:4">
      <c r="A45" s="3" t="s">
        <v>148</v>
      </c>
      <c r="C45" s="4" t="n">
        <v>33210</v>
      </c>
    </row>
    <row r="46" spans="1:4">
      <c r="A46" s="3" t="s">
        <v>766</v>
      </c>
    </row>
    <row r="47" spans="1:4">
      <c r="A47" s="6" t="s">
        <v>715</v>
      </c>
    </row>
    <row r="48" spans="1:4">
      <c r="A48" s="3" t="s">
        <v>148</v>
      </c>
      <c r="C48" s="4" t="n">
        <v>6200</v>
      </c>
      <c r="D48" s="4" t="n">
        <v>2637</v>
      </c>
    </row>
    <row r="49" spans="1:4">
      <c r="A49" s="3" t="s">
        <v>686</v>
      </c>
    </row>
    <row r="50" spans="1:4">
      <c r="A50" s="6" t="s">
        <v>715</v>
      </c>
    </row>
    <row r="51" spans="1:4">
      <c r="A51" s="3" t="s">
        <v>148</v>
      </c>
      <c r="C51" s="4" t="n">
        <v>35431689</v>
      </c>
      <c r="D51" s="4" t="n">
        <v>34257350</v>
      </c>
    </row>
    <row r="52" spans="1:4">
      <c r="A52" s="3" t="s">
        <v>767</v>
      </c>
    </row>
    <row r="53" spans="1:4">
      <c r="A53" s="6" t="s">
        <v>715</v>
      </c>
    </row>
    <row r="54" spans="1:4">
      <c r="A54" s="3" t="s">
        <v>148</v>
      </c>
      <c r="C54" s="4" t="n">
        <v>35169358</v>
      </c>
      <c r="D54" s="4" t="n">
        <v>34189171</v>
      </c>
    </row>
    <row r="55" spans="1:4">
      <c r="A55" s="3" t="s">
        <v>768</v>
      </c>
    </row>
    <row r="56" spans="1:4">
      <c r="A56" s="6" t="s">
        <v>715</v>
      </c>
    </row>
    <row r="57" spans="1:4">
      <c r="A57" s="3" t="s">
        <v>148</v>
      </c>
      <c r="C57" s="4" t="n">
        <v>210139</v>
      </c>
      <c r="D57" s="4" t="n">
        <v>10188</v>
      </c>
    </row>
    <row r="58" spans="1:4">
      <c r="A58" s="3" t="s">
        <v>769</v>
      </c>
    </row>
    <row r="59" spans="1:4">
      <c r="A59" s="6" t="s">
        <v>715</v>
      </c>
    </row>
    <row r="60" spans="1:4">
      <c r="A60" s="3" t="s">
        <v>148</v>
      </c>
      <c r="C60" s="4" t="n">
        <v>52192</v>
      </c>
      <c r="D60" s="4" t="n">
        <v>57991</v>
      </c>
    </row>
    <row r="61" spans="1:4">
      <c r="A61" s="3" t="s">
        <v>689</v>
      </c>
    </row>
    <row r="62" spans="1:4">
      <c r="A62" s="6" t="s">
        <v>715</v>
      </c>
    </row>
    <row r="63" spans="1:4">
      <c r="A63" s="3" t="s">
        <v>148</v>
      </c>
      <c r="B63" s="3" t="s">
        <v>37</v>
      </c>
      <c r="C63" s="4" t="n">
        <v>1900445</v>
      </c>
      <c r="D63" s="4" t="n">
        <v>1450556</v>
      </c>
    </row>
    <row r="64" spans="1:4">
      <c r="A64" s="3" t="s">
        <v>770</v>
      </c>
    </row>
    <row r="65" spans="1:4">
      <c r="A65" s="6" t="s">
        <v>715</v>
      </c>
    </row>
    <row r="66" spans="1:4">
      <c r="A66" s="3" t="s">
        <v>148</v>
      </c>
      <c r="B66" s="3" t="s">
        <v>37</v>
      </c>
      <c r="C66" s="4" t="n">
        <v>1771975</v>
      </c>
      <c r="D66" s="4" t="n">
        <v>1433778</v>
      </c>
    </row>
    <row r="67" spans="1:4">
      <c r="A67" s="3" t="s">
        <v>771</v>
      </c>
    </row>
    <row r="68" spans="1:4">
      <c r="A68" s="6" t="s">
        <v>715</v>
      </c>
    </row>
    <row r="69" spans="1:4">
      <c r="A69" s="3" t="s">
        <v>148</v>
      </c>
      <c r="B69" s="3" t="s">
        <v>37</v>
      </c>
      <c r="C69" s="4" t="n">
        <v>54979</v>
      </c>
      <c r="D69" s="4" t="n">
        <v>11771</v>
      </c>
    </row>
    <row r="70" spans="1:4">
      <c r="A70" s="3" t="s">
        <v>772</v>
      </c>
    </row>
    <row r="71" spans="1:4">
      <c r="A71" s="6" t="s">
        <v>715</v>
      </c>
    </row>
    <row r="72" spans="1:4">
      <c r="A72" s="3" t="s">
        <v>148</v>
      </c>
      <c r="B72" s="3" t="s">
        <v>37</v>
      </c>
      <c r="C72" s="4" t="n">
        <v>73491</v>
      </c>
      <c r="D72" s="4" t="n">
        <v>5007</v>
      </c>
    </row>
    <row r="73" spans="1:4">
      <c r="A73" s="3" t="s">
        <v>125</v>
      </c>
    </row>
    <row r="74" spans="1:4">
      <c r="A74" s="6" t="s">
        <v>715</v>
      </c>
    </row>
    <row r="75" spans="1:4">
      <c r="A75" s="3" t="s">
        <v>148</v>
      </c>
      <c r="C75" s="4" t="n">
        <v>18305</v>
      </c>
      <c r="D75" s="4" t="n">
        <v>24239</v>
      </c>
    </row>
    <row r="76" spans="1:4">
      <c r="A76" s="3" t="s">
        <v>773</v>
      </c>
    </row>
    <row r="77" spans="1:4">
      <c r="A77" s="6" t="s">
        <v>715</v>
      </c>
    </row>
    <row r="78" spans="1:4">
      <c r="A78" s="3" t="s">
        <v>148</v>
      </c>
      <c r="C78" s="4" t="n">
        <v>16992</v>
      </c>
      <c r="D78" s="4" t="n">
        <v>22996</v>
      </c>
    </row>
    <row r="79" spans="1:4">
      <c r="A79" s="3" t="s">
        <v>774</v>
      </c>
    </row>
    <row r="80" spans="1:4">
      <c r="A80" s="6" t="s">
        <v>715</v>
      </c>
    </row>
    <row r="81" spans="1:4">
      <c r="A81" s="3" t="s">
        <v>148</v>
      </c>
      <c r="C81" s="4" t="n">
        <v>1313</v>
      </c>
      <c r="D81" s="4" t="n">
        <v>1243</v>
      </c>
    </row>
    <row r="82" spans="1:4">
      <c r="A82" s="3" t="s">
        <v>703</v>
      </c>
    </row>
    <row r="83" spans="1:4">
      <c r="A83" s="6" t="s">
        <v>715</v>
      </c>
    </row>
    <row r="84" spans="1:4">
      <c r="A84" s="3" t="s">
        <v>148</v>
      </c>
      <c r="C84" s="4" t="n">
        <v>1918750</v>
      </c>
      <c r="D84" s="4" t="n">
        <v>1474795</v>
      </c>
    </row>
    <row r="85" spans="1:4">
      <c r="A85" s="3" t="s">
        <v>775</v>
      </c>
    </row>
    <row r="86" spans="1:4">
      <c r="A86" s="6" t="s">
        <v>715</v>
      </c>
    </row>
    <row r="87" spans="1:4">
      <c r="A87" s="3" t="s">
        <v>148</v>
      </c>
      <c r="C87" s="4" t="n">
        <v>1788967</v>
      </c>
      <c r="D87" s="4" t="n">
        <v>1456774</v>
      </c>
    </row>
    <row r="88" spans="1:4">
      <c r="A88" s="3" t="s">
        <v>776</v>
      </c>
    </row>
    <row r="89" spans="1:4">
      <c r="A89" s="6" t="s">
        <v>715</v>
      </c>
    </row>
    <row r="90" spans="1:4">
      <c r="A90" s="3" t="s">
        <v>148</v>
      </c>
      <c r="C90" s="4" t="n">
        <v>54979</v>
      </c>
      <c r="D90" s="4" t="n">
        <v>11771</v>
      </c>
    </row>
    <row r="91" spans="1:4">
      <c r="A91" s="3" t="s">
        <v>777</v>
      </c>
    </row>
    <row r="92" spans="1:4">
      <c r="A92" s="6" t="s">
        <v>715</v>
      </c>
    </row>
    <row r="93" spans="1:4">
      <c r="A93" s="3" t="s">
        <v>148</v>
      </c>
      <c r="C93" s="7" t="n">
        <v>74804</v>
      </c>
      <c r="D93" s="7" t="n">
        <v>6250</v>
      </c>
    </row>
    <row r="94" spans="1:4"/>
    <row r="95" spans="1:4">
      <c r="A95" s="3" t="s">
        <v>37</v>
      </c>
      <c r="B95" s="3" t="s">
        <v>707</v>
      </c>
    </row>
  </sheetData>
  <mergeCells count="3">
    <mergeCell ref="A1:B1"/>
    <mergeCell ref="A94:C94"/>
    <mergeCell ref="B95:C9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1</v>
      </c>
      <c r="D2" s="2" t="s">
        <v>108</v>
      </c>
    </row>
    <row r="3" spans="1:4">
      <c r="A3" s="6" t="s">
        <v>667</v>
      </c>
    </row>
    <row r="4" spans="1:4">
      <c r="A4" s="3" t="s">
        <v>779</v>
      </c>
      <c r="B4" s="7" t="n">
        <v>3128</v>
      </c>
      <c r="C4" s="7" t="n">
        <v>2288</v>
      </c>
      <c r="D4" s="7" t="n">
        <v>3997</v>
      </c>
    </row>
    <row r="5" spans="1:4">
      <c r="A5" s="3" t="s">
        <v>780</v>
      </c>
      <c r="B5" s="4" t="n">
        <v>-1708</v>
      </c>
      <c r="C5" s="4" t="n">
        <v>-1574</v>
      </c>
      <c r="D5" s="4" t="n">
        <v>-3017</v>
      </c>
    </row>
    <row r="6" spans="1:4">
      <c r="A6" s="3" t="s">
        <v>781</v>
      </c>
      <c r="B6" s="7" t="n">
        <v>1420</v>
      </c>
      <c r="C6" s="7" t="n">
        <v>714</v>
      </c>
      <c r="D6" s="7" t="n">
        <v>9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1</v>
      </c>
    </row>
    <row r="2" spans="1:3">
      <c r="A2" s="6" t="s">
        <v>783</v>
      </c>
    </row>
    <row r="3" spans="1:3">
      <c r="A3" s="3" t="s">
        <v>784</v>
      </c>
      <c r="B3" s="7" t="n">
        <v>19920</v>
      </c>
      <c r="C3" s="7" t="n">
        <v>12155</v>
      </c>
    </row>
    <row r="4" spans="1:3">
      <c r="A4" s="3" t="s">
        <v>674</v>
      </c>
    </row>
    <row r="5" spans="1:3">
      <c r="A5" s="6" t="s">
        <v>783</v>
      </c>
    </row>
    <row r="6" spans="1:3">
      <c r="A6" s="3" t="s">
        <v>784</v>
      </c>
      <c r="B6" s="4" t="n">
        <v>10736</v>
      </c>
      <c r="C6" s="4" t="n">
        <v>2652</v>
      </c>
    </row>
    <row r="7" spans="1:3">
      <c r="A7" s="3" t="s">
        <v>677</v>
      </c>
    </row>
    <row r="8" spans="1:3">
      <c r="A8" s="6" t="s">
        <v>783</v>
      </c>
    </row>
    <row r="9" spans="1:3">
      <c r="A9" s="3" t="s">
        <v>784</v>
      </c>
      <c r="B9" s="4" t="n">
        <v>1861</v>
      </c>
      <c r="C9" s="4" t="n">
        <v>6370</v>
      </c>
    </row>
    <row r="10" spans="1:3">
      <c r="A10" s="3" t="s">
        <v>680</v>
      </c>
    </row>
    <row r="11" spans="1:3">
      <c r="A11" s="6" t="s">
        <v>783</v>
      </c>
    </row>
    <row r="12" spans="1:3">
      <c r="A12" s="3" t="s">
        <v>784</v>
      </c>
      <c r="B12" s="4" t="n">
        <v>1971</v>
      </c>
      <c r="C12" s="4" t="n">
        <v>987</v>
      </c>
    </row>
    <row r="13" spans="1:3">
      <c r="A13" s="3" t="s">
        <v>683</v>
      </c>
    </row>
    <row r="14" spans="1:3">
      <c r="A14" s="6" t="s">
        <v>783</v>
      </c>
    </row>
    <row r="15" spans="1:3">
      <c r="A15" s="3" t="s">
        <v>784</v>
      </c>
      <c r="C15" s="4" t="n">
        <v>27</v>
      </c>
    </row>
    <row r="16" spans="1:3">
      <c r="A16" s="3" t="s">
        <v>689</v>
      </c>
    </row>
    <row r="17" spans="1:3">
      <c r="A17" s="6" t="s">
        <v>783</v>
      </c>
    </row>
    <row r="18" spans="1:3">
      <c r="A18" s="3" t="s">
        <v>784</v>
      </c>
      <c r="B18" s="4" t="n">
        <v>5150</v>
      </c>
      <c r="C18" s="4" t="n">
        <v>1906</v>
      </c>
    </row>
    <row r="19" spans="1:3">
      <c r="A19" s="3" t="s">
        <v>785</v>
      </c>
    </row>
    <row r="20" spans="1:3">
      <c r="A20" s="6" t="s">
        <v>783</v>
      </c>
    </row>
    <row r="21" spans="1:3">
      <c r="A21" s="3" t="s">
        <v>784</v>
      </c>
      <c r="B21" s="4" t="n">
        <v>202</v>
      </c>
      <c r="C21" s="4" t="n">
        <v>213</v>
      </c>
    </row>
    <row r="22" spans="1:3">
      <c r="A22" s="3" t="s">
        <v>786</v>
      </c>
    </row>
    <row r="23" spans="1:3">
      <c r="A23" s="6" t="s">
        <v>783</v>
      </c>
    </row>
    <row r="24" spans="1:3">
      <c r="A24" s="3" t="s">
        <v>784</v>
      </c>
      <c r="B24" s="4" t="n">
        <v>3466</v>
      </c>
      <c r="C24" s="4" t="n">
        <v>2759</v>
      </c>
    </row>
    <row r="25" spans="1:3">
      <c r="A25" s="3" t="s">
        <v>787</v>
      </c>
    </row>
    <row r="26" spans="1:3">
      <c r="A26" s="6" t="s">
        <v>783</v>
      </c>
    </row>
    <row r="27" spans="1:3">
      <c r="A27" s="3" t="s">
        <v>784</v>
      </c>
      <c r="B27" s="4" t="n">
        <v>1981</v>
      </c>
      <c r="C27" s="4" t="n">
        <v>2017</v>
      </c>
    </row>
    <row r="28" spans="1:3">
      <c r="A28" s="3" t="s">
        <v>788</v>
      </c>
    </row>
    <row r="29" spans="1:3">
      <c r="A29" s="6" t="s">
        <v>783</v>
      </c>
    </row>
    <row r="30" spans="1:3">
      <c r="A30" s="3" t="s">
        <v>784</v>
      </c>
      <c r="C30" s="4" t="n">
        <v>115</v>
      </c>
    </row>
    <row r="31" spans="1:3">
      <c r="A31" s="3" t="s">
        <v>789</v>
      </c>
    </row>
    <row r="32" spans="1:3">
      <c r="A32" s="6" t="s">
        <v>783</v>
      </c>
    </row>
    <row r="33" spans="1:3">
      <c r="A33" s="3" t="s">
        <v>784</v>
      </c>
      <c r="B33" s="4" t="n">
        <v>222</v>
      </c>
    </row>
    <row r="34" spans="1:3">
      <c r="A34" s="3" t="s">
        <v>790</v>
      </c>
    </row>
    <row r="35" spans="1:3">
      <c r="A35" s="6" t="s">
        <v>783</v>
      </c>
    </row>
    <row r="36" spans="1:3">
      <c r="A36" s="3" t="s">
        <v>784</v>
      </c>
      <c r="B36" s="4" t="n">
        <v>1263</v>
      </c>
      <c r="C36" s="4" t="n">
        <v>627</v>
      </c>
    </row>
    <row r="37" spans="1:3">
      <c r="A37" s="3" t="s">
        <v>791</v>
      </c>
    </row>
    <row r="38" spans="1:3">
      <c r="A38" s="6" t="s">
        <v>783</v>
      </c>
    </row>
    <row r="39" spans="1:3">
      <c r="A39" s="3" t="s">
        <v>784</v>
      </c>
      <c r="B39" s="4" t="n">
        <v>16454</v>
      </c>
      <c r="C39" s="4" t="n">
        <v>9396</v>
      </c>
    </row>
    <row r="40" spans="1:3">
      <c r="A40" s="3" t="s">
        <v>792</v>
      </c>
    </row>
    <row r="41" spans="1:3">
      <c r="A41" s="6" t="s">
        <v>783</v>
      </c>
    </row>
    <row r="42" spans="1:3">
      <c r="A42" s="3" t="s">
        <v>784</v>
      </c>
      <c r="B42" s="4" t="n">
        <v>8755</v>
      </c>
      <c r="C42" s="4" t="n">
        <v>635</v>
      </c>
    </row>
    <row r="43" spans="1:3">
      <c r="A43" s="3" t="s">
        <v>793</v>
      </c>
    </row>
    <row r="44" spans="1:3">
      <c r="A44" s="6" t="s">
        <v>783</v>
      </c>
    </row>
    <row r="45" spans="1:3">
      <c r="A45" s="3" t="s">
        <v>784</v>
      </c>
      <c r="B45" s="4" t="n">
        <v>1861</v>
      </c>
      <c r="C45" s="4" t="n">
        <v>6255</v>
      </c>
    </row>
    <row r="46" spans="1:3">
      <c r="A46" s="3" t="s">
        <v>794</v>
      </c>
    </row>
    <row r="47" spans="1:3">
      <c r="A47" s="6" t="s">
        <v>783</v>
      </c>
    </row>
    <row r="48" spans="1:3">
      <c r="A48" s="3" t="s">
        <v>784</v>
      </c>
      <c r="B48" s="4" t="n">
        <v>1749</v>
      </c>
      <c r="C48" s="4" t="n">
        <v>987</v>
      </c>
    </row>
    <row r="49" spans="1:3">
      <c r="A49" s="3" t="s">
        <v>795</v>
      </c>
    </row>
    <row r="50" spans="1:3">
      <c r="A50" s="6" t="s">
        <v>783</v>
      </c>
    </row>
    <row r="51" spans="1:3">
      <c r="A51" s="3" t="s">
        <v>784</v>
      </c>
      <c r="C51" s="4" t="n">
        <v>27</v>
      </c>
    </row>
    <row r="52" spans="1:3">
      <c r="A52" s="3" t="s">
        <v>796</v>
      </c>
    </row>
    <row r="53" spans="1:3">
      <c r="A53" s="6" t="s">
        <v>783</v>
      </c>
    </row>
    <row r="54" spans="1:3">
      <c r="A54" s="3" t="s">
        <v>784</v>
      </c>
      <c r="B54" s="4" t="n">
        <v>3887</v>
      </c>
      <c r="C54" s="4" t="n">
        <v>1279</v>
      </c>
    </row>
    <row r="55" spans="1:3">
      <c r="A55" s="3" t="s">
        <v>797</v>
      </c>
    </row>
    <row r="56" spans="1:3">
      <c r="A56" s="6" t="s">
        <v>783</v>
      </c>
    </row>
    <row r="57" spans="1:3">
      <c r="A57" s="3" t="s">
        <v>784</v>
      </c>
      <c r="B57" s="7" t="n">
        <v>202</v>
      </c>
      <c r="C57" s="7" t="n">
        <v>2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798</v>
      </c>
      <c r="B1" s="2" t="s">
        <v>1</v>
      </c>
    </row>
    <row r="2" spans="1:4">
      <c r="B2" s="2" t="s">
        <v>567</v>
      </c>
      <c r="C2" s="2" t="s">
        <v>568</v>
      </c>
      <c r="D2" s="2" t="s">
        <v>714</v>
      </c>
    </row>
    <row r="3" spans="1:4">
      <c r="A3" s="6" t="s">
        <v>783</v>
      </c>
    </row>
    <row r="4" spans="1:4">
      <c r="A4" s="3" t="s">
        <v>717</v>
      </c>
      <c r="B4" s="4" t="n">
        <v>13</v>
      </c>
      <c r="C4" s="4" t="n">
        <v>8</v>
      </c>
      <c r="D4" s="4" t="n">
        <v>8</v>
      </c>
    </row>
    <row r="5" spans="1:4">
      <c r="A5" s="3" t="s">
        <v>799</v>
      </c>
      <c r="B5" s="7" t="n">
        <v>170</v>
      </c>
      <c r="C5" s="7" t="n">
        <v>33</v>
      </c>
      <c r="D5" s="7" t="n">
        <v>352</v>
      </c>
    </row>
    <row r="6" spans="1:4">
      <c r="A6" s="3" t="s">
        <v>800</v>
      </c>
      <c r="B6" s="7" t="n">
        <v>11</v>
      </c>
      <c r="C6" s="7" t="n">
        <v>8</v>
      </c>
      <c r="D6" s="7" t="n">
        <v>22</v>
      </c>
    </row>
    <row r="7" spans="1:4">
      <c r="A7" s="3" t="s">
        <v>674</v>
      </c>
    </row>
    <row r="8" spans="1:4">
      <c r="A8" s="6" t="s">
        <v>783</v>
      </c>
    </row>
    <row r="9" spans="1:4">
      <c r="A9" s="3" t="s">
        <v>717</v>
      </c>
      <c r="B9" s="4" t="n">
        <v>1</v>
      </c>
      <c r="D9" s="4" t="n">
        <v>2</v>
      </c>
    </row>
    <row r="10" spans="1:4">
      <c r="A10" s="3" t="s">
        <v>801</v>
      </c>
      <c r="B10" s="3" t="s">
        <v>802</v>
      </c>
      <c r="D10" s="3" t="s">
        <v>803</v>
      </c>
    </row>
    <row r="11" spans="1:4">
      <c r="A11" s="3" t="s">
        <v>804</v>
      </c>
      <c r="B11" s="3" t="s">
        <v>805</v>
      </c>
      <c r="D11" s="3" t="s">
        <v>803</v>
      </c>
    </row>
    <row r="12" spans="1:4">
      <c r="A12" s="3" t="s">
        <v>680</v>
      </c>
    </row>
    <row r="13" spans="1:4">
      <c r="A13" s="6" t="s">
        <v>783</v>
      </c>
    </row>
    <row r="14" spans="1:4">
      <c r="A14" s="3" t="s">
        <v>717</v>
      </c>
      <c r="B14" s="4" t="n">
        <v>5</v>
      </c>
      <c r="C14" s="4" t="n">
        <v>4</v>
      </c>
      <c r="D14" s="4" t="n">
        <v>1</v>
      </c>
    </row>
    <row r="15" spans="1:4">
      <c r="A15" s="3" t="s">
        <v>801</v>
      </c>
      <c r="B15" s="3" t="s">
        <v>806</v>
      </c>
      <c r="C15" s="3" t="s">
        <v>807</v>
      </c>
      <c r="D15" s="3" t="s">
        <v>808</v>
      </c>
    </row>
    <row r="16" spans="1:4">
      <c r="A16" s="3" t="s">
        <v>804</v>
      </c>
      <c r="B16" s="3" t="s">
        <v>809</v>
      </c>
      <c r="C16" s="3" t="s">
        <v>810</v>
      </c>
      <c r="D16" s="3" t="s">
        <v>811</v>
      </c>
    </row>
    <row r="17" spans="1:4">
      <c r="A17" s="3" t="s">
        <v>799</v>
      </c>
      <c r="D17" s="7" t="n">
        <v>18</v>
      </c>
    </row>
    <row r="18" spans="1:4">
      <c r="A18" s="3" t="s">
        <v>800</v>
      </c>
      <c r="B18" s="7" t="n">
        <v>11</v>
      </c>
      <c r="C18" s="7" t="n">
        <v>6</v>
      </c>
      <c r="D18" s="7" t="n">
        <v>22</v>
      </c>
    </row>
    <row r="19" spans="1:4">
      <c r="A19" s="3" t="s">
        <v>689</v>
      </c>
    </row>
    <row r="20" spans="1:4">
      <c r="A20" s="6" t="s">
        <v>783</v>
      </c>
    </row>
    <row r="21" spans="1:4">
      <c r="A21" s="3" t="s">
        <v>717</v>
      </c>
      <c r="B21" s="4" t="n">
        <v>7</v>
      </c>
      <c r="C21" s="4" t="n">
        <v>2</v>
      </c>
      <c r="D21" s="4" t="n">
        <v>1</v>
      </c>
    </row>
    <row r="22" spans="1:4">
      <c r="A22" s="3" t="s">
        <v>801</v>
      </c>
      <c r="B22" s="3" t="s">
        <v>812</v>
      </c>
      <c r="C22" s="3" t="s">
        <v>813</v>
      </c>
      <c r="D22" s="3" t="s">
        <v>814</v>
      </c>
    </row>
    <row r="23" spans="1:4">
      <c r="A23" s="3" t="s">
        <v>804</v>
      </c>
      <c r="B23" s="3" t="s">
        <v>815</v>
      </c>
      <c r="C23" s="3" t="s">
        <v>625</v>
      </c>
      <c r="D23" s="3" t="s">
        <v>814</v>
      </c>
    </row>
    <row r="24" spans="1:4">
      <c r="A24" s="3" t="s">
        <v>799</v>
      </c>
      <c r="B24" s="7" t="n">
        <v>170</v>
      </c>
      <c r="C24" s="7" t="n">
        <v>33</v>
      </c>
    </row>
    <row r="25" spans="1:4">
      <c r="A25" s="3" t="s">
        <v>785</v>
      </c>
    </row>
    <row r="26" spans="1:4">
      <c r="A26" s="6" t="s">
        <v>783</v>
      </c>
    </row>
    <row r="27" spans="1:4">
      <c r="A27" s="3" t="s">
        <v>717</v>
      </c>
      <c r="C27" s="4" t="n">
        <v>2</v>
      </c>
    </row>
    <row r="28" spans="1:4">
      <c r="A28" s="3" t="s">
        <v>801</v>
      </c>
      <c r="C28" s="3" t="s">
        <v>816</v>
      </c>
    </row>
    <row r="29" spans="1:4">
      <c r="A29" s="3" t="s">
        <v>804</v>
      </c>
      <c r="C29" s="3" t="s">
        <v>576</v>
      </c>
    </row>
    <row r="30" spans="1:4">
      <c r="A30" s="3" t="s">
        <v>800</v>
      </c>
      <c r="C30" s="7" t="n">
        <v>2</v>
      </c>
    </row>
    <row r="31" spans="1:4">
      <c r="A31" s="3" t="s">
        <v>677</v>
      </c>
    </row>
    <row r="32" spans="1:4">
      <c r="A32" s="6" t="s">
        <v>783</v>
      </c>
    </row>
    <row r="33" spans="1:4">
      <c r="A33" s="3" t="s">
        <v>717</v>
      </c>
      <c r="D33" s="4" t="n">
        <v>2</v>
      </c>
    </row>
    <row r="34" spans="1:4">
      <c r="A34" s="3" t="s">
        <v>801</v>
      </c>
      <c r="D34" s="3" t="s">
        <v>817</v>
      </c>
    </row>
    <row r="35" spans="1:4">
      <c r="A35" s="3" t="s">
        <v>804</v>
      </c>
      <c r="D35" s="3" t="s">
        <v>818</v>
      </c>
    </row>
    <row r="36" spans="1:4">
      <c r="A36" s="3" t="s">
        <v>799</v>
      </c>
      <c r="D36" s="7" t="n">
        <v>334</v>
      </c>
    </row>
    <row r="37" spans="1:4">
      <c r="A37" s="3" t="s">
        <v>683</v>
      </c>
    </row>
    <row r="38" spans="1:4">
      <c r="A38" s="6" t="s">
        <v>783</v>
      </c>
    </row>
    <row r="39" spans="1:4">
      <c r="A39" s="3" t="s">
        <v>717</v>
      </c>
      <c r="D39" s="4" t="n">
        <v>2</v>
      </c>
    </row>
    <row r="40" spans="1:4">
      <c r="A40" s="3" t="s">
        <v>801</v>
      </c>
      <c r="D40" s="3" t="s">
        <v>819</v>
      </c>
    </row>
    <row r="41" spans="1:4">
      <c r="A41" s="3" t="s">
        <v>804</v>
      </c>
      <c r="D41" s="3" t="s">
        <v>8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1</v>
      </c>
    </row>
    <row r="2" spans="1:3">
      <c r="A2" s="6" t="s">
        <v>667</v>
      </c>
    </row>
    <row r="3" spans="1:3">
      <c r="A3" s="3" t="s">
        <v>44</v>
      </c>
      <c r="B3" s="7" t="n">
        <v>1698133</v>
      </c>
      <c r="C3" s="7" t="n">
        <v>2060089</v>
      </c>
    </row>
    <row r="4" spans="1:3">
      <c r="A4" s="3" t="s">
        <v>821</v>
      </c>
      <c r="B4" s="3" t="s">
        <v>673</v>
      </c>
    </row>
    <row r="5" spans="1:3">
      <c r="A5" s="3" t="s">
        <v>680</v>
      </c>
    </row>
    <row r="6" spans="1:3">
      <c r="A6" s="6" t="s">
        <v>667</v>
      </c>
    </row>
    <row r="7" spans="1:3">
      <c r="A7" s="3" t="s">
        <v>44</v>
      </c>
      <c r="B7" s="7" t="n">
        <v>1609635</v>
      </c>
    </row>
    <row r="8" spans="1:3">
      <c r="A8" s="3" t="s">
        <v>821</v>
      </c>
      <c r="B8" s="3" t="s">
        <v>822</v>
      </c>
    </row>
    <row r="9" spans="1:3">
      <c r="A9" s="3" t="s">
        <v>785</v>
      </c>
    </row>
    <row r="10" spans="1:3">
      <c r="A10" s="6" t="s">
        <v>667</v>
      </c>
    </row>
    <row r="11" spans="1:3">
      <c r="A11" s="3" t="s">
        <v>44</v>
      </c>
      <c r="B11" s="7" t="n">
        <v>88498</v>
      </c>
    </row>
    <row r="12" spans="1:3">
      <c r="A12" s="3" t="s">
        <v>821</v>
      </c>
      <c r="B12" s="3" t="s">
        <v>8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1</v>
      </c>
    </row>
    <row r="2" spans="1:2">
      <c r="B2" s="2" t="s">
        <v>590</v>
      </c>
    </row>
    <row r="3" spans="1:2">
      <c r="A3" s="6" t="s">
        <v>667</v>
      </c>
    </row>
    <row r="4" spans="1:2">
      <c r="A4" s="3" t="s">
        <v>825</v>
      </c>
      <c r="B4" s="7" t="n">
        <v>803145</v>
      </c>
    </row>
    <row r="5" spans="1:2">
      <c r="A5" s="3" t="s">
        <v>826</v>
      </c>
      <c r="B5" s="4" t="n">
        <v>-24396</v>
      </c>
    </row>
    <row r="6" spans="1:2">
      <c r="A6" s="3" t="s">
        <v>827</v>
      </c>
      <c r="B6" s="4" t="n">
        <v>-131279</v>
      </c>
    </row>
    <row r="7" spans="1:2">
      <c r="A7" s="3" t="s">
        <v>828</v>
      </c>
      <c r="B7" s="7" t="n">
        <v>6474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1</v>
      </c>
      <c r="D2" s="2" t="s">
        <v>108</v>
      </c>
    </row>
    <row r="3" spans="1:4">
      <c r="A3" s="3" t="s">
        <v>181</v>
      </c>
      <c r="B3" s="4" t="n">
        <v>0</v>
      </c>
      <c r="C3" s="4" t="n">
        <v>0</v>
      </c>
    </row>
    <row r="4" spans="1:4">
      <c r="A4" s="3" t="s">
        <v>159</v>
      </c>
    </row>
    <row r="5" spans="1:4">
      <c r="A5" s="3" t="s">
        <v>182</v>
      </c>
      <c r="B5" s="4" t="n">
        <v>2099865</v>
      </c>
      <c r="C5" s="4" t="n">
        <v>1683564</v>
      </c>
      <c r="D5" s="4" t="n">
        <v>1782601</v>
      </c>
    </row>
    <row r="6" spans="1:4">
      <c r="A6" s="3" t="s">
        <v>183</v>
      </c>
      <c r="B6" s="4" t="n">
        <v>40625000</v>
      </c>
    </row>
    <row r="7" spans="1:4">
      <c r="A7" s="3" t="s">
        <v>161</v>
      </c>
    </row>
    <row r="8" spans="1:4">
      <c r="A8" s="3" t="s">
        <v>184</v>
      </c>
      <c r="B8" s="8" t="n">
        <v>0.68</v>
      </c>
      <c r="C8" s="7" t="n">
        <v>1</v>
      </c>
      <c r="D8" s="7" t="n">
        <v>1</v>
      </c>
    </row>
    <row r="9" spans="1:4">
      <c r="A9" s="3" t="s">
        <v>162</v>
      </c>
    </row>
    <row r="10" spans="1:4">
      <c r="A10" s="3" t="s">
        <v>185</v>
      </c>
      <c r="B10" s="4" t="n">
        <v>566584</v>
      </c>
      <c r="C10" s="4" t="n">
        <v>448223</v>
      </c>
      <c r="D10" s="4" t="n">
        <v>439437</v>
      </c>
    </row>
    <row r="11" spans="1:4">
      <c r="A11" s="3" t="s">
        <v>181</v>
      </c>
      <c r="B11" s="4" t="n">
        <v>8990</v>
      </c>
    </row>
    <row r="12" spans="1:4">
      <c r="A12" s="3" t="s">
        <v>182</v>
      </c>
      <c r="B12" s="4" t="n">
        <v>580087</v>
      </c>
      <c r="C12" s="4" t="n">
        <v>495777</v>
      </c>
      <c r="D12" s="4" t="n">
        <v>4220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1</v>
      </c>
    </row>
    <row r="2" spans="1:3">
      <c r="A2" s="3" t="s">
        <v>830</v>
      </c>
    </row>
    <row r="3" spans="1:3">
      <c r="A3" s="6" t="s">
        <v>734</v>
      </c>
    </row>
    <row r="4" spans="1:3">
      <c r="A4" s="3" t="s">
        <v>730</v>
      </c>
      <c r="B4" s="7" t="n">
        <v>131465</v>
      </c>
      <c r="C4" s="7" t="n">
        <v>137182</v>
      </c>
    </row>
    <row r="5" spans="1:3">
      <c r="A5" s="3" t="s">
        <v>831</v>
      </c>
    </row>
    <row r="6" spans="1:3">
      <c r="A6" s="6" t="s">
        <v>734</v>
      </c>
    </row>
    <row r="7" spans="1:3">
      <c r="A7" s="3" t="s">
        <v>730</v>
      </c>
      <c r="B7" s="4" t="n">
        <v>124820</v>
      </c>
      <c r="C7" s="4" t="n">
        <v>130626</v>
      </c>
    </row>
    <row r="8" spans="1:3">
      <c r="A8" s="3" t="s">
        <v>832</v>
      </c>
    </row>
    <row r="9" spans="1:3">
      <c r="A9" s="6" t="s">
        <v>734</v>
      </c>
    </row>
    <row r="10" spans="1:3">
      <c r="A10" s="3" t="s">
        <v>730</v>
      </c>
      <c r="B10" s="4" t="n">
        <v>6645</v>
      </c>
      <c r="C10" s="4" t="n">
        <v>6556</v>
      </c>
    </row>
    <row r="11" spans="1:3">
      <c r="A11" s="3" t="s">
        <v>752</v>
      </c>
    </row>
    <row r="12" spans="1:3">
      <c r="A12" s="6" t="s">
        <v>734</v>
      </c>
    </row>
    <row r="13" spans="1:3">
      <c r="A13" s="3" t="s">
        <v>730</v>
      </c>
      <c r="B13" s="4" t="n">
        <v>22648</v>
      </c>
      <c r="C13" s="4" t="n">
        <v>32824</v>
      </c>
    </row>
    <row r="14" spans="1:3">
      <c r="A14" s="3" t="s">
        <v>833</v>
      </c>
    </row>
    <row r="15" spans="1:3">
      <c r="A15" s="6" t="s">
        <v>734</v>
      </c>
    </row>
    <row r="16" spans="1:3">
      <c r="A16" s="3" t="s">
        <v>730</v>
      </c>
      <c r="B16" s="4" t="n">
        <v>21112</v>
      </c>
      <c r="C16" s="4" t="n">
        <v>30455</v>
      </c>
    </row>
    <row r="17" spans="1:3">
      <c r="A17" s="3" t="s">
        <v>834</v>
      </c>
    </row>
    <row r="18" spans="1:3">
      <c r="A18" s="6" t="s">
        <v>734</v>
      </c>
    </row>
    <row r="19" spans="1:3">
      <c r="A19" s="3" t="s">
        <v>730</v>
      </c>
      <c r="B19" s="7" t="n">
        <v>1536</v>
      </c>
      <c r="C19" s="7" t="n">
        <v>23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1</v>
      </c>
    </row>
    <row r="2" spans="1:3">
      <c r="A2" s="6" t="s">
        <v>836</v>
      </c>
    </row>
    <row r="3" spans="1:3">
      <c r="A3" s="3" t="s">
        <v>837</v>
      </c>
      <c r="B3" s="7" t="n">
        <v>577</v>
      </c>
    </row>
    <row r="4" spans="1:3">
      <c r="A4" s="3" t="s">
        <v>838</v>
      </c>
      <c r="B4" s="4" t="n">
        <v>155947</v>
      </c>
      <c r="C4" s="7" t="n">
        <v>145196</v>
      </c>
    </row>
    <row r="5" spans="1:3">
      <c r="A5" s="3" t="s">
        <v>839</v>
      </c>
      <c r="B5" s="4" t="n">
        <v>181991</v>
      </c>
      <c r="C5" s="4" t="n">
        <v>178519</v>
      </c>
    </row>
    <row r="6" spans="1:3">
      <c r="A6" s="3" t="s">
        <v>840</v>
      </c>
    </row>
    <row r="7" spans="1:3">
      <c r="A7" s="6" t="s">
        <v>836</v>
      </c>
    </row>
    <row r="8" spans="1:3">
      <c r="A8" s="3" t="s">
        <v>841</v>
      </c>
      <c r="B8" s="4" t="n">
        <v>25467</v>
      </c>
      <c r="C8" s="4" t="n">
        <v>33323</v>
      </c>
    </row>
    <row r="9" spans="1:3">
      <c r="A9" s="3" t="s">
        <v>686</v>
      </c>
    </row>
    <row r="10" spans="1:3">
      <c r="A10" s="6" t="s">
        <v>836</v>
      </c>
    </row>
    <row r="11" spans="1:3">
      <c r="A11" s="3" t="s">
        <v>838</v>
      </c>
      <c r="B11" s="4" t="n">
        <v>123925</v>
      </c>
      <c r="C11" s="4" t="n">
        <v>122712</v>
      </c>
    </row>
    <row r="12" spans="1:3">
      <c r="A12" s="3" t="s">
        <v>839</v>
      </c>
      <c r="B12" s="4" t="n">
        <v>135909</v>
      </c>
      <c r="C12" s="4" t="n">
        <v>137295</v>
      </c>
    </row>
    <row r="13" spans="1:3">
      <c r="A13" s="3" t="s">
        <v>842</v>
      </c>
    </row>
    <row r="14" spans="1:3">
      <c r="A14" s="6" t="s">
        <v>836</v>
      </c>
    </row>
    <row r="15" spans="1:3">
      <c r="A15" s="3" t="s">
        <v>841</v>
      </c>
      <c r="B15" s="4" t="n">
        <v>11984</v>
      </c>
      <c r="C15" s="4" t="n">
        <v>14583</v>
      </c>
    </row>
    <row r="16" spans="1:3">
      <c r="A16" s="3" t="s">
        <v>785</v>
      </c>
    </row>
    <row r="17" spans="1:3">
      <c r="A17" s="6" t="s">
        <v>836</v>
      </c>
    </row>
    <row r="18" spans="1:3">
      <c r="A18" s="3" t="s">
        <v>837</v>
      </c>
      <c r="B18" s="4" t="n">
        <v>577</v>
      </c>
    </row>
    <row r="19" spans="1:3">
      <c r="A19" s="3" t="s">
        <v>838</v>
      </c>
      <c r="B19" s="4" t="n">
        <v>32022</v>
      </c>
      <c r="C19" s="4" t="n">
        <v>22484</v>
      </c>
    </row>
    <row r="20" spans="1:3">
      <c r="A20" s="3" t="s">
        <v>839</v>
      </c>
      <c r="B20" s="4" t="n">
        <v>46082</v>
      </c>
      <c r="C20" s="4" t="n">
        <v>41224</v>
      </c>
    </row>
    <row r="21" spans="1:3">
      <c r="A21" s="3" t="s">
        <v>843</v>
      </c>
    </row>
    <row r="22" spans="1:3">
      <c r="A22" s="6" t="s">
        <v>836</v>
      </c>
    </row>
    <row r="23" spans="1:3">
      <c r="A23" s="3" t="s">
        <v>841</v>
      </c>
      <c r="B23" s="7" t="n">
        <v>13483</v>
      </c>
      <c r="C23" s="7" t="n">
        <v>187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1</v>
      </c>
    </row>
    <row r="2" spans="1:3">
      <c r="A2" s="6" t="s">
        <v>667</v>
      </c>
    </row>
    <row r="3" spans="1:3">
      <c r="A3" s="3" t="s">
        <v>845</v>
      </c>
      <c r="B3" s="7" t="n">
        <v>48252</v>
      </c>
      <c r="C3" s="7" t="n">
        <v>51954</v>
      </c>
    </row>
    <row r="4" spans="1:3">
      <c r="A4" s="3" t="s">
        <v>846</v>
      </c>
      <c r="B4" s="4" t="n">
        <v>37302187</v>
      </c>
      <c r="C4" s="4" t="n">
        <v>35680191</v>
      </c>
    </row>
    <row r="5" spans="1:3">
      <c r="A5" s="3" t="s">
        <v>47</v>
      </c>
      <c r="B5" s="4" t="n">
        <v>39054334</v>
      </c>
      <c r="C5" s="4" t="n">
        <v>37800578</v>
      </c>
    </row>
    <row r="6" spans="1:3">
      <c r="A6" s="3" t="s">
        <v>840</v>
      </c>
    </row>
    <row r="7" spans="1:3">
      <c r="A7" s="6" t="s">
        <v>667</v>
      </c>
    </row>
    <row r="8" spans="1:3">
      <c r="A8" s="3" t="s">
        <v>847</v>
      </c>
      <c r="B8" s="4" t="n">
        <v>1703895</v>
      </c>
      <c r="C8" s="4" t="n">
        <v>2068433</v>
      </c>
    </row>
    <row r="9" spans="1:3">
      <c r="A9" s="3" t="s">
        <v>686</v>
      </c>
    </row>
    <row r="10" spans="1:3">
      <c r="A10" s="6" t="s">
        <v>667</v>
      </c>
    </row>
    <row r="11" spans="1:3">
      <c r="A11" s="3" t="s">
        <v>845</v>
      </c>
      <c r="B11" s="4" t="n">
        <v>29660</v>
      </c>
      <c r="C11" s="4" t="n">
        <v>47480</v>
      </c>
    </row>
    <row r="12" spans="1:3">
      <c r="A12" s="3" t="s">
        <v>846</v>
      </c>
      <c r="B12" s="4" t="n">
        <v>35402029</v>
      </c>
      <c r="C12" s="4" t="n">
        <v>34209870</v>
      </c>
    </row>
    <row r="13" spans="1:3">
      <c r="A13" s="3" t="s">
        <v>47</v>
      </c>
      <c r="B13" s="4" t="n">
        <v>37046444</v>
      </c>
      <c r="C13" s="4" t="n">
        <v>36181605</v>
      </c>
    </row>
    <row r="14" spans="1:3">
      <c r="A14" s="3" t="s">
        <v>842</v>
      </c>
    </row>
    <row r="15" spans="1:3">
      <c r="A15" s="6" t="s">
        <v>667</v>
      </c>
    </row>
    <row r="16" spans="1:3">
      <c r="A16" s="3" t="s">
        <v>847</v>
      </c>
      <c r="B16" s="4" t="n">
        <v>1614755</v>
      </c>
      <c r="C16" s="4" t="n">
        <v>1924255</v>
      </c>
    </row>
    <row r="17" spans="1:3">
      <c r="A17" s="3" t="s">
        <v>785</v>
      </c>
    </row>
    <row r="18" spans="1:3">
      <c r="A18" s="6" t="s">
        <v>667</v>
      </c>
    </row>
    <row r="19" spans="1:3">
      <c r="A19" s="3" t="s">
        <v>845</v>
      </c>
      <c r="B19" s="4" t="n">
        <v>18592</v>
      </c>
      <c r="C19" s="4" t="n">
        <v>4474</v>
      </c>
    </row>
    <row r="20" spans="1:3">
      <c r="A20" s="3" t="s">
        <v>846</v>
      </c>
      <c r="B20" s="4" t="n">
        <v>1900158</v>
      </c>
      <c r="C20" s="4" t="n">
        <v>1470321</v>
      </c>
    </row>
    <row r="21" spans="1:3">
      <c r="A21" s="3" t="s">
        <v>47</v>
      </c>
      <c r="B21" s="4" t="n">
        <v>2007890</v>
      </c>
      <c r="C21" s="4" t="n">
        <v>1618973</v>
      </c>
    </row>
    <row r="22" spans="1:3">
      <c r="A22" s="3" t="s">
        <v>843</v>
      </c>
    </row>
    <row r="23" spans="1:3">
      <c r="A23" s="6" t="s">
        <v>667</v>
      </c>
    </row>
    <row r="24" spans="1:3">
      <c r="A24" s="3" t="s">
        <v>847</v>
      </c>
      <c r="B24" s="7" t="n">
        <v>89140</v>
      </c>
      <c r="C24" s="7" t="n">
        <v>1441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8</v>
      </c>
      <c r="C1" s="2" t="s">
        <v>1</v>
      </c>
    </row>
    <row r="2" spans="1:5">
      <c r="C2" s="2" t="s">
        <v>2</v>
      </c>
      <c r="D2" s="2" t="s">
        <v>31</v>
      </c>
      <c r="E2" s="2" t="s">
        <v>108</v>
      </c>
    </row>
    <row r="3" spans="1:5">
      <c r="A3" s="6" t="s">
        <v>849</v>
      </c>
    </row>
    <row r="4" spans="1:5">
      <c r="A4" s="3" t="s">
        <v>850</v>
      </c>
      <c r="C4" s="7" t="n">
        <v>147124</v>
      </c>
      <c r="D4" s="7" t="n">
        <v>139857</v>
      </c>
    </row>
    <row r="5" spans="1:5">
      <c r="A5" s="3" t="s">
        <v>851</v>
      </c>
      <c r="C5" s="4" t="n">
        <v>-3583</v>
      </c>
      <c r="D5" s="4" t="n">
        <v>-2588</v>
      </c>
    </row>
    <row r="6" spans="1:5">
      <c r="A6" s="3" t="s">
        <v>852</v>
      </c>
      <c r="C6" s="4" t="n">
        <v>2875</v>
      </c>
      <c r="D6" s="4" t="n">
        <v>10773</v>
      </c>
    </row>
    <row r="7" spans="1:5">
      <c r="A7" s="3" t="s">
        <v>853</v>
      </c>
      <c r="B7" s="3" t="s">
        <v>37</v>
      </c>
      <c r="D7" s="4" t="n">
        <v>2416</v>
      </c>
    </row>
    <row r="8" spans="1:5">
      <c r="A8" s="3" t="s">
        <v>854</v>
      </c>
      <c r="C8" s="4" t="n">
        <v>4180</v>
      </c>
      <c r="D8" s="4" t="n">
        <v>-15004</v>
      </c>
      <c r="E8" s="7" t="n">
        <v>-18587</v>
      </c>
    </row>
    <row r="9" spans="1:5">
      <c r="A9" s="3" t="s">
        <v>855</v>
      </c>
      <c r="C9" s="4" t="n">
        <v>158290</v>
      </c>
      <c r="D9" s="4" t="n">
        <v>147124</v>
      </c>
      <c r="E9" s="4" t="n">
        <v>139857</v>
      </c>
    </row>
    <row r="10" spans="1:5">
      <c r="A10" s="3" t="s">
        <v>148</v>
      </c>
    </row>
    <row r="11" spans="1:5">
      <c r="A11" s="6" t="s">
        <v>849</v>
      </c>
    </row>
    <row r="12" spans="1:5">
      <c r="A12" s="3" t="s">
        <v>854</v>
      </c>
      <c r="C12" s="4" t="n">
        <v>11874</v>
      </c>
      <c r="D12" s="4" t="n">
        <v>-3334</v>
      </c>
    </row>
    <row r="13" spans="1:5">
      <c r="A13" s="3" t="s">
        <v>686</v>
      </c>
    </row>
    <row r="14" spans="1:5">
      <c r="A14" s="6" t="s">
        <v>849</v>
      </c>
    </row>
    <row r="15" spans="1:5">
      <c r="A15" s="3" t="s">
        <v>850</v>
      </c>
      <c r="C15" s="4" t="n">
        <v>124478</v>
      </c>
      <c r="D15" s="4" t="n">
        <v>122616</v>
      </c>
    </row>
    <row r="16" spans="1:5">
      <c r="A16" s="3" t="s">
        <v>851</v>
      </c>
      <c r="C16" s="4" t="n">
        <v>-170</v>
      </c>
      <c r="D16" s="4" t="n">
        <v>-1315</v>
      </c>
    </row>
    <row r="17" spans="1:5">
      <c r="A17" s="3" t="s">
        <v>852</v>
      </c>
      <c r="C17" s="4" t="n">
        <v>1272</v>
      </c>
      <c r="D17" s="4" t="n">
        <v>5765</v>
      </c>
    </row>
    <row r="18" spans="1:5">
      <c r="A18" s="3" t="s">
        <v>853</v>
      </c>
      <c r="B18" s="3" t="s">
        <v>37</v>
      </c>
      <c r="D18" s="4" t="n">
        <v>2250</v>
      </c>
    </row>
    <row r="19" spans="1:5">
      <c r="A19" s="3" t="s">
        <v>855</v>
      </c>
      <c r="C19" s="4" t="n">
        <v>125416</v>
      </c>
      <c r="D19" s="4" t="n">
        <v>124478</v>
      </c>
      <c r="E19" s="4" t="n">
        <v>122616</v>
      </c>
    </row>
    <row r="20" spans="1:5">
      <c r="A20" s="3" t="s">
        <v>856</v>
      </c>
    </row>
    <row r="21" spans="1:5">
      <c r="A21" s="6" t="s">
        <v>849</v>
      </c>
    </row>
    <row r="22" spans="1:5">
      <c r="A22" s="3" t="s">
        <v>854</v>
      </c>
      <c r="C22" s="4" t="n">
        <v>-164</v>
      </c>
      <c r="D22" s="4" t="n">
        <v>-4838</v>
      </c>
    </row>
    <row r="23" spans="1:5">
      <c r="A23" s="3" t="s">
        <v>785</v>
      </c>
    </row>
    <row r="24" spans="1:5">
      <c r="A24" s="6" t="s">
        <v>849</v>
      </c>
    </row>
    <row r="25" spans="1:5">
      <c r="A25" s="3" t="s">
        <v>850</v>
      </c>
      <c r="C25" s="4" t="n">
        <v>22646</v>
      </c>
      <c r="D25" s="4" t="n">
        <v>17241</v>
      </c>
    </row>
    <row r="26" spans="1:5">
      <c r="A26" s="3" t="s">
        <v>851</v>
      </c>
      <c r="C26" s="4" t="n">
        <v>-3413</v>
      </c>
      <c r="D26" s="4" t="n">
        <v>-1273</v>
      </c>
    </row>
    <row r="27" spans="1:5">
      <c r="A27" s="3" t="s">
        <v>852</v>
      </c>
      <c r="C27" s="4" t="n">
        <v>1603</v>
      </c>
      <c r="D27" s="4" t="n">
        <v>5008</v>
      </c>
    </row>
    <row r="28" spans="1:5">
      <c r="A28" s="3" t="s">
        <v>853</v>
      </c>
      <c r="B28" s="3" t="s">
        <v>37</v>
      </c>
      <c r="D28" s="4" t="n">
        <v>166</v>
      </c>
    </row>
    <row r="29" spans="1:5">
      <c r="A29" s="3" t="s">
        <v>855</v>
      </c>
      <c r="C29" s="4" t="n">
        <v>32874</v>
      </c>
      <c r="D29" s="4" t="n">
        <v>22646</v>
      </c>
      <c r="E29" s="7" t="n">
        <v>17241</v>
      </c>
    </row>
    <row r="30" spans="1:5">
      <c r="A30" s="3" t="s">
        <v>857</v>
      </c>
    </row>
    <row r="31" spans="1:5">
      <c r="A31" s="6" t="s">
        <v>849</v>
      </c>
    </row>
    <row r="32" spans="1:5">
      <c r="A32" s="3" t="s">
        <v>854</v>
      </c>
      <c r="C32" s="7" t="n">
        <v>12038</v>
      </c>
      <c r="D32" s="7" t="n">
        <v>1504</v>
      </c>
    </row>
    <row r="33" spans="1:5"/>
    <row r="34" spans="1:5">
      <c r="A34" s="3" t="s">
        <v>37</v>
      </c>
      <c r="B34" s="3" t="s">
        <v>858</v>
      </c>
    </row>
  </sheetData>
  <mergeCells count="4">
    <mergeCell ref="A1:B2"/>
    <mergeCell ref="C1:E1"/>
    <mergeCell ref="A33:D33"/>
    <mergeCell ref="B34:D3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1</v>
      </c>
    </row>
    <row r="3" spans="1:3">
      <c r="A3" s="3" t="s">
        <v>718</v>
      </c>
    </row>
    <row r="4" spans="1:3">
      <c r="A4" s="6" t="s">
        <v>849</v>
      </c>
    </row>
    <row r="5" spans="1:3">
      <c r="A5" s="3" t="s">
        <v>860</v>
      </c>
      <c r="B5" s="5" t="n">
        <v>14.2</v>
      </c>
      <c r="C5" s="5" t="n">
        <v>1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61</v>
      </c>
      <c r="B1" s="2" t="s">
        <v>1</v>
      </c>
    </row>
    <row r="2" spans="1:3">
      <c r="B2" s="2" t="s">
        <v>2</v>
      </c>
      <c r="C2" s="2" t="s">
        <v>31</v>
      </c>
    </row>
    <row r="3" spans="1:3">
      <c r="A3" s="6" t="s">
        <v>862</v>
      </c>
    </row>
    <row r="4" spans="1:3">
      <c r="A4" s="3" t="s">
        <v>863</v>
      </c>
      <c r="B4" s="7" t="n">
        <v>36399</v>
      </c>
      <c r="C4" s="7" t="n">
        <v>51954</v>
      </c>
    </row>
    <row r="5" spans="1:3">
      <c r="A5" s="3" t="s">
        <v>864</v>
      </c>
      <c r="B5" s="4" t="n">
        <v>55723</v>
      </c>
      <c r="C5" s="4" t="n">
        <v>61617</v>
      </c>
    </row>
    <row r="6" spans="1:3">
      <c r="A6" s="3" t="s">
        <v>865</v>
      </c>
      <c r="B6" s="4" t="n">
        <v>34782</v>
      </c>
      <c r="C6" s="4" t="n">
        <v>67805</v>
      </c>
    </row>
    <row r="7" spans="1:3">
      <c r="A7" s="3" t="s">
        <v>866</v>
      </c>
      <c r="B7" s="4" t="n">
        <v>1400</v>
      </c>
      <c r="C7" s="4" t="n">
        <v>2044</v>
      </c>
    </row>
    <row r="8" spans="1:3">
      <c r="A8" s="3" t="s">
        <v>867</v>
      </c>
      <c r="B8" s="4" t="n">
        <v>11853</v>
      </c>
    </row>
    <row r="9" spans="1:3">
      <c r="A9" s="3" t="s">
        <v>868</v>
      </c>
      <c r="B9" s="4" t="n">
        <v>13529</v>
      </c>
    </row>
    <row r="10" spans="1:3">
      <c r="A10" s="3" t="s">
        <v>869</v>
      </c>
      <c r="B10" s="4" t="n">
        <v>577</v>
      </c>
    </row>
    <row r="11" spans="1:3">
      <c r="A11" s="3" t="s">
        <v>870</v>
      </c>
      <c r="B11" s="4" t="n">
        <v>4574</v>
      </c>
    </row>
    <row r="12" spans="1:3">
      <c r="A12" s="3" t="s">
        <v>871</v>
      </c>
      <c r="B12" s="4" t="n">
        <v>213</v>
      </c>
    </row>
    <row r="13" spans="1:3">
      <c r="A13" s="3" t="s">
        <v>872</v>
      </c>
      <c r="B13" s="4" t="n">
        <v>48252</v>
      </c>
    </row>
    <row r="14" spans="1:3">
      <c r="A14" s="3" t="s">
        <v>873</v>
      </c>
      <c r="B14" s="4" t="n">
        <v>69252</v>
      </c>
    </row>
    <row r="15" spans="1:3">
      <c r="A15" s="3" t="s">
        <v>874</v>
      </c>
      <c r="B15" s="4" t="n">
        <v>577</v>
      </c>
    </row>
    <row r="16" spans="1:3">
      <c r="A16" s="3" t="s">
        <v>875</v>
      </c>
      <c r="B16" s="4" t="n">
        <v>39356</v>
      </c>
    </row>
    <row r="17" spans="1:3">
      <c r="A17" s="3" t="s">
        <v>876</v>
      </c>
      <c r="B17" s="4" t="n">
        <v>1613</v>
      </c>
    </row>
    <row r="18" spans="1:3">
      <c r="A18" s="3" t="s">
        <v>674</v>
      </c>
    </row>
    <row r="19" spans="1:3">
      <c r="A19" s="6" t="s">
        <v>862</v>
      </c>
    </row>
    <row r="20" spans="1:3">
      <c r="A20" s="3" t="s">
        <v>863</v>
      </c>
      <c r="B20" s="4" t="n">
        <v>10742</v>
      </c>
      <c r="C20" s="4" t="n">
        <v>27464</v>
      </c>
    </row>
    <row r="21" spans="1:3">
      <c r="A21" s="3" t="s">
        <v>864</v>
      </c>
      <c r="B21" s="4" t="n">
        <v>13133</v>
      </c>
      <c r="C21" s="4" t="n">
        <v>29379</v>
      </c>
    </row>
    <row r="22" spans="1:3">
      <c r="A22" s="3" t="s">
        <v>865</v>
      </c>
      <c r="B22" s="4" t="n">
        <v>11431</v>
      </c>
      <c r="C22" s="4" t="n">
        <v>30965</v>
      </c>
    </row>
    <row r="23" spans="1:3">
      <c r="A23" s="3" t="s">
        <v>866</v>
      </c>
      <c r="B23" s="4" t="n">
        <v>627</v>
      </c>
      <c r="C23" s="4" t="n">
        <v>1320</v>
      </c>
    </row>
    <row r="24" spans="1:3">
      <c r="A24" s="3" t="s">
        <v>872</v>
      </c>
      <c r="B24" s="4" t="n">
        <v>10742</v>
      </c>
    </row>
    <row r="25" spans="1:3">
      <c r="A25" s="3" t="s">
        <v>873</v>
      </c>
      <c r="B25" s="4" t="n">
        <v>13133</v>
      </c>
    </row>
    <row r="26" spans="1:3">
      <c r="A26" s="3" t="s">
        <v>875</v>
      </c>
      <c r="B26" s="4" t="n">
        <v>11431</v>
      </c>
    </row>
    <row r="27" spans="1:3">
      <c r="A27" s="3" t="s">
        <v>876</v>
      </c>
      <c r="B27" s="4" t="n">
        <v>627</v>
      </c>
    </row>
    <row r="28" spans="1:3">
      <c r="A28" s="3" t="s">
        <v>677</v>
      </c>
    </row>
    <row r="29" spans="1:3">
      <c r="A29" s="6" t="s">
        <v>862</v>
      </c>
    </row>
    <row r="30" spans="1:3">
      <c r="A30" s="3" t="s">
        <v>863</v>
      </c>
      <c r="B30" s="4" t="n">
        <v>9117</v>
      </c>
      <c r="C30" s="4" t="n">
        <v>13995</v>
      </c>
    </row>
    <row r="31" spans="1:3">
      <c r="A31" s="3" t="s">
        <v>864</v>
      </c>
      <c r="B31" s="4" t="n">
        <v>14868</v>
      </c>
      <c r="C31" s="4" t="n">
        <v>15480</v>
      </c>
    </row>
    <row r="32" spans="1:3">
      <c r="A32" s="3" t="s">
        <v>865</v>
      </c>
      <c r="B32" s="4" t="n">
        <v>10461</v>
      </c>
      <c r="C32" s="4" t="n">
        <v>25066</v>
      </c>
    </row>
    <row r="33" spans="1:3">
      <c r="A33" s="3" t="s">
        <v>866</v>
      </c>
      <c r="B33" s="4" t="n">
        <v>143</v>
      </c>
      <c r="C33" s="4" t="n">
        <v>383</v>
      </c>
    </row>
    <row r="34" spans="1:3">
      <c r="A34" s="3" t="s">
        <v>872</v>
      </c>
      <c r="B34" s="4" t="n">
        <v>9117</v>
      </c>
    </row>
    <row r="35" spans="1:3">
      <c r="A35" s="3" t="s">
        <v>873</v>
      </c>
      <c r="B35" s="4" t="n">
        <v>14868</v>
      </c>
    </row>
    <row r="36" spans="1:3">
      <c r="A36" s="3" t="s">
        <v>875</v>
      </c>
      <c r="B36" s="4" t="n">
        <v>10461</v>
      </c>
    </row>
    <row r="37" spans="1:3">
      <c r="A37" s="3" t="s">
        <v>876</v>
      </c>
      <c r="B37" s="4" t="n">
        <v>143</v>
      </c>
    </row>
    <row r="38" spans="1:3">
      <c r="A38" s="3" t="s">
        <v>680</v>
      </c>
    </row>
    <row r="39" spans="1:3">
      <c r="A39" s="6" t="s">
        <v>862</v>
      </c>
    </row>
    <row r="40" spans="1:3">
      <c r="A40" s="3" t="s">
        <v>863</v>
      </c>
      <c r="B40" s="4" t="n">
        <v>3601</v>
      </c>
      <c r="C40" s="4" t="n">
        <v>3384</v>
      </c>
    </row>
    <row r="41" spans="1:3">
      <c r="A41" s="3" t="s">
        <v>864</v>
      </c>
      <c r="B41" s="4" t="n">
        <v>4267</v>
      </c>
      <c r="C41" s="4" t="n">
        <v>8929</v>
      </c>
    </row>
    <row r="42" spans="1:3">
      <c r="A42" s="3" t="s">
        <v>865</v>
      </c>
      <c r="B42" s="4" t="n">
        <v>3079</v>
      </c>
      <c r="C42" s="4" t="n">
        <v>2302</v>
      </c>
    </row>
    <row r="43" spans="1:3">
      <c r="A43" s="3" t="s">
        <v>866</v>
      </c>
      <c r="B43" s="4" t="n">
        <v>124</v>
      </c>
      <c r="C43" s="4" t="n">
        <v>75</v>
      </c>
    </row>
    <row r="44" spans="1:3">
      <c r="A44" s="3" t="s">
        <v>872</v>
      </c>
      <c r="B44" s="4" t="n">
        <v>3601</v>
      </c>
    </row>
    <row r="45" spans="1:3">
      <c r="A45" s="3" t="s">
        <v>873</v>
      </c>
      <c r="B45" s="4" t="n">
        <v>4267</v>
      </c>
    </row>
    <row r="46" spans="1:3">
      <c r="A46" s="3" t="s">
        <v>875</v>
      </c>
      <c r="B46" s="4" t="n">
        <v>3079</v>
      </c>
    </row>
    <row r="47" spans="1:3">
      <c r="A47" s="3" t="s">
        <v>876</v>
      </c>
      <c r="B47" s="4" t="n">
        <v>124</v>
      </c>
    </row>
    <row r="48" spans="1:3">
      <c r="A48" s="3" t="s">
        <v>683</v>
      </c>
    </row>
    <row r="49" spans="1:3">
      <c r="A49" s="6" t="s">
        <v>862</v>
      </c>
    </row>
    <row r="50" spans="1:3">
      <c r="A50" s="3" t="s">
        <v>863</v>
      </c>
      <c r="B50" s="4" t="n">
        <v>6200</v>
      </c>
      <c r="C50" s="4" t="n">
        <v>2637</v>
      </c>
    </row>
    <row r="51" spans="1:3">
      <c r="A51" s="3" t="s">
        <v>864</v>
      </c>
      <c r="B51" s="4" t="n">
        <v>15500</v>
      </c>
      <c r="C51" s="4" t="n">
        <v>3035</v>
      </c>
    </row>
    <row r="52" spans="1:3">
      <c r="A52" s="3" t="s">
        <v>865</v>
      </c>
      <c r="B52" s="4" t="n">
        <v>1550</v>
      </c>
      <c r="C52" s="4" t="n">
        <v>1086</v>
      </c>
    </row>
    <row r="53" spans="1:3">
      <c r="A53" s="3" t="s">
        <v>866</v>
      </c>
      <c r="B53" s="4" t="n">
        <v>414</v>
      </c>
      <c r="C53" s="4" t="n">
        <v>148</v>
      </c>
    </row>
    <row r="54" spans="1:3">
      <c r="A54" s="3" t="s">
        <v>872</v>
      </c>
      <c r="B54" s="4" t="n">
        <v>6200</v>
      </c>
    </row>
    <row r="55" spans="1:3">
      <c r="A55" s="3" t="s">
        <v>873</v>
      </c>
      <c r="B55" s="4" t="n">
        <v>15500</v>
      </c>
    </row>
    <row r="56" spans="1:3">
      <c r="A56" s="3" t="s">
        <v>875</v>
      </c>
      <c r="B56" s="4" t="n">
        <v>1550</v>
      </c>
    </row>
    <row r="57" spans="1:3">
      <c r="A57" s="3" t="s">
        <v>876</v>
      </c>
      <c r="B57" s="4" t="n">
        <v>414</v>
      </c>
    </row>
    <row r="58" spans="1:3">
      <c r="A58" s="3" t="s">
        <v>785</v>
      </c>
    </row>
    <row r="59" spans="1:3">
      <c r="A59" s="6" t="s">
        <v>862</v>
      </c>
    </row>
    <row r="60" spans="1:3">
      <c r="A60" s="3" t="s">
        <v>863</v>
      </c>
      <c r="B60" s="4" t="n">
        <v>6739</v>
      </c>
      <c r="C60" s="4" t="n">
        <v>4474</v>
      </c>
    </row>
    <row r="61" spans="1:3">
      <c r="A61" s="3" t="s">
        <v>864</v>
      </c>
      <c r="B61" s="4" t="n">
        <v>7955</v>
      </c>
      <c r="C61" s="4" t="n">
        <v>4794</v>
      </c>
    </row>
    <row r="62" spans="1:3">
      <c r="A62" s="3" t="s">
        <v>865</v>
      </c>
      <c r="B62" s="4" t="n">
        <v>8261</v>
      </c>
      <c r="C62" s="4" t="n">
        <v>8386</v>
      </c>
    </row>
    <row r="63" spans="1:3">
      <c r="A63" s="3" t="s">
        <v>866</v>
      </c>
      <c r="B63" s="4" t="n">
        <v>92</v>
      </c>
      <c r="C63" s="7" t="n">
        <v>118</v>
      </c>
    </row>
    <row r="64" spans="1:3">
      <c r="A64" s="3" t="s">
        <v>867</v>
      </c>
      <c r="B64" s="4" t="n">
        <v>11853</v>
      </c>
    </row>
    <row r="65" spans="1:3">
      <c r="A65" s="3" t="s">
        <v>868</v>
      </c>
      <c r="B65" s="4" t="n">
        <v>13529</v>
      </c>
    </row>
    <row r="66" spans="1:3">
      <c r="A66" s="3" t="s">
        <v>869</v>
      </c>
      <c r="B66" s="4" t="n">
        <v>577</v>
      </c>
    </row>
    <row r="67" spans="1:3">
      <c r="A67" s="3" t="s">
        <v>870</v>
      </c>
      <c r="B67" s="4" t="n">
        <v>4574</v>
      </c>
    </row>
    <row r="68" spans="1:3">
      <c r="A68" s="3" t="s">
        <v>871</v>
      </c>
      <c r="B68" s="4" t="n">
        <v>213</v>
      </c>
    </row>
    <row r="69" spans="1:3">
      <c r="A69" s="3" t="s">
        <v>872</v>
      </c>
      <c r="B69" s="4" t="n">
        <v>18592</v>
      </c>
    </row>
    <row r="70" spans="1:3">
      <c r="A70" s="3" t="s">
        <v>873</v>
      </c>
      <c r="B70" s="4" t="n">
        <v>21484</v>
      </c>
    </row>
    <row r="71" spans="1:3">
      <c r="A71" s="3" t="s">
        <v>874</v>
      </c>
      <c r="B71" s="4" t="n">
        <v>577</v>
      </c>
    </row>
    <row r="72" spans="1:3">
      <c r="A72" s="3" t="s">
        <v>875</v>
      </c>
      <c r="B72" s="4" t="n">
        <v>12835</v>
      </c>
    </row>
    <row r="73" spans="1:3">
      <c r="A73" s="3" t="s">
        <v>876</v>
      </c>
      <c r="B73" s="7" t="n">
        <v>3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7</v>
      </c>
      <c r="C1" s="2" t="s">
        <v>1</v>
      </c>
    </row>
    <row r="2" spans="1:5">
      <c r="C2" s="2" t="s">
        <v>2</v>
      </c>
      <c r="D2" s="2" t="s">
        <v>31</v>
      </c>
      <c r="E2" s="2" t="s">
        <v>108</v>
      </c>
    </row>
    <row r="3" spans="1:5">
      <c r="A3" s="6" t="s">
        <v>849</v>
      </c>
    </row>
    <row r="4" spans="1:5">
      <c r="A4" s="3" t="s">
        <v>850</v>
      </c>
      <c r="C4" s="7" t="n">
        <v>31395</v>
      </c>
      <c r="D4" s="7" t="n">
        <v>45481</v>
      </c>
      <c r="E4" s="7" t="n">
        <v>64069</v>
      </c>
    </row>
    <row r="5" spans="1:5">
      <c r="A5" s="3" t="s">
        <v>117</v>
      </c>
      <c r="C5" s="4" t="n">
        <v>4180</v>
      </c>
      <c r="D5" s="4" t="n">
        <v>-15004</v>
      </c>
      <c r="E5" s="4" t="n">
        <v>-18587</v>
      </c>
    </row>
    <row r="6" spans="1:5">
      <c r="A6" s="3" t="s">
        <v>878</v>
      </c>
      <c r="B6" s="3" t="s">
        <v>37</v>
      </c>
      <c r="D6" s="4" t="n">
        <v>-2416</v>
      </c>
    </row>
    <row r="7" spans="1:5">
      <c r="A7" s="3" t="s">
        <v>855</v>
      </c>
      <c r="C7" s="4" t="n">
        <v>23701</v>
      </c>
      <c r="D7" s="4" t="n">
        <v>31395</v>
      </c>
      <c r="E7" s="4" t="n">
        <v>45481</v>
      </c>
    </row>
    <row r="8" spans="1:5">
      <c r="A8" s="3" t="s">
        <v>879</v>
      </c>
    </row>
    <row r="9" spans="1:5">
      <c r="A9" s="6" t="s">
        <v>849</v>
      </c>
    </row>
    <row r="10" spans="1:5">
      <c r="A10" s="3" t="s">
        <v>117</v>
      </c>
      <c r="C10" s="7" t="n">
        <v>-7694</v>
      </c>
      <c r="D10" s="7" t="n">
        <v>-11670</v>
      </c>
      <c r="E10" s="7" t="n">
        <v>-18588</v>
      </c>
    </row>
    <row r="11" spans="1:5"/>
    <row r="12" spans="1:5">
      <c r="A12" s="3" t="s">
        <v>37</v>
      </c>
      <c r="B12" s="3" t="s">
        <v>858</v>
      </c>
    </row>
  </sheetData>
  <mergeCells count="4">
    <mergeCell ref="A1:B2"/>
    <mergeCell ref="C1:E1"/>
    <mergeCell ref="A11:D11"/>
    <mergeCell ref="B12:D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1</v>
      </c>
    </row>
    <row r="3" spans="1:3">
      <c r="A3" s="3" t="s">
        <v>718</v>
      </c>
    </row>
    <row r="4" spans="1:3">
      <c r="A4" s="6" t="s">
        <v>849</v>
      </c>
    </row>
    <row r="5" spans="1:3">
      <c r="A5" s="3" t="s">
        <v>860</v>
      </c>
      <c r="B5" s="5" t="n">
        <v>14.2</v>
      </c>
      <c r="C5" s="5" t="n">
        <v>1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1</v>
      </c>
    </row>
    <row r="2" spans="1:3">
      <c r="A2" s="6" t="s">
        <v>882</v>
      </c>
    </row>
    <row r="3" spans="1:3">
      <c r="A3" s="3" t="s">
        <v>60</v>
      </c>
      <c r="B3" s="7" t="n">
        <v>13395080</v>
      </c>
      <c r="C3" s="7" t="n">
        <v>13069019</v>
      </c>
    </row>
    <row r="4" spans="1:3">
      <c r="A4" s="3" t="s">
        <v>61</v>
      </c>
      <c r="B4" s="4" t="n">
        <v>5280374</v>
      </c>
      <c r="C4" s="4" t="n">
        <v>7541566</v>
      </c>
    </row>
    <row r="5" spans="1:3">
      <c r="A5" s="3" t="s">
        <v>62</v>
      </c>
      <c r="B5" s="4" t="n">
        <v>7577170</v>
      </c>
      <c r="C5" s="4" t="n">
        <v>5312487</v>
      </c>
    </row>
    <row r="6" spans="1:3">
      <c r="A6" s="3" t="s">
        <v>63</v>
      </c>
      <c r="B6" s="4" t="n">
        <v>2635279</v>
      </c>
      <c r="C6" s="4" t="n">
        <v>2503686</v>
      </c>
    </row>
    <row r="7" spans="1:3">
      <c r="A7" s="3" t="s">
        <v>64</v>
      </c>
      <c r="B7" s="7" t="n">
        <v>28887903</v>
      </c>
      <c r="C7" s="7" t="n">
        <v>28426758</v>
      </c>
    </row>
    <row r="8" spans="1:3">
      <c r="A8" s="6" t="s">
        <v>883</v>
      </c>
    </row>
    <row r="9" spans="1:3">
      <c r="A9" s="3" t="s">
        <v>60</v>
      </c>
      <c r="B9" s="3" t="s">
        <v>884</v>
      </c>
      <c r="C9" s="3" t="s">
        <v>885</v>
      </c>
    </row>
    <row r="10" spans="1:3">
      <c r="A10" s="3" t="s">
        <v>61</v>
      </c>
      <c r="B10" s="3" t="s">
        <v>886</v>
      </c>
      <c r="C10" s="3" t="s">
        <v>887</v>
      </c>
    </row>
    <row r="11" spans="1:3">
      <c r="A11" s="3" t="s">
        <v>62</v>
      </c>
      <c r="B11" s="3" t="s">
        <v>888</v>
      </c>
      <c r="C11" s="3" t="s">
        <v>889</v>
      </c>
    </row>
    <row r="12" spans="1:3">
      <c r="A12" s="3" t="s">
        <v>63</v>
      </c>
      <c r="B12" s="3" t="s">
        <v>890</v>
      </c>
      <c r="C12" s="3" t="s">
        <v>891</v>
      </c>
    </row>
    <row r="13" spans="1:3">
      <c r="A13" s="3" t="s">
        <v>64</v>
      </c>
      <c r="B13" s="3" t="s">
        <v>673</v>
      </c>
      <c r="C13" s="3" t="s">
        <v>673</v>
      </c>
    </row>
    <row r="14" spans="1:3">
      <c r="A14" s="6" t="s">
        <v>892</v>
      </c>
    </row>
    <row r="15" spans="1:3">
      <c r="A15" s="3" t="s">
        <v>893</v>
      </c>
      <c r="B15" s="3" t="s">
        <v>894</v>
      </c>
      <c r="C15" s="3" t="s">
        <v>895</v>
      </c>
    </row>
    <row r="16" spans="1:3">
      <c r="A16" s="3" t="s">
        <v>896</v>
      </c>
      <c r="B16" s="3" t="s">
        <v>897</v>
      </c>
      <c r="C16" s="3" t="s">
        <v>898</v>
      </c>
    </row>
    <row r="17" spans="1:3">
      <c r="A17" s="3" t="s">
        <v>899</v>
      </c>
      <c r="B17" s="3" t="s">
        <v>900</v>
      </c>
      <c r="C17" s="3" t="s">
        <v>901</v>
      </c>
    </row>
    <row r="18" spans="1:3">
      <c r="A18" s="3" t="s">
        <v>902</v>
      </c>
      <c r="B18" s="3" t="s">
        <v>903</v>
      </c>
      <c r="C18" s="3" t="s">
        <v>903</v>
      </c>
    </row>
    <row r="19" spans="1:3">
      <c r="A19" s="3" t="s">
        <v>904</v>
      </c>
      <c r="B19" s="3" t="s">
        <v>898</v>
      </c>
      <c r="C19" s="3" t="s">
        <v>9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906</v>
      </c>
      <c r="B1" s="2" t="s">
        <v>2</v>
      </c>
      <c r="C1" s="2" t="s">
        <v>31</v>
      </c>
    </row>
    <row r="2" spans="1:3">
      <c r="A2" s="6" t="s">
        <v>570</v>
      </c>
    </row>
    <row r="3" spans="1:3">
      <c r="A3" s="3" t="s">
        <v>907</v>
      </c>
      <c r="B3" s="7" t="n">
        <v>3100000</v>
      </c>
      <c r="C3" s="7" t="n">
        <v>3500000</v>
      </c>
    </row>
    <row r="4" spans="1:3">
      <c r="A4" s="3" t="s">
        <v>908</v>
      </c>
      <c r="B4" s="7" t="n">
        <v>3900000000</v>
      </c>
      <c r="C4" s="7" t="n">
        <v>4000000000</v>
      </c>
    </row>
    <row r="5" spans="1:3">
      <c r="A5" s="3" t="s">
        <v>909</v>
      </c>
      <c r="B5" s="3" t="s">
        <v>910</v>
      </c>
      <c r="C5" s="3" t="s">
        <v>911</v>
      </c>
    </row>
    <row r="6" spans="1:3">
      <c r="A6" s="3" t="s">
        <v>912</v>
      </c>
    </row>
    <row r="7" spans="1:3">
      <c r="A7" s="6" t="s">
        <v>570</v>
      </c>
    </row>
    <row r="8" spans="1:3">
      <c r="A8" s="3" t="s">
        <v>908</v>
      </c>
      <c r="B8" s="7" t="n">
        <v>2500000000</v>
      </c>
      <c r="C8" s="7" t="n">
        <v>2500000000</v>
      </c>
    </row>
    <row r="9" spans="1:3">
      <c r="A9" s="3" t="s">
        <v>913</v>
      </c>
    </row>
    <row r="10" spans="1:3">
      <c r="A10" s="6" t="s">
        <v>570</v>
      </c>
    </row>
    <row r="11" spans="1:3">
      <c r="A11" s="3" t="s">
        <v>908</v>
      </c>
      <c r="B11" s="4" t="n">
        <v>1400000000</v>
      </c>
      <c r="C11" s="4" t="n">
        <v>1500000000</v>
      </c>
    </row>
    <row r="12" spans="1:3">
      <c r="A12" s="3" t="s">
        <v>914</v>
      </c>
    </row>
    <row r="13" spans="1:3">
      <c r="A13" s="6" t="s">
        <v>570</v>
      </c>
    </row>
    <row r="14" spans="1:3">
      <c r="A14" s="3" t="s">
        <v>908</v>
      </c>
      <c r="B14" s="7" t="n">
        <v>0</v>
      </c>
      <c r="C1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6</v>
      </c>
      <c r="C1" s="2" t="s">
        <v>1</v>
      </c>
    </row>
    <row r="2" spans="1:5">
      <c r="C2" s="2" t="s">
        <v>2</v>
      </c>
      <c r="D2" s="2" t="s">
        <v>31</v>
      </c>
      <c r="E2" s="2" t="s">
        <v>108</v>
      </c>
    </row>
    <row r="3" spans="1:5">
      <c r="A3" s="6" t="s">
        <v>187</v>
      </c>
    </row>
    <row r="4" spans="1:5">
      <c r="A4" s="3" t="s">
        <v>165</v>
      </c>
      <c r="C4" s="7" t="n">
        <v>495401</v>
      </c>
      <c r="D4" s="7" t="n">
        <v>-47156</v>
      </c>
      <c r="E4" s="7" t="n">
        <v>485397</v>
      </c>
    </row>
    <row r="5" spans="1:5">
      <c r="A5" s="6" t="s">
        <v>188</v>
      </c>
    </row>
    <row r="6" spans="1:5">
      <c r="A6" s="3" t="s">
        <v>189</v>
      </c>
      <c r="C6" s="4" t="n">
        <v>4180</v>
      </c>
      <c r="D6" s="4" t="n">
        <v>-15004</v>
      </c>
      <c r="E6" s="4" t="n">
        <v>-18587</v>
      </c>
    </row>
    <row r="7" spans="1:5">
      <c r="A7" s="3" t="s">
        <v>190</v>
      </c>
      <c r="C7" s="4" t="n">
        <v>32811</v>
      </c>
      <c r="D7" s="4" t="n">
        <v>31497</v>
      </c>
      <c r="E7" s="4" t="n">
        <v>27792</v>
      </c>
    </row>
    <row r="8" spans="1:5">
      <c r="A8" s="3" t="s">
        <v>191</v>
      </c>
      <c r="C8" s="4" t="n">
        <v>-26258</v>
      </c>
      <c r="D8" s="4" t="n">
        <v>-8069</v>
      </c>
      <c r="E8" s="4" t="n">
        <v>-8293</v>
      </c>
    </row>
    <row r="9" spans="1:5">
      <c r="A9" s="3" t="s">
        <v>132</v>
      </c>
      <c r="C9" s="4" t="n">
        <v>2391</v>
      </c>
      <c r="D9" s="4" t="n">
        <v>5344</v>
      </c>
      <c r="E9" s="4" t="n">
        <v>8297</v>
      </c>
    </row>
    <row r="10" spans="1:5">
      <c r="A10" s="3" t="s">
        <v>123</v>
      </c>
      <c r="C10" s="4" t="n">
        <v>-3347</v>
      </c>
      <c r="D10" s="4" t="n">
        <v>-4054</v>
      </c>
      <c r="E10" s="4" t="n">
        <v>-14029</v>
      </c>
    </row>
    <row r="11" spans="1:5">
      <c r="A11" s="3" t="s">
        <v>192</v>
      </c>
      <c r="C11" s="4" t="n">
        <v>-57398</v>
      </c>
      <c r="D11" s="4" t="n">
        <v>-65649</v>
      </c>
      <c r="E11" s="4" t="n">
        <v>-24066</v>
      </c>
    </row>
    <row r="12" spans="1:5">
      <c r="A12" s="3" t="s">
        <v>193</v>
      </c>
      <c r="E12" s="4" t="n">
        <v>-3856</v>
      </c>
    </row>
    <row r="13" spans="1:5">
      <c r="A13" s="3" t="s">
        <v>194</v>
      </c>
      <c r="C13" s="4" t="n">
        <v>32661</v>
      </c>
      <c r="D13" s="4" t="n">
        <v>30205</v>
      </c>
      <c r="E13" s="4" t="n">
        <v>27454</v>
      </c>
    </row>
    <row r="14" spans="1:5">
      <c r="A14" s="3" t="s">
        <v>195</v>
      </c>
      <c r="C14" s="4" t="n">
        <v>44746</v>
      </c>
      <c r="D14" s="4" t="n">
        <v>-31289</v>
      </c>
      <c r="E14" s="4" t="n">
        <v>26151</v>
      </c>
    </row>
    <row r="15" spans="1:5">
      <c r="A15" s="6" t="s">
        <v>196</v>
      </c>
    </row>
    <row r="16" spans="1:5">
      <c r="A16" s="3" t="s">
        <v>197</v>
      </c>
      <c r="C16" s="4" t="n">
        <v>326790</v>
      </c>
      <c r="D16" s="4" t="n">
        <v>-196899</v>
      </c>
      <c r="E16" s="4" t="n">
        <v>105575</v>
      </c>
    </row>
    <row r="17" spans="1:5">
      <c r="A17" s="3" t="s">
        <v>198</v>
      </c>
      <c r="C17" s="4" t="n">
        <v>-4336</v>
      </c>
      <c r="D17" s="4" t="n">
        <v>15425</v>
      </c>
      <c r="E17" s="4" t="n">
        <v>-16020</v>
      </c>
    </row>
    <row r="18" spans="1:5">
      <c r="A18" s="3" t="s">
        <v>199</v>
      </c>
      <c r="C18" s="4" t="n">
        <v>-4646773</v>
      </c>
      <c r="D18" s="4" t="n">
        <v>-4680243</v>
      </c>
      <c r="E18" s="4" t="n">
        <v>-3189694</v>
      </c>
    </row>
    <row r="19" spans="1:5">
      <c r="A19" s="3" t="s">
        <v>200</v>
      </c>
      <c r="C19" s="4" t="n">
        <v>4554785</v>
      </c>
      <c r="D19" s="4" t="n">
        <v>4545466</v>
      </c>
      <c r="E19" s="4" t="n">
        <v>3316296</v>
      </c>
    </row>
    <row r="20" spans="1:5">
      <c r="A20" s="3" t="s">
        <v>201</v>
      </c>
      <c r="C20" s="4" t="n">
        <v>755653</v>
      </c>
      <c r="D20" s="4" t="n">
        <v>-420426</v>
      </c>
      <c r="E20" s="4" t="n">
        <v>722417</v>
      </c>
    </row>
    <row r="21" spans="1:5">
      <c r="A21" s="6" t="s">
        <v>202</v>
      </c>
    </row>
    <row r="22" spans="1:5">
      <c r="A22" s="3" t="s">
        <v>203</v>
      </c>
      <c r="C22" s="4" t="n">
        <v>2499205</v>
      </c>
      <c r="D22" s="4" t="n">
        <v>940580</v>
      </c>
      <c r="E22" s="4" t="n">
        <v>775347</v>
      </c>
    </row>
    <row r="23" spans="1:5">
      <c r="A23" s="3" t="s">
        <v>204</v>
      </c>
      <c r="C23" s="4" t="n">
        <v>50192</v>
      </c>
      <c r="D23" s="4" t="n">
        <v>9889</v>
      </c>
      <c r="E23" s="4" t="n">
        <v>9787</v>
      </c>
    </row>
    <row r="24" spans="1:5">
      <c r="A24" s="3" t="s">
        <v>205</v>
      </c>
      <c r="C24" s="4" t="n">
        <v>1297</v>
      </c>
      <c r="D24" s="4" t="n">
        <v>44104</v>
      </c>
      <c r="E24" s="4" t="n">
        <v>139294</v>
      </c>
    </row>
    <row r="25" spans="1:5">
      <c r="A25" s="3" t="s">
        <v>206</v>
      </c>
      <c r="C25" s="4" t="n">
        <v>322038</v>
      </c>
      <c r="D25" s="4" t="n">
        <v>278689</v>
      </c>
      <c r="E25" s="4" t="n">
        <v>333725</v>
      </c>
    </row>
    <row r="26" spans="1:5">
      <c r="A26" s="3" t="s">
        <v>207</v>
      </c>
      <c r="C26" s="4" t="n">
        <v>-213208</v>
      </c>
      <c r="D26" s="4" t="n">
        <v>-20021</v>
      </c>
      <c r="E26" s="4" t="n">
        <v>-150338</v>
      </c>
    </row>
    <row r="27" spans="1:5">
      <c r="A27" s="3" t="s">
        <v>208</v>
      </c>
      <c r="C27" s="4" t="n">
        <v>-279402</v>
      </c>
      <c r="D27" s="4" t="n">
        <v>-318027</v>
      </c>
      <c r="E27" s="4" t="n">
        <v>-226000</v>
      </c>
    </row>
    <row r="28" spans="1:5">
      <c r="A28" s="3" t="s">
        <v>209</v>
      </c>
      <c r="E28" s="4" t="n">
        <v>3856</v>
      </c>
    </row>
    <row r="29" spans="1:5">
      <c r="A29" s="3" t="s">
        <v>210</v>
      </c>
      <c r="C29" s="4" t="n">
        <v>601941</v>
      </c>
      <c r="D29" s="4" t="n">
        <v>623189</v>
      </c>
      <c r="E29" s="4" t="n">
        <v>555635</v>
      </c>
    </row>
    <row r="30" spans="1:5">
      <c r="A30" s="3" t="s">
        <v>211</v>
      </c>
      <c r="C30" s="4" t="n">
        <v>-528904</v>
      </c>
      <c r="D30" s="4" t="n">
        <v>-771833</v>
      </c>
      <c r="E30" s="4" t="n">
        <v>-509572</v>
      </c>
    </row>
    <row r="31" spans="1:5">
      <c r="A31" s="3" t="s">
        <v>212</v>
      </c>
      <c r="C31" s="4" t="n">
        <v>-2826365</v>
      </c>
      <c r="D31" s="4" t="n">
        <v>-4072135</v>
      </c>
      <c r="E31" s="4" t="n">
        <v>-3482686</v>
      </c>
    </row>
    <row r="32" spans="1:5">
      <c r="A32" s="3" t="s">
        <v>213</v>
      </c>
      <c r="C32" s="4" t="n">
        <v>1675550</v>
      </c>
      <c r="D32" s="4" t="n">
        <v>1923208</v>
      </c>
      <c r="E32" s="4" t="n">
        <v>478605</v>
      </c>
    </row>
    <row r="33" spans="1:5">
      <c r="A33" s="3" t="s">
        <v>214</v>
      </c>
      <c r="C33" s="4" t="n">
        <v>-84179</v>
      </c>
      <c r="D33" s="4" t="n">
        <v>-34802</v>
      </c>
      <c r="E33" s="4" t="n">
        <v>-73495</v>
      </c>
    </row>
    <row r="34" spans="1:5">
      <c r="A34" s="3" t="s">
        <v>215</v>
      </c>
      <c r="C34" s="4" t="n">
        <v>1218165</v>
      </c>
      <c r="D34" s="4" t="n">
        <v>-1397159</v>
      </c>
      <c r="E34" s="4" t="n">
        <v>-2145842</v>
      </c>
    </row>
    <row r="35" spans="1:5">
      <c r="A35" s="6" t="s">
        <v>216</v>
      </c>
    </row>
    <row r="36" spans="1:5">
      <c r="A36" s="3" t="s">
        <v>217</v>
      </c>
      <c r="C36" s="4" t="n">
        <v>461145</v>
      </c>
      <c r="D36" s="4" t="n">
        <v>98024</v>
      </c>
      <c r="E36" s="4" t="n">
        <v>2667742</v>
      </c>
    </row>
    <row r="37" spans="1:5">
      <c r="A37" s="3" t="s">
        <v>218</v>
      </c>
      <c r="C37" s="4" t="n">
        <v>-3256300</v>
      </c>
      <c r="D37" s="4" t="n">
        <v>768100</v>
      </c>
      <c r="E37" s="4" t="n">
        <v>-767900</v>
      </c>
    </row>
    <row r="38" spans="1:5">
      <c r="A38" s="3" t="s">
        <v>219</v>
      </c>
      <c r="C38" s="4" t="n">
        <v>1181000</v>
      </c>
      <c r="D38" s="4" t="n">
        <v>11243500</v>
      </c>
      <c r="E38" s="4" t="n">
        <v>50000</v>
      </c>
    </row>
    <row r="39" spans="1:5">
      <c r="A39" s="3" t="s">
        <v>220</v>
      </c>
      <c r="D39" s="4" t="n">
        <v>-10489682</v>
      </c>
      <c r="E39" s="4" t="n">
        <v>-160615</v>
      </c>
    </row>
    <row r="40" spans="1:5">
      <c r="A40" s="3" t="s">
        <v>173</v>
      </c>
      <c r="B40" s="3" t="s">
        <v>37</v>
      </c>
      <c r="D40" s="4" t="n">
        <v>2486</v>
      </c>
      <c r="E40" s="4" t="n">
        <v>3225</v>
      </c>
    </row>
    <row r="41" spans="1:5">
      <c r="A41" s="3" t="s">
        <v>221</v>
      </c>
      <c r="D41" s="4" t="n">
        <v>629682</v>
      </c>
    </row>
    <row r="42" spans="1:5">
      <c r="A42" s="3" t="s">
        <v>222</v>
      </c>
      <c r="C42" s="4" t="n">
        <v>-330810</v>
      </c>
      <c r="D42" s="4" t="n">
        <v>-453981</v>
      </c>
      <c r="E42" s="4" t="n">
        <v>-442204</v>
      </c>
    </row>
    <row r="43" spans="1:5">
      <c r="A43" s="3" t="s">
        <v>223</v>
      </c>
      <c r="E43" s="4" t="n">
        <v>60</v>
      </c>
    </row>
    <row r="44" spans="1:5">
      <c r="A44" s="3" t="s">
        <v>224</v>
      </c>
      <c r="B44" s="3" t="s">
        <v>37</v>
      </c>
      <c r="C44" s="4" t="n">
        <v>-8677</v>
      </c>
      <c r="D44" s="4" t="n">
        <v>-7020</v>
      </c>
      <c r="E44" s="4" t="n">
        <v>-7283</v>
      </c>
    </row>
    <row r="45" spans="1:5">
      <c r="A45" s="3" t="s">
        <v>225</v>
      </c>
      <c r="C45" s="4" t="n">
        <v>-1953642</v>
      </c>
      <c r="D45" s="4" t="n">
        <v>1791109</v>
      </c>
      <c r="E45" s="4" t="n">
        <v>1343025</v>
      </c>
    </row>
    <row r="46" spans="1:5">
      <c r="A46" s="3" t="s">
        <v>226</v>
      </c>
      <c r="C46" s="4" t="n">
        <v>20176</v>
      </c>
      <c r="D46" s="4" t="n">
        <v>-26476</v>
      </c>
      <c r="E46" s="4" t="n">
        <v>-80400</v>
      </c>
    </row>
    <row r="47" spans="1:5">
      <c r="A47" s="3" t="s">
        <v>227</v>
      </c>
      <c r="C47" s="4" t="n">
        <v>537674</v>
      </c>
      <c r="D47" s="4" t="n">
        <v>564150</v>
      </c>
      <c r="E47" s="4" t="n">
        <v>644550</v>
      </c>
    </row>
    <row r="48" spans="1:5">
      <c r="A48" s="3" t="s">
        <v>228</v>
      </c>
      <c r="C48" s="4" t="n">
        <v>557850</v>
      </c>
      <c r="D48" s="4" t="n">
        <v>537674</v>
      </c>
      <c r="E48" s="4" t="n">
        <v>564150</v>
      </c>
    </row>
    <row r="49" spans="1:5">
      <c r="A49" s="6" t="s">
        <v>229</v>
      </c>
    </row>
    <row r="50" spans="1:5">
      <c r="A50" s="3" t="s">
        <v>230</v>
      </c>
      <c r="C50" s="4" t="n">
        <v>382135</v>
      </c>
      <c r="D50" s="4" t="n">
        <v>540818</v>
      </c>
      <c r="E50" s="4" t="n">
        <v>553811</v>
      </c>
    </row>
    <row r="51" spans="1:5">
      <c r="A51" s="3" t="s">
        <v>231</v>
      </c>
      <c r="C51" s="4" t="n">
        <v>180238</v>
      </c>
      <c r="D51" s="4" t="n">
        <v>187608</v>
      </c>
      <c r="E51" s="4" t="n">
        <v>247589</v>
      </c>
    </row>
    <row r="52" spans="1:5">
      <c r="A52" s="3" t="s">
        <v>232</v>
      </c>
      <c r="D52" s="4" t="n">
        <v>914965</v>
      </c>
    </row>
    <row r="53" spans="1:5">
      <c r="A53" s="6" t="s">
        <v>233</v>
      </c>
    </row>
    <row r="54" spans="1:5">
      <c r="A54" s="3" t="s">
        <v>234</v>
      </c>
      <c r="C54" s="4" t="n">
        <v>20099</v>
      </c>
      <c r="D54" s="4" t="n">
        <v>47096</v>
      </c>
      <c r="E54" s="4" t="n">
        <v>86545</v>
      </c>
    </row>
    <row r="55" spans="1:5">
      <c r="A55" s="3" t="s">
        <v>235</v>
      </c>
      <c r="C55" s="4" t="n">
        <v>1659743</v>
      </c>
      <c r="D55" s="4" t="n">
        <v>1897075</v>
      </c>
      <c r="E55" s="4" t="n">
        <v>654758</v>
      </c>
    </row>
    <row r="56" spans="1:5">
      <c r="A56" s="3" t="s">
        <v>236</v>
      </c>
      <c r="D56" s="4" t="n">
        <v>153578</v>
      </c>
    </row>
    <row r="57" spans="1:5">
      <c r="A57" s="3" t="s">
        <v>237</v>
      </c>
      <c r="C57" s="7" t="n">
        <v>8985</v>
      </c>
      <c r="D57" s="7" t="n">
        <v>7708</v>
      </c>
      <c r="E57" s="7" t="n">
        <v>7073</v>
      </c>
    </row>
    <row r="58" spans="1:5"/>
    <row r="59" spans="1:5">
      <c r="A59" s="3" t="s">
        <v>37</v>
      </c>
      <c r="B59" s="3" t="s">
        <v>179</v>
      </c>
    </row>
  </sheetData>
  <mergeCells count="4">
    <mergeCell ref="A1:B2"/>
    <mergeCell ref="C1:E1"/>
    <mergeCell ref="A58:D58"/>
    <mergeCell ref="B59:D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1</v>
      </c>
    </row>
    <row r="2" spans="1:3">
      <c r="A2" s="6" t="s">
        <v>916</v>
      </c>
    </row>
    <row r="3" spans="1:3">
      <c r="A3" s="3" t="s">
        <v>917</v>
      </c>
      <c r="B3" s="7" t="n">
        <v>6876629</v>
      </c>
    </row>
    <row r="4" spans="1:3">
      <c r="A4" s="3" t="s">
        <v>918</v>
      </c>
      <c r="B4" s="4" t="n">
        <v>561031</v>
      </c>
    </row>
    <row r="5" spans="1:3">
      <c r="A5" s="3" t="s">
        <v>919</v>
      </c>
      <c r="B5" s="4" t="n">
        <v>40908</v>
      </c>
    </row>
    <row r="6" spans="1:3">
      <c r="A6" s="3" t="s">
        <v>920</v>
      </c>
      <c r="B6" s="4" t="n">
        <v>25039</v>
      </c>
    </row>
    <row r="7" spans="1:3">
      <c r="A7" s="3" t="s">
        <v>921</v>
      </c>
      <c r="B7" s="4" t="n">
        <v>54544</v>
      </c>
    </row>
    <row r="8" spans="1:3">
      <c r="A8" s="3" t="s">
        <v>922</v>
      </c>
      <c r="B8" s="4" t="n">
        <v>19019</v>
      </c>
    </row>
    <row r="9" spans="1:3">
      <c r="A9" s="3" t="s">
        <v>923</v>
      </c>
      <c r="B9" s="7" t="n">
        <v>7577170</v>
      </c>
      <c r="C9" s="7" t="n">
        <v>53124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590</v>
      </c>
    </row>
    <row r="2" spans="1:2">
      <c r="A2" s="6" t="s">
        <v>925</v>
      </c>
    </row>
    <row r="3" spans="1:2">
      <c r="A3" s="3" t="s">
        <v>926</v>
      </c>
      <c r="B3" s="7" t="n">
        <v>1101054</v>
      </c>
    </row>
    <row r="4" spans="1:2">
      <c r="A4" s="3" t="s">
        <v>927</v>
      </c>
      <c r="B4" s="4" t="n">
        <v>718082</v>
      </c>
    </row>
    <row r="5" spans="1:2">
      <c r="A5" s="3" t="s">
        <v>928</v>
      </c>
      <c r="B5" s="4" t="n">
        <v>2090315</v>
      </c>
    </row>
    <row r="6" spans="1:2">
      <c r="A6" s="3" t="s">
        <v>929</v>
      </c>
      <c r="B6" s="4" t="n">
        <v>367310</v>
      </c>
    </row>
    <row r="7" spans="1:2">
      <c r="A7" s="3" t="s">
        <v>930</v>
      </c>
      <c r="B7" s="7" t="n">
        <v>42767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31</v>
      </c>
      <c r="B1" s="2" t="s">
        <v>2</v>
      </c>
      <c r="C1" s="2" t="s">
        <v>31</v>
      </c>
    </row>
    <row r="2" spans="1:3">
      <c r="A2" s="6" t="s">
        <v>932</v>
      </c>
    </row>
    <row r="3" spans="1:3">
      <c r="A3" s="3" t="s">
        <v>933</v>
      </c>
      <c r="B3" s="7" t="n">
        <v>11664500</v>
      </c>
      <c r="C3" s="7" t="n">
        <v>13463800</v>
      </c>
    </row>
    <row r="4" spans="1:3">
      <c r="A4" s="3" t="s">
        <v>67</v>
      </c>
      <c r="B4" s="4" t="n">
        <v>1500000</v>
      </c>
      <c r="C4" s="4" t="n">
        <v>1500000</v>
      </c>
    </row>
    <row r="5" spans="1:3">
      <c r="A5" s="3" t="s">
        <v>68</v>
      </c>
      <c r="B5" s="4" t="n">
        <v>150000</v>
      </c>
      <c r="C5" s="4" t="n">
        <v>426000</v>
      </c>
    </row>
    <row r="6" spans="1:3">
      <c r="A6" s="3" t="s">
        <v>69</v>
      </c>
      <c r="B6" s="4" t="n">
        <v>13314500</v>
      </c>
      <c r="C6" s="4" t="n">
        <v>15389800</v>
      </c>
    </row>
    <row r="7" spans="1:3">
      <c r="A7" s="3" t="s">
        <v>70</v>
      </c>
      <c r="B7" s="4" t="n">
        <v>358879</v>
      </c>
      <c r="C7" s="4" t="n">
        <v>358605</v>
      </c>
    </row>
    <row r="8" spans="1:3">
      <c r="A8" s="3" t="s">
        <v>71</v>
      </c>
      <c r="B8" s="7" t="n">
        <v>13673379</v>
      </c>
      <c r="C8" s="7" t="n">
        <v>157484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21"/>
    <col customWidth="1" max="6" min="6" width="21"/>
  </cols>
  <sheetData>
    <row r="1" spans="1:6">
      <c r="A1" s="1" t="s">
        <v>934</v>
      </c>
      <c r="B1" s="2" t="s">
        <v>935</v>
      </c>
      <c r="C1" s="2" t="s">
        <v>936</v>
      </c>
      <c r="D1" s="2" t="s">
        <v>567</v>
      </c>
      <c r="E1" s="2" t="s">
        <v>936</v>
      </c>
      <c r="F1" s="2" t="s">
        <v>569</v>
      </c>
    </row>
    <row r="2" spans="1:6">
      <c r="A2" s="6" t="s">
        <v>925</v>
      </c>
    </row>
    <row r="3" spans="1:6">
      <c r="A3" s="3" t="s">
        <v>937</v>
      </c>
      <c r="C3" s="7" t="n">
        <v>10400000000</v>
      </c>
    </row>
    <row r="4" spans="1:6">
      <c r="A4" s="3" t="s">
        <v>938</v>
      </c>
      <c r="C4" s="4" t="n">
        <v>12400000</v>
      </c>
      <c r="D4" s="7" t="n">
        <v>18100000</v>
      </c>
      <c r="E4" s="7" t="n">
        <v>12400000</v>
      </c>
    </row>
    <row r="5" spans="1:6">
      <c r="A5" s="3" t="s">
        <v>939</v>
      </c>
      <c r="C5" s="7" t="n">
        <v>2500000000</v>
      </c>
      <c r="D5" s="7" t="n">
        <v>300000000</v>
      </c>
      <c r="E5" s="7" t="n">
        <v>2500000000</v>
      </c>
    </row>
    <row r="6" spans="1:6">
      <c r="A6" s="3" t="s">
        <v>940</v>
      </c>
      <c r="C6" s="3" t="s">
        <v>894</v>
      </c>
      <c r="D6" s="3" t="s">
        <v>941</v>
      </c>
      <c r="E6" s="3" t="s">
        <v>894</v>
      </c>
    </row>
    <row r="7" spans="1:6">
      <c r="A7" s="3" t="s">
        <v>942</v>
      </c>
      <c r="D7" s="7" t="n">
        <v>929400000</v>
      </c>
      <c r="E7" s="7" t="n">
        <v>2300000000</v>
      </c>
      <c r="F7" s="7" t="n">
        <v>2600000000</v>
      </c>
    </row>
    <row r="8" spans="1:6">
      <c r="A8" s="3" t="s">
        <v>943</v>
      </c>
      <c r="D8" s="3" t="s">
        <v>623</v>
      </c>
      <c r="E8" s="3" t="s">
        <v>944</v>
      </c>
      <c r="F8" s="3" t="s">
        <v>945</v>
      </c>
    </row>
    <row r="9" spans="1:6">
      <c r="A9" s="3" t="s">
        <v>946</v>
      </c>
      <c r="D9" s="7" t="n">
        <v>5500000</v>
      </c>
      <c r="E9" s="7" t="n">
        <v>9800000</v>
      </c>
      <c r="F9" s="7" t="n">
        <v>9800000</v>
      </c>
    </row>
    <row r="10" spans="1:6">
      <c r="A10" s="3" t="s">
        <v>947</v>
      </c>
      <c r="D10" s="4" t="n">
        <v>216464000</v>
      </c>
      <c r="E10" s="4" t="n">
        <v>1123360000</v>
      </c>
      <c r="F10" s="4" t="n">
        <v>392968000</v>
      </c>
    </row>
    <row r="11" spans="1:6">
      <c r="A11" s="3" t="s">
        <v>948</v>
      </c>
      <c r="C11" s="7" t="n">
        <v>1500000000</v>
      </c>
      <c r="D11" s="4" t="n">
        <v>1500000000</v>
      </c>
      <c r="E11" s="4" t="n">
        <v>1500000000</v>
      </c>
    </row>
    <row r="12" spans="1:6">
      <c r="A12" s="3" t="s">
        <v>947</v>
      </c>
      <c r="D12" s="4" t="n">
        <v>387487000</v>
      </c>
      <c r="E12" s="4" t="n">
        <v>1283509000</v>
      </c>
      <c r="F12" s="4" t="n">
        <v>542714000</v>
      </c>
    </row>
    <row r="13" spans="1:6">
      <c r="A13" s="3" t="s">
        <v>68</v>
      </c>
      <c r="C13" s="4" t="n">
        <v>426000000</v>
      </c>
      <c r="D13" s="7" t="n">
        <v>150000000</v>
      </c>
      <c r="E13" s="7" t="n">
        <v>426000000</v>
      </c>
    </row>
    <row r="14" spans="1:6">
      <c r="A14" s="3" t="s">
        <v>949</v>
      </c>
      <c r="D14" s="3" t="s">
        <v>950</v>
      </c>
      <c r="E14" s="3" t="s">
        <v>951</v>
      </c>
    </row>
    <row r="15" spans="1:6">
      <c r="A15" s="3" t="s">
        <v>952</v>
      </c>
      <c r="D15" s="7" t="n">
        <v>525400000</v>
      </c>
      <c r="E15" s="7" t="n">
        <v>588800000</v>
      </c>
      <c r="F15" s="7" t="n">
        <v>430100000</v>
      </c>
    </row>
    <row r="16" spans="1:6">
      <c r="A16" s="3" t="s">
        <v>949</v>
      </c>
      <c r="D16" s="3" t="s">
        <v>953</v>
      </c>
      <c r="E16" s="3" t="s">
        <v>954</v>
      </c>
      <c r="F16" s="3" t="s">
        <v>955</v>
      </c>
    </row>
    <row r="17" spans="1:6">
      <c r="A17" s="3" t="s">
        <v>956</v>
      </c>
      <c r="D17" s="7" t="n">
        <v>2700000</v>
      </c>
      <c r="E17" s="7" t="n">
        <v>1500000</v>
      </c>
      <c r="F17" s="7" t="n">
        <v>1100000</v>
      </c>
    </row>
    <row r="18" spans="1:6">
      <c r="A18" s="3" t="s">
        <v>70</v>
      </c>
      <c r="C18" s="4" t="n">
        <v>358605000</v>
      </c>
      <c r="D18" s="4" t="n">
        <v>358879000</v>
      </c>
      <c r="E18" s="4" t="n">
        <v>358605000</v>
      </c>
    </row>
    <row r="19" spans="1:6">
      <c r="A19" s="3" t="s">
        <v>957</v>
      </c>
      <c r="B19" s="3" t="s">
        <v>958</v>
      </c>
    </row>
    <row r="20" spans="1:6">
      <c r="A20" s="3" t="s">
        <v>959</v>
      </c>
      <c r="D20" s="7" t="n">
        <v>1181000000</v>
      </c>
      <c r="E20" s="4" t="n">
        <v>11243500000</v>
      </c>
      <c r="F20" s="4" t="n">
        <v>50000000</v>
      </c>
    </row>
    <row r="21" spans="1:6">
      <c r="A21" s="3" t="s">
        <v>960</v>
      </c>
      <c r="D21" s="3" t="s">
        <v>958</v>
      </c>
    </row>
    <row r="22" spans="1:6">
      <c r="A22" s="3" t="s">
        <v>961</v>
      </c>
      <c r="D22" s="3" t="s">
        <v>673</v>
      </c>
    </row>
    <row r="23" spans="1:6">
      <c r="A23" s="3" t="s">
        <v>962</v>
      </c>
    </row>
    <row r="24" spans="1:6">
      <c r="A24" s="6" t="s">
        <v>925</v>
      </c>
    </row>
    <row r="25" spans="1:6">
      <c r="A25" s="3" t="s">
        <v>938</v>
      </c>
      <c r="C25" s="4" t="n">
        <v>1200000</v>
      </c>
      <c r="D25" s="7" t="n">
        <v>1200000</v>
      </c>
      <c r="E25" s="4" t="n">
        <v>1200000</v>
      </c>
    </row>
    <row r="26" spans="1:6">
      <c r="A26" s="3" t="s">
        <v>947</v>
      </c>
      <c r="D26" s="4" t="n">
        <v>23300000</v>
      </c>
      <c r="E26" s="4" t="n">
        <v>99900000</v>
      </c>
      <c r="F26" s="4" t="n">
        <v>119300000</v>
      </c>
    </row>
    <row r="27" spans="1:6">
      <c r="A27" s="3" t="s">
        <v>948</v>
      </c>
      <c r="C27" s="7" t="n">
        <v>0</v>
      </c>
      <c r="D27" s="4" t="n">
        <v>0</v>
      </c>
      <c r="E27" s="7" t="n">
        <v>0</v>
      </c>
      <c r="F27" s="4" t="n">
        <v>0</v>
      </c>
    </row>
    <row r="28" spans="1:6">
      <c r="A28" s="3" t="s">
        <v>963</v>
      </c>
      <c r="C28" s="3" t="s">
        <v>964</v>
      </c>
      <c r="E28" s="3" t="s">
        <v>964</v>
      </c>
    </row>
    <row r="29" spans="1:6">
      <c r="A29" s="3" t="s">
        <v>965</v>
      </c>
      <c r="E29" s="7" t="n">
        <v>197300000</v>
      </c>
    </row>
    <row r="30" spans="1:6">
      <c r="A30" s="3" t="s">
        <v>947</v>
      </c>
      <c r="E30" s="4" t="n">
        <v>614000</v>
      </c>
    </row>
    <row r="31" spans="1:6">
      <c r="A31" s="3" t="s">
        <v>966</v>
      </c>
    </row>
    <row r="32" spans="1:6">
      <c r="A32" s="6" t="s">
        <v>925</v>
      </c>
    </row>
    <row r="33" spans="1:6">
      <c r="A33" s="3" t="s">
        <v>947</v>
      </c>
      <c r="D33" s="4" t="n">
        <v>172000000</v>
      </c>
      <c r="E33" s="4" t="n">
        <v>230600000</v>
      </c>
      <c r="F33" s="4" t="n">
        <v>255000000</v>
      </c>
    </row>
    <row r="34" spans="1:6">
      <c r="A34" s="3" t="s">
        <v>967</v>
      </c>
    </row>
    <row r="35" spans="1:6">
      <c r="A35" s="6" t="s">
        <v>925</v>
      </c>
    </row>
    <row r="36" spans="1:6">
      <c r="A36" s="3" t="s">
        <v>947</v>
      </c>
      <c r="D36" s="7" t="n">
        <v>18500000</v>
      </c>
      <c r="E36" s="7" t="n">
        <v>17600000</v>
      </c>
      <c r="F36" s="4" t="n">
        <v>17500000</v>
      </c>
    </row>
    <row r="37" spans="1:6">
      <c r="A37" s="3" t="s">
        <v>968</v>
      </c>
      <c r="D37" s="4" t="n">
        <v>3</v>
      </c>
    </row>
    <row r="38" spans="1:6">
      <c r="A38" s="3" t="s">
        <v>969</v>
      </c>
    </row>
    <row r="39" spans="1:6">
      <c r="A39" s="6" t="s">
        <v>925</v>
      </c>
    </row>
    <row r="40" spans="1:6">
      <c r="A40" s="3" t="s">
        <v>970</v>
      </c>
      <c r="C40" s="3" t="s">
        <v>971</v>
      </c>
      <c r="E40" s="3" t="s">
        <v>971</v>
      </c>
    </row>
    <row r="41" spans="1:6">
      <c r="A41" s="3" t="s">
        <v>972</v>
      </c>
    </row>
    <row r="42" spans="1:6">
      <c r="A42" s="6" t="s">
        <v>925</v>
      </c>
    </row>
    <row r="43" spans="1:6">
      <c r="A43" s="3" t="s">
        <v>970</v>
      </c>
      <c r="C43" s="3" t="s">
        <v>973</v>
      </c>
      <c r="E43" s="3" t="s">
        <v>973</v>
      </c>
    </row>
    <row r="44" spans="1:6">
      <c r="A44" s="3" t="s">
        <v>974</v>
      </c>
    </row>
    <row r="45" spans="1:6">
      <c r="A45" s="6" t="s">
        <v>925</v>
      </c>
    </row>
    <row r="46" spans="1:6">
      <c r="A46" s="3" t="s">
        <v>975</v>
      </c>
      <c r="B46" s="4" t="n">
        <v>5500000</v>
      </c>
    </row>
    <row r="47" spans="1:6">
      <c r="A47" s="3" t="s">
        <v>976</v>
      </c>
      <c r="B47" s="7" t="n">
        <v>50</v>
      </c>
    </row>
    <row r="48" spans="1:6">
      <c r="A48" s="3" t="s">
        <v>959</v>
      </c>
      <c r="B48" s="7" t="n">
        <v>275000000</v>
      </c>
    </row>
    <row r="49" spans="1:6">
      <c r="A49" s="3" t="s">
        <v>977</v>
      </c>
      <c r="B49" s="4" t="n">
        <v>92400000</v>
      </c>
    </row>
    <row r="50" spans="1:6">
      <c r="A50" s="3" t="s">
        <v>978</v>
      </c>
      <c r="D50" s="7" t="n">
        <v>66700000</v>
      </c>
    </row>
    <row r="51" spans="1:6">
      <c r="A51" s="3" t="s">
        <v>979</v>
      </c>
    </row>
    <row r="52" spans="1:6">
      <c r="A52" s="6" t="s">
        <v>925</v>
      </c>
    </row>
    <row r="53" spans="1:6">
      <c r="A53" s="3" t="s">
        <v>980</v>
      </c>
      <c r="B53" s="7" t="n">
        <v>92400000</v>
      </c>
    </row>
    <row r="54" spans="1:6">
      <c r="A54" s="3" t="s">
        <v>981</v>
      </c>
    </row>
    <row r="55" spans="1:6">
      <c r="A55" s="6" t="s">
        <v>925</v>
      </c>
    </row>
    <row r="56" spans="1:6">
      <c r="A56" s="3" t="s">
        <v>982</v>
      </c>
      <c r="B56" s="9" t="n">
        <v>2.4953</v>
      </c>
    </row>
    <row r="57" spans="1:6">
      <c r="A57" s="3" t="s">
        <v>983</v>
      </c>
      <c r="B57" s="4" t="n">
        <v>13700000</v>
      </c>
    </row>
    <row r="58" spans="1:6">
      <c r="A58" s="3" t="s">
        <v>984</v>
      </c>
      <c r="B58" s="8" t="n">
        <v>20.04</v>
      </c>
    </row>
    <row r="59" spans="1:6">
      <c r="A59" s="3" t="s">
        <v>985</v>
      </c>
      <c r="B59" s="3" t="s">
        <v>986</v>
      </c>
    </row>
    <row r="60" spans="1:6">
      <c r="A60" s="3" t="s">
        <v>987</v>
      </c>
      <c r="B60" s="3" t="s">
        <v>988</v>
      </c>
    </row>
    <row r="61" spans="1:6">
      <c r="A61" s="3" t="s">
        <v>989</v>
      </c>
      <c r="B61" s="7" t="n">
        <v>50</v>
      </c>
    </row>
    <row r="62" spans="1:6">
      <c r="A62" s="3" t="s">
        <v>980</v>
      </c>
      <c r="B62" s="7" t="n">
        <v>182600000</v>
      </c>
    </row>
    <row r="63" spans="1:6">
      <c r="A63" s="3" t="s">
        <v>990</v>
      </c>
    </row>
    <row r="64" spans="1:6">
      <c r="A64" s="6" t="s">
        <v>925</v>
      </c>
    </row>
    <row r="65" spans="1:6">
      <c r="A65" s="3" t="s">
        <v>991</v>
      </c>
      <c r="C65" s="7" t="n">
        <v>5700000000</v>
      </c>
      <c r="D65" s="4" t="n">
        <v>7500000000</v>
      </c>
      <c r="E65" s="7" t="n">
        <v>5700000000</v>
      </c>
    </row>
    <row r="66" spans="1:6">
      <c r="A66" s="3" t="s">
        <v>992</v>
      </c>
      <c r="C66" s="7" t="n">
        <v>790300000</v>
      </c>
      <c r="D66" s="7" t="n">
        <v>10000000</v>
      </c>
      <c r="E66" s="7" t="n">
        <v>790300000</v>
      </c>
    </row>
    <row r="67" spans="1:6">
      <c r="A67" s="3" t="s">
        <v>993</v>
      </c>
      <c r="C67" s="3" t="s">
        <v>994</v>
      </c>
      <c r="D67" s="3" t="s">
        <v>995</v>
      </c>
      <c r="E67" s="3" t="s">
        <v>994</v>
      </c>
    </row>
    <row r="68" spans="1:6">
      <c r="A68" s="3" t="s">
        <v>996</v>
      </c>
      <c r="D68" s="7" t="n">
        <v>426500000</v>
      </c>
      <c r="E68" s="7" t="n">
        <v>572700000</v>
      </c>
      <c r="F68" s="7" t="n">
        <v>245300000</v>
      </c>
    </row>
    <row r="69" spans="1:6">
      <c r="A69" s="3" t="s">
        <v>997</v>
      </c>
      <c r="D69" s="3" t="s">
        <v>998</v>
      </c>
      <c r="E69" s="3" t="s">
        <v>999</v>
      </c>
      <c r="F69" s="3" t="s">
        <v>945</v>
      </c>
    </row>
    <row r="70" spans="1:6">
      <c r="A70" s="3" t="s">
        <v>947</v>
      </c>
      <c r="D70" s="7" t="n">
        <v>2500000</v>
      </c>
      <c r="E70" s="7" t="n">
        <v>2500000</v>
      </c>
      <c r="F70" s="7" t="n">
        <v>89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1</v>
      </c>
    </row>
    <row r="2" spans="1:3">
      <c r="A2" s="6" t="s">
        <v>1001</v>
      </c>
    </row>
    <row r="3" spans="1:3">
      <c r="A3" s="4" t="n">
        <v>2017</v>
      </c>
      <c r="B3" s="7" t="n">
        <v>300000</v>
      </c>
      <c r="C3" s="7" t="n">
        <v>2500000</v>
      </c>
    </row>
    <row r="4" spans="1:3">
      <c r="A4" s="3" t="s">
        <v>1002</v>
      </c>
      <c r="B4" s="4" t="n">
        <v>11664500</v>
      </c>
      <c r="C4" s="7" t="n">
        <v>13463800</v>
      </c>
    </row>
    <row r="5" spans="1:3">
      <c r="A5" s="3" t="s">
        <v>1003</v>
      </c>
    </row>
    <row r="6" spans="1:3">
      <c r="A6" s="6" t="s">
        <v>1001</v>
      </c>
    </row>
    <row r="7" spans="1:3">
      <c r="A7" s="4" t="n">
        <v>2017</v>
      </c>
      <c r="B7" s="4" t="n">
        <v>1860000</v>
      </c>
    </row>
    <row r="8" spans="1:3">
      <c r="A8" s="4" t="n">
        <v>2018</v>
      </c>
      <c r="B8" s="4" t="n">
        <v>4423500</v>
      </c>
    </row>
    <row r="9" spans="1:3">
      <c r="A9" s="4" t="n">
        <v>2019</v>
      </c>
      <c r="B9" s="4" t="n">
        <v>3881000</v>
      </c>
    </row>
    <row r="10" spans="1:3">
      <c r="A10" s="4" t="n">
        <v>2020</v>
      </c>
      <c r="B10" s="4" t="n">
        <v>1500000</v>
      </c>
    </row>
    <row r="11" spans="1:3">
      <c r="A11" s="3" t="s">
        <v>1002</v>
      </c>
      <c r="B11" s="7" t="n">
        <v>11664500</v>
      </c>
    </row>
    <row r="12" spans="1:3">
      <c r="A12" s="6" t="s">
        <v>892</v>
      </c>
    </row>
    <row r="13" spans="1:3">
      <c r="A13" s="4" t="n">
        <v>2017</v>
      </c>
      <c r="B13" s="3" t="s">
        <v>1004</v>
      </c>
    </row>
    <row r="14" spans="1:3">
      <c r="A14" s="4" t="n">
        <v>2018</v>
      </c>
      <c r="B14" s="3" t="s">
        <v>694</v>
      </c>
    </row>
    <row r="15" spans="1:3">
      <c r="A15" s="4" t="n">
        <v>2019</v>
      </c>
      <c r="B15" s="3" t="s">
        <v>1005</v>
      </c>
    </row>
    <row r="16" spans="1:3">
      <c r="A16" s="4" t="n">
        <v>2020</v>
      </c>
      <c r="B16" s="3" t="s">
        <v>1006</v>
      </c>
    </row>
    <row r="17" spans="1:3">
      <c r="A17" s="3" t="s">
        <v>1002</v>
      </c>
      <c r="B17" s="3" t="s">
        <v>9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1</v>
      </c>
    </row>
    <row r="2" spans="1:3">
      <c r="A2" s="6" t="s">
        <v>882</v>
      </c>
    </row>
    <row r="3" spans="1:3">
      <c r="A3" s="3" t="s">
        <v>67</v>
      </c>
      <c r="B3" s="7" t="n">
        <v>1500000</v>
      </c>
      <c r="C3" s="7" t="n">
        <v>1500000</v>
      </c>
    </row>
    <row r="4" spans="1:3">
      <c r="A4" s="6" t="s">
        <v>892</v>
      </c>
    </row>
    <row r="5" spans="1:3">
      <c r="A5" s="3" t="s">
        <v>1008</v>
      </c>
      <c r="B5" s="3" t="s">
        <v>694</v>
      </c>
    </row>
    <row r="6" spans="1:3">
      <c r="A6" s="3" t="s">
        <v>1003</v>
      </c>
    </row>
    <row r="7" spans="1:3">
      <c r="A7" s="6" t="s">
        <v>882</v>
      </c>
    </row>
    <row r="8" spans="1:3">
      <c r="A8" s="4" t="n">
        <v>2017</v>
      </c>
      <c r="B8" s="7" t="n">
        <v>1250000</v>
      </c>
    </row>
    <row r="9" spans="1:3">
      <c r="A9" s="4" t="n">
        <v>2018</v>
      </c>
      <c r="B9" s="4" t="n">
        <v>250000</v>
      </c>
    </row>
    <row r="10" spans="1:3">
      <c r="A10" s="3" t="s">
        <v>67</v>
      </c>
      <c r="B10" s="7" t="n">
        <v>1500000</v>
      </c>
    </row>
    <row r="11" spans="1:3">
      <c r="A11" s="6" t="s">
        <v>892</v>
      </c>
    </row>
    <row r="12" spans="1:3">
      <c r="A12" s="4" t="n">
        <v>2017</v>
      </c>
      <c r="B12" s="3" t="s">
        <v>1009</v>
      </c>
    </row>
    <row r="13" spans="1:3">
      <c r="A13" s="4" t="n">
        <v>2018</v>
      </c>
      <c r="B13" s="3" t="s">
        <v>1010</v>
      </c>
    </row>
    <row r="14" spans="1:3">
      <c r="A14" s="3" t="s">
        <v>1008</v>
      </c>
      <c r="B14" s="3" t="s">
        <v>6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1</v>
      </c>
      <c r="B1" s="2" t="s">
        <v>2</v>
      </c>
      <c r="C1" s="2" t="s">
        <v>31</v>
      </c>
    </row>
    <row r="2" spans="1:3">
      <c r="A2" s="6" t="s">
        <v>932</v>
      </c>
    </row>
    <row r="3" spans="1:3">
      <c r="A3" s="3" t="s">
        <v>1012</v>
      </c>
      <c r="B3" s="7" t="n">
        <v>1500000</v>
      </c>
      <c r="C3" s="7" t="n">
        <v>1500000</v>
      </c>
    </row>
    <row r="4" spans="1:3">
      <c r="A4" s="3" t="s">
        <v>1008</v>
      </c>
      <c r="B4" s="3" t="s">
        <v>694</v>
      </c>
    </row>
    <row r="5" spans="1:3">
      <c r="A5" s="3" t="s">
        <v>557</v>
      </c>
    </row>
    <row r="6" spans="1:3">
      <c r="A6" s="6" t="s">
        <v>932</v>
      </c>
    </row>
    <row r="7" spans="1:3">
      <c r="A7" s="3" t="s">
        <v>1013</v>
      </c>
      <c r="B7" s="7" t="n">
        <v>1307121</v>
      </c>
    </row>
    <row r="8" spans="1:3">
      <c r="A8" s="3" t="s">
        <v>1014</v>
      </c>
      <c r="B8" s="4" t="n">
        <v>1351515</v>
      </c>
    </row>
    <row r="9" spans="1:3">
      <c r="A9" s="3" t="s">
        <v>621</v>
      </c>
    </row>
    <row r="10" spans="1:3">
      <c r="A10" s="6" t="s">
        <v>932</v>
      </c>
    </row>
    <row r="11" spans="1:3">
      <c r="A11" s="3" t="s">
        <v>1013</v>
      </c>
      <c r="B11" s="4" t="n">
        <v>256217</v>
      </c>
    </row>
    <row r="12" spans="1:3">
      <c r="A12" s="3" t="s">
        <v>1014</v>
      </c>
      <c r="B12" s="7" t="n">
        <v>2588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1015</v>
      </c>
      <c r="C1" s="2" t="s">
        <v>1</v>
      </c>
    </row>
    <row r="2" spans="1:4">
      <c r="C2" s="2" t="s">
        <v>2</v>
      </c>
      <c r="D2" s="2" t="s">
        <v>31</v>
      </c>
    </row>
    <row r="3" spans="1:4">
      <c r="A3" s="6" t="s">
        <v>1016</v>
      </c>
    </row>
    <row r="4" spans="1:4">
      <c r="A4" s="3" t="s">
        <v>1017</v>
      </c>
      <c r="C4" s="7" t="n">
        <v>358879</v>
      </c>
      <c r="D4" s="7" t="n">
        <v>358605</v>
      </c>
    </row>
    <row r="5" spans="1:4">
      <c r="A5" s="3" t="s">
        <v>1018</v>
      </c>
      <c r="C5" s="7" t="n">
        <v>346102</v>
      </c>
    </row>
    <row r="6" spans="1:4">
      <c r="A6" s="3" t="s">
        <v>1019</v>
      </c>
    </row>
    <row r="7" spans="1:4">
      <c r="A7" s="6" t="s">
        <v>1016</v>
      </c>
    </row>
    <row r="8" spans="1:4">
      <c r="A8" s="3" t="s">
        <v>1020</v>
      </c>
      <c r="C8" s="3" t="s">
        <v>988</v>
      </c>
    </row>
    <row r="9" spans="1:4">
      <c r="A9" s="3" t="s">
        <v>1017</v>
      </c>
      <c r="C9" s="7" t="n">
        <v>144953</v>
      </c>
    </row>
    <row r="10" spans="1:4">
      <c r="A10" s="3" t="s">
        <v>1018</v>
      </c>
      <c r="C10" s="7" t="n">
        <v>138602</v>
      </c>
    </row>
    <row r="11" spans="1:4">
      <c r="A11" s="3" t="s">
        <v>1021</v>
      </c>
      <c r="C11" s="3" t="s">
        <v>1022</v>
      </c>
    </row>
    <row r="12" spans="1:4">
      <c r="A12" s="3" t="s">
        <v>1023</v>
      </c>
      <c r="C12" s="3" t="s">
        <v>1024</v>
      </c>
    </row>
    <row r="13" spans="1:4">
      <c r="A13" s="3" t="s">
        <v>1025</v>
      </c>
      <c r="B13" s="3" t="s">
        <v>37</v>
      </c>
      <c r="C13" s="3" t="s">
        <v>1026</v>
      </c>
    </row>
    <row r="14" spans="1:4">
      <c r="A14" s="3" t="s">
        <v>1027</v>
      </c>
    </row>
    <row r="15" spans="1:4">
      <c r="A15" s="6" t="s">
        <v>1016</v>
      </c>
    </row>
    <row r="16" spans="1:4">
      <c r="A16" s="3" t="s">
        <v>1020</v>
      </c>
      <c r="C16" s="3" t="s">
        <v>1028</v>
      </c>
    </row>
    <row r="17" spans="1:4">
      <c r="A17" s="3" t="s">
        <v>1017</v>
      </c>
      <c r="C17" s="7" t="n">
        <v>123712</v>
      </c>
    </row>
    <row r="18" spans="1:4">
      <c r="A18" s="3" t="s">
        <v>1018</v>
      </c>
      <c r="C18" s="7" t="n">
        <v>120000</v>
      </c>
    </row>
    <row r="19" spans="1:4">
      <c r="A19" s="3" t="s">
        <v>1021</v>
      </c>
      <c r="C19" s="3" t="s">
        <v>1029</v>
      </c>
    </row>
    <row r="20" spans="1:4">
      <c r="A20" s="3" t="s">
        <v>1023</v>
      </c>
      <c r="C20" s="3" t="s">
        <v>1030</v>
      </c>
    </row>
    <row r="21" spans="1:4">
      <c r="A21" s="3" t="s">
        <v>1025</v>
      </c>
      <c r="B21" s="3" t="s">
        <v>38</v>
      </c>
      <c r="C21" s="3" t="s">
        <v>1031</v>
      </c>
    </row>
    <row r="22" spans="1:4">
      <c r="A22" s="3" t="s">
        <v>1032</v>
      </c>
    </row>
    <row r="23" spans="1:4">
      <c r="A23" s="6" t="s">
        <v>1016</v>
      </c>
    </row>
    <row r="24" spans="1:4">
      <c r="A24" s="3" t="s">
        <v>1020</v>
      </c>
      <c r="C24" s="3" t="s">
        <v>1033</v>
      </c>
    </row>
    <row r="25" spans="1:4">
      <c r="A25" s="3" t="s">
        <v>1017</v>
      </c>
      <c r="C25" s="7" t="n">
        <v>30928</v>
      </c>
    </row>
    <row r="26" spans="1:4">
      <c r="A26" s="3" t="s">
        <v>1018</v>
      </c>
      <c r="C26" s="7" t="n">
        <v>30000</v>
      </c>
    </row>
    <row r="27" spans="1:4">
      <c r="A27" s="3" t="s">
        <v>1021</v>
      </c>
      <c r="C27" s="3" t="s">
        <v>1034</v>
      </c>
    </row>
    <row r="28" spans="1:4">
      <c r="A28" s="3" t="s">
        <v>1023</v>
      </c>
      <c r="C28" s="3" t="s">
        <v>1035</v>
      </c>
    </row>
    <row r="29" spans="1:4">
      <c r="A29" s="3" t="s">
        <v>1025</v>
      </c>
      <c r="B29" s="3" t="s">
        <v>38</v>
      </c>
      <c r="C29" s="3" t="s">
        <v>1036</v>
      </c>
    </row>
    <row r="30" spans="1:4">
      <c r="A30" s="3" t="s">
        <v>1037</v>
      </c>
    </row>
    <row r="31" spans="1:4">
      <c r="A31" s="6" t="s">
        <v>1016</v>
      </c>
    </row>
    <row r="32" spans="1:4">
      <c r="A32" s="3" t="s">
        <v>1020</v>
      </c>
      <c r="C32" s="3" t="s">
        <v>1038</v>
      </c>
    </row>
    <row r="33" spans="1:4">
      <c r="A33" s="3" t="s">
        <v>1017</v>
      </c>
      <c r="C33" s="7" t="n">
        <v>59286</v>
      </c>
    </row>
    <row r="34" spans="1:4">
      <c r="A34" s="3" t="s">
        <v>1018</v>
      </c>
      <c r="C34" s="7" t="n">
        <v>57500</v>
      </c>
    </row>
    <row r="35" spans="1:4">
      <c r="A35" s="3" t="s">
        <v>1021</v>
      </c>
      <c r="C35" s="3" t="s">
        <v>1039</v>
      </c>
    </row>
    <row r="36" spans="1:4">
      <c r="A36" s="3" t="s">
        <v>1023</v>
      </c>
      <c r="C36" s="3" t="s">
        <v>1040</v>
      </c>
    </row>
    <row r="37" spans="1:4">
      <c r="A37" s="3" t="s">
        <v>1025</v>
      </c>
      <c r="B37" s="3" t="s">
        <v>38</v>
      </c>
      <c r="C37" s="3" t="s">
        <v>1041</v>
      </c>
    </row>
    <row r="38" spans="1:4"/>
    <row r="39" spans="1:4">
      <c r="A39" s="3" t="s">
        <v>37</v>
      </c>
      <c r="B39" s="3" t="s">
        <v>1042</v>
      </c>
    </row>
    <row r="40" spans="1:4">
      <c r="A40" s="3" t="s">
        <v>38</v>
      </c>
      <c r="B40" s="3" t="s">
        <v>1043</v>
      </c>
    </row>
  </sheetData>
  <mergeCells count="4">
    <mergeCell ref="A1:B2"/>
    <mergeCell ref="A38:C38"/>
    <mergeCell ref="B39:C39"/>
    <mergeCell ref="B40:C4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1</v>
      </c>
    </row>
    <row r="2" spans="1:3">
      <c r="A2" s="6" t="s">
        <v>1045</v>
      </c>
    </row>
    <row r="3" spans="1:3">
      <c r="A3" s="3" t="s">
        <v>1046</v>
      </c>
      <c r="B3" s="7" t="n">
        <v>75605</v>
      </c>
      <c r="C3" s="7" t="n">
        <v>73835</v>
      </c>
    </row>
    <row r="4" spans="1:3">
      <c r="A4" s="3" t="s">
        <v>1047</v>
      </c>
      <c r="B4" s="4" t="n">
        <v>27877</v>
      </c>
      <c r="C4" s="4" t="n">
        <v>31112</v>
      </c>
    </row>
    <row r="5" spans="1:3">
      <c r="A5" s="3" t="s">
        <v>1048</v>
      </c>
      <c r="B5" s="4" t="n">
        <v>14455</v>
      </c>
      <c r="C5" s="4" t="n">
        <v>13970</v>
      </c>
    </row>
    <row r="6" spans="1:3">
      <c r="A6" s="3" t="s">
        <v>1049</v>
      </c>
      <c r="B6" s="4" t="n">
        <v>7496</v>
      </c>
    </row>
    <row r="7" spans="1:3">
      <c r="A7" s="3" t="s">
        <v>1050</v>
      </c>
      <c r="B7" s="4" t="n">
        <v>4791</v>
      </c>
      <c r="C7" s="4" t="n">
        <v>6107</v>
      </c>
    </row>
    <row r="8" spans="1:3">
      <c r="A8" s="3" t="s">
        <v>1051</v>
      </c>
      <c r="B8" s="4" t="n">
        <v>6957</v>
      </c>
      <c r="C8" s="4" t="n">
        <v>16545</v>
      </c>
    </row>
    <row r="9" spans="1:3">
      <c r="A9" s="3" t="s">
        <v>1052</v>
      </c>
      <c r="B9" s="4" t="n">
        <v>5664</v>
      </c>
      <c r="C9" s="4" t="n">
        <v>16675</v>
      </c>
    </row>
    <row r="10" spans="1:3">
      <c r="A10" s="3" t="s">
        <v>125</v>
      </c>
      <c r="B10" s="4" t="n">
        <v>18351</v>
      </c>
      <c r="C10" s="4" t="n">
        <v>19723</v>
      </c>
    </row>
    <row r="11" spans="1:3">
      <c r="A11" s="3" t="s">
        <v>1053</v>
      </c>
      <c r="B11" s="4" t="n">
        <v>161196</v>
      </c>
      <c r="C11" s="4" t="n">
        <v>177967</v>
      </c>
    </row>
    <row r="12" spans="1:3">
      <c r="A12" s="3" t="s">
        <v>1054</v>
      </c>
      <c r="B12" s="4" t="n">
        <v>0</v>
      </c>
      <c r="C12" s="4" t="n">
        <v>0</v>
      </c>
    </row>
    <row r="13" spans="1:3">
      <c r="A13" s="3" t="s">
        <v>1055</v>
      </c>
      <c r="B13" s="4" t="n">
        <v>161196</v>
      </c>
      <c r="C13" s="4" t="n">
        <v>177967</v>
      </c>
    </row>
    <row r="14" spans="1:3">
      <c r="A14" s="3" t="s">
        <v>1055</v>
      </c>
      <c r="B14" s="4" t="n">
        <v>161196</v>
      </c>
      <c r="C14" s="4" t="n">
        <v>177967</v>
      </c>
    </row>
    <row r="15" spans="1:3">
      <c r="A15" s="6" t="s">
        <v>1056</v>
      </c>
    </row>
    <row r="16" spans="1:3">
      <c r="A16" s="3" t="s">
        <v>1057</v>
      </c>
      <c r="B16" s="4" t="n">
        <v>-1655</v>
      </c>
      <c r="C16" s="4" t="n">
        <v>-1379</v>
      </c>
    </row>
    <row r="17" spans="1:3">
      <c r="A17" s="3" t="s">
        <v>1049</v>
      </c>
      <c r="C17" s="4" t="n">
        <v>-1094</v>
      </c>
    </row>
    <row r="18" spans="1:3">
      <c r="A18" s="3" t="s">
        <v>1058</v>
      </c>
      <c r="B18" s="4" t="n">
        <v>-65975</v>
      </c>
      <c r="C18" s="4" t="n">
        <v>-53370</v>
      </c>
    </row>
    <row r="19" spans="1:3">
      <c r="A19" s="3" t="s">
        <v>1059</v>
      </c>
      <c r="B19" s="4" t="n">
        <v>-19310</v>
      </c>
      <c r="C19" s="4" t="n">
        <v>-20120</v>
      </c>
    </row>
    <row r="20" spans="1:3">
      <c r="A20" s="3" t="s">
        <v>1060</v>
      </c>
      <c r="B20" s="4" t="n">
        <v>-30962</v>
      </c>
      <c r="C20" s="4" t="n">
        <v>-27056</v>
      </c>
    </row>
    <row r="21" spans="1:3">
      <c r="A21" s="3" t="s">
        <v>1061</v>
      </c>
      <c r="B21" s="4" t="n">
        <v>-65214</v>
      </c>
      <c r="C21" s="4" t="n">
        <v>-50658</v>
      </c>
    </row>
    <row r="22" spans="1:3">
      <c r="A22" s="3" t="s">
        <v>125</v>
      </c>
      <c r="B22" s="4" t="n">
        <v>-10691</v>
      </c>
      <c r="C22" s="4" t="n">
        <v>-12281</v>
      </c>
    </row>
    <row r="23" spans="1:3">
      <c r="A23" s="3" t="s">
        <v>1062</v>
      </c>
      <c r="B23" s="4" t="n">
        <v>-193807</v>
      </c>
      <c r="C23" s="4" t="n">
        <v>-165958</v>
      </c>
    </row>
    <row r="24" spans="1:3">
      <c r="A24" s="3" t="s">
        <v>1062</v>
      </c>
      <c r="B24" s="4" t="n">
        <v>-193807</v>
      </c>
      <c r="C24" s="4" t="n">
        <v>-165958</v>
      </c>
    </row>
    <row r="25" spans="1:3">
      <c r="A25" s="3" t="s">
        <v>1063</v>
      </c>
      <c r="C25" s="7" t="n">
        <v>12009</v>
      </c>
    </row>
    <row r="26" spans="1:3">
      <c r="A26" s="3" t="s">
        <v>1064</v>
      </c>
      <c r="B26" s="7" t="n">
        <v>-326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065</v>
      </c>
      <c r="B1" s="2" t="s">
        <v>1</v>
      </c>
    </row>
    <row r="2" spans="1:5">
      <c r="B2" s="2" t="s">
        <v>2</v>
      </c>
      <c r="C2" s="2" t="s">
        <v>31</v>
      </c>
      <c r="D2" s="2" t="s">
        <v>108</v>
      </c>
      <c r="E2" s="2" t="s">
        <v>482</v>
      </c>
    </row>
    <row r="3" spans="1:5">
      <c r="A3" s="6" t="s">
        <v>1066</v>
      </c>
    </row>
    <row r="4" spans="1:5">
      <c r="A4" s="3" t="s">
        <v>1067</v>
      </c>
      <c r="B4" s="7" t="n">
        <v>42400000</v>
      </c>
      <c r="C4" s="7" t="n">
        <v>35400000</v>
      </c>
    </row>
    <row r="5" spans="1:5">
      <c r="A5" s="3" t="s">
        <v>1068</v>
      </c>
      <c r="B5" s="7" t="n">
        <v>21900000</v>
      </c>
      <c r="C5" s="4" t="n">
        <v>18300000</v>
      </c>
    </row>
    <row r="6" spans="1:5">
      <c r="A6" s="3" t="s">
        <v>1069</v>
      </c>
      <c r="B6" s="3" t="s">
        <v>1070</v>
      </c>
    </row>
    <row r="7" spans="1:5">
      <c r="A7" s="3" t="s">
        <v>1071</v>
      </c>
      <c r="D7" s="7" t="n">
        <v>-1303000</v>
      </c>
    </row>
    <row r="8" spans="1:5">
      <c r="A8" s="3" t="s">
        <v>1072</v>
      </c>
      <c r="B8" s="7" t="n">
        <v>4000000</v>
      </c>
      <c r="C8" s="4" t="n">
        <v>3200000</v>
      </c>
    </row>
    <row r="9" spans="1:5">
      <c r="A9" s="3" t="s">
        <v>1073</v>
      </c>
      <c r="B9" s="4" t="n">
        <v>3000000</v>
      </c>
      <c r="C9" s="4" t="n">
        <v>2400000</v>
      </c>
    </row>
    <row r="10" spans="1:5">
      <c r="A10" s="3" t="s">
        <v>1074</v>
      </c>
      <c r="B10" s="4" t="n">
        <v>0</v>
      </c>
      <c r="C10" s="4" t="n">
        <v>0</v>
      </c>
    </row>
    <row r="11" spans="1:5">
      <c r="A11" s="3" t="s">
        <v>58</v>
      </c>
      <c r="B11" s="7" t="n">
        <v>48926555000</v>
      </c>
      <c r="C11" s="4" t="n">
        <v>50317796000</v>
      </c>
      <c r="D11" s="4" t="n">
        <v>48559217000</v>
      </c>
    </row>
    <row r="12" spans="1:5">
      <c r="A12" s="3" t="s">
        <v>1075</v>
      </c>
      <c r="B12" s="3" t="s">
        <v>1076</v>
      </c>
    </row>
    <row r="13" spans="1:5">
      <c r="A13" s="3" t="s">
        <v>1077</v>
      </c>
      <c r="B13" s="7" t="n">
        <v>5000000</v>
      </c>
    </row>
    <row r="14" spans="1:5">
      <c r="A14" s="3" t="s">
        <v>1078</v>
      </c>
      <c r="B14" s="3" t="s">
        <v>1079</v>
      </c>
    </row>
    <row r="15" spans="1:5">
      <c r="A15" s="3" t="s">
        <v>1080</v>
      </c>
      <c r="B15" s="7" t="n">
        <v>33487000</v>
      </c>
      <c r="C15" s="4" t="n">
        <v>30456000</v>
      </c>
      <c r="D15" s="4" t="n">
        <v>24779000</v>
      </c>
      <c r="E15" s="7" t="n">
        <v>20250000</v>
      </c>
    </row>
    <row r="16" spans="1:5">
      <c r="A16" s="3" t="s">
        <v>1081</v>
      </c>
      <c r="B16" s="4" t="n">
        <v>21800000</v>
      </c>
    </row>
    <row r="17" spans="1:5">
      <c r="A17" s="3" t="s">
        <v>1082</v>
      </c>
      <c r="B17" s="4" t="n">
        <v>1200000</v>
      </c>
      <c r="C17" s="4" t="n">
        <v>1100000</v>
      </c>
      <c r="D17" s="7" t="n">
        <v>700000</v>
      </c>
    </row>
    <row r="18" spans="1:5">
      <c r="A18" s="3" t="s">
        <v>1083</v>
      </c>
      <c r="B18" s="4" t="n">
        <v>6900000</v>
      </c>
      <c r="C18" s="7" t="n">
        <v>5000000</v>
      </c>
    </row>
    <row r="19" spans="1:5">
      <c r="A19" s="3" t="s">
        <v>1084</v>
      </c>
      <c r="B19" s="4" t="n">
        <v>32611000</v>
      </c>
    </row>
    <row r="20" spans="1:5">
      <c r="A20" s="3" t="s">
        <v>1085</v>
      </c>
    </row>
    <row r="21" spans="1:5">
      <c r="A21" s="6" t="s">
        <v>1066</v>
      </c>
    </row>
    <row r="22" spans="1:5">
      <c r="A22" s="3" t="s">
        <v>1086</v>
      </c>
      <c r="B22" s="4" t="n">
        <v>-14000000</v>
      </c>
    </row>
    <row r="23" spans="1:5">
      <c r="A23" s="3" t="s">
        <v>1087</v>
      </c>
    </row>
    <row r="24" spans="1:5">
      <c r="A24" s="6" t="s">
        <v>1066</v>
      </c>
    </row>
    <row r="25" spans="1:5">
      <c r="A25" s="3" t="s">
        <v>1088</v>
      </c>
      <c r="B25" s="7" t="n">
        <v>354900000</v>
      </c>
    </row>
    <row r="26" spans="1:5">
      <c r="A26" s="3" t="s">
        <v>1089</v>
      </c>
      <c r="B26" s="4" t="n">
        <v>2035</v>
      </c>
    </row>
    <row r="27" spans="1:5">
      <c r="A27" s="3" t="s">
        <v>1077</v>
      </c>
      <c r="B27" s="7" t="n">
        <v>10000000</v>
      </c>
    </row>
    <row r="28" spans="1:5">
      <c r="A28" s="3" t="s">
        <v>1090</v>
      </c>
    </row>
    <row r="29" spans="1:5">
      <c r="A29" s="6" t="s">
        <v>1066</v>
      </c>
    </row>
    <row r="30" spans="1:5">
      <c r="A30" s="3" t="s">
        <v>58</v>
      </c>
      <c r="B30" s="4" t="n">
        <v>150000000000</v>
      </c>
    </row>
    <row r="31" spans="1:5">
      <c r="A31" s="3" t="s">
        <v>1091</v>
      </c>
    </row>
    <row r="32" spans="1:5">
      <c r="A32" s="6" t="s">
        <v>1066</v>
      </c>
    </row>
    <row r="33" spans="1:5">
      <c r="A33" s="3" t="s">
        <v>58</v>
      </c>
      <c r="B33" s="7" t="n">
        <v>100000000000</v>
      </c>
    </row>
    <row r="34" spans="1:5">
      <c r="A34" s="3" t="s">
        <v>1092</v>
      </c>
    </row>
    <row r="35" spans="1:5">
      <c r="A35" s="6" t="s">
        <v>1066</v>
      </c>
    </row>
    <row r="36" spans="1:5">
      <c r="A36" s="3" t="s">
        <v>1093</v>
      </c>
      <c r="B36" s="3" t="s">
        <v>1094</v>
      </c>
      <c r="C36" s="3" t="s">
        <v>1095</v>
      </c>
    </row>
    <row r="37" spans="1:5">
      <c r="A37" s="3" t="s">
        <v>1096</v>
      </c>
    </row>
    <row r="38" spans="1:5">
      <c r="A38" s="6" t="s">
        <v>1066</v>
      </c>
    </row>
    <row r="39" spans="1:5">
      <c r="A39" s="3" t="s">
        <v>1093</v>
      </c>
      <c r="B39" s="3" t="s">
        <v>1097</v>
      </c>
      <c r="C39" s="3" t="s">
        <v>1098</v>
      </c>
    </row>
    <row r="40" spans="1:5">
      <c r="A40" s="3" t="s">
        <v>1099</v>
      </c>
    </row>
    <row r="41" spans="1:5">
      <c r="A41" s="6" t="s">
        <v>1066</v>
      </c>
    </row>
    <row r="42" spans="1:5">
      <c r="A42" s="3" t="s">
        <v>1100</v>
      </c>
      <c r="B42" s="7" t="n">
        <v>61500000</v>
      </c>
    </row>
    <row r="43" spans="1:5">
      <c r="A43" s="3" t="s">
        <v>1084</v>
      </c>
      <c r="B43" s="7" t="n">
        <v>215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01</v>
      </c>
      <c r="B1" s="2" t="s">
        <v>1</v>
      </c>
    </row>
    <row r="2" spans="1:4">
      <c r="B2" s="2" t="s">
        <v>2</v>
      </c>
      <c r="C2" s="2" t="s">
        <v>31</v>
      </c>
      <c r="D2" s="2" t="s">
        <v>108</v>
      </c>
    </row>
    <row r="3" spans="1:4">
      <c r="A3" s="6" t="s">
        <v>1066</v>
      </c>
    </row>
    <row r="4" spans="1:4">
      <c r="A4" s="3" t="s">
        <v>1102</v>
      </c>
      <c r="B4" s="7" t="n">
        <v>216182</v>
      </c>
      <c r="C4" s="7" t="n">
        <v>-53273</v>
      </c>
      <c r="D4" s="7" t="n">
        <v>207864</v>
      </c>
    </row>
    <row r="5" spans="1:4">
      <c r="A5" s="3" t="s">
        <v>1103</v>
      </c>
      <c r="B5" s="4" t="n">
        <v>20799</v>
      </c>
      <c r="C5" s="4" t="n">
        <v>-295</v>
      </c>
      <c r="D5" s="4" t="n">
        <v>53654</v>
      </c>
    </row>
    <row r="6" spans="1:4">
      <c r="A6" s="3" t="s">
        <v>1104</v>
      </c>
      <c r="B6" s="4" t="n">
        <v>236981</v>
      </c>
      <c r="C6" s="4" t="n">
        <v>-53568</v>
      </c>
      <c r="D6" s="4" t="n">
        <v>261518</v>
      </c>
    </row>
    <row r="7" spans="1:4">
      <c r="A7" s="3" t="s">
        <v>1105</v>
      </c>
      <c r="B7" s="4" t="n">
        <v>18203</v>
      </c>
      <c r="C7" s="4" t="n">
        <v>468</v>
      </c>
      <c r="D7" s="4" t="n">
        <v>23814</v>
      </c>
    </row>
    <row r="8" spans="1:4">
      <c r="A8" s="3" t="s">
        <v>1106</v>
      </c>
      <c r="B8" s="4" t="n">
        <v>26543</v>
      </c>
      <c r="C8" s="4" t="n">
        <v>-31757</v>
      </c>
      <c r="D8" s="4" t="n">
        <v>2337</v>
      </c>
    </row>
    <row r="9" spans="1:4">
      <c r="A9" s="3" t="s">
        <v>1107</v>
      </c>
      <c r="B9" s="4" t="n">
        <v>44746</v>
      </c>
      <c r="C9" s="4" t="n">
        <v>-31289</v>
      </c>
      <c r="D9" s="4" t="n">
        <v>26151</v>
      </c>
    </row>
    <row r="10" spans="1:4">
      <c r="A10" s="3" t="s">
        <v>1108</v>
      </c>
      <c r="B10" s="4" t="n">
        <v>281727</v>
      </c>
      <c r="C10" s="4" t="n">
        <v>-84857</v>
      </c>
      <c r="D10" s="4" t="n">
        <v>287669</v>
      </c>
    </row>
    <row r="11" spans="1:4">
      <c r="A11" s="3" t="s">
        <v>1109</v>
      </c>
      <c r="C11" s="4" t="n">
        <v>-2486</v>
      </c>
      <c r="D11" s="4" t="n">
        <v>-3225</v>
      </c>
    </row>
    <row r="12" spans="1:4">
      <c r="A12" s="3" t="s">
        <v>1110</v>
      </c>
      <c r="D12" s="4" t="n">
        <v>1303</v>
      </c>
    </row>
    <row r="13" spans="1:4">
      <c r="A13" s="3" t="s">
        <v>1111</v>
      </c>
      <c r="B13" s="4" t="n">
        <v>-2687</v>
      </c>
      <c r="C13" s="4" t="n">
        <v>131</v>
      </c>
      <c r="D13" s="4" t="n">
        <v>1851</v>
      </c>
    </row>
    <row r="14" spans="1:4">
      <c r="A14" s="3" t="s">
        <v>1112</v>
      </c>
      <c r="B14" s="4" t="n">
        <v>-2924</v>
      </c>
      <c r="C14" s="4" t="n">
        <v>-1161</v>
      </c>
      <c r="D14" s="4" t="n">
        <v>-14992</v>
      </c>
    </row>
    <row r="15" spans="1:4">
      <c r="A15" s="3" t="s">
        <v>1113</v>
      </c>
      <c r="B15" s="4" t="n">
        <v>49</v>
      </c>
      <c r="C15" s="4" t="n">
        <v>44</v>
      </c>
      <c r="D15" s="4" t="n">
        <v>142</v>
      </c>
    </row>
    <row r="16" spans="1:4">
      <c r="A16" s="3" t="s">
        <v>1114</v>
      </c>
      <c r="B16" s="7" t="n">
        <v>282013</v>
      </c>
      <c r="C16" s="7" t="n">
        <v>-88329</v>
      </c>
      <c r="D16" s="7" t="n">
        <v>2727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5</v>
      </c>
      <c r="C1" s="2" t="s">
        <v>1</v>
      </c>
    </row>
    <row r="2" spans="1:5">
      <c r="C2" s="2" t="s">
        <v>2</v>
      </c>
      <c r="D2" s="2" t="s">
        <v>31</v>
      </c>
      <c r="E2" s="2" t="s">
        <v>108</v>
      </c>
    </row>
    <row r="3" spans="1:5">
      <c r="A3" s="6" t="s">
        <v>1116</v>
      </c>
    </row>
    <row r="4" spans="1:5">
      <c r="A4" s="3" t="s">
        <v>1117</v>
      </c>
      <c r="C4" s="7" t="n">
        <v>271995</v>
      </c>
      <c r="D4" s="7" t="n">
        <v>-46204</v>
      </c>
      <c r="E4" s="7" t="n">
        <v>270573</v>
      </c>
    </row>
    <row r="5" spans="1:5">
      <c r="A5" s="3" t="s">
        <v>1118</v>
      </c>
      <c r="B5" s="3" t="s">
        <v>37</v>
      </c>
      <c r="C5" s="4" t="n">
        <v>30772</v>
      </c>
      <c r="D5" s="4" t="n">
        <v>-20835</v>
      </c>
      <c r="E5" s="4" t="n">
        <v>36394</v>
      </c>
    </row>
    <row r="6" spans="1:5">
      <c r="A6" s="3" t="s">
        <v>1119</v>
      </c>
      <c r="C6" s="4" t="n">
        <v>-6452</v>
      </c>
      <c r="D6" s="4" t="n">
        <v>-7321</v>
      </c>
      <c r="E6" s="4" t="n">
        <v>-7297</v>
      </c>
    </row>
    <row r="7" spans="1:5">
      <c r="A7" s="3" t="s">
        <v>1120</v>
      </c>
      <c r="C7" s="4" t="n">
        <v>-10808</v>
      </c>
      <c r="D7" s="4" t="n">
        <v>-9575</v>
      </c>
      <c r="E7" s="4" t="n">
        <v>-9415</v>
      </c>
    </row>
    <row r="8" spans="1:5">
      <c r="A8" s="3" t="s">
        <v>1121</v>
      </c>
      <c r="C8" s="4" t="n">
        <v>-1607</v>
      </c>
      <c r="D8" s="4" t="n">
        <v>-1554</v>
      </c>
      <c r="E8" s="4" t="n">
        <v>-1820</v>
      </c>
    </row>
    <row r="9" spans="1:5">
      <c r="A9" s="3" t="s">
        <v>1122</v>
      </c>
      <c r="C9" s="4" t="n">
        <v>-668</v>
      </c>
      <c r="D9" s="4" t="n">
        <v>-248</v>
      </c>
      <c r="E9" s="4" t="n">
        <v>-1166</v>
      </c>
    </row>
    <row r="10" spans="1:5">
      <c r="A10" s="3" t="s">
        <v>134</v>
      </c>
      <c r="C10" s="4" t="n">
        <v>-850</v>
      </c>
      <c r="D10" s="4" t="n">
        <v>850</v>
      </c>
    </row>
    <row r="11" spans="1:5">
      <c r="A11" s="3" t="s">
        <v>1123</v>
      </c>
      <c r="C11" s="4" t="n">
        <v>-655</v>
      </c>
      <c r="D11" s="4" t="n">
        <v>30</v>
      </c>
      <c r="E11" s="4" t="n">
        <v>400</v>
      </c>
    </row>
    <row r="12" spans="1:5">
      <c r="A12" s="3" t="s">
        <v>1108</v>
      </c>
      <c r="C12" s="7" t="n">
        <v>281727</v>
      </c>
      <c r="D12" s="7" t="n">
        <v>-84857</v>
      </c>
      <c r="E12" s="7" t="n">
        <v>287669</v>
      </c>
    </row>
    <row r="13" spans="1:5"/>
    <row r="14" spans="1:5">
      <c r="A14" s="3" t="s">
        <v>37</v>
      </c>
      <c r="B14" s="3" t="s">
        <v>1124</v>
      </c>
    </row>
  </sheetData>
  <mergeCells count="4">
    <mergeCell ref="A1:B2"/>
    <mergeCell ref="C1:E1"/>
    <mergeCell ref="A13:D13"/>
    <mergeCell ref="B14:D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1</v>
      </c>
      <c r="D2" s="2" t="s">
        <v>108</v>
      </c>
    </row>
    <row r="3" spans="1:4">
      <c r="A3" s="6" t="s">
        <v>1116</v>
      </c>
    </row>
    <row r="4" spans="1:4">
      <c r="A4" s="3" t="s">
        <v>1126</v>
      </c>
      <c r="B4" s="3" t="s">
        <v>1127</v>
      </c>
      <c r="C4" s="3" t="s">
        <v>1127</v>
      </c>
      <c r="D4" s="3" t="s">
        <v>11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31</v>
      </c>
      <c r="C2" s="2" t="s">
        <v>108</v>
      </c>
    </row>
    <row r="3" spans="1:3">
      <c r="A3" s="6" t="s">
        <v>1116</v>
      </c>
    </row>
    <row r="4" spans="1:3">
      <c r="A4" s="3" t="s">
        <v>1129</v>
      </c>
      <c r="B4" s="7" t="n">
        <v>-1400000</v>
      </c>
      <c r="C4" s="7" t="n">
        <v>6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1</v>
      </c>
      <c r="D2" s="2" t="s">
        <v>108</v>
      </c>
    </row>
    <row r="3" spans="1:4">
      <c r="A3" s="6" t="s">
        <v>1131</v>
      </c>
    </row>
    <row r="4" spans="1:4">
      <c r="A4" s="3" t="s">
        <v>1132</v>
      </c>
      <c r="B4" s="7" t="n">
        <v>30456</v>
      </c>
      <c r="C4" s="7" t="n">
        <v>24779</v>
      </c>
      <c r="D4" s="7" t="n">
        <v>20250</v>
      </c>
    </row>
    <row r="5" spans="1:4">
      <c r="A5" s="3" t="s">
        <v>1133</v>
      </c>
      <c r="B5" s="4" t="n">
        <v>1304</v>
      </c>
      <c r="C5" s="4" t="n">
        <v>3827</v>
      </c>
      <c r="D5" s="4" t="n">
        <v>3515</v>
      </c>
    </row>
    <row r="6" spans="1:4">
      <c r="A6" s="3" t="s">
        <v>1134</v>
      </c>
      <c r="B6" s="4" t="n">
        <v>1997</v>
      </c>
      <c r="C6" s="4" t="n">
        <v>2935</v>
      </c>
      <c r="D6" s="4" t="n">
        <v>1819</v>
      </c>
    </row>
    <row r="7" spans="1:4">
      <c r="A7" s="3" t="s">
        <v>1135</v>
      </c>
      <c r="B7" s="4" t="n">
        <v>-270</v>
      </c>
      <c r="C7" s="4" t="n">
        <v>-963</v>
      </c>
      <c r="D7" s="4" t="n">
        <v>-929</v>
      </c>
    </row>
    <row r="8" spans="1:4">
      <c r="A8" s="3" t="s">
        <v>1136</v>
      </c>
      <c r="C8" s="4" t="n">
        <v>-122</v>
      </c>
      <c r="D8" s="4" t="n">
        <v>124</v>
      </c>
    </row>
    <row r="9" spans="1:4">
      <c r="A9" s="3" t="s">
        <v>1137</v>
      </c>
      <c r="B9" s="7" t="n">
        <v>33487</v>
      </c>
      <c r="C9" s="7" t="n">
        <v>30456</v>
      </c>
      <c r="D9" s="7" t="n">
        <v>247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1</v>
      </c>
      <c r="D2" s="2" t="s">
        <v>108</v>
      </c>
    </row>
    <row r="3" spans="1:4">
      <c r="A3" s="6" t="s">
        <v>1139</v>
      </c>
    </row>
    <row r="4" spans="1:4">
      <c r="A4" s="3" t="s">
        <v>1140</v>
      </c>
      <c r="B4" s="7" t="n">
        <v>1600000000</v>
      </c>
      <c r="C4" s="7" t="n">
        <v>967400000</v>
      </c>
    </row>
    <row r="5" spans="1:4">
      <c r="A5" s="3" t="s">
        <v>1141</v>
      </c>
      <c r="B5" s="4" t="n">
        <v>346700000</v>
      </c>
      <c r="C5" s="4" t="n">
        <v>1200000000</v>
      </c>
    </row>
    <row r="6" spans="1:4">
      <c r="A6" s="3" t="s">
        <v>1142</v>
      </c>
      <c r="B6" s="4" t="n">
        <v>0</v>
      </c>
      <c r="C6" s="4" t="n">
        <v>0</v>
      </c>
    </row>
    <row r="7" spans="1:4">
      <c r="A7" s="3" t="s">
        <v>1143</v>
      </c>
      <c r="B7" s="4" t="n">
        <v>29400000000</v>
      </c>
      <c r="C7" s="4" t="n">
        <v>21500000000</v>
      </c>
    </row>
    <row r="8" spans="1:4">
      <c r="A8" s="3" t="s">
        <v>1144</v>
      </c>
      <c r="B8" s="4" t="n">
        <v>2400463000</v>
      </c>
    </row>
    <row r="9" spans="1:4">
      <c r="A9" s="3" t="s">
        <v>1145</v>
      </c>
      <c r="B9" s="4" t="n">
        <v>32600000</v>
      </c>
      <c r="C9" s="4" t="n">
        <v>32800000</v>
      </c>
      <c r="D9" s="7" t="n">
        <v>35200000</v>
      </c>
    </row>
    <row r="10" spans="1:4">
      <c r="A10" s="3" t="s">
        <v>1146</v>
      </c>
      <c r="B10" s="4" t="n">
        <v>7100000</v>
      </c>
      <c r="C10" s="4" t="n">
        <v>3700000</v>
      </c>
      <c r="D10" s="7" t="n">
        <v>3600000</v>
      </c>
    </row>
    <row r="11" spans="1:4">
      <c r="A11" s="3" t="s">
        <v>1147</v>
      </c>
    </row>
    <row r="12" spans="1:4">
      <c r="A12" s="6" t="s">
        <v>1139</v>
      </c>
    </row>
    <row r="13" spans="1:4">
      <c r="A13" s="3" t="s">
        <v>1144</v>
      </c>
      <c r="B13" s="4" t="n">
        <v>2076175000</v>
      </c>
      <c r="C13" s="4" t="n">
        <v>2800000000</v>
      </c>
    </row>
    <row r="14" spans="1:4">
      <c r="A14" s="3" t="s">
        <v>1148</v>
      </c>
    </row>
    <row r="15" spans="1:4">
      <c r="A15" s="6" t="s">
        <v>1139</v>
      </c>
    </row>
    <row r="16" spans="1:4">
      <c r="A16" s="3" t="s">
        <v>1144</v>
      </c>
      <c r="B16" s="4" t="n">
        <v>324288000</v>
      </c>
      <c r="C16" s="7" t="n">
        <v>296500000</v>
      </c>
    </row>
    <row r="17" spans="1:4">
      <c r="A17" s="3" t="s">
        <v>1149</v>
      </c>
    </row>
    <row r="18" spans="1:4">
      <c r="A18" s="6" t="s">
        <v>1139</v>
      </c>
    </row>
    <row r="19" spans="1:4">
      <c r="A19" s="3" t="s">
        <v>1150</v>
      </c>
      <c r="B19" s="7" t="n">
        <v>443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1</v>
      </c>
    </row>
    <row r="2" spans="1:3">
      <c r="A2" s="6" t="s">
        <v>1152</v>
      </c>
    </row>
    <row r="3" spans="1:3">
      <c r="A3" s="3" t="s">
        <v>1144</v>
      </c>
      <c r="B3" s="7" t="n">
        <v>2400463</v>
      </c>
    </row>
    <row r="4" spans="1:3">
      <c r="A4" s="3" t="s">
        <v>1153</v>
      </c>
    </row>
    <row r="5" spans="1:3">
      <c r="A5" s="6" t="s">
        <v>1152</v>
      </c>
    </row>
    <row r="6" spans="1:3">
      <c r="A6" s="3" t="s">
        <v>1144</v>
      </c>
      <c r="B6" s="4" t="n">
        <v>905173</v>
      </c>
    </row>
    <row r="7" spans="1:3">
      <c r="A7" s="3" t="s">
        <v>1154</v>
      </c>
    </row>
    <row r="8" spans="1:3">
      <c r="A8" s="6" t="s">
        <v>1152</v>
      </c>
    </row>
    <row r="9" spans="1:3">
      <c r="A9" s="3" t="s">
        <v>1144</v>
      </c>
      <c r="B9" s="4" t="n">
        <v>316709</v>
      </c>
    </row>
    <row r="10" spans="1:3">
      <c r="A10" s="3" t="s">
        <v>1155</v>
      </c>
    </row>
    <row r="11" spans="1:3">
      <c r="A11" s="6" t="s">
        <v>1152</v>
      </c>
    </row>
    <row r="12" spans="1:3">
      <c r="A12" s="3" t="s">
        <v>1144</v>
      </c>
      <c r="B12" s="4" t="n">
        <v>271230</v>
      </c>
    </row>
    <row r="13" spans="1:3">
      <c r="A13" s="3" t="s">
        <v>1156</v>
      </c>
    </row>
    <row r="14" spans="1:3">
      <c r="A14" s="6" t="s">
        <v>1152</v>
      </c>
    </row>
    <row r="15" spans="1:3">
      <c r="A15" s="3" t="s">
        <v>1144</v>
      </c>
      <c r="B15" s="4" t="n">
        <v>317234</v>
      </c>
    </row>
    <row r="16" spans="1:3">
      <c r="A16" s="3" t="s">
        <v>1157</v>
      </c>
    </row>
    <row r="17" spans="1:3">
      <c r="A17" s="6" t="s">
        <v>1152</v>
      </c>
    </row>
    <row r="18" spans="1:3">
      <c r="A18" s="3" t="s">
        <v>1144</v>
      </c>
      <c r="B18" s="4" t="n">
        <v>1171002</v>
      </c>
    </row>
    <row r="19" spans="1:3">
      <c r="A19" s="3" t="s">
        <v>1147</v>
      </c>
    </row>
    <row r="20" spans="1:3">
      <c r="A20" s="6" t="s">
        <v>1152</v>
      </c>
    </row>
    <row r="21" spans="1:3">
      <c r="A21" s="3" t="s">
        <v>1144</v>
      </c>
      <c r="B21" s="4" t="n">
        <v>2076175</v>
      </c>
      <c r="C21" s="7" t="n">
        <v>2800000</v>
      </c>
    </row>
    <row r="22" spans="1:3">
      <c r="A22" s="3" t="s">
        <v>1148</v>
      </c>
    </row>
    <row r="23" spans="1:3">
      <c r="A23" s="6" t="s">
        <v>1152</v>
      </c>
    </row>
    <row r="24" spans="1:3">
      <c r="A24" s="3" t="s">
        <v>1144</v>
      </c>
      <c r="B24" s="7" t="n">
        <v>324288</v>
      </c>
      <c r="C24" s="7" t="n">
        <v>296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590</v>
      </c>
    </row>
    <row r="2" spans="1:2">
      <c r="A2" s="6" t="s">
        <v>1159</v>
      </c>
    </row>
    <row r="3" spans="1:2">
      <c r="A3" s="4" t="n">
        <v>2017</v>
      </c>
      <c r="B3" s="7" t="n">
        <v>29639</v>
      </c>
    </row>
    <row r="4" spans="1:2">
      <c r="A4" s="4" t="n">
        <v>2018</v>
      </c>
      <c r="B4" s="4" t="n">
        <v>26281</v>
      </c>
    </row>
    <row r="5" spans="1:2">
      <c r="A5" s="4" t="n">
        <v>2019</v>
      </c>
      <c r="B5" s="4" t="n">
        <v>23201</v>
      </c>
    </row>
    <row r="6" spans="1:2">
      <c r="A6" s="4" t="n">
        <v>2020</v>
      </c>
      <c r="B6" s="4" t="n">
        <v>17099</v>
      </c>
    </row>
    <row r="7" spans="1:2">
      <c r="A7" s="3" t="s">
        <v>1160</v>
      </c>
      <c r="B7" s="4" t="n">
        <v>64038</v>
      </c>
    </row>
    <row r="8" spans="1:2">
      <c r="A8" s="3" t="s">
        <v>1161</v>
      </c>
      <c r="B8" s="7" t="n">
        <v>1602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1"/>
  </cols>
  <sheetData>
    <row r="1" spans="1:2">
      <c r="A1" s="1" t="s">
        <v>1162</v>
      </c>
      <c r="B1" s="2" t="s">
        <v>590</v>
      </c>
    </row>
    <row r="2" spans="1:2">
      <c r="A2" s="6" t="s">
        <v>1163</v>
      </c>
    </row>
    <row r="3" spans="1:2">
      <c r="A3" s="3" t="s">
        <v>1164</v>
      </c>
      <c r="B3" s="7" t="n">
        <v>38293</v>
      </c>
    </row>
    <row r="4" spans="1:2">
      <c r="A4" s="3" t="s">
        <v>1165</v>
      </c>
      <c r="B4" s="4" t="n">
        <v>51331</v>
      </c>
    </row>
    <row r="5" spans="1:2">
      <c r="A5" s="3" t="s">
        <v>1166</v>
      </c>
      <c r="B5" s="4" t="n">
        <v>89624</v>
      </c>
    </row>
    <row r="6" spans="1:2">
      <c r="A6" s="3" t="s">
        <v>1167</v>
      </c>
      <c r="B6" s="4" t="n">
        <v>324288</v>
      </c>
    </row>
    <row r="7" spans="1:2">
      <c r="A7" s="3" t="s">
        <v>1168</v>
      </c>
    </row>
    <row r="8" spans="1:2">
      <c r="A8" s="6" t="s">
        <v>1163</v>
      </c>
    </row>
    <row r="9" spans="1:2">
      <c r="A9" s="3" t="s">
        <v>1164</v>
      </c>
      <c r="B9" s="4" t="n">
        <v>25574</v>
      </c>
    </row>
    <row r="10" spans="1:2">
      <c r="A10" s="3" t="s">
        <v>1165</v>
      </c>
      <c r="B10" s="4" t="n">
        <v>51279</v>
      </c>
    </row>
    <row r="11" spans="1:2">
      <c r="A11" s="3" t="s">
        <v>1166</v>
      </c>
      <c r="B11" s="4" t="n">
        <v>76853</v>
      </c>
    </row>
    <row r="12" spans="1:2">
      <c r="A12" s="3" t="s">
        <v>1167</v>
      </c>
      <c r="B12" s="4" t="n">
        <v>237870</v>
      </c>
    </row>
    <row r="13" spans="1:2">
      <c r="A13" s="3" t="s">
        <v>1169</v>
      </c>
    </row>
    <row r="14" spans="1:2">
      <c r="A14" s="6" t="s">
        <v>1163</v>
      </c>
    </row>
    <row r="15" spans="1:2">
      <c r="A15" s="3" t="s">
        <v>1164</v>
      </c>
      <c r="B15" s="4" t="n">
        <v>8891</v>
      </c>
    </row>
    <row r="16" spans="1:2">
      <c r="A16" s="3" t="s">
        <v>1166</v>
      </c>
      <c r="B16" s="4" t="n">
        <v>8891</v>
      </c>
    </row>
    <row r="17" spans="1:2">
      <c r="A17" s="3" t="s">
        <v>1167</v>
      </c>
      <c r="B17" s="4" t="n">
        <v>7880</v>
      </c>
    </row>
    <row r="18" spans="1:2">
      <c r="A18" s="3" t="s">
        <v>1170</v>
      </c>
    </row>
    <row r="19" spans="1:2">
      <c r="A19" s="6" t="s">
        <v>1163</v>
      </c>
    </row>
    <row r="20" spans="1:2">
      <c r="A20" s="3" t="s">
        <v>1164</v>
      </c>
      <c r="B20" s="4" t="n">
        <v>3828</v>
      </c>
    </row>
    <row r="21" spans="1:2">
      <c r="A21" s="3" t="s">
        <v>1165</v>
      </c>
      <c r="B21" s="4" t="n">
        <v>52</v>
      </c>
    </row>
    <row r="22" spans="1:2">
      <c r="A22" s="3" t="s">
        <v>1166</v>
      </c>
      <c r="B22" s="4" t="n">
        <v>3880</v>
      </c>
    </row>
    <row r="23" spans="1:2">
      <c r="A23" s="3" t="s">
        <v>1167</v>
      </c>
      <c r="B23" s="7" t="n">
        <v>785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71</v>
      </c>
      <c r="B1" s="2" t="s">
        <v>1</v>
      </c>
    </row>
    <row r="2" spans="1:4">
      <c r="B2" s="2" t="s">
        <v>2</v>
      </c>
      <c r="C2" s="2" t="s">
        <v>31</v>
      </c>
      <c r="D2" s="2" t="s">
        <v>108</v>
      </c>
    </row>
    <row r="3" spans="1:4">
      <c r="A3" s="6" t="s">
        <v>1172</v>
      </c>
    </row>
    <row r="4" spans="1:4">
      <c r="A4" s="3" t="s">
        <v>52</v>
      </c>
      <c r="B4" s="7" t="n">
        <v>2436131000</v>
      </c>
      <c r="C4" s="7" t="n">
        <v>2436131000</v>
      </c>
    </row>
    <row r="5" spans="1:4">
      <c r="A5" s="3" t="s">
        <v>132</v>
      </c>
      <c r="B5" s="4" t="n">
        <v>2391000</v>
      </c>
      <c r="C5" s="4" t="n">
        <v>5344000</v>
      </c>
      <c r="D5" s="7" t="n">
        <v>8297000</v>
      </c>
    </row>
    <row r="6" spans="1:4">
      <c r="A6" s="3" t="s">
        <v>1058</v>
      </c>
      <c r="B6" s="4" t="n">
        <v>233961000</v>
      </c>
      <c r="C6" s="4" t="n">
        <v>247734000</v>
      </c>
    </row>
    <row r="7" spans="1:4">
      <c r="A7" s="3" t="s">
        <v>1173</v>
      </c>
    </row>
    <row r="8" spans="1:4">
      <c r="A8" s="6" t="s">
        <v>1172</v>
      </c>
    </row>
    <row r="9" spans="1:4">
      <c r="A9" s="3" t="s">
        <v>1174</v>
      </c>
      <c r="B9" s="4" t="n">
        <v>1300000</v>
      </c>
      <c r="C9" s="4" t="n">
        <v>941000</v>
      </c>
      <c r="D9" s="7" t="n">
        <v>1400000</v>
      </c>
    </row>
    <row r="10" spans="1:4">
      <c r="A10" s="3" t="s">
        <v>686</v>
      </c>
    </row>
    <row r="11" spans="1:4">
      <c r="A11" s="6" t="s">
        <v>1172</v>
      </c>
    </row>
    <row r="12" spans="1:4">
      <c r="A12" s="3" t="s">
        <v>1175</v>
      </c>
      <c r="B12" s="4" t="n">
        <v>25100000000</v>
      </c>
      <c r="C12" s="7" t="n">
        <v>24200000000</v>
      </c>
    </row>
    <row r="13" spans="1:4">
      <c r="A13" s="3" t="s">
        <v>1176</v>
      </c>
      <c r="B13" s="4" t="n">
        <v>0</v>
      </c>
    </row>
    <row r="14" spans="1:4">
      <c r="A14" s="3" t="s">
        <v>53</v>
      </c>
    </row>
    <row r="15" spans="1:4">
      <c r="A15" s="6" t="s">
        <v>1172</v>
      </c>
    </row>
    <row r="16" spans="1:4">
      <c r="A16" s="3" t="s">
        <v>1177</v>
      </c>
      <c r="B16" s="7" t="n">
        <v>208000</v>
      </c>
    </row>
    <row r="17" spans="1:4">
      <c r="A17" s="3" t="s">
        <v>512</v>
      </c>
    </row>
    <row r="18" spans="1:4">
      <c r="A18" s="6" t="s">
        <v>1172</v>
      </c>
    </row>
    <row r="19" spans="1:4">
      <c r="A19" s="3" t="s">
        <v>1178</v>
      </c>
      <c r="B19" s="3" t="s">
        <v>5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1:12Z</dcterms:created>
  <dcterms:modified xmlns:dcterms="http://purl.org/dc/terms/" xmlns:xsi="http://www.w3.org/2001/XMLSchema-instance" xsi:type="dcterms:W3CDTF">2017-03-01T16:21:12Z</dcterms:modified>
</cp:coreProperties>
</file>